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Certain Significant Risks and U" sheetId="10" state="visible" r:id="rId10"/>
    <sheet xmlns:r="http://schemas.openxmlformats.org/officeDocument/2006/relationships" name="Significant Transactions and Ev" sheetId="11" state="visible" r:id="rId11"/>
    <sheet xmlns:r="http://schemas.openxmlformats.org/officeDocument/2006/relationships" name="Net Revenues and Accounts Recei" sheetId="12" state="visible" r:id="rId12"/>
    <sheet xmlns:r="http://schemas.openxmlformats.org/officeDocument/2006/relationships" name="Earnings (Loss) Per Share" sheetId="13" state="visible" r:id="rId13"/>
    <sheet xmlns:r="http://schemas.openxmlformats.org/officeDocument/2006/relationships" name="Segment Information" sheetId="14" state="visible" r:id="rId14"/>
    <sheet xmlns:r="http://schemas.openxmlformats.org/officeDocument/2006/relationships" name="Restricted Investments in Mark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dentifiable Intan" sheetId="18" state="visible" r:id="rId18"/>
    <sheet xmlns:r="http://schemas.openxmlformats.org/officeDocument/2006/relationships" name="Long-Term Debt"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Other Income" sheetId="25" state="visible" r:id="rId25"/>
    <sheet xmlns:r="http://schemas.openxmlformats.org/officeDocument/2006/relationships" name="Asset Impairment Charges" sheetId="26" state="visible" r:id="rId26"/>
    <sheet xmlns:r="http://schemas.openxmlformats.org/officeDocument/2006/relationships" name="Assets Held for Sale" sheetId="27" state="visible" r:id="rId27"/>
    <sheet xmlns:r="http://schemas.openxmlformats.org/officeDocument/2006/relationships" name="Commitments and Contingencies"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ertain Significant Risks and_2" sheetId="32" state="visible" r:id="rId32"/>
    <sheet xmlns:r="http://schemas.openxmlformats.org/officeDocument/2006/relationships" name="Net Revenues and Accounts Rec_2"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Restricted Investments in Mar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Identifiable Int_2"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Other Income (Tables)" sheetId="43" state="visible" r:id="rId43"/>
    <sheet xmlns:r="http://schemas.openxmlformats.org/officeDocument/2006/relationships" name="Assets Held for Sale (Tables)" sheetId="44" state="visible" r:id="rId44"/>
    <sheet xmlns:r="http://schemas.openxmlformats.org/officeDocument/2006/relationships" name="Fair Value of Financial Instr_2" sheetId="45" state="visible" r:id="rId45"/>
    <sheet xmlns:r="http://schemas.openxmlformats.org/officeDocument/2006/relationships" name="General Inform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ertain Significant Risks and_3" sheetId="50" state="visible" r:id="rId50"/>
    <sheet xmlns:r="http://schemas.openxmlformats.org/officeDocument/2006/relationships" name="Certain Significant Risks and_4" sheetId="51" state="visible" r:id="rId51"/>
    <sheet xmlns:r="http://schemas.openxmlformats.org/officeDocument/2006/relationships" name="Significant Transactions and _2" sheetId="52" state="visible" r:id="rId52"/>
    <sheet xmlns:r="http://schemas.openxmlformats.org/officeDocument/2006/relationships" name="Significant Transactions and _3" sheetId="53" state="visible" r:id="rId53"/>
    <sheet xmlns:r="http://schemas.openxmlformats.org/officeDocument/2006/relationships" name="Significant Transactions and _4" sheetId="54" state="visible" r:id="rId54"/>
    <sheet xmlns:r="http://schemas.openxmlformats.org/officeDocument/2006/relationships" name="Significant Transactions and _5" sheetId="55" state="visible" r:id="rId55"/>
    <sheet xmlns:r="http://schemas.openxmlformats.org/officeDocument/2006/relationships" name="Significant Transactions and _6" sheetId="56" state="visible" r:id="rId56"/>
    <sheet xmlns:r="http://schemas.openxmlformats.org/officeDocument/2006/relationships" name="Net Revenues and Accounts Rec_3" sheetId="57" state="visible" r:id="rId57"/>
    <sheet xmlns:r="http://schemas.openxmlformats.org/officeDocument/2006/relationships" name="Earnings (Loss) Per Share - Gen" sheetId="58" state="visible" r:id="rId58"/>
    <sheet xmlns:r="http://schemas.openxmlformats.org/officeDocument/2006/relationships" name="Earnings (Loss) Per Share - Cal" sheetId="59" state="visible" r:id="rId59"/>
    <sheet xmlns:r="http://schemas.openxmlformats.org/officeDocument/2006/relationships" name="Earnings (Loss) Per Share - C_2" sheetId="60" state="visible" r:id="rId60"/>
    <sheet xmlns:r="http://schemas.openxmlformats.org/officeDocument/2006/relationships" name="Earnings (Loss) Per Share - Ant" sheetId="61" state="visible" r:id="rId61"/>
    <sheet xmlns:r="http://schemas.openxmlformats.org/officeDocument/2006/relationships" name="Segment Information - Segment R" sheetId="62" state="visible" r:id="rId62"/>
    <sheet xmlns:r="http://schemas.openxmlformats.org/officeDocument/2006/relationships" name="Segment Information - Assets an" sheetId="63" state="visible" r:id="rId63"/>
    <sheet xmlns:r="http://schemas.openxmlformats.org/officeDocument/2006/relationships" name="Restricted Investments in Mar_3" sheetId="64" state="visible" r:id="rId64"/>
    <sheet xmlns:r="http://schemas.openxmlformats.org/officeDocument/2006/relationships" name="Restricted Investments in Mar_4" sheetId="65" state="visible" r:id="rId65"/>
    <sheet xmlns:r="http://schemas.openxmlformats.org/officeDocument/2006/relationships" name="Restricted Investments in Mar_5" sheetId="66" state="visible" r:id="rId66"/>
    <sheet xmlns:r="http://schemas.openxmlformats.org/officeDocument/2006/relationships" name="Property and Equipment - Tabula" sheetId="67" state="visible" r:id="rId67"/>
    <sheet xmlns:r="http://schemas.openxmlformats.org/officeDocument/2006/relationships" name="Property and Equipment - Lease " sheetId="68" state="visible" r:id="rId68"/>
    <sheet xmlns:r="http://schemas.openxmlformats.org/officeDocument/2006/relationships" name="Leases - General Information (D" sheetId="69" state="visible" r:id="rId69"/>
    <sheet xmlns:r="http://schemas.openxmlformats.org/officeDocument/2006/relationships" name="Leases - Terms and Lease Transa" sheetId="70" state="visible" r:id="rId70"/>
    <sheet xmlns:r="http://schemas.openxmlformats.org/officeDocument/2006/relationships" name="Leases - Operating Leases - Mat" sheetId="71" state="visible" r:id="rId71"/>
    <sheet xmlns:r="http://schemas.openxmlformats.org/officeDocument/2006/relationships" name="Leases - Operating Leases - Tot" sheetId="72" state="visible" r:id="rId72"/>
    <sheet xmlns:r="http://schemas.openxmlformats.org/officeDocument/2006/relationships" name="Leases - Finance Leases - Matur" sheetId="73" state="visible" r:id="rId73"/>
    <sheet xmlns:r="http://schemas.openxmlformats.org/officeDocument/2006/relationships" name="Leases - Finance Leases - Total" sheetId="74" state="visible" r:id="rId74"/>
    <sheet xmlns:r="http://schemas.openxmlformats.org/officeDocument/2006/relationships" name="Leases - Finance Leases - Addit" sheetId="75" state="visible" r:id="rId75"/>
    <sheet xmlns:r="http://schemas.openxmlformats.org/officeDocument/2006/relationships" name="Leases - Finance Leases - Mat_2" sheetId="76" state="visible" r:id="rId76"/>
    <sheet xmlns:r="http://schemas.openxmlformats.org/officeDocument/2006/relationships" name="Leases - Finance Leases - Tot_2" sheetId="77" state="visible" r:id="rId77"/>
    <sheet xmlns:r="http://schemas.openxmlformats.org/officeDocument/2006/relationships" name="Leases - Financing Obligations " sheetId="78" state="visible" r:id="rId78"/>
    <sheet xmlns:r="http://schemas.openxmlformats.org/officeDocument/2006/relationships" name="Leases - Financing Obligation_2" sheetId="79" state="visible" r:id="rId79"/>
    <sheet xmlns:r="http://schemas.openxmlformats.org/officeDocument/2006/relationships" name="Leases - Operating Leases - M_2" sheetId="80" state="visible" r:id="rId80"/>
    <sheet xmlns:r="http://schemas.openxmlformats.org/officeDocument/2006/relationships" name="Leases - Lease Cost (Details)" sheetId="81" state="visible" r:id="rId81"/>
    <sheet xmlns:r="http://schemas.openxmlformats.org/officeDocument/2006/relationships" name="Leases - Lease Term and Discoun" sheetId="82" state="visible" r:id="rId82"/>
    <sheet xmlns:r="http://schemas.openxmlformats.org/officeDocument/2006/relationships" name="Leases - Other Information (Det" sheetId="83" state="visible" r:id="rId83"/>
    <sheet xmlns:r="http://schemas.openxmlformats.org/officeDocument/2006/relationships" name="Leases - Lease Covenants (Detai" sheetId="84" state="visible" r:id="rId84"/>
    <sheet xmlns:r="http://schemas.openxmlformats.org/officeDocument/2006/relationships" name="Goodwill and Identifiable Int_3" sheetId="85" state="visible" r:id="rId85"/>
    <sheet xmlns:r="http://schemas.openxmlformats.org/officeDocument/2006/relationships" name="Goodwill and Identifiable Int_4" sheetId="86" state="visible" r:id="rId86"/>
    <sheet xmlns:r="http://schemas.openxmlformats.org/officeDocument/2006/relationships" name="Goodwill and Identifiable Int_5" sheetId="87" state="visible" r:id="rId87"/>
    <sheet xmlns:r="http://schemas.openxmlformats.org/officeDocument/2006/relationships" name="Long-Term Debt - General Inform" sheetId="88" state="visible" r:id="rId88"/>
    <sheet xmlns:r="http://schemas.openxmlformats.org/officeDocument/2006/relationships" name="Long-Term Debt - New Asset Base" sheetId="89" state="visible" r:id="rId89"/>
    <sheet xmlns:r="http://schemas.openxmlformats.org/officeDocument/2006/relationships" name="Long-Term Debt - New Asset Ba_2" sheetId="90" state="visible" r:id="rId90"/>
    <sheet xmlns:r="http://schemas.openxmlformats.org/officeDocument/2006/relationships" name="Long-Term Debt - Term Loan Agre" sheetId="91" state="visible" r:id="rId91"/>
    <sheet xmlns:r="http://schemas.openxmlformats.org/officeDocument/2006/relationships" name="Long-Term Debt - Real Estate Lo" sheetId="92" state="visible" r:id="rId92"/>
    <sheet xmlns:r="http://schemas.openxmlformats.org/officeDocument/2006/relationships" name="Long-Term Debt - HUD Insured Lo" sheetId="93" state="visible" r:id="rId93"/>
    <sheet xmlns:r="http://schemas.openxmlformats.org/officeDocument/2006/relationships" name="Long-Term Debt - Notes Payable " sheetId="94" state="visible" r:id="rId94"/>
    <sheet xmlns:r="http://schemas.openxmlformats.org/officeDocument/2006/relationships" name="Long-Term Debt - Other (Details" sheetId="95" state="visible" r:id="rId95"/>
    <sheet xmlns:r="http://schemas.openxmlformats.org/officeDocument/2006/relationships" name="Long-Term Debt - Debt Covenants" sheetId="96" state="visible" r:id="rId96"/>
    <sheet xmlns:r="http://schemas.openxmlformats.org/officeDocument/2006/relationships" name="Stockholders_ Deficit (Details)" sheetId="97" state="visible" r:id="rId97"/>
    <sheet xmlns:r="http://schemas.openxmlformats.org/officeDocument/2006/relationships" name="Stock-Based Compensation (Detai" sheetId="98" state="visible" r:id="rId98"/>
    <sheet xmlns:r="http://schemas.openxmlformats.org/officeDocument/2006/relationships" name="Stock-Based Compensation - Nonv" sheetId="99" state="visible" r:id="rId99"/>
    <sheet xmlns:r="http://schemas.openxmlformats.org/officeDocument/2006/relationships" name="Income Taxes - Total Tax Provis" sheetId="100" state="visible" r:id="rId100"/>
    <sheet xmlns:r="http://schemas.openxmlformats.org/officeDocument/2006/relationships" name="Income Taxes - Components of In" sheetId="101" state="visible" r:id="rId101"/>
    <sheet xmlns:r="http://schemas.openxmlformats.org/officeDocument/2006/relationships" name="Income Taxes - Tax Cuts And Job" sheetId="102" state="visible" r:id="rId102"/>
    <sheet xmlns:r="http://schemas.openxmlformats.org/officeDocument/2006/relationships" name="Income Taxes - Reconciliation o" sheetId="103" state="visible" r:id="rId103"/>
    <sheet xmlns:r="http://schemas.openxmlformats.org/officeDocument/2006/relationships" name="Income Taxes - Deferred Income " sheetId="104" state="visible" r:id="rId104"/>
    <sheet xmlns:r="http://schemas.openxmlformats.org/officeDocument/2006/relationships" name="Income Taxes - Unrecognized Tax" sheetId="105" state="visible" r:id="rId105"/>
    <sheet xmlns:r="http://schemas.openxmlformats.org/officeDocument/2006/relationships" name="Income Taxes - Exchange Rights " sheetId="106" state="visible" r:id="rId106"/>
    <sheet xmlns:r="http://schemas.openxmlformats.org/officeDocument/2006/relationships" name="Related Party Transactions (Det" sheetId="107" state="visible" r:id="rId107"/>
    <sheet xmlns:r="http://schemas.openxmlformats.org/officeDocument/2006/relationships" name="Defined Contribution Plan (Deta" sheetId="108" state="visible" r:id="rId108"/>
    <sheet xmlns:r="http://schemas.openxmlformats.org/officeDocument/2006/relationships" name="Other Income (Details)" sheetId="109" state="visible" r:id="rId109"/>
    <sheet xmlns:r="http://schemas.openxmlformats.org/officeDocument/2006/relationships" name="Asset Impairment Charges (Detai" sheetId="110" state="visible" r:id="rId110"/>
    <sheet xmlns:r="http://schemas.openxmlformats.org/officeDocument/2006/relationships" name="Assets Held for Sale (Details)"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Fair Value of Financial Instr_5" sheetId="116" state="visible" r:id="rId116"/>
    <sheet xmlns:r="http://schemas.openxmlformats.org/officeDocument/2006/relationships" name="Subsequent Events (Details)" sheetId="117" state="visible" r:id="rId117"/>
  </sheets>
  <definedNames/>
  <calcPr calcId="124519" fullCalcOnLoad="1"/>
</workbook>
</file>

<file path=xl/sharedStrings.xml><?xml version="1.0" encoding="utf-8"?>
<sst xmlns="http://schemas.openxmlformats.org/spreadsheetml/2006/main" uniqueCount="1454">
  <si>
    <t>Document and Entity Information - USD ($) $ / shares in Units, $ in Millions</t>
  </si>
  <si>
    <t>12 Months Ended</t>
  </si>
  <si>
    <t>Dec. 31, 2019</t>
  </si>
  <si>
    <t>Mar. 13, 2020</t>
  </si>
  <si>
    <t>Jun. 30, 2019</t>
  </si>
  <si>
    <t>Document Information [Line Items]</t>
  </si>
  <si>
    <t>Entity Central Index Key</t>
  </si>
  <si>
    <t>0001351051</t>
  </si>
  <si>
    <t>Document Type</t>
  </si>
  <si>
    <t>10-K</t>
  </si>
  <si>
    <t>Document Annual Report</t>
  </si>
  <si>
    <t>true</t>
  </si>
  <si>
    <t>Document Period End Date</t>
  </si>
  <si>
    <t>Dec. 31,
		2019</t>
  </si>
  <si>
    <t>Document Transition Report</t>
  </si>
  <si>
    <t>false</t>
  </si>
  <si>
    <t>Entity File Number</t>
  </si>
  <si>
    <t>001-33459</t>
  </si>
  <si>
    <t>Entity Registrant Name</t>
  </si>
  <si>
    <t>Genesis Healthcare, Inc.</t>
  </si>
  <si>
    <t>Entity Incorporation, State or Country Code</t>
  </si>
  <si>
    <t>DE</t>
  </si>
  <si>
    <t>Entity Tax Identification Number</t>
  </si>
  <si>
    <t>20-3934755</t>
  </si>
  <si>
    <t>Entity Address, Address Line One</t>
  </si>
  <si>
    <t>101 East State Street</t>
  </si>
  <si>
    <t>Entity Address, City or Town</t>
  </si>
  <si>
    <t>Kennett Square</t>
  </si>
  <si>
    <t>Entity Address, State or Province</t>
  </si>
  <si>
    <t>PA</t>
  </si>
  <si>
    <t>Entity Address, Postal Zip Code</t>
  </si>
  <si>
    <t>19348</t>
  </si>
  <si>
    <t>City Area Code</t>
  </si>
  <si>
    <t>610</t>
  </si>
  <si>
    <t>Local Phone Number</t>
  </si>
  <si>
    <t>444-6350</t>
  </si>
  <si>
    <t>Title of 12(b) Security</t>
  </si>
  <si>
    <t>Class A Common Stock, $0.001 par value per share</t>
  </si>
  <si>
    <t>Trading Symbol</t>
  </si>
  <si>
    <t>GEN</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Amendment Flag</t>
  </si>
  <si>
    <t>Class A Common Stock</t>
  </si>
  <si>
    <t>Entity Listing, Par Value Per Share</t>
  </si>
  <si>
    <t>Entity Common Stock, Shares Outstanding</t>
  </si>
  <si>
    <t>Class B Common Stock</t>
  </si>
  <si>
    <t>Class C Common Stock</t>
  </si>
  <si>
    <t>Consolidated Balance Sheets - USD ($) $ in Thousands</t>
  </si>
  <si>
    <t>Dec. 31, 2018</t>
  </si>
  <si>
    <t>Current assets:</t>
  </si>
  <si>
    <t>Cash and cash equivalents</t>
  </si>
  <si>
    <t>Restricted cash and equivalents</t>
  </si>
  <si>
    <t>Restricted investments in marketable securities</t>
  </si>
  <si>
    <t>Accounts receivable</t>
  </si>
  <si>
    <t>Prepaid expenses</t>
  </si>
  <si>
    <t>Other current assets</t>
  </si>
  <si>
    <t>Assets held for sale</t>
  </si>
  <si>
    <t>Total current assets</t>
  </si>
  <si>
    <t>Property and equipment, net of accumulated depreciation of $431,361 and $976,802 at December 31, 2019 and December 31, 2018, respectively</t>
  </si>
  <si>
    <t>Finance lease right-of-use assets, net of accumulated amortization of $23,401 at December 31, 2019</t>
  </si>
  <si>
    <t>Operating lease right-of-use assets</t>
  </si>
  <si>
    <t>Other long-term assets</t>
  </si>
  <si>
    <t>Deferred income taxes</t>
  </si>
  <si>
    <t>Identifiable intangible assets, net of accumulated amortization of $76,243 and $99,160 at December 31, 2019 and December 31, 2018, respectively</t>
  </si>
  <si>
    <t>Goodwill</t>
  </si>
  <si>
    <t>Total assets</t>
  </si>
  <si>
    <t>Current liabilities:</t>
  </si>
  <si>
    <t>Current installments of long-term debt</t>
  </si>
  <si>
    <t>Current installments of finance lease obligations</t>
  </si>
  <si>
    <t>Current installments of finance lease obligations under Topic 840</t>
  </si>
  <si>
    <t>Current installments of operating lease obligations</t>
  </si>
  <si>
    <t>Current installments of financing obligations under Topic 840</t>
  </si>
  <si>
    <t>Accounts payable</t>
  </si>
  <si>
    <t>Accrued expenses</t>
  </si>
  <si>
    <t>Accrued compensation</t>
  </si>
  <si>
    <t>Self-insurance reserves</t>
  </si>
  <si>
    <t>Current portion of liabilities held for sale</t>
  </si>
  <si>
    <t>Total current liabilities</t>
  </si>
  <si>
    <t>Long-term liabilities:</t>
  </si>
  <si>
    <t>Long-term debt</t>
  </si>
  <si>
    <t>Finance lease obligations</t>
  </si>
  <si>
    <t>Operating lease obligations</t>
  </si>
  <si>
    <t>Financing obligations</t>
  </si>
  <si>
    <t>Liabilities held for sale</t>
  </si>
  <si>
    <t>Other long-term liabilities</t>
  </si>
  <si>
    <t>Commitments and contingencies</t>
  </si>
  <si>
    <t xml:space="preserve"> </t>
  </si>
  <si>
    <t>Stockholders’ deficit:</t>
  </si>
  <si>
    <t>Additional paid-in-capital</t>
  </si>
  <si>
    <t>Accumulated deficit</t>
  </si>
  <si>
    <t>Accumulated other comprehensive incom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Other assets:</t>
  </si>
  <si>
    <t>Accumulated depreciation on property and equipment</t>
  </si>
  <si>
    <t>Accumulated amortization on finance lease ROU asset</t>
  </si>
  <si>
    <t>Accumulated amortization on intangible assets</t>
  </si>
  <si>
    <t>Capital Lease Obligations Incurred</t>
  </si>
  <si>
    <t>Common stock, par value (in dollars per share)</t>
  </si>
  <si>
    <t>Common stock, authorized (in shares)</t>
  </si>
  <si>
    <t>Common stock, issued (in shares)</t>
  </si>
  <si>
    <t>Common stock, shares, outstanding (in shares)</t>
  </si>
  <si>
    <t>Consolidated Statements of Operations - USD ($) shares in Thousands, $ in Thousands</t>
  </si>
  <si>
    <t>CONSOLIDATED STATEMENTS OF OPERATIONS (UNAUDITED)</t>
  </si>
  <si>
    <t>Net revenues</t>
  </si>
  <si>
    <t>Salaries, wages and benefits</t>
  </si>
  <si>
    <t>Other operating expenses</t>
  </si>
  <si>
    <t>General and administrative costs</t>
  </si>
  <si>
    <t>Lease expense</t>
  </si>
  <si>
    <t>Lease expense under Topic 840</t>
  </si>
  <si>
    <t>Depreciation and amortization expense</t>
  </si>
  <si>
    <t>Interest expense</t>
  </si>
  <si>
    <t>(Gain) loss on early extinguishment of debt</t>
  </si>
  <si>
    <t>Investment income</t>
  </si>
  <si>
    <t>Other income</t>
  </si>
  <si>
    <t>Transaction costs</t>
  </si>
  <si>
    <t>Long-lived asset impairments</t>
  </si>
  <si>
    <t>Goodwill and identifiable intangible asset impairments</t>
  </si>
  <si>
    <t>Equity in net income of unconsolidated affiliates</t>
  </si>
  <si>
    <t>Income (loss) before income tax expense (benefit)</t>
  </si>
  <si>
    <t>Income tax expense (benefit)</t>
  </si>
  <si>
    <t>Net income (loss)</t>
  </si>
  <si>
    <t>Less net loss attributable to noncontrolling interests</t>
  </si>
  <si>
    <t>Net income (loss) attributable to Genesis Healthcare, Inc.</t>
  </si>
  <si>
    <t>Basic:</t>
  </si>
  <si>
    <t>Weighted-average shares outstanding for basic net income (loss) per share</t>
  </si>
  <si>
    <t>Basic net income (loss) per common share attributable to Genesis Healthcare, Inc.</t>
  </si>
  <si>
    <t>Diluted:</t>
  </si>
  <si>
    <t>Weighted-average shares outstanding for diluted net income (loss) per share</t>
  </si>
  <si>
    <t>Diluted net income (loss) per common share attributable to Genesis Healthcare, Inc.</t>
  </si>
  <si>
    <t>Consolidated Statements of Comprehensive Income (Loss) - USD ($) $ in Thousands</t>
  </si>
  <si>
    <t>CONSOLIDATED STATEMENTS OF COMPREHENSIVE INCOME (LOSS)</t>
  </si>
  <si>
    <t>Net unrealized gain (loss) on marketable securities, net of tax</t>
  </si>
  <si>
    <t>Comprehensive income (loss)</t>
  </si>
  <si>
    <t>Less: comprehensive loss attributable to noncontrolling interests</t>
  </si>
  <si>
    <t>Comprehensive income (loss) attributable to Genesis Healthcare, Inc.</t>
  </si>
  <si>
    <t>Consolidated Statements of Stockholders' Deficit - USD ($) $ in Thousands</t>
  </si>
  <si>
    <t>Common StockClass A Common Stock</t>
  </si>
  <si>
    <t>Common StockClass B Common Stock</t>
  </si>
  <si>
    <t>Common StockClass C Common Stock</t>
  </si>
  <si>
    <t>Additional Paid-In Capital</t>
  </si>
  <si>
    <t>Accumulated Deficit</t>
  </si>
  <si>
    <t>Accumulated Other Comprehensive (Loss) Income</t>
  </si>
  <si>
    <t>Stockholders' Deficit</t>
  </si>
  <si>
    <t>Noncontrolling Interests</t>
  </si>
  <si>
    <t>Total</t>
  </si>
  <si>
    <t>Balance, beginning of period at Dec. 31, 2017</t>
  </si>
  <si>
    <t>Balance, beginning of period (in shares) at Dec. 31, 2017</t>
  </si>
  <si>
    <t>Increase (decrease) in stockholders' deficit</t>
  </si>
  <si>
    <t>Net loss</t>
  </si>
  <si>
    <t>Share-based compensation</t>
  </si>
  <si>
    <t>Issuance of common stock</t>
  </si>
  <si>
    <t>Issuance of common stock, shares</t>
  </si>
  <si>
    <t>Conversion of common stock among classes</t>
  </si>
  <si>
    <t>Conversion of common stock among classes (in shares)</t>
  </si>
  <si>
    <t>Distributions to noncontrolling interests</t>
  </si>
  <si>
    <t>Issuance of stock warrants</t>
  </si>
  <si>
    <t>Balance, end of period at Dec. 31, 2018</t>
  </si>
  <si>
    <t>Balance, end of period (in shares) at Dec. 31, 2018</t>
  </si>
  <si>
    <t>Contributions from noncontrolling interests</t>
  </si>
  <si>
    <t>Cumulative effect of accounting change</t>
  </si>
  <si>
    <t>Balance, end of period at Dec. 31, 2019</t>
  </si>
  <si>
    <t>Balance, end of period (in shares) at Dec. 31, 2019</t>
  </si>
  <si>
    <t>Consolidated Statements of Cash Flows - USD ($) $ in Thousands</t>
  </si>
  <si>
    <t>Cash flows from operating activities</t>
  </si>
  <si>
    <t>Adjustments to reconcile net income (loss) to net cash provided by operating activities:</t>
  </si>
  <si>
    <t>Non-cash interest and leasing arrangements, net</t>
  </si>
  <si>
    <t>Other non-cash gain, net</t>
  </si>
  <si>
    <t>Share based compensation</t>
  </si>
  <si>
    <t>Reduction in the carrying amount of operating lease right-of-use assets</t>
  </si>
  <si>
    <t>(Recovery) provision for losses on accounts receivable</t>
  </si>
  <si>
    <t>Benefit for deferred taxes</t>
  </si>
  <si>
    <t>Gain on early extinguishment of debt</t>
  </si>
  <si>
    <t>Changes in assets and liabilities:</t>
  </si>
  <si>
    <t>Accounts payable and other accrued expenses and other</t>
  </si>
  <si>
    <t>Net cash (used in) provided by operating activities</t>
  </si>
  <si>
    <t>Cash flows from investing activities:</t>
  </si>
  <si>
    <t>Capital expenditures</t>
  </si>
  <si>
    <t>Purchases of marketable securities</t>
  </si>
  <si>
    <t>Proceeds on maturity or sale of marketable securities</t>
  </si>
  <si>
    <t>Purchases of assets</t>
  </si>
  <si>
    <t>Sales of assets</t>
  </si>
  <si>
    <t>Restricted deposits</t>
  </si>
  <si>
    <t>Notes receivable and other investment reductions</t>
  </si>
  <si>
    <t>Other, net</t>
  </si>
  <si>
    <t>Net cash (used in) provided by investing activities</t>
  </si>
  <si>
    <t>Cash flows from financing activities:</t>
  </si>
  <si>
    <t>Borrowings under revolving credit facilities</t>
  </si>
  <si>
    <t>Repayments under revolving credit facilities</t>
  </si>
  <si>
    <t>Proceeds from issuance of long-term debt</t>
  </si>
  <si>
    <t>Repayment of long-term debt</t>
  </si>
  <si>
    <t>Repayment of finance lease obligations</t>
  </si>
  <si>
    <t>Debt issuance costs</t>
  </si>
  <si>
    <t>Debt settlement costs</t>
  </si>
  <si>
    <t>Distributions to noncontrolling interests and stockholders</t>
  </si>
  <si>
    <t>Net cash provided by financing activities</t>
  </si>
  <si>
    <t>Net (decrease) increase in cash, cash equivalents and restricted cash and equivalents</t>
  </si>
  <si>
    <t>Cash, cash equivalents and restricted cash and equivalents:</t>
  </si>
  <si>
    <t>Beginning of period</t>
  </si>
  <si>
    <t>End of period</t>
  </si>
  <si>
    <t>Supplemental cash flow information:</t>
  </si>
  <si>
    <t>Interest paid</t>
  </si>
  <si>
    <t>Net taxes paid</t>
  </si>
  <si>
    <t>Non-cash investing and financing activities:</t>
  </si>
  <si>
    <t>Finance lease obligations, net write-down due to lease activity</t>
  </si>
  <si>
    <t>Assets subject to finance lease obligations, net (gross-up) write-down due to lease activity</t>
  </si>
  <si>
    <t>Assets subject to capital lease obligations, net (gross-up) write-down due to lease activity, under ASC 840</t>
  </si>
  <si>
    <t>Operating lease obligations, net gross-up due to lease activity</t>
  </si>
  <si>
    <t>Assets subject to operating leases, net (gross-up) due to lease activity</t>
  </si>
  <si>
    <t>Financing obligations, net write-down due to lease activity</t>
  </si>
  <si>
    <t>Assets subject to financing obligations, net write-down due to lease activity</t>
  </si>
  <si>
    <t>General Information</t>
  </si>
  <si>
    <t>(1)
Description of Business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December 31, 2019, the Company provides inpatient services through 381 skilled nursing, assisted/senior living and behavioral health centers located in 26 states. Revenues of the Company’s owned, leased and otherwise consolidated inpatient businesses constitute approximately 87%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income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During 2019, the Company entered into two partnerships that acquired the real property of 33 skilled nursing facilities that are leased to the Company. Management has concluded that these entities are VIEs, of which the Company is the primary beneficiary. As a result, it has included the assets, liabilities, and operating results of these entities in its consolidated financial statements. See Note 4 – “ Significant Transactions and Events – Strategic Partnership .”
Certain prior year disclosure amounts have been reclassified to conform to current period presentation.
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rch 16, 2020). Management considered the recent results of operations as well as the Company’s current financial condition and liquidity sources, including current funds available, forecasted future cash flows and the Company’s conditional and unconditional obligations due before March 16, 2021. Based upon such considerations, management determined that there are no known or knowable conditions or events that raise substantial doubt about the Company’s ability to continue as a going concern for 12 months following the date of issuance of these financial statements (March 16, 2020).
The Company’s results of operations continue to be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 Company expects to continue to pursue cost mitigation and other strategies in response to the operating environment and liquidity requirements. During the year ended December 31, 2019, the Company amended, or obtained waivers related to, the financial covenants of all of its material debt and lease agreements to account for these ongoing changes in its capital structure and business conditions. Although the Company is and projects to be in compliance with all of its material debt and lease covenants through March 16, 2021, the ongoing uncertainty related to the impact of healthcare reform initiatives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default provisions apply, the default could have a more significant impact on the Company’s financial position.</t>
  </si>
  <si>
    <t>Summary of Significant Accounting Policies</t>
  </si>
  <si>
    <t>Accounting Policies [Abstract]</t>
  </si>
  <si>
    <t>(2)
Estimates and Assumptions
The consolidated financial statements have been prepared in conformity with U.S. GAAP, which requires management to consolidate company financial information and make informed estimates and assumptions that affect the reported amounts of assets and liabi lities, disclosure of contingent assets and liabilities at the date of the financial statements and the reported amounts of revenues and expenses during the reporting period. The most significant estimates in the Company’s consolidated financial statements relate to revenues, valuation of accounts receivable, self-insured liabilities, income taxes, impairment of long-lived assets, and other contingencies. Actual results could differ from those estimates.
Revenue Recognition
The Company adopted Financial Accounting Standards Board (FASB) Accounting Standards Codification (ASC) Topic 606, Revenue from Contracts with Customers (Topic 606), effective January 1, 2018. The Company’s adoption of Topic 606 primarily impacted the presentation of revenues due to the inclusion of variable consideration in the form of implicit price concessions contained in certain of its contracts with customers. Under Topic 606, amounts estimated to be uncollectable are generally considered implicit price concessions that are a direct reduction to net revenues. To the extent there are material subsequent events that affect the payor's ability to pay, such amounts are recorded within operating expenses.
The Company generates revenues, primarily by providing healthcare services to its customers. Revenues are recognized when control of the promised good or service is transferred to our customers, in an amount that reflects the consideration to which the Company expects to be entitled from patients, third-party payors (including government programs and insurers) and others, in exchange for those goods and services.
Performance obligations are determined based on the nature of the services provided. The majority of the Company’s healthcare services represent a bundle of services that are not capable of being distinct and as such, are treated as a single performance obligation satisfied over time as services are rendered. The Company also provides certain ancillary services which are not included in the bundle of services, and as such, are treated as separate performance obligations satisfied at a point in time, if and when those services are rendered.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Variable consideration also exists in the form of settlements with Medicare and Medicaid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djustments arising from a change in the transaction price were not significant for the years ended December 31, 2019 and 2018. The Company does not adjust the promised amount of consideration for the effects of a significant financing component due to its expectation that the period between the time the service is provided and the time payment is received will be one year or less.
The Company recognizes revenue in the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Payments that the Company receives from customers in advance of providing services represent contract liabilities. Such payments primarily relate to private pay patients, which are billed monthly in advance. See Note 5 – “ Net Revenues and Accounts Receivable. ”
Accounts Receivable
The Company’s accounts receivable are primarily comprised of amounts due from Medicare, Medicaid, private insurance, self-pay residents, other third-party payors and long-term care providers that utilize its rehabilitation therapy and other services. The Company evaluates the valuation of accounts receivable based on analysis of historical collection trends, as well as its understanding of the nature and collectibility of accounts based on their age and other factors.
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Restricted Cash and Equivalents
Restricted cash and equivalents includes cash and money market funds held by the Company’s wholly-owned captive insurance subsidiary, which are substantially restricted to securing outstanding claims losses. Further, restricted cash and equivalents includes cash proceeds received under the ABL Credit Facilities that are pledged to cash collateralize letters of credit previously issued under the retired revolving credit facilities, as well as cash account balances subject to deposit account control agreements that were sprung under the ABL Credit Facilities resulting in the majority of the Company’s cash accounts being classified as restricted. See Note 12 – “ Long-Term Debt – Asset Based Lending Facilities.” The restricted cash and equivalents balances at December 31, 2019 and 2018 were $113.7 million and $121.4 million, respectively.
Restricted Investments in Marketable Securities
Restricted investments in marketable securities primarily consist of fixed interest rate securities that are considered to be available-for-sale and accordingly are reported at fair value with unrealized gains and losses, net of related tax effects, included within accumulated other comprehensive incom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The restricted investments in marketable securities balances at December 31, 2019 and 2018 were $136.9 million and $136.2 million, respectively.
Property and Equipment
Property and equipment are carried at cost less accumulated depreciation. Depreciation expense is calculated using the straight-line method over the estimated useful lives of the depreciable assets, which generally range from 20-35 years for buildings, building improvements and land improvements, and 3-15 years for equipment, furniture and fixtures. Depreciation expense on leasehold improvement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Total depreciation expense for the years ended December 31, 2019 and 2018 was $96.1 million and $210.0 million, respectively.
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See Note 19 – “ Asset Impairment Charges .”
Goodwill and Identifiable Intangible Assets
Goodwill represents the excess of the purchase price over the fair value of identifiable net assets acquired in business combinations. The Company tests goodwill on an annual basis and between annual tests if events occur or circumstances exist that would reduce the fair value of a reporting unit below its carrying amount. The Company performs its annual goodwill impairment assessment for its reporting units as of September 30 of each year. The Company first assesses qualitative factors to determine whether it is necessary to perform quantitative goodwill impairment testing. If determined necessary, the Company applies the quantitative impairment test to identify and measure the amount of impairment, if any.
Definite-lived intangible assets consist of management contracts, customer relationships and favorable leases. These assets are amortized in accordance with the authoritative guidance for intangible assets using the straight-line method over their estimated useful lives. These assets are tested for impairment consistent with the Company’s long-lived assets. Indefinite-lived intangible assets consist of trade names. The Company tests indefinite-lived intangible assets for impairment on an annual basis or more frequently if events occur or circumstances exist that would indicate that the carrying amount of the intangible asset may not be recoverable. See Note 11 – “ Goodwill and Identifiable Intangible Assets ” and Note 19 – “ Asset Impairment Charges .”
Self-Insurance Reserves
The Company provides for self-insurance reserve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1 – “ Commitments and Contingencies – Loss Reserves For Certain Self-Insured Programs – General and Professional Liability and Workers’ Compensation .”
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is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
Leases
The Company adopted a new leasing standard, FASB ASC Topic 842, Leases (Topic 842), on January 1, 2019 and elected the option to apply the transition requirements thereof at the effective date with the effects of initially applying the new standard recognized as a cumulative-effect adjustment to accumulated deficit on the adoption date. Consequently, financial information has not been updated for periods prior to January 1, 2019 . See Recently Adopted Accounting Pronouncements below.
The Company leases skilled nursing facilities and assisted/senior living facilities, as well as certain office space, land, and equipment. Under Topic 842, the Company evaluates at contract inception whether a lease exists and recognizes a lease liability and right-of-use (ROU) asset for all leases with a term greater than 12 months. Leases are classified as either finance or operating. While many of the Company’s facilities are subject to master lease agreements, leases are assessed, classified, and measured at the facility level.
All lease liabilities are measured as the present value of the future lease payments using a discount rate, which is generally the Company’s incremental borrowing rate for collateralized borrowings. The future lease payments used to measure the lease liability include both fixed and variable payments that depend on a rate or index, as well as the exercise price of any options to purchase the underlying asset that have been deemed reasonably certain of being exercised. Future lease payments for optional renewal periods that are not reasonably certain of being exercised are excluded from the measurement of the lease liability. Regarding variable payments that depend on a rate or index, the lease liability is measured using the applicable rate or index as of lease commencement and is only remeasured under certain circumstances, such as a change in the lease term. Lease incentives serve to reduce the amount of future lease payments included in the measurement of the lease liability. For all leases, the ROU asset is initially derived from the measurement of the lease liability and adjusted for certain items, such as initial direct costs and lease incentives received. ROU assets are subject to impairment testing.
Amortization of finance lease ROU assets, which is generally recognized on a straight-line basis over the lesser of the lease term and the estimated useful life of the asset, is included within depreciation and amortization expense in the consolidated statements of operations. Interest expense associated with finance lease liabilities is included within interest expense in the consolidated statements of operations. Operating lease expense is recognized on a straight-line basis over the lease term and included within lease expense in the consolidation statements of operations. The lease term is determined based on the date the Company acquires control of the leased premises through the end of the lease term. Optional renewals periods are not initially included in the lease term unless they are deemed to be reasonably certain of being exercised at lease commencement. For further discussion, see Note 10 – “Leases.”
Earnings (Loss) Per Share
The Company follows the Financial Accounting Standards Board’s (FASB) authoritative guidance for the financial reporting of earnings (loss) per share. Earnings (loss) per share excludes dilution and is based upon the weighted average number of common shares outstanding during the respective periods. Diluted earnings (loss) per share reflects the potential dilution that could occur if securities or other contracts to issue common stock were exercised or converted into common stock or otherwise resulted in the issuance of common stock that then shared in the earnings of the Company. See Note 6 – “Earnings (Loss) Per Share .”
Business Combinations
The Company’s acquisition strategy is to identify facilities for purchase or lease that are complementary to its current affiliated facilities, accretive to its business or otherwise advance its strategy. The results of all of the Company’s operating subsidiaries are included in the accompanying financial statements subsequent to the date of acquisition. Acquisitions are accounted for using the acquisition method of accounting and include leasing and other financing arrangements as well as cash transactions. Assets and liabilities of the acquired entities are recorded at their estimated fair values at the acquisition date. Goodwill represents the excess of the purchase price over the fair value of net assets, including the amount assigned to identifiable intangible assets. Given the time it takes to obtain pertinent information to finalize the acquired company’s balance sheet, the initial fair value might not be finalized up to one year after the date of acquisition.
In developing estimates of fair values for long-lived assets, the Company utilizes a variety of factors including market data, cash flows, growth rates, and replacement costs. Determining the fair value for specifically identified intangible assets involves significant judgment, estimates and projections related to the valuation to be applied to intangible assets such as favorable leases, customer relationships, management contracts and trade names. The subjective nature of management’s assumptions increases the risk associated with estimates surrounding the projected performance of the acquired entity. In transactions where significant judgment or other assumptions could have a material impact on the conclusion, the Company may engage third party specialists to assist in the valuation of the acquired assets and liabilities. Additionally, as the Company amortizes definite-lived acquired intangible assets over time, the purchase accounting allocation directly impacts the amortization expense recorded on the financial statements.
Recently Adopted Accounting Pronouncements
In February 2016, the FASB established Topic 842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on January 1, 2019. The Company elected the option to apply the transition requirements in Topic 842 at the effective date of January 1, 2019 with the effects of initially applying Topic 842 recognized as a cumulative-effect adjustment to accumulated deficit in the period of adoption. Consequently, financial information has not been updated and the disclosures required under the new standard have not been provided for dates and periods before January 1, 2019.
The new standard provides a number of optional practical expedients in transition. The Company has elected the ‘package of practical expedients’, which permit it to not reassess its prior conclusions about lease identification, lease classification and initial direct costs. The Company did not elect the use-of-hindsight or the practical expedient pertaining to land easements; the latter is not applicable to the Company.
The adoption of the new standard had a material effect on the Company’s financial statements. The most significant effects relate to (1) the recognition of new ROU assets and lease liabilities on its balance sheet for real estate operating leases; (2) the derecognition of existing assets and liabilities for sale-leaseback transactions (including those arising from build-to-suit lease arrangements for which construction is complete and the Company is leasing the constructed asset) that historically did not qualify for sale accounting; and (3) providing significant new disclosures about its leasing activities.
Upon adoption, the Company:
·
Recognized operating lease liabilities of $0.6 billion based on the present value of the remaining minimum rental payments as determined in accordance with Topic 842 for leases that had historically been accounted for as operating leases under the previous leasing standards. The Company recognized corresponding ROU assets of approximately $0.5 billion based on the operating lease liabilities, adjusted for existing straight-line lease liabilities, existing assets and liabilities related to favorable and unfavorable terms of operating leases previously recognized in respect of business combinations, and the impairment of the ROU assets. The resulting net impact of $0.1 billion associated with this change in accounting was recognized as an increase to opening accumulated deficit as of January 1, 2019.
·
Derecognized existing financing obligations of $2.7 billion and existing property and equipment of $1.7 billion. The Company recognized new operating lease liabilities and corresponding ROU assets of $1.9 billion on its balance sheet for the associated leases. The resulting net impact of $1.0 billion associated with this change in accounting was recognized as a reduction to opening accumulated deficit as of January 1, 2019.
The new standard also provides practical expedients for an entity’s ongoing accounting. The Company elected the short-term lease recognition exemption for all leases that qualify. See Note 10 – “ Leases. ”
In February 2018, the FASB issued ASU 2018-02, Reclassification of Certain Tax Effects from Accumulated Other Comprehensive Income , which permits entities to reclassify the disproportionate income tax effects of the Tax Cuts and Jobs Act (Tax Reform Act) on items within accumulated other comprehensive income (loss)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is not affected by this update. The Company adopted the new standard on January 1, 2019. The adoption of ASU 2018-02 did not have a material impact on the Company’s consolidated financial statements.
Recently Issued Accounting Pronouncements
In August 2018, the FASB issued ASU 2018-13, Fair Value Measurement (Topic 820): Disclosure Framework – Changes to the Disclosure Requirements for Fair Value Measurement , which simplifies the fair value measurement disclosure requirements. The Company adopted the new standard on January 1, 2020. The adoption of ASU 2018-13 did not have a material impact on the Company’s consolidated financial statements and related disclosure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The standard has been further refined through subsequent releases by the FASB, including the extension of the effective date. As a smaller reporting company, the standard is effective for the Company for fiscal years beginning after December 15, 2022, including interim periods within those annual periods, with early adoption permitted. The Company is currently evaluating the effect that the standard will have on its consolidated financial statements and related disclosures.
In December 2019, the FASB issued ASU 2019-12, Income Taxes (Topic 740): Simplifying the Accounting for Income Taxes, which serves to remove or amend certain requirements associated with the accounting for income taxes. The standard is effective for fiscal years beginning after December 15, 2020, including interim periods within those annual periods, with early adoption permitted. The Company is currently evaluating the effect, if any, that the standard will have on its consolidated financial statements and related disclosures.</t>
  </si>
  <si>
    <t>Certain Significant Risks and Uncertainties</t>
  </si>
  <si>
    <t xml:space="preserve">(3)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8% of its revenue from Medicare and various state Medicaid programs. The following table depicts the Company’s inpatient services segment revenue by source for the years ended December 31, 2019 and 2018:
Year ended December 31,
2019
2018
Medicare
20
%
21
%
Medicaid
58
%
57
%
Insurance
12
%
12
%
Private
7
%
8
%
Other
3
%
2
%
Total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therapy services business where it has over 140 distinct customers, many being chain operators with more than one location. One of the Company’s customers, a related party, comprises $28.9 million, approximately 34%, of the gross outstanding contract receivables in the rehabilitation services business at December 31, 2019. See Note 16 – “Related Party Transactions.” Additionally, one former customer comprises $7.0 million, approximately 8%, of the gross outstanding contract receivables in the rehabilitation therapy services business at December 31, 2019. A future adverse event impacting the solvency of these large customers resulting in their insolvency or other economic distress would have a material impact on the Company.
Covenant Compliance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n even more significant impact on the Company’s financial position.
Although the Company is in compliance, and projects to remain in compliance, with the covenants required by its material debt and lease agreements, the ongoing uncertainty related to the impact of healthcare reform initiatives may have an adverse impact on the Company’s ability to remain in compliance with its financial covenants through March 16, 2021.
The Company’s ability to maintain compliance with financial covenants required by its debt and lease agreements depends in part on management’s ability to increase revenues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There can be no assurance that the confluence of these and other factors will not impede the Company’s ability to meet covenants required by its debt and lease agreements in the future. </t>
  </si>
  <si>
    <t>Significant Transactions and Events</t>
  </si>
  <si>
    <t>(4)
Strategic Partnerships
Next Partnership
On January 31, 2019, Welltower Inc. (Welltower) sold the real estate of 15 facilities to a real estate partnership (Next Partnership), of which the Company acquired a 46% membership interest for $16.0 million. The remaining interest is held by Next Healthcare (Next), a related party. See Note 16 – “ Related Party Transactions .” In conjunction with the facility sales, the Company received aggregate annual rent credits of $17.2 million. The Company will continue to operate these facilities pursuant to a master lease with the Next Partnership. The term of the master lease is 15 years with two five-year renewal options available. The Company will pay annual rent of $19.5 million, with no rent escalators for the first five years and an escalator of 2% beginning in the sixth lease year and thereafter. The Company also obtained a fixed price purchase option to acquire all of the real property of the facilities. The purchase option is exercisable between lease years five and seven, reducing in price each successive year down to a 10% premium over the net price paid by the partnership to acquire the facilities from Welltower.
The Company has concluded the Next Partnership qualifies as a VIE and the Company is the primary beneficiary. As such, the Company has consolidated all of the accounts of the Next Partnership in the accompanying consolidated financial statements. The ROU assets and lease obligations related to the Next Partnership lease agreement have been fully eliminated in the Company’s consolidated financial statements. The Next Partnership acquired 22 skilled nursing facilities for a purchase price of $252.5 million but immediately sold seven of these facilities for $79.0 million. The initial consolidation of the remaining 15 facilities resulted in property and equipment of $173.5 million, non-recourse debt of $165.7 million, net of debt issuance costs, and non-controlling interest of $18.5 million. The impact of consolidation on the accompanying consolidated statement of operations was not material for the year ended December 31, 2019 apart from transaction costs of $5.3 million.
Vantage Point Partnership
On September 12, 2019, Welltower and Second Spring Healthcare Investments (Second Spring) sold the real estate of four and 14 facilities, respectively, to a real estate partnership (Vantage Point Partnership), in which the Company invested $37.5 million for an approximate 30% membership interest. The remaining membership interest is held by Vantage Point Capital, LLC (Vantage Point) for an investment of $85.3 million consisting of an equity investment of $8.5 million and a formation loan of $76.8 million. In conjunction with the facility sales, the Company received aggregate annual rent credits of $30.3 million. The Company will continue to operate these facilities pursuant to a new master lease with the Vantage Point Partnership. The term of the master lease is 15 years with two five-year renewal options available. The Company will pay annual rent of approximately $33.1 million, with no rent escalators for the first four years and an escalator of 2% beginning in the fifth lease year and thereafter. The Company also obtained a fixed price purchase option to acquire all of the real property of the facilities. The purchase option is exercisable during certain periods in fiscal years 2024 and 2025 for a 10% premium over the purchase price paid by the partnership. Further, Vantage Point holds a put option that would require the Company to acquire its membership interests in the Vantage Point Partnership. The put option becomes exercisable if the Company opts not to purchase the facilities or upon the occurrence of certain events of default.
The Company has concluded the Vantage Point Partnership qualifies as a VIE and the Company is the primary beneficiary. As such, the Company has consolidated all of the accounts of the Vantage Point Partnership in the accompanying financial statements. The ROU assets and lease obligations related to the Vantage Point Partnership lease agreement have been fully eliminated in the Company’s consolidated financial statements. The Vantage Point Partnership acquired all 18 skilled nursing facilities for a purchase price of $339.2 million. The initial consolidation primarily resulted in property and equipment of $339.2 million, non-recourse debt of $306.1 million, net of debt issuance costs, and non-controlling interest of $8.5 million. The Company has not finalized the analysis of the consideration and purchase price allocation and will continue to review this during the measurement period. Other than transaction costs of $11.0 million, the impact of consolidation on the accompanying consolidated statement of operations was not material for the year ended December 31, 2019.
During the third quarter of 2019, the Company sold the real property of seven skilled nursing facilities and one assisted/senior living facility located in Georgia, New Jersey, Virginia, and Maryland to affiliates of Vantage Point for an aggregate purchase price of $91.8 million, using the majority of the proceeds to acquire its interest in the Vantage Point Partnership and repay indebtedness. The operations of seven of these facilities were also divested. Three of the facilities were subject to real estate loans and two were subject to loans insured by the U.S. Department of Housing and Urban Development (HUD). See Note 9 – “Property and Equipment” and Note 12 – “Long-Term Debt – Real Estate Loans” and “Long-Term Debt – HUD Insured Loans.” The Company also divested the operations of an additional leased skilled nursing facility located in Georgia, marking an exit from the inpatient business in this state. The divested facilities had aggregate annual revenues of $84.1 million and annual pre-tax net income of $2.6 million. The divestitures resulted in an aggregate gain of $57.8 million.
Divestiture of Non-Strategic Facilities
2019 Divestitures
California Divestitures
During the second quarter of 2019, the Company sold the real property and divested the operations of five skilled nursing facilities in California for a sale price of $56.5 million. Loan repayments of $41.8 million were paid on the facilities at closing. See Note 9 – “Property and Equipment” and Note 12 – “Long-Term Debt – Real Estate Loans” and “Long-Term Debt – HUD Insured Loans.” The Company incurred prepayment penalties and other closing costs of $2.4 million at settlement. The facilities generated annual revenues of $53.0 million and pre-tax net income of $1.6 million. The divestiture resulted in a gain of $25.0 million. The Company also divested the operations of one behavioral health center located in California upon the lease’s expiration in the second quarter of 2019. The center generated annual revenues of $3.1 million and pre-tax net loss of $0.3 million. The divestiture resulted in a loss of $0.1 million.
During the third quarter of 2019, the Company sold the real property and divested the operations of one additional skilled nursing facility and one assisted/senior living facility in California for an aggregate sale price of $11.5 million. Loan repayments of $9.6 million were paid on the facilities at closing. See Note 9 – “Property and Equipment” and Note 12 – “Long-Term Debt – HUD Insured Loans.” The facilities generated annual revenues of $10.4 million and pre-tax net income of less than $0.1 million. The divestiture resulted in an aggregate gain of $0.6 million.
Texas Divestitures
During the fourth quarter of 2019, the Company sold the real property of seven facilities in Texas for a sales price of $20.1 million. The net proceeds were used principally to repay the indebtedness of the facilities. The Company recognized a net gain of $3.3 million associated with the sale of the facilities. The Company recognized a gain on early extinguishment of debt of $2.6 million associated with the write off of the debt premiums and issuance costs on the underlying HUD loans. These seven facilities had been classified as held for sale as of December 31, 2018. See Note 20 – “Assets Held for Sale.”
Other Divestitures
During the first quarter of 2019, the Company divested the operations of nine facilities located in New Jersey and Ohio that were subject to the master lease with Welltower (the Welltower Master Lease). The nine divested facilities had aggregate annual revenues of $90.2 million and annual pre-tax net loss of $6.0 million. The Company recognized a loss on exit reserves of $3.5 million. The Company also completed the closure of one facility located in Ohio. The facility generated annual revenues of $7.7 million and pre-tax net loss of $1.6 million. The closure resulted in a loss of $0.2 million.
During the second quarter of 2019, the Company divested the operations of three leased skilled nursing facilities. Two of the facilities were located in Connecticut and subject to the Welltower Master Lease, while the third was located in Ohio. The facilities generated annual revenues of $24.7 million and pre-tax net loss of $2.9 million. The divestitures resulted in a loss of $1.1 million.
During the third quarter of 2019, the Company divested the operations of 11 leased skilled nursing facilities and completed the closure of a twelfth facility. Nine of the facilities were located in Ohio, marking an exit from the inpatient business in this state, while the remaining three were located in Massachusetts, Utah, and Idaho. Four of the facilities were subject to a master lease with Omega Healthcare Investors, Inc. (Omega), three of which were removed from the lease, resulting in an annual rent credit of $1.9 million, with the fourth, the closed facility, remaining subject to the lease. The twelve facilities generated annual revenues of $75.6 million and pre-tax loss of $4.6 million. The divestitures resulted in a loss of $3.5 million.
During the fourth quarter of 2019, the Company divested the operations of one leased skilled nursing facility in New Jersey. The facility generated annual revenues of $19.0 million and pre-tax net loss of $1.2 million. The divestiture resulted in a loss of $0.9 million, which was primarily attributable to exit costs.
2018 Divestitures
During the year ended December 31, 2018, the Company divested the operations of 54 skilled nursing facilities and one assisted/senior living facility. These divestitures resulted in net gains of $34.8 million, which are included in other income on the consolidated statements of operations. See Note 18 – “ Other Income .”
Texas Divestitures
During the fourth quarter of 2018, the Company divested the operations of 23 skilled nursing facilities located in Texas, consisting of 22 owned facilities and one leased facility. The Company sold the real property associated with 15 of the owned facilities, with the real property of the remaining seven owned facilities being classified as held for sale at December 31, 2018. Sale proceeds of approximately $89.4 million, net of transaction costs, were used principally to repay the indebtedness of the facilities. The Company recognized a gain of $3.4 million primarily attributable to the derecognition of financing lease assets and obligations offset by a loss of $4.6 million for exit costs. Debt premiums and issuance costs of $9.4 million associated with underlying HUD loans were written off as a gain on early extinguishment of debt.
Other Divestitures
During the first quarter of 2018, the Company closed one leased skilled nursing facility located in Massachusetts. The facility remained subject to a master lease with Welltower until its sale in the second quarter of 2019. The facility generated annual revenues of $9.0 million and pre-tax net loss of $2.7 million. The closure resulted in a loss of $0.3 million.
During the second quarter of 2018, the Company divested 19 leased skilled nursing facilities, one of which had previously been closed during 2017. The facilities were located across the states of California, Kentucky, Massachusetts, New Jersey, and Pennsylvania. Twelve of the facilities were subject to a master lease with Second Spring and six were subject to a master lease with Sabra Health Care REIT, Inc. (Sabra). The facilities generated annual revenues of $182.7 million and pre-tax loss of $23.8 million. The Company recorded a gain of $22.5 million on the divestitures, offset by a loss on exit costs of $8.4 million. Additionally, the Company recognized a capital lease net asset and obligation write-down of $16.8 million, a financing obligation net asset write-down of $113.3 million and a financing obligation write-down of $134.5 million associated with 12 of the facilities. The Company recorded accelerated depreciation expense of $5.3 million associated with the divestitures.
During the third quarter of 2018, the Company divested seven leased facilities, consisting of six skilled nursing facilities and one behavioral health clinic. The facilities were located across the states of California, Indiana, Maryland, Pennsylvania, Ohio, and Texas. Three of the facilities were subject to a master lease with Welltower, while two others were subject to master leases with Second Spring and Sabra. The facilities generated annual revenues of $71.7 million and pre-tax loss of $9.7 million. The Company recorded a gain of $27.9 million on the divestitures, offset by a loss on exit costs of $3.1 million. Additionally, the Company recognized capital lease and financing obligation net asset write-downs of $44.5 million and capital lease and financing obligation write-downs of $77.0 million associated with four of the facilities. The Company recorded accelerated depreciation expense of $7.3 million associated with the divestitures. The Company received an annual rent credit of $0.6 million associated with the divestiture of one of the facilities.
During the fourth quarter of 2018, the Company divested six facilities, consisting of five leased skilled nursing facilities and one owned assisted/senior living facility. The facilities were located across the states of Georgia, Idaho, Montana, and Nevada. Four of the facilities were subject to a master lease with Sabra. The facilities generated annual revenues of $36.8 million and pre-tax income of $3.1 million. The Company recorded a gain of $0.4 million on the divestitures, offset by a loss on exit costs of $1.1 million. The Company received an annual rent credit of $0.3 million associated with the divestiture of one of the leased facilities. The owned facility was sold for $2.2 million with net proceeds of $1.9 million being primarily used to pay down indebtedness. Additionally, the Company recorded a loss of $1.9 million for exit costs associated with the pending closure of certain clinics associated with the Company’s rehabilitation services business.
Acquisitions
On June 1, 2019, the Company acquired the operations of one skilled nursing facility in New Mexico. The new facility has 80 licensed beds and generates approximate annual net revenue of $3.4 million. The facility is leased from Omega and is classified as an operating lease. The facility’s 2019 pre-tax net income was de minimis.
On November 1, 2018, the Company acquired the operations of eight skilled nursing facilities and one assisted/senior living facility in New Mexico and Arizona. The nine new facilities have approximately 1,000 beds and generate approximate annual net revenue of $60.0 million. The facilities are leased from Omega. Four of the facilities were classified as capital leases and resulted in an initial capital lease asset and obligation gross up of $14.6 million. The remaining five facilities were initially classified as operating leases.
Lease Transactions
Gains, losses and termination charges associated with master lease terminations and amendments are recorded as non-recurring charges. These amendments and terminations resulted in net gains of $93.8 million and net losses of $21.9 million for the years ended December 31, 2019 and 2018, respectively. These gains and losses are included in other income on the consolidated statements of operations.
Welltower
During the year ended December 31, 2019, the Company amended the Welltower Master Lease several times to reflect the lease termination of 30 facilities, including the 15 facilities sold to and now leased from the Next Partnership. As a result of the lease termination on the 30 facilities, the Company received annual rent credits of approximately $25.9 million. For those facilities remaining under the Welltower Master Lease, the Company reassessed the likelihood of exercising its renewal options and concluded that it no longer met the reasonably certain threshold. Lease modification analyses were performed at each amendment date and as of December 31, 2019 all 43 facilities subject to the Welltower Master Lease are classified as operating leases. In total, the amendments resulted in a net reduction to finance lease ROU assets and obligations of $11.7 million and $22.4 million, respectively, a net reduction to operating lease ROU assets and obligations of $112.8 million and $150.4 million, respectively and a gain of $48.3 million.
Omega
During the third quarter of 2019, the Company amended its master lease with Omega to reflect the lease termination of three facilities subject to the lease and received annual rent credits of $1.9 million. In conjunction with the lease termination, finance lease ROU assets and lease obligations of $10.1 million and $16.8 million, respectively, were written off. Additionally, for those facilities remaining under the master lease, the Company reassessed the likelihood of exercising its renewal options and concluded that it no longer met the reasonably certain threshold. Consequently, the remaining facilities subject to the master lease were reclassified from finance leases to operating leases and the corresponding ROU assets and liabilities were reduced by $164.6 million and $181.3 million, respectively. The lease termination and remeasurement resulted in an aggregate gain of $23.4 million.
During the fourth quarter of 2019, the Company amended its master lease with Omega to reflect the inclusion of nine skilled nursing facilities and one assisted living facility in New Mexico and Arizona. These facilities were previously leased from Omega, following the terms of a separate lease agreement, and all facilities were classified as operating leases. There was no change in base rent for the 10 facilities upon addition to the master lease. The lease assessment and measurement resulted in operating lease classification with a $10.6 million ROU asset and lease liability gross up. In addition, the Company received $15.0 million as a short-term note payable in full to Omega by April 30, 2020. See Note 12 – “ Long-Term Debt – Notes Payable.”
Second Spring
During the third quarter of 2019, the Company amended its master lease with Second Spring to reflect the lease termination of 14 facilities subject to the lease and received annual rent credits of $28.4 million. In conjunction with the lease termination, finance lease ROU assets and lease obligations of $5.9 million and $8.8 million, respectively, were written off and operating lease ROU assets and lease obligations of $202.7 million and $205.4 million, respectively, were written off. Additionally, for those facilities remaining under the master lease, the Company reassessed the likelihood of exercising its renewal options and concluded that it no longer met the reasonably certain threshold. Consequently, the remaining facilities subject to the master lease were reclassified from finance leases to operating leases and the corresponding ROU assets and liabilities were increased by $54.4 million and $33.3 million, respectively. The lease termination and remeasurement resulted in an aggregate gain of $26.9 million.
Sabra
The Company is party to an agreement with Sabra resulting in permanent and unconditional annual cash rent savings of $19 million effective January 1, 2018. Sabra has pursued and the Company has supported Sabra’s previously announced sale of the Company’s leased assets. At the closing of such sales, the Company has entered into lease agreements with new landlords for a majority of the assets currently leased with Sabra. During the year ended December 31, 2018, Sabra completed the sale of 34 facilities to third party landlords with whom the Company has entered into new lease agreements. Those transactions are summarized below.
During the second quarter of 2018, Sabra completed the sale and lease termination of 21 facilities, consisting of 20 skilled nursing facilities and one assisted/senior living facility. The facilities were located across nine states. As a result of the sales, the Company will receive an annual rent credit of $19.4 million for the remaining lease term. The Company continues to operate 12 of the facilities under a new lease with a new landlord, Next Healthcare Capital (Next), as described in Note 16 - "Related Party Transactions." The Company continues to operate the other nine facilities under a separate lease with a new landlord. The new lease has a ten-year initial term, one five-year renewal option and initial annual rent of $7.4 million. The Company recognized accelerated depreciation expense of $9.6 million associated with the property and equipment sold and a gain on the write off of certain lease liabilities of $9.9 million.
During the fourth quarter of 2018, Sabra completed the sale and lease termination of 13 skilled nursing facilities located in California, Colorado, Connecticut, and New Mexico. As a result of the sales, the Company will receive an annual rent credit of $6.7 million for the remaining lease term. The Company continues to operate four of the facilities under a lease agreement with a new landlord. The new lease has a 9.5 year initial term, one five-year renewal option and initial annual rent of $3.4 million. The Company continues to operate the other nine facilities under a lease agreement with a new landlord. The new lease has a ten-year initial term, one five-year renewal option, and initial annual rent of $3.3 million. The Company recognized accelerated depreciation expense of $7.4 million associated with the property and equipment sold and a gain on the write off of certain lease liabilities of $6.2 million.
As a result of the amendments and lease terminations noted above, the Company recorded a lease termination charge of $34.1 million in the year ended December 31, 2018, with an offsetting obligation recorded in other long-term liabilities. The charge represents the discounted residual rents the Company will continue to pay Sabra on the facilities that have been terminated due to either divestiture or sale to a new landlord. On an undiscounted basis, the Company was obligated to pay Sabra approximately $41.0 million as of December 31, 2018. This obligation will be repaid over a period of approximately four years ending in 2023.
Other
During the first quarter of 2019, the Company amended a master lease agreement for 19 skilled nursing facilities. The amendment extended the lease term by five years through October 31, 2026, removed the Company’s option to purchase certain facilities under the lease and adjusted certain financial covenants. The Company had previously determined that the renewal option period was not reasonably certain of exercise. Upon execution of the amendment, the operating lease ROU assets and obligations were remeasured, resulting in an increase of $77.2 million to both operating lease ROU assets and obligations.
During the third quarter of 2019, the Company amended a master lease agreement to reflect the lease termination of six facilities subject to the lease. In conjunction with the lease termination, operating lease ROU assets of $4.9 million were written off, resulting in a loss of $4.9 million.
During the second quarter of 2018, the Company negotiated the extensions of four separate lease agreements resulting in the derecognition of certain lease assets totaling $1.9 million.
During the year ended December 31, 2018, the cease to use asset associated with a leased facility divestiture initially recorded during 2017 was further adjusted to reflect changes in the sublease assumption, resulting in a loss of $2.0 million.
Restructuring Transactions
Overview
During the first quarter of 2018, the Company entered into a number of agreements, amendments and new financing facilities further described below in an effort to strengthen significantly its capital structure. In total, the Restructuring Transactions reduced the Company’s annual cash fixed charges by approximately $62.0 million beginning in 2018 and also provided $70.0 million of additional cash and borrowing availability, increasing the Company’s liquidity and financial flexibility.
In connection with the Restructuring Transactions, the Company entered into a new asset based lending facility agreement, replacing its prior revolving credit facilities, expanding its term loan borrowings, amending its real estate loans with Welltower while refinancing some of those loan amounts through new real estate loans. The new asset based lending facility agreement and real estate loans are financed through MidCap Funding IV Trust and MidCap Financial Trust (collectively, MidCap), respectively. See Note 12 – “ Long-Term Debt .” The Company also amended the financial covenants in all of its material loan agreements and all but two of its material master leases. Financial covenants were amended to account for changes in the Company’s capital structure as a result of the Restructuring Transactions and to account for the current business climate.
Welltower Master Lease Amendment
During the first quarter of 2018, the Company entered into a definitive agreement with Welltower to amend the Welltower Master Lease (the Welltower Master Lease Amendment). The Welltower Master Lease Amendment reduced the Company’s annual base rent payment by $35.0 million effective as of January 1, 2018, reduced the annual rent escalator from approximately 2.9% to 2.5% effective on April 1, 2018 and further reduced the annual rent escalator to 2.0% beginning January 1, 2019. In addition, the Welltower Master Lease Amendment extended the initial term of the master lease by five years to January 31, 2037 and extended the optional renewal term of the master lease by five years to December 31, 2048. The Welltower Master Lease Amendment also provides a potential upward rent reset, conditioned upon achievement of certain upside operating metrics, effective January 1, 2023. If triggered, the incremental rent from the reset is capped at $35.0 million.
Omnibus Agreement
During the first quarter of 2018, the Company entered into an Omnibus Agreement with Welltower and Omega, pursuant to which Welltower and Omega committed to provide up to $40.0 million in new term loans and amend the current term loan agreement to, among other things, accommodate a refinancing of the Company’s existing asset based credit facility, in each case subject to certain conditions, including the completion of a restructuring of certain of the Company’s other material debt and lease obligations.
The Omnibus Agreement also provided that upon satisfying certain conditions, including raising new capital that is used to pay down certain indebtedness owed to Welltower and Omega, (a) $50.0 million of outstanding indebtedness owed to Welltower would be written off and (b) the Company may request conversion of not more than $50.0 million of the outstanding balance of the Company’s Welltower Real Estate Loans into equity. If the proposed equity conversion would result in any adverse REIT qualification, status or compliance consequences to Welltower, then the debt that would otherwise be converted to equity shall instead be converted into a loan incurring paid in kind interest at 2% per annum compounded quarterly, with a term of ten years commencing on the date the applicable conditions precedent to the equity conversion have been satisfied. Moreover, the Company agreed to support Welltower in connection with the sale of certain of Welltower’s interests in facilities covered by the Welltower Master Lease, including negotiating and entering into definitive new master lease agreements with third party buyers. The conditions described above have not been satisfied as of December 31, 2019.
In connection with the Omnibus Agreement, the Company agreed to issue warrants to Welltower and Omega to purchase 900,000 shares and 600,000 shares, respectively, of the Company’s Class A Common Stock at an exercise price equal to $1.33 per share. Issuance of the warrant to Welltower is subject to the satisfaction of certain conditions, which had not occurred as of December 31, 2019. The warrants may be exercised at any time during the period commencing six months from the date of issuance and ending five years from the date of issuance.</t>
  </si>
  <si>
    <t>Net Revenues and Accounts Receivable</t>
  </si>
  <si>
    <t>(5) Net Revenues and Accounts Receivable
Revenue Streams
Inpatient Services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Rehabilitation Therapy Services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Other Services
The Company generates revenues by providing an array of other specialty medical services, including physician services, staffing services, and other healthcare related services.
Disaggregation of Revenues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7 – “ Segment Information .”
The composition of net revenues by payor type and operating segment for the years ended December 31, 2019 and 2018 are as follows (in thousands):
Year ended December 31, 2019
Rehabilitation
Inpatient
Therapy
Other
Services
Services
Services
Total
Medicare
$
800,253
$
90,811
$
—
$
891,064
Medicaid
2,313,479
2,144
—
2,315,623
Insurance
463,135
22,273
—
485,408
Private
310,022
296
—
310,318
Third party providers
—
336,509
78,709
415,218
Other
69,143
10,513
68,547
148,203
Total net revenues
$
3,956,032
$
462,546
$
147,256
$
4,565,834
Year ended December 31, 2018
Rehabilitation
Inpatient
Therapy
Other
Services
Services
Services
Total
Medicare
$
913,615
$
89,514
$
—
$
1,003,129
Medicaid
2,461,228
2,096
—
2,463,324
Insurance
517,512
23,071
—
540,583
Private
339,680
438
—
340,118
Third party providers
—
415,541
83,952
499,493
Other
64,838
17,254
47,911
130,003
Total net revenues
$
4,296,873
$
547,914
$
131,863
$
4,976,650
(1)
Includes Assisted/Senior living revenue of $93.1 million and $96.1 million for the years ended December 31, 2019 and 2018, respectively. Such amounts do not represent contracts with customers under Topic 606.
(2)
Primarily consists of revenue from Veteran Affairs and administration of third party facilities.
(3)
Includes net revenues from all payors generated by the other services, excluding third party providers.</t>
  </si>
  <si>
    <t>Earnings (Loss) Per Share</t>
  </si>
  <si>
    <t>(6) Earnings (Loss) Per Share
The Company has three classes of common stock. Classes A and B are identical in economic and voting interests. Class C has a 1:1 voting ratio with each of the other two classes, representing the voting interests of the legacy FC-GEN Operations Investment, LLC (FC-GEN) owners. Class C common stock is a participating security; however, it shares in a de minimis economic interest and is therefore excluded from the denominator of the basic earnings (loss) per share (EPS) calculation.
Basic EPS was computed by dividing net income (loss) attributable to Genesis Healthcare, Inc. by the weighted-average number of outstanding common shares for the period. Diluted EPS is computed by dividing net income (loss) attributable to Genesis Healthcare, Inc. plus the effect of any assumed conversions of noncontrolling interests by the weighted-average number of outstanding common shares after giving effect to all potential dilutive common stock.
A reconciliation of the numerator and denominator used in the calculation of basic net income (loss) per common share follows (in thousands, except per share data):
Year ended December 31,
2019
2018
Numerator:
Net income (loss)
$
7,474
$
(372,417)
Less: Net loss attributable to noncontrolling interests
7,145
137,186
Net income (loss) attributable to Genesis Healthcare, Inc.
$
14,619
$
(235,231)
Denominator:
Weighted-average shares outstanding for basic net income (loss) per share
107,286
101,007
Basic net income (loss) per common share attributable to Genesis Healthcare, Inc.
$
0.14
$
(2.33)
A reconciliation of the numerator and denominator used in the calculation of diluted net income (loss) per common share follows (in thousands, except per share data):
Year ended December 31,
2019
2018
Numerator:
Net income (loss)
$
7,474
$
(372,417)
Less: Net loss attributable to noncontrolling interests
7,145
137,186
Net income (loss) attributable to Genesis Healthcare, Inc.
$
14,619
$
(235,231)
Plus: Assumed conversion of noncontrolling interests
1,868
—
Net income (loss) available to common stockholders after assumed conversions
$
16,487
$
(235,231)
Denominator:
Weighted-average common shares outstanding
107,286
101,007
Plus: Assumed conversion of noncontrolling interests
57,074
—
Plus: Unvested restricted stock units and stock warrants
954
—
Adjusted weighted-average common shares outstanding, diluted
165,314
101,007
Diluted net income (loss) per common share attributable to Genesis Healthcare, Inc.
$
0.10
$
(2.33)
As the Company was in a net loss position for the year ended December 31, 2018, the computation of diluted net loss per common share for this period excludes the effects of 61.5 million anti-dilutive shares attributable to the assumed conversion of noncontrolling interests, unvested restricted stock units, and stock warrants. As of December 31, 2018, there were 59.7 million units attributable to the noncontrolling interests outstanding.
In the year ended December 31, 2018, the Company issued a warrant to purchase 600,000 shares of its Class A common stock at an exercise price of $1.33 per share, exercisable beginning on September 6, 2018 and ending on March 6, 2023. See Note 4 – “ Significant Transactions and Events – Restructuring Transactions – Omnibus Agreement.” In the year ended December 31, 2017, the Company issued a warrant to purchase 900,000 shares of its Class A common stock at an exercise price of $1.00 per share, exercisable through December 30, 2022.</t>
  </si>
  <si>
    <t>Segment Information</t>
  </si>
  <si>
    <t>(7)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Year ended December 31,
2019
2018
Increase / (Decrease)
Revenue
Revenue
Revenue
Revenue
Dollars
Percentage
Dollars
Percentage
Dollars
Percentage
Revenues:
Inpatient services:
Skilled nursing facilities
$
3,857,793
84.4
%
$
4,195,596
84.3
%
$
(337,803)
(8.1)
%
Assisted/Senior living facilities
93,054
2.0
%
95,571
1.9
%
(2,517)
(2.6)
%
Administration of third party facilities
8,310
0.2
%
8,733
0.2
%
(423)
(4.8)
%
Elimination of administrative services
(3,125)
(0.1)
%
(3,027)
—
%
(98)
(3.2)
%
Inpatient services, net
3,956,032
86.5
%
4,296,873
86.4
%
(340,841)
(7.9)
%
Rehabilitation therapy services:
Total therapy services
738,124
16.2
%
889,069
17.9
%
(150,945)
(17.0)
%
Elimination of intersegment rehabilitation therapy services
(275,578)
(6.0)
%
(341,155)
(6.9)
%
65,577
19.2
%
Third party rehabilitation therapy services, net
462,546
10.2
%
547,914
11.0
%
(85,368)
(15.6)
%
Other services:
Total other services
198,920
4.4
%
161,038
3.2
%
37,882
23.5
%
Elimination of intersegment other services
(51,664)
(1.1)
%
(29,175)
(0.6)
%
(22,489)
(77.1)
%
Third party other services, net
147,256
3.3
%
131,863
2.6
%
15,393
11.7
%
Net revenues
$
4,565,834
100.0
%
$
4,976,650
100.0
%
$
(410,816)
(8.3)
%
A summary of the Company’s condensed consolidated statement of operations follows (in thousands):
Year ended December 31, 2019
Rehabilitation
Inpatient
Therapy
Other
Services
Services
Services
Corporate
Eliminations
Consolidated
Net revenues
$
3,959,157
$
738,124
$
198,676
$
244
$
(330,367)
$
4,565,834
Salaries, wages and benefits
1,761,273
601,196
122,541
—
—
2,485,010
Other operating expenses
1,599,549
44,088
62,104
—
(330,894)
1,374,847
General and administrative costs
—
—
—
144,471
—
144,471
Lease expense
382,897
1,297
1,463
1,406
—
387,063
Depreciation and amortization expense
99,529
12,230
720
10,775
(95)
123,159
Interest expense
83,887
55
35
97,831
(1,416)
180,392
Gain on early extinguishment of debt
—
—
—
(122)
—
(122)
Investment income
—
—
—
(8,712)
1,416
(7,296)
Other (income) loss
(172,709)
(926)
112
18
—
(173,505)
Transaction costs
—
—
—
26,362
—
26,362
Long-lived asset impairments
16,937
—
—
—
—
16,937
Equity in net loss (income) of unconsolidated affiliates
—
—
—
4,091
(4,803)
(712)
Income (loss) before income tax expense
187,794
80,184
11,701
(275,876)
5,425
9,228
Income tax expense
—
—
—
1,754
—
1,754
Net income (loss)
$
187,794
$
80,184
$
11,701
$
(277,630)
$
5,425
$
7,474
Year ended December 31, 2018
Rehabilitation
Inpatient
Therapy
Other
Services
Services
Services
Corporate
Eliminations
Consolidated
Net revenues
$
4,299,900
$
889,069
$
160,913
$
125
$
(373,357)
$
4,976,650
Salaries, wages and benefits
1,944,091
733,763
109,054
—
—
2,786,908
Other operating expenses
1,740,537
51,590
61,110
—
(373,357)
1,479,880
General and administrative costs
—
—
—
149,182
—
149,182
Lease expense
127,323
—
1,289
1,247
—
129,859
Depreciation and amortization expense
193,930
12,779
684
13,503
—
220,896
Interest expense
367,562
55
36
96,085
—
463,738
Loss on early extinguishment of debt
—
—
—
391
—
391
Investment income
—
—
—
(6,832)
—
(6,832)
Other (income) loss
(14,872)
1,942
78
(68)
—
(12,920)
Transaction costs
—
—
—
31,953
—
31,953
Long-lived asset impairments
104,997
—
—
—
—
104,997
Goodwill and identifiable intangible asset impairments
3,538
—
—
—
—
3,538
Equity in net (income) loss of unconsolidated affiliates
—
—
—
(1,608)
1,508
(100)
(Loss) income before income tax benefit
(167,206)
88,940
(11,338)
(283,728)
(1,508)
(374,840)
Income tax benefit
—
—
—
(2,423)
—
(2,423)
Net (loss) income
$
(167,206)
$
88,940
$
(11,338)
$
(281,305)
$
(1,508)
$
(372,417)
The following table presents the segment assets as of December 31, 2019 compared to December 31, 2018 (in thousands):
December 31, 2019
December 31, 2018
Inpatient services
$
4,221,579
$
3,735,778
Rehabilitation therapy services
281,978
329,687
Other services
49,877
36,240
Corporate and eliminations
108,706
161,918
Total assets
$
4,662,140
$
4,263,623</t>
  </si>
  <si>
    <t>Restricted Investments in Marketable Securities</t>
  </si>
  <si>
    <t>(8)
The current portion of restricted investments in marketable securities principally represents an estimate of the level of outstanding self-insured losses the Company expects to pay in the succeeding year through its wholly-owned captive insurance company. See Note 21 – “ Commitments and Contingencies – Loss Reserves For Certain Self-Insured Programs .”
Restricted investments in marketable securities at December 31, 2019 consist of the following (in thousands):
Unrealized losses
Amortized
Unrealized
Less than
Greater than
cost
gains
12 months
12 months
Fair value
Restricted investments in marketable securities:
Mortgage/government backed securities
$
20,957
$
90
$
(17)
$
(7)
$
21,023
Corporate bonds
48,362
566
—
(2)
48,926
Government bonds
66,734
286
(22)
(5)
66,993
$
136,053
$
942
$
(39)
$
(14)
136,942
Less: Current portion of restricted investments
(31,855)
Long-term restricted investments
$
105,087
Restricted investments in marketable securities at December 31, 2018 consist of the following (in thousands):
Unrealized losses
Amortized
Unrealized
Less than
Greater than
cost
gains
12 months
12 months
Fair value
Restricted investments in marketable securities:
Mortgage/government backed securities
$
11,945
$
4
$
—
$
(130)
$
11,819
Corporate bonds
56,199
49
(42)
(387)
55,819
Government bonds
68,767
76
(2)
(326)
68,515
$
136,911
$
129
$
(44)
$
(843)
136,153
Less: Current portion of restricted investments
(35,631)
Long-term restricted investments
$
100,522
Maturities of restricted investments yielded proceeds of $69.2 million and $65.7 million for the years ended December 31, 2019 and 2018, respectively.
Sales of investments yielded proceeds of $2.0 million and $3.5 million for the years ended December 31, 2019 and 2018, respectively. Associated gross realized gain and loss for the years ended December 31, 2019 and 2018 were de minimis.
The majority of the Company’s investments are investment grade government and corporate debt securities that have maturities of five years or less. The Company generally holds the investments until maturity.
Restricted investments in marketable securities held at December 31, 2019 mature as follows (in thousands):
Amortized
Fair
cost
value
Due in one year or less
$
46,681
$
46,766
Due after 1 year through 5 years
86,372
87,165
Due after 5 years through 10 years
—
—
Due after 10 years
3,000
3,011
$
136,053
$
136,942
Actual maturities may differ from stated maturities because borrowers may have the right to call or prepay certain obligations and may exercise that right with or without prepayment penalties.
The Company has issued letters of credit totaling $125.0 million at December 31, 2019 to its third party administrators and excess insurance carriers. Restricted cash of $0.7 million and restricted investments with an amortized cost of $136.1 million and a fair value of $136.9 million are pledged as security for these letters of credit as of December 31, 2019.</t>
  </si>
  <si>
    <t>Property and Equipment</t>
  </si>
  <si>
    <t xml:space="preserve">(9)
Property and equipment consisted of the following as of December 31, 2019 and 2018 (in thousands):
December 31, 2019
December 31, 2018
Land, buildings and improvements
$
1,004,447
$
469,575
Finance lease land, buildings and improvements
—
693,546
Financing obligation land, buildings and improvements
—
2,274,211
Equipment, furniture and fixtures
386,248
417,684
Construction in progress
2,771
9,340
Gross property and equipment
1,393,466
3,864,356
Less: accumulated depreciation
(431,361)
(976,802)
Net property and equipment
$
962,105
$
2,887,554
On January 1, 2019, the Company derecognized net financing obligation land and buildings of $1.7 billion and reclassified net finance lease land and buildings of $0.6 billion to finance lease ROU assets within the consolidated balance sheets due to the adoption of Topic 842. See Note 2 – “Summary of Significant Accounting Policies – Recently Adopted Accounting Pronouncements” and Note 10 – “Leases.” Additionally, improvements of approximately $12.7 million and $73.6 million, which were historically associated with finance leases (referred to as “capital leases” prior to the adoption of Topic 842) and financing obligations, respectively, have been reclassified to “Land, buildings and improvements.”
During 2019, the Company identified a buyer for eight facilities located in California. Seven of these facilities were sold in 2019, resulting in a net reduction of property and equipment of $36.9 million, and closure of the eighth is pending regulatory approval. At December 31, 2019, net property and equipment of $16.3 million attributable to one California skilled nursing facility remains classified as held for sale. The property and equipment of these facilities was primarily classified in the “Land, buildings and improvements” line item as of December 31, 2018. See Note 4 – “Significant Transactions and Events – Divestiture of Non-Strategic Facilities – 2019 Divestitures – California Divestitures ” and Note 20 – “Assets Held for Sale.”
During the year ended December 31, 2019, the Company sold the real property of eight facilities and consolidated the property and equipment of the Next Partnership and the Vantage Point Partnership. See Note 4 – “ Significant Transactions and Events – Strategic Partnerships .” The sales resulted in a net reduction of property and equipment of $29.4 million, while the consolidation of the partnerships resulted in an increase of $512.7 million, both of which were primarily classified in the “Land, buildings and improvements” line item.
During the year ended December 31, 2019, the Company recognized long-lived asset impairment charges resulting in the reduction of net property and equipment of $10.7 million. See Note 19 – “ Asset Impairment Charges – Long-Lived Assets with a Definite Useful Life.” </t>
  </si>
  <si>
    <t>Leases</t>
  </si>
  <si>
    <t>Lessee operating and finance leases</t>
  </si>
  <si>
    <t>(10)
The Company leases the majority of the skilled nursing facilities and assisted/senior living facilities used in its operations, most of which are subject to triple-net leases, meaning that in addition to rent, the Company is responsible for paying property taxes, insurance, and maintenance and repair costs. As of December 31, 2019, the Company leased approximately 78% of its centers; 45% were leased pursuant to master lease agreements with four landlords. The Company also leases certain office space, land, and equipment.
The Company’s real estate leases generally have initial lease terms of 10 to 15 years or more and typically include one or more options to renew, with renewal terms that generally extend the lease term for an additional five to ten years or more. Exercise of the renewal options is generally subject to the satisfaction of certain conditions which vary by contract and generally follow payment terms that are consistent with those in place during the initial term. The Company assesses renewal options using a “reasonably certain” threshold, which is understood to be a high threshold and, therefore, the majority of its leases’ terms do not include renewal periods when measuring the lease liability. For leases where the Company is reasonably certain to exercise its renewal option, the option periods are included within the lease term and, therefore, the measurement of the ROU asset and lease liability. The payment structure of the Company’s leases generally contain annual escalation clauses that are either fixed or variable in nature, some of which are dependent upon published indices. Leases with an initial term of 12 months or less are not recorded on the balance sheet; expense for these leases is recognized on a straight-line basis over the lease term as an other operating expense.
Certain leases include options for the Company to purchase the leased asset. For such leases, the Company assesses the likelihood of exercising the purchase option using a “reasonably certain” threshold, which is understood to be a high threshold and, therefore, purchase options are generally assumed to be exercised when a compelling economic reason to exercise the option exists. Certain leases include options to terminate the lease, the terms and conditions of which vary by contract. Such options allow the contract parties to terminate their obligations under the lease contract, typically in return for an agreed financial consideration. The Company’s lease agreements do not contain any material residual value guarantees. The Company leases certain facilities from affiliates of related parties. See Note 16 – “Related Party Transactions.”
The Company makes certain assumptions in determining the discount rate. As most of the Company’s leases do not provide an implicit rate, the Company uses its incremental borrowing rate for collateralized borrowings, based on the information available at commencement date, in determining the present value of lease payments. In order to apply the incremental borrowing rate, a portfolio approach was utilized to group assets based on similar lease terms in a manner whereby the Company reasonably expects that the application does not differ materially from application to individual leases.
Subsequent to lease commencement date, the Company reassesses lease classification when there is a contract modification that is not accounted for as a separate contract, a change in lease term, or a change in the assessment of whether the lessee is reasonably certain to exercise an option to purchase the underlying asset. This reassessment is made using current facts, circumstances and conditions. As a result of a lease’s modification, the remaining consideration in the contract is reallocated to lease and non-lease components, as applicable, and the lease liability is remeasured using the applicable discount rate at the effective date of the modification. The remeasurement of the lease liability will result in adjustment to the corresponding ROU asset, unless the lease is fully or partially terminated, in which case, a gain or loss will be recognized.
Lease Transactions
During the year ended December 31, 2019, the Company amended, extended and terminated the leases with respect to numerous facilities subject to material lease agreements, resulting in ROU asset and liability adjustments. See Note 4 – “Significant Transactions and Events – Lease Transactions.”
During the year ended December 31, 2019, the Company recognized impairment charges resulting in the reduction of Asset Impairment Charges – Long-Lived Assets with a Definite Useful Life.”
The maturity of total operating and finance lease obligations at December 31, 2019 is as follows (in thousands):
Year ending December 31,
Operating Leases
Finance Leases (1)
2020
$
382,926
$
7,659
2021
386,440
7,468
2022
384,450
7,264
2023
382,649
7,032
2024
388,091
6,812
Thereafter
3,045,668
35,886
Total lease payments
4,970,224
72,121
Less interest
(2,147,934)
(29,947)
Total lease obligations
2,822,290
42,174
Less current portion
(140,887)
(2,839)
Long-term lease obligations
$
2,681,403
$
39,335
(1)
Finance lease payments include $37.2 million related to options to renew lease terms that are reasonably certain of being exercised.
The Company’s future minimum commitments under finance leases (formerly capital leases), financing obligations, and operating leases as of December 31, 2018 were as follows (in thousands):
Year ending December 31,
Finance Leases
Financing Obligations
Operating Leases
2019
$
88,793
$
237,335
$
110,755
2020
89,397
242,052
109,391
2021
91,292
245,311
106,031
2022
93,281
242,214
84,003
2023
95,376
247,852
76,701
Thereafter
3,325,042
6,661,624
373,753
Total future minimum lease payments
3,783,181
7,876,388
$
860,634
Less amount representing interest
(2,813,068)
(5,141,448)
Total lease obligation
970,113
2,734,940
Less current portion
(2,171)
(2,001)
Long-term obligation
$
967,942
$
2,732,939
The following table provides lease costs by expense line item on the consolidated statements of operations for the year ended December 31, 2019:
Year ended
Lease Cost
Classification
December 31, 2019
Operating lease cost
Lease expense
$
387,063
Finance lease cost:
Amortization of finance lease right-of-use assets
Depreciation and amortization expense
16,224
Interest on finance lease obligations
Interest expense
50,162
Total finance lease expense
66,386
Variable lease cost
Other operating expenses
37,841
Short-term leases
Other operating expenses
24,297
Total lease cost
$
515,587
The following table provides remaining lease term and discount rates by lease classification as of December 31, 2019:
Lease Term and Discount Rate
December 31, 2019
Weighted-average remaining lease term (years)
Operating leases
12.6
Finance leases
10.2
Weighted-average discount rate
Operating leases
Finance leases
The following table includes supplemental lease information for the year ended December 31, 2019 (in thousands):
Year ended
Other information
December 31, 2019
Cash paid for amounts included in the measurement of lease obligations
Operating cash flows from operating leases
$
364,334
Operating cash flows from finance leases
47,188
Financing cash flows from finance leases
2,645
Right-of-use assets obtained in exchange for new lease obligations
Operating leases
96,718
Finance leases
1,160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se leases include cross-default provisions with each other and certain material debt instruments.
The Company has master lease agreements with Welltower, Sabra, Omega and Second Spring (collectively, the Master Lease Agreements). The Master Lease Agreements each contain a number of financial, affirmative and negative covenants, including a maximum leverage ratio, a minimum fixed charge coverage ratio, and minimum liquidity. At December 31, 2019, the Company is in compliance with the financial covenants contained in the Master Lease Agreements.
The Company has two master lease agreements with Cindat Best Years Welltower JV LLC (CBYW) involving 28 of its facilities. The Company did not meet certain financial covenants contained in one of the master lease agreements involving two of its facilities at December 31, 2019. On March 9, 2020, the Company received a waiver for these covenant breaches through April 1, 2021. At December 31, 2019, the Company is in compliance with the financial covenants contained in the other master lease agreement.
At December 31, 2019, the Company did not meet certain financial covenants contained in one lease related to two of its facilities. The Company is, and expects to continue to be, current in the timely payment of its obligations under this lease. The lease does not have cross default provisions, nor does it trigger cross default provisions in any of the Company’s other loan or lease agreements. The Company will continue to work with the related credit party to amend the lease and the related financial covenants. The Company does not believe the breach of such financial covenants at December 31, 2019 will have a material adverse impact on its financial condition or results of operations.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t>
  </si>
  <si>
    <t>Goodwill and Identifiable Intangible Assets</t>
  </si>
  <si>
    <t xml:space="preserve">(11)
Goodwill is an asset representing the future economic benefits arising from other assets acquired in a business combination that are not individually identified and separately recognized. The changes in the carrying value of goodwill are as follows (in thousands):
Rehabilitation Therapy Services
Other Services
Consolidated
Balance at December 31, 2018
Goodwill
73,814
11,828
85,642
Accumulated impairment losses
—
—
—
$
73,814
$
11,828
$
85,642
Balance at December 31, 2019
Goodwill
73,814
11,828
85,642
Accumulated impairment losses
—
—
—
$
73,814
$
11,828
$
85,642
During the year ended December 31, 2017, as a result of changes in the regulatory and reimbursement environment, the Company performed a quantitative impairment test for all reporting units, the results of which indicated that the carrying value of the inpatient reporting unit exceeded its fair value. Consequently, the Company recorded an impairment of $351.5 million, representing the entire balance of goodwill associated with the inpatient reporting unit.
Identifiable intangible assets consist of the following at December 31, 2019 and 2018 (in thousands):
December 31, 2019
Weighted Average Remaining Life (Years)
Customer relationship assets, net of accumulated amortization of $76,243
$
36,891
8
Trade names
50,555
Indefinite
Identifiable intangible assets
$
87,446
December 31, 2018
Weighted Average Remaining Life (Years)
Customer relationship assets, net of accumulated amortization of $65,756
$
47,077
8
Favorable leases, net of accumulated amortization of $33,404
21,449
10
Trade names
50,556
Indefinite
Identifiable intangible assets
$
119,082
Identifiable intangible assets consist of customer relationship assets, favorable lease contracts and trade names.
 Customer relationship assets exist in the Company’s rehabilitation services, respiratory services, management services and medical staffing businesses. These assets are amortized on a straight-line basis over the expected period of benefit.
 Favorable lease contracts represented the estimated value of future cash outflows of operating lease contracts compared to lease rates that could be negotiated in an arms-length transaction at the time of measurement. Favorable lease contracts were amortized on a straight-line basis over the lease terms. Upon the Company’s adoption of Topic 842, the existing favorable lease balances were included in the measurement of the new operating lease ROU assets. See Note 2 – “Summary of Significant Accounting Policies – Recently Adopted Accounting Pronouncements.”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Amortization expense related to customer relationship assets, which is included in depreciation and amortization expense, for the years ended December 31, 2019 and 2018 was $10.5 million and $10.5 million, respectively.
Amortization expense related to favorable leases, which was included in lease expense, for the year ended December 31, 2018 was $6.5 million.
Based upon amounts recorded at December 31, 2019, amortization expense related to identifiable intangible assets is estimated to be $5.2 million in 2020, $5.1 million in 2021, $5.0 million in 2022, $4.6 million in 2023, and $4.6 million in 2024 and $12.4 million, thereafter.
The Company recorded no asset impairment charges related to identifiable intangible assets during the year ended December 31, 2019. During the year ended December 31, 2018, the Company recorded a $3.5 million impairment of favorable lease assets associated with underperforming properties, which is included in goodwill and identifiable asset impairments on the consolidated statements of operations. See Note 19 – “ Asset Impairment Charges – Identifiable Intangible Assets with a Definite Useful Life .” </t>
  </si>
  <si>
    <t>Long-Term Debt</t>
  </si>
  <si>
    <t>Long-Term Debt.</t>
  </si>
  <si>
    <t>(12)
Long-term debt at December 31, 2019 and 2018 consisted of the following (in thousands):
December 31, 2019
December 31, 2018
Asset based lending facilities, net of debt issuance costs of $8,615 and $11,335 at December 31, 2019 and December 31, 2018, respectively
$
412,346
$
419,289
Term loan agreements, net of debt issuance costs of $1,084 and $1,851 and debt premium balance of $4,816 and $8,446 at December 31, 2019 and December 31, 2018, respectively
196,714
184,652
Real estate loans, net of debt issuance costs of $3,846 and $5,360 and debt premium balance of $19,328 and $28,992 at December 31, 2019 and December 31, 2018, respectively
265,700
307,690
HUD insured loans, net of debt issuance costs of $2,909 and $5,247 and debt premium balance of $0 and $860 at December 31, 2019 and December 31, 2018, respectively
117,117
181,762
Notes payable
116,952
81,398
Mortgages and other secured debt (recourse)
6,369
4,190
Mortgages and other secured debt (non-recourse), net of debt issuance costs of $9,349 and $187 and debt premium balance of $1,422 and $1,520 at December 31, 2019 and December 31, 2018, respectively
498,222
26,483
1,613,420
1,205,464
Less: Current installments of long-term debt
(162,426)
(122,531)
Long-term debt
$
1,450,994
$
1,082,933
Asset Based Lending Facilities
On March 6, 2018, the Company entered into a new asset based lending facility agreement with MidCap. The agreement initially provided for a $555.0 million asset based lending facility comprised of (a) a $325.0 million first lien term loan facility, (b) a $200.0 million first lien revolving credit facility and (c) a $30.0 million delayed draw term loan facility (collectively, the ABL Credit Facilities). The commitments under the delayed draw term loan facility will be reduced to $27.5 million on March 31, 2020, $25.0 million on June 30, 2020, $22.5 million on September 30, 2020, and $20.0 million on December 31, 2020 and thereafter.
On June 5, 2019, the ABL Credit Facilities were amended to simultaneously increase the aggregate revolving credit facility commitment by $40.0 million and partially prepay the first lien term loan facility by $40.0 million. The resulting commitment levels of the revolving credit facility and first lien term loan facility were $240.0 million and $285.0 million, respectively.
The ABL Credit Facilities have a five-year term set to mature on March 6, 2023. The ABL Credit Facilities include a springing maturity clause that would accelerate its maturity 90 days prior to the maturity of the Term Loan Agreements, Welltower Real Estate Loans or MidCap Real Estate Loans (as defined below), in the event those agreements are not extended or refinanced. The revolving credit facility includes a swinging lockbox arrangement whereby the Company transfers all funds deposited within its designated lockboxes to MidCap on a daily basis and then draws from the revolving credit facility as needed. The Company has presented the entire revolving credit facility borrowings balance of $136.0 million in current installments of long-term debt at December 31, 2019. Despite this classification, the Company expects that it will have the ability to borrow and repay on the revolving credit facility through its maturity date. Cash proceeds of $50.6 million received under the ABL Credit Facilities remain in a restricted account. This amount is pledged to cash collateralize letters of credit previously issued under the retired revolving credit facilities. The Company has classified this deposit and all cash account balances subject to deposit account control agreements that were sprung under the ABL Credit Facilities as restricted cash and equivalents within the consolidated balance sheets at December 31, 2019 and 2018.
Borrowings under the term loan and revolving credit facility components of the ABL Credit Facilities bear interest at a 90-day LIBOR rate (subject to a floor of 0.5%) plus an applicable margin of 6%. Borrowings under the delayed draw component bear interest at a 90-day LIBOR rate (subject to a floor of 1%) plus an applicable margin of 11%. Borrowing levels under the term loan and revolving credit facility components of the ABL Credit Facilities are limited to a borrowing base that is computed based upon the level of eligible accounts receivable.
In addition to paying interest on the outstanding principal borrowed under the revolving credit facility, the Company is required to pay a commitment fee to the lenders for any unutilized commitments. The commitment fee rate equals 0.5% per annum on the revolving credit facility and 2% on the delayed draw term loan facility.
The term loan facility and revolving credit facility include a termination fee equal to 2% if the loans are prepaid within the first two years and 1.5% thereafter. The term loan facility and revolving credit facility include an exit fee equal to $1.6 million and $1.0 million, respectively, due and payable on the earlier of the loan’s retirement or on the maturity date.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Borrowings and interest rates under the ABL Credit Facilities were as follows at December 31, 2019 (dollars in thousands):
Weighted
Average
ABL Credit Facilities
Commitment
Borrowings
Interest
Term loan facility
$
285,000
$
285,000
7.91
%
Revolving credit facility (Non-HUD)
168,000
78,860
7.91
%
Revolving credit facility (HUD)
72,000
27,101
7.91
%
Delayed draw term loan facility
30,000
30,000
12.91
%
$
555,000
$
420,961
8.26
%
As of December 31, 2019, the Company had a total borrowing base capacity of $436.5 million with outstanding borrowings under the ABL Credit Facilities of $421.0 million, leaving the Company with approximately $15.5 million of available borrowing capacity under the ABL Credit Facilities.
Term Loan Agreements
The Company and certain of its affiliates, including FC-GEN (the Borrower) are party to a term loan agreement, as amended (the Term Loan Agreement) with an affiliate of Welltower and an affiliate of Omega. The Term Loan Agreement originally provided for term loans (the Term Loans) in the aggregate principal amount of $120.0 million and later expanded to $160.0 million. The Term Loan Agreement was amended on May 9, 2019 to extend the maturity date from July 29, 2020 to November 30, 2021. The original Term Loan for $120.0 million bears interest at a rate equal to 14.0% per annum, with up to 9.0% per annum to be paid in kind. The additional Term Loan for $40.0 million bears interest at a rate equal to 10.0% per annum, with up to 5.0% per annum to be paid in kind. The Term Loans had an outstanding accreted principal balance of $193.0 million and $178.1 million at December 31, 2019 and 2018, respectively.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maintenance covenants which require the Company to maintain a maximum leverage ratio, a minimum interest coverage ratio and a minimum fixed charge coverage ratio. The most restrictive financial covenant is the minimum interest coverage ratio which requires the Company to maintain a coverage ratio, as defined therein, of no less than 1.70 to 1.0 through December 31, 2020 and increasing to 1.80 to 1.0 thereafter.
Real Estate Loans
On March 30, 2018, the Company entered into two real estate loans with MidCap (MidCap Real Estate Loans) with combined available proceeds of $75.0 million. The MidCap Real Estate Loans are secured by 12 skilled nursing facilities and are subject to a five-year term maturing on March 30, 2023. The maturity of the MidCap Real Estate Loans will accelerate in the event the ABL Credit Facilities are repaid in full and terminated. The loans, which were interest only in the first year, are subject to an annual interest rate equal to 30-day LIBOR (subject to a floor of 1.5%) plus an applicable margin of 5.85%. Beginning April 1, 2019, mandatory principal payments commenced with the balance of the loans to be repaid at maturity. Proceeds from the MidCap Real Estate Loans were used to repay partially the Welltower Real Estate Loans (defined below).
On November 8, 2018, one of the MidCap Real Estate Loans was amended with an additional borrowing of $10.0 million. The proceeds were used to retire a maturing mortgage loan on a corporate office building. The office building has been added as collateral and the loan maturity remains March 30, 2023. The $10.0 million additional loan is subject to an annual interest rate equal to 30-day LIBOR (subject to a floor of 2.0%) plus an applicable margin of 6.25% with principal amortizing immediately and the balance due at maturity.
On May 1, 2019, the Company divested the real property and operations of five skilled nursing facilities in California, three of which were subject to the MidCap Real Estate Loans. The Company used the sale proceeds to repay $27.7 million on the MidCap Real Estate Loans. During the third quarter of 2019, the Company divested the real property of two skilled nursing facilities in New Jersey and one skilled nursing facility in Maryland that were subject to the MidCap Real Estate Loans and used the sale proceeds to repay $12.1 million on the loans. See Note 4 – “Significant Transactions and Events – Strategic Partnerships – Vantage Point Partnership.” The MidCap Real Estate Loans had an outstanding principal balance of $42.2 million and $83.0 million at December 31, 2019 and 2018, respectively.
The Company is subject to multiple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Each Welltower Real Estate Loan has a maturity date of January 1, 2022 and an annual interest rate of 12.0%, of which 7.0% will be paid in cash and 5.0% will be paid in kind. The Company has agreed to make commercially reasonable efforts to secure commitments to repay no less than $105.0 million of the Welltower Real Estate Loan obligations. As of December 31, 2019, the Company has not yet secured the total required repayments or commitments. As a result, the annual cash component of the interest payments was increased by approximately $2.0 million with a corresponding decrease in the paid in kind component of interest. At December 31, 2019, the Welltower Real Estate Loans are secured by a mortgage lien on the real property and a second lien on certain receivables of the operator of the one remaining facility subject to the Welltower Real Estate Loans. The Welltower Real Estate Loans contain a conversion option, whereby up to $50.0 million of the balance can be converted into Class A common stock of the Company or a 10-year note bearing 2% paid in kind interest. The conversion option is available to the Company upon the satisfaction of certain conditions, the most significant include: the raise of new capital and application thereof to existing Welltower debt instruments, the repayment of $105.0 million to Welltower, as described above, the partial repayment of the Term Loans, and the partial repayment of the Welltower Real Estate Loans, such that the remaining outstanding principal balance does not exceed $50.0 million. The Welltower Real Estate Loans had an outstanding accreted principal balance of $208.0 million and $201.1 million at December 31, 2019 and 2018, respectively.
HUD Insured Loans
As of December 31, 2019, the Company has 16 owned skilled nursing facility loans insured by HUD. The HUD insured loans have an original amortization term ranging from 30 to 35 years and an average remaining term of 29 years with fixed interest rates ranging from 3.0% to 3.5% and a weighted average interest rate of 3.3%.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The HUD insured loans for owned facilities had an aggregate principal balance of $140.6 million and $210.0 million at December 31, 2019 and 2018, respectively. The loan of one facility in California was classified as held for sale at December 31, 2019. This loan had an outstanding balance of $20.2 million, net of debt issuances costs, and escrow reserve funds of $1.1 million. The loans of three facilities in Texas were classified as held for sale at December 31, 2018. These loans had an outstanding balance of $26.6 million, net of debt issuance costs and debt premiums, and aggregate escrow reserve funds of $3.4 million. See Note 20 – “Assets Held for Sale.”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December 31, 2019, the Company has total escrow reserve funds of $11.7 million with the loan servicer that are reported within prepaid expenses in the consolidated balance sheets.
During the year ended December 31, 2019, the Company sold the real property of three skilled nursing facilities and one assisted/senior living facility in California subject to HUD financing, the proceeds of which were used to retire HUD insured loans totaling $23.8 million. See Note 4 – “Significant Transactions and Events – Divestiture of Non-Strategic Facilities – 2019 Divestitures – California Divestitures.” In addition, the Company sold the real property of one skilled nursing facility in New Jersey and one skilled nursing facility in Virginia. The proceeds of these two sales were used to retire HUD insured loans totaling $18.4 million. See Note 4 – “Significant Transactions and Events – Strategic Partnerships – Vantage Point Partnership.” Finally, the Company sold the real property of three skilled nursing facilities in Texas that were subject to HUD insured loans and had been classified as held for sale in the consolidated balance sheets as of December 31, 2018. The proceeds from the sale were used to retire HUD insured loans totaling $23.4 million. See Note 4 – “Significant Transactions and Events – Divestiture of Non-Strategic Facilities – 2019 Divestitures – Texas Divestitures.”
Notes Payable
On January 17, 2018, the Company converted $19.6 million of its trade payables into a note payable. The note, as amended, was repaid in equal monthly installments through December 2019 at an annual interest rate of 5.75%. The loan was repaid in full at December 31, 2019 and had an outstanding balance of $7.8 million at December 31, 2018.
In November 2016, the Company issued a note totaling $51.2 million to Welltower. The note accrues cash interest at 3.0% and paid-in-kind interest at 7.0%. Cash interest is paid and paid-in-kind interest accretes the principal amount semi-annually every May 1 and November 1. The note was amended on May 9, 2019 to extend the maturity date from October 30, 2020 to December 15, 2021. Upon the satisfaction of certain conditions, including the repayment of the Term Loans, repayment of the other note payable, noted below, to Welltower, and partial repayment of the Welltower Real Estate Loans, the outstanding note balance in excess of $6.0 million will be forgiven by Welltower. The note had an outstanding accreted balance of $64.2 million and $60.0 million at December 31, 2019 and 2018, respectively.
In December 2016, the Company issued a second note for $11.7 million to Welltower, which accrues cash interest at 3.0% and paid-in-kind interest at 7.0%. Cash interest is paid and paid-in-kind interest accretes the principal amount semi-annually every June 15 and December 15. The note matures on December 15, 2021, and had an outstanding accreted principal balance of $14.6 million and $13.6 million at December 31, 2019 and 2018, respectively.
In October 2019, the Company converted $23.2 million of its trade payables into a note payable. The note requires monthly interest payments based on an annual interest rate of 3.5%. The balance of the note is due on the maturity date, September 30, 2022.
In November 2019, the Company issued a short-term note payable for $15.0 million, the entire balance of which was outstanding at December 31, 2019. The balance of the note is due no later than April 30, 2020.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of 1.5% at December 31, 2019, and maturity dates ranging from 2020 to 2024. On November 8, 2018, the mortgage loan of $10.0 million on one of the Company’s corporate office buildings matured and was refinanced through a MidCap Real Estate Loan.
Mortgages and other secured debt (non-recourse). Loans are carried by certain of the Company’s consolidated joint ventures and VIEs. The loans consist principally of revenue bonds and secured bank loans. Loans are secured by the underlying real and personal property of individual facilities and have fixed or variable rates of interest with a weighted average interest rate of 7.2% at December 31, 2019. Maturity dates range from 2022 to 2034. Loans are labeled “ non-recourse” because neither the Company nor any of its wholly-owned subsidiaries is obligated to perform under the respective loan agreements. The aggregate principal balance of these loans includes a $1.4 million debt premium on one debt instrument.
In the year ended December 31, 2019, the Company consolidated the financial statements of the Next Partnership and the Vantage Point Partnership. See Note 4 – “ Significant Transactions and Events – Strategic Partnerships – Next Partnership ” and Note 4 – “ Significant Transactions and Events – Strategic Partnerships – Vantage Point Partnership. ” The Next Partnership’s debt consists of a three-year term loan in an initial amount of $142.1 million and a 10-year mezzanine loan in the amount of $27.0 million. In December 2019, the Next Partnership term loan was partially refinanced via three new HUD insured loans. Proceeds from the new HUD insured loans were principally used to pay down $38.7 million on the Next Partnership term loan, such that the outstanding principal balance was $103.4 million at December 31, 2019. The new loans had an aggregate initial principal balance of $41.7 million, all of which remained outstanding as of December 31, 2019. The loans have an original amortization term of 35 years and a fixed interest rate of 3.15%. Proceeds were principally used to repay a portion of the term loan associated with the Next Partnership and fees.
The HUD insured loans are non-recourse loans to the Company and are subject to HUD regulatory agreements that require escrow reserve funds to be deposited with the loan servicer for mortgage insurance premiums, property taxes, insurance and for capital replacement expenditures. As of December 31, 2019, the Company has total escrow reserve funds of $3.9 million with the loan servicer that are reported within prepaid expenses in the consolidated balance sheets.
The Vantage Point Partnership’s debt consists of a 7-year term loan with available proceeds of $240.9 million, $233.6 million of which was drawn as of December 31, 2019, as well as a promissory note due to Vantage Point in the amount of $76.8 million, due on September 12, 2028. On January 10, 2020, the Vantage Point Partnership acquired its nineteenth facility. In conjunction with the acquisition, the remaining available proceeds on the term loan, $7.3 million, were drawn.
Debt Covenants
The ABL Credit Facilities, the Term Loan Agreement and the Welltower Real Estate Loans (collectively, the Credit Facilities) each contain a number of financial, affirmative and negative covenants, including a maximum leverage ratio, a minimum interest coverage ratio, a minimum fixed charge coverage ratio and minimum liquidity. The Credit Facilities include cross-default provisions with each other and certain material lease agreements. At December 31, 2019, the Company was in compliance with its financial covenants contained in the Credit Facilities.
The Company’s ability to maintain compliance with its debt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covenant compliance requiremen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maturity of total debt of $1.6 billion, excluding debt issuance costs and other non-cash debt discounts and premiums, at December 31, 2019 is as follows (in thousands):
Twelve months ended December 31,
2020
$
162,482
2021
278,941
2022
346,155
2023
344,985
2024
11,171
Thereafter
469,923
Total debt maturity
$
1,613,657</t>
  </si>
  <si>
    <t>Stockholders’ Deficit.</t>
  </si>
  <si>
    <t>(13)
The total number of shares of all classes of stock that the Company shall have authority to issue is 1,200,000,000 consisting of:
·
1,000,000,000 shares of Class A common stock, par value $0.001 per share, of which 107,888,854 shares and 101,235,935 shares were issued at December 31, 2019 and 2018, respectively;
·
20,000,000 shares of Class B common stock, par value $0.001 per share, of which 744,396 shares and 744,396 shares were issued at December 31, 2019 and 2018, respectively;
·
150,000,000 shares of Class C common stock, par value $0.001 per share, of which 56,172,193 shares and 59,700,801 shares were issued at December 31, 2019 and 2018, respectively; and
·
30,000,000 shares of Preferred Stock, par value $0.001 per share, of which no shares were issued at December 31, 2019 and 2018.</t>
  </si>
  <si>
    <t>Stock-Based Compensation</t>
  </si>
  <si>
    <t>(14)
The Company provides stock-based compensation to attract and retain employees while also aligning employees’ interests with the interests of its shareholders. The 2015 Plan, which is shareholder-approved, permits the grant of various cash-based and equity-based awards to selected employees, directors, independent contractors and consultants of the Company. The 2015 Plan permits the grant of up to 24.4 million shares of Class A common stock, subject to certain adjustments and limitations.
Stock-based compensation expense is comprised of restricted stock units, which are based on estimated fair value, made to certain employees and directors. The Company accounts for forfeitures when they occur.
Restricted Stock Units
The Company grants restricted stock units under the 2015 Plan. Each unit represents an obligation to deliver to the holder one share of the Company’s Class A common stock upon vesting. Restricted stock units are subject to some combination of service-based, performance-based, and market-based vesting conditions. Units subject to only service-based vesting conditions generally vest in equal installments over three years on the anniversary of the grant date with expense being recognized over the requisite service period. The fair value of such units is measured at the market price of the Company’s stock on the date of the grant. Units subject to performance-based or market-based vesting conditions are generally subject to a service-based vesting condition (i.e. cliff vest). Consequently, expense of such awards is recognized over the requisite service period. Units subject to performance-based vesting conditions generally cliff vest upon satisfaction of performance targets. The fair value of such units is measured at the market price of the Company’s stock on the date of the grant. Units subject to market-based vesting conditions generally cliff vest upon the Company’s share price meeting specified target prices. The fair value of such units is measured using the Monte-Carlo simulation model, which incorporates into the fair value determination the possibility that the target share prices may not be met. Further, expense related to these units is recognized regardless of whether the market-based vesting condition is satisfied, provided that the requisite service has been provided.
A summary of the Company’s non-vested restricted stock units as of and for the year ended December 31, 2019 is shown below (number of units in thousands):
Number of Restricted Stock Units
Weighted-Average Grant Date Fair Value
Non-vested balance at January 1, 2019
10,192
$
1.89
Granted
4,778
1.30
Vested
(3,375)
1.82
Forfeited
(1,636)
1.24
Non-vested balance at December 31, 2019
9,959
$
1.74
For the year ended December 31, 2018, the weighted-average grant date fair value of restricted stock units granted was $2.43. As of December 31, 2019, there was approximately $12.3 million of unrecognized expense related to non-vested restricted stock units, which is expected to be recognized over a weighted-average term of 1.6 years. During the years ended December 31, 2019 and 2018, the fair value of restricted stock units that vested was $4.4 million and $5.8 million, respectively. At December 31, 2019, 5.3 million shares of the Company’s Class A common stock are available for delivery under the 2015 Plan.
Stock-based compensation expense related to restricted stock units included in general and administrative costs was $7.3 million and $8.8 million for the years ended December 31, 2019 and 2018, respectively. The income tax benefit for stock-based compensation expense was $4.4 million and $4.8 million for the years ended December 31, 2019 and 2018, respectively.</t>
  </si>
  <si>
    <t>Income Taxes</t>
  </si>
  <si>
    <t>(15)
The Company’s provision for income taxes was based upon management’s estimate of taxable income or loss for each respective accounting period. The Company recognizes an asset or liability for the deferred tax consequences of temporary differences between the tax bases of assets, including net operating loss and credit carryforwards, and liabilities and the amounts reported in the financial statements. These temporary differences would result in taxable or deductible amounts in future years when the reported amounts of the assets are recovered or liabilities are settled.
The Company effectively owns 66.1% of FC-GEN, an entity taxed as a partnership for U.S. income tax purposes. This is the Company’s only source of taxable income. The taxable income of the partnership is subject to the income allocation rules of IRC Sec. 704. Management believes the mechanics of IRC Sec. 704 will cause a greater portion of the temporary tax deductions to be allocated to the Company. This allocation reduced the Company’s taxable income for the years ended December 31, 2019 and 2018, respectively.
Income Tax Provision
Total income tax expense (benefit) was as follows (in thousands):
Year ended December 31,
2019
2018
Continuing operations
$
1,754
$
(2,423)
Stockholder's deficit
346
(115)
Total
$
2,100
$
(2,538)
The components of the provision for income taxes on income (loss) for the years ended December 31, 2019 and 2018 were as follows (in thousands):
Year ended December 31,
2019
2018
Current:
Federal
$
1,014
$
1,064
State
28
(12)
1,042
1,052
Deferred:
Federal
29
(521)
State
683
(2,954)
712
(3,475)
Total
$
1,754
$
(2,423)
At December 31, 2019 and 2018, the current income taxes were primarily generated on the taxable income of the Company’s Bermuda captive insurance company. Reasonable estimates for the Company’s state and local provision were made based on the Company’s analysis of the state’s enacted response to U.S. federal tax reform.
During the years ended December 31, 2019 and 2018, the Company’s rehabilitation therapy services business operations within the People’s Republic of China and Hong Kong generated both U.S. federal and foreign taxable losses. The deferred tax assets generated by the foreign operations were fully valued at December 31, 2019 and 2018. Management does not anticipate these operations will generate significant taxable income in the near term. The operations currently do not have a material effect on the Company’s effective tax rate.
Under the U.S. Tax Cuts and Jobs Act, the Company's federal net operating losses that have been incurred prior to January 1, 2018 will continue to have a 20-year carryforward limitation applied and will need to be evaluated for recoverability in the future as such. For net operating losses created after December 31, 2017, the net operating losses will have an indefinite life, but usage will be limited to 80% of taxable income in any given year. Further, the Company has recorded a deferred tax asset for the deferred interest that it estimates will not be deducted in tax years 2019 and 2018. The deferred interest can be carried forward indefinitely, such that it may be deductible in future tax years based upon certain limitations. The Company has estimated the impact of the U.S. Tax Cuts and Jobs Act on state income taxes reflected in its income tax benefit for the years ended December 31, 2019 and 2018.
In assessing the requirement for, and amount of, a valuation allowance in accordance with the more likely than not standard for all periods, the Company gives appropriate consideration to all positive and negative evidence related to the realization of its deferred tax assets. The assessment considers the nature, frequency and severity of current and cumulative losses, forecasts of future profitability, the duration of statutory carryforward periods and the Company’s experience with operating loss and tax credit expirations. A history of cumulative losses is a significant piece of negative evidence used in the assessment.
At December 31, 2019 and 2018, the Company has established a full valuation allowance against the majority of its net deferred tax assets in the amount of $386.2 million and $342.6 million, respectively, based on management’s assessment that the Company will not realize its deferred tax assets. The valuation allowance does not include the discounted unpaid loss reserve deferred tax asset of the Company’s captive insurance company, which continues to have taxable income that will allow the Company to utilize its deferred tax assets.
Total income tax expense (benefit) for the periods presented was as follows (in thousands):
Year ended December 31,
2019
2018
Computed “expected” expense (benefit)
$
1,939
$
(78,716)
(Reduction) increase in income taxes resulting from:
State and local income taxes, net of federal tax benefit
107
113
Income tax credits
(2,088)
(2,397)
Non-controlling interest
4,038
28,366
Adjustment to deferred taxes, including credits and valuation allowance
(2,977)
50,302
FIN 48
—
(38)
Other, net
735
(53)
Total income tax expense (benefit)
$
1,754
$
(2,423)
The Company’s effective income tax rates were 19.0% and 0.6% in the years ended December 31, 2019 and 2018, respectively. The 19.0% effective rate is primarily attributable to the current income tax expense of the Company’s captive insurance company.
The tax effects of temporary differences that give rise to significant portions of the deferred tax assets and deferred tax liabilities at December 31, 2019 and 2018 are presented below (in thousands):
2019
2018
Deferred tax assets:
Investment in partnership
$
224,215
$
195,095
Net operating loss carryforwards
133,611
121,111
Discounted unpaid loss reserve
2,156
3,567
General business credits
30,006
28,729
Total deferred tax assets
389,988
348,502
Valuation allowance
(386,216)
(342,635)
Deferred tax assets, net of valuation allowance
$
3,772
$
5,867
Deferred tax liabilities:
Long-lived assets: intangible property
(5,245)
(6,281)
Total deferred tax liabilities
(5,245)
(6,281)
Net deferred tax liabilities
$
(1,473)
$
(414)
Uncertain Tax Positions
The Company follows ASC 740 guidance for recognizing and measuring tax positions taken or expected to be taken in a tax return that directly or indirectly affect amounts reported in financial statements, and accounting for the related income tax effects of individual tax positions that do not meet the recognition thresholds required in order for any part of the benefit of that tax position to be recognized in an entity’s financial statements.
The Company, excluding its corporate groups, is only subject to state and local income tax in certain jurisdictions. The Company’s corporate groups are subject to federal, state and local income taxes. The Company is also subject to income based taxes in the People’s Republic of China and Hong Kong. However, these business operations have generated current taxable losses since their inception. Significant judgment is required in evaluating its uncertain tax positions and determining its provision for income taxes. The Company utilizes a two-step approach to recognizing and measuring uncertain tax positions. The first step is to evaluate the technical merits of a tax position for recognition by determining if the weight of available evidence indicates that it is more likely than not that the position will be sustained on audit, including resolution of related appeals or litigation processes. The second step is to measure the tax benefit as the largest amount that is more than 50% likely of being realized upon settlement.
The Company is subject to various federal and state income tax audits in the ordinary course of business. Such audits could result in increased tax payments, interest and penalties. While the Company believes its tax positions are appropriate, it cannot assure that the various authorities engaged in the examination of its income tax returns will not challenge the Company’s positions. The Company believes it has adequately reserved, if necessary, for its potential audit exposures of uncertain tax positions, though no assurance can be given that the final tax outcome of these matters will not be different. The Company adjusts these reserves through closely monitoring and continuously evaluating, if any, the changes of facts and circumstances and tax legislative development, such as the closing of a tax audit or the expiration of the statute of limitation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 reconciliation of unrecognized tax benefits follows (in thousands):
Balance, December 31, 2017
$
115
Reductions due to lapses of applicable statute of limitations
(38)
Balance, December 31, 2018
$
77
Reductions due to lapses of applicable statute of limitations
—
Balance, December 31, 2019
$
77
The Company’s unrecognized tax benefits reserve for uncertain tax positions primarily related to the accrual of penalty on underpayment of quarterly estimated tax. All of the gross unrecognized tax benefits would affect the effective tax rate if recognized. Unrecognized tax benefits are adjusted in the period in which new information about a tax position becomes available or the final outcome differs from the amount recorded. Unrecognized tax benefits are not expected to change significantly over the next twelve months. The Company recognizes potential accrued interest related to unrecognized tax benefits in income tax expense. Penalties, if incurred, would also be recognized as a component of income tax expense. The amount of accrued interest related to unrecognized tax benefits was less than $0.1 million as of both December 31, 2019 and 2018. Generally, the Company has open tax years for state purposes subject to tax audit on average of between three years to six years. The Company’s U.S. income tax returns from 2013 through 2018 are open and could be subject to examination.
Exchange Rights and Tax Receivable Agreement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3.5 million FC-GEN units and Class C shares during the year ended December 31, 2019, equating to 3.5 million Class A shares. The exchanges during the year ended December 31, 2019, resulted in a $16.9 million IRC Section 754 tax basis step-up in the tax deductible goodwill of FC-GEN. There were exchanges of 1.9 million FC-GEN units and Class C shares during the year ended December 31, 2018, equating to 1.9 million Class A shares. The exchanges during the year ended December 31, 2018 resulted in a $9.6 million IRC Section 754 tax basis step-up in the tax deductible goodwill of FC-GEN.
The Company is party 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s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16)
The Company provides rehabilitation services to certain facilities owned and operated by two customers in which certain members of the Company’s board of directors, board observers, and shareholders with greater than 5% of the Company’s Class A common stock beneficially own an ownership interest. In the case of one significant customer, these services resulted in net revenues of $114.3 million and $126.4 million in the years ended December 31, 2019 and 2018, respectively. The services resulted in net accounts receivable balances of $28.9 million and $32.3 million at December 31, 2019 and 2018, respectively. Further, the Company holds a note receivable from this customer, which was derived from past due accounts receivable, in the amount of $56.3 million. The Company has reserved $55.0 million on the note receivable balance. The reserve represents the judgment of management and does not indicate a forgiveness of any amount owed by this related party customer. The Company is monitoring the financial condition of this customer and will adjust the reserve levels accordingly as new information about their outlook is available. In the case of the other customer, services began in the third quarter of 2018. The Company recorded net revenues of $6.6 million and $1.9 million in the years ended December 31, 2019 and 2018, respectively, resulting in net accounts receivable balances of $1.4 million and $1.1 million at December 31, 2019 and 2018, respectively.
Prior to December 31, 2019, certain members of the Company’s board of directors, board observers, and shareholders with greater than 5% of the Company’s Class A common stock indirectly beneficially held ownership interests in FC Compassus LLC (Compassus) totaling less than 10% in the aggregate. Effective December 31, 2019, no members indirectly beneficially hold ownership interests in Compassus. The Company is party to certain immaterial preferred provider and affiliation agreements with Compassus. Separately, the Company had a note receivable balance of $23.2 million from Compassus. The note was comprised of principal of $12.0 million and accrued interest, and was associated with the Company’s sale of its hospice and home health operations to Compassus, which was completed during 2016. The note balance was paid in full during December 2019.
Prior to September 20, 2019, certain members of the Company’s board of directors, board observers, and shareholders with greater than 5% of the Company’s Class A common stock indirectly beneficially held ownership interests in Trident USA totaling less than 10% in the aggregate. Effective September 20, 2019, no members indirectly beneficially hold ownership interests in Trident USA. However, the Company remains party to mobile radiology and laboratory/diagnostic services agreements with Trident USA. Fees for these services were $8.4 million and $12.6 million in the years ended December 31, 2019 and 2018, respectively.
Certain subsidiaries of the Company are subject to a lease of 12 centers in New Hampshire and Florida from 12 separate limited liability companies affiliated with Next (the Next Landlord Entities). The lease was effective June 1, 2018 and the initial annualized rent to be paid is $13.0 million. The lease includes a purchase option that is exercisable in 2022. In addition, certain subsidiaries of the Company are subject to a lease of 15 centers from 15 separate limited liability companies affiliated with the Next Landlord Entities. The Company owns a 46% membership interest in the Next Partnership. The lease was effective February 1, 2019 and the initial annualized rent to be paid is $19.5 million. The lease includes a purchase option that is exercisable during 2024 through 2026. See Note 4 – “ Significant Transactions and Events – Strategic Partnerships – Next Partnership .” Certain members of the Company’s board of directors each directly or indirectly hold an ownership interest in the Next Landlord Entities totaling approximately 4% in the aggregate. These members have earned acquisition fees, and may earn asset management fees and other fees paid from the Next Landlord Entities.
As of December 31, 2019, Welltower held approximately 8.9% of the shares of the Company’s Class A Common Stock, representing approximately 5.8% of the voting power of the Company’s voting securities. The Company is party to a master lease with an affiliate of Welltower. The initial term of the master lease expires on January 31, 2037 and the Company has one eleven-year renewal option. Beginning January 1, 2019, annual rent escalators under the master lease were 2.0%. During the year ended December 31, 2019, the Company paid rent of approximately $73.7 million to Welltower. The Company holds options to purchase certain facilities subject to the master lease. At December 31, 2019, the Company leased 43 facilities from Welltower. The Company and certain of its affiliates are also party to certain debt instruments with Welltower. See Note 12 – “ Long-Term Debt – Term Loan Agreements, ” “ Long-Term Debt – Real Estate Loans, ” and “ Long-Term Debt – Notes Payable .”
During the third quarter of 2019, the Company entered into a consulting agreement with one of the Company’s board observers. The consulting agreement has a term of one year and compensation of approximately $0.6 million. Services provided include sourcing, negotiating and assisting with closing of transactions and financing. On March 5, 2020, the consulting agreement was terminated.</t>
  </si>
  <si>
    <t>Defined Contribution Plan</t>
  </si>
  <si>
    <t>(17)
The Company sponsors a defined contribution plan covering substantially all employees who meet certain eligibility requirements. The Company did not match employee contributions for the defined contribution plan in 2019 and 2018.</t>
  </si>
  <si>
    <t>Other Income</t>
  </si>
  <si>
    <t>(18)
In the years ended December 31, 2019 and 2018, the Company completed multiple transactions, including the divestitures of numerous owned assets and the termination and refinancing of certain facilities subject to lease agreements. See Note 4 – “ Significant Transactions and Events .” These transactions resulted in a net gain recorded as other income in the consolidated statements of operations. The following table summarizes those net gains (in thousands):
Year ended December 31,
2019
2018
Gain on sale of owned assets (1)
$
(90,723)
$
—
Loss recognized for exit costs associated with divestiture of operations (2)
12,997
21,459
Gain on lease termination or modification (3)
(95,779)
(34,379)
Total other income
$
(173,505)
$
(12,920)
(1)
The Company sold 13 owned skilled nursing facilities and two assisted/senior living facilities in 2019. The gain represents sale proceeds in excess of the carrying value of the assets sold. The Company sold 22 skilled nursing facilities and one assisted/senior living facility in 2018. The sale price approximated the carrying value of those assets sold.
(2)
The Company divested operations of 44 facilities and 55 facilities in 2019 and 2018, respectively. Upon divestiture, the Company recognizes exit costs for uncollectible accounts receivable resulting from a sale, the write-off of inventory balances assumed by the new operator, and other costs associated with the transition of operations.
(3)
The Company has amended numerous lease agreements in 2019 and 2018 in conjunction with its efforts detailed in Note 4 – “ Significant Transactions and Events .” These transactions resulted in a combination of base rent reductions, annual escalator reductions, lease term extensions or reductions and facility terminations. Each lease amendment triggers a lease reassessment of the respective ROU asset and lease liability with an offsetting adjustment recorded to the consolidated statements of operations as other income or loss.</t>
  </si>
  <si>
    <t>Asset Impairment Charges</t>
  </si>
  <si>
    <t>( 19)
Long-Lived Assets with a Definite Useful Life
In each quarter, the Company’s long-lived assets with a definite useful life a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or ROU asset in the inpatient segment and customer relationship assets in the rehabilitation therapy services segment. During the years ended December 31, 2019 and 2018, the Company recognized impairment charges in the inpatient segment totaling $16.9 m illion and $105.0 million, respectively.
Identifiable Intangible Assets with a Definite Useful Life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These favorable lease contracts are measured for impairment using estimated future net undiscounted cash flows expected to be generated from the use of the leased assets compared to the carrying amount of the favorable lease. The cash flow period was based on the remaining useful lives of the asset, which for favorable lease assets is the lease term. During the year ended December 31, 2018, the Company recognized impairment charges on its favorable lease intangible assets with a definite useful life of $3.5 million. This charge is presented in goodwill and identifiable intangible asset impairments on the consolidated statements of operations.
Goodwill and Identifiable Intangible Assets with an Indefinite Useful Life
The Company performed its annual goodwill impairment test as of September 30, 2019 and 2018. For the years ended December 31, 2019 and 2018, the Company performed a qualitative impairment test, which indicated that no impairment existed. The Company conducts the test at the reporting unit level that management has determined aligns with the Company’s segment reporting. See Note 7 – “Segment Information.” Indefinite-lived intangible assets consist of trade names. In conjunction with the annual goodwill impairment test, the Company performed an assessment of its indefinite-lived intangible assets, noting no impairment existed for the years ended December 31, 2019 and 2018.</t>
  </si>
  <si>
    <t>Assets Held for Sale</t>
  </si>
  <si>
    <t>(20)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During the year ended December 31, 2019, the Company identified a disposal group of seven skilled nursing facilities and one assisted/senior living facility operated by the Company in the state of California that qualified as assets held for sale, but did not meet the criteria as a discontinued operation. The Company is party to a purchase and sale agreement, as amended, to sell the facilities for $88.8 million. During the year ended December 31, 2019, the sale of seven of the eight facilities was completed. See Note 4 – “ Significant Transactions and Events – Divestiture of Non-Strategic Facilities – 2019 Divestitures – California Divestitures.” The sale of the remaining HUD-insured facility occurred on February 26, 2020. See Note 23 – “ Subsequent Events - Divestitures .”
During the year ended December 31, 2018, the Company identified a disposal group of 23 skilled nursing facilities operated by the Company in the state of Texas that qualified as assets held for sale, but did not meet the criteria as a discontinued operation. The Company completed the sale of the operations of all 23 skilled nursing facilities and the real estate of 16 skilled nursing facilities during the fourth quarter of 2018. The Company was party to a purchase and sale agreement, as amended, to sell the remaining seven facilities for $20.1 million. Four of the facilities were subject to Welltower Real Estate Loans and three of the facilities were subject to HUD-insured loans. The Company classified as assets held for sale in its consolidated balance sheets as of December 31, 2018, the real property and other balances associated with the remaining seven facilities. In the fourth quarter of 2019, the Company completed the sale of the remaining seven facilities, marking an exit from the inpatient business in Texas. See Note 4 – “ Significant Transactions and Events – Divestiture of Non-Strategic Facilities – 2019 Divestitures – Texas Divestitures.”
In total, the Company classified as assets held for sale in its consolidated balance sheets as of December 31, 2019 and 2018, the real property and other balances associated with one facility and seven facilities, respectively. The following table sets forth the major classes of assets and liabilities included as part of the disposal groups as of December 31, 2019 and 2018 (in thousands):
December 31, 2019
December 31, 2018
Current assets:
Prepaid expenses
$
1,171
$
3,375
Long-term assets:
Property and equipment, net of accumulated depreciation of $2,201 and $3,640 at December 31, 2019 and December 31, 2018, respectively
16,306
16,087
Total assets
$
17,477
$
19,462
Current liabilities:
Current installments of long-term debt
$
368
$
639
Long-term liabilities:
Long-term debt
19,789
25,942
Total liabilities
$
20,157
$
26,581</t>
  </si>
  <si>
    <t>Commitments and Contingencies</t>
  </si>
  <si>
    <t>(21)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owned captive insurance subsidiaries, to provide for potential liabilities for general and professional liability claims and workers’ compensation claims. General and professional liability policies are typically written for a duration of 12 months or less and are measured on a “claims made” basis. Regarding workers’ compensation, the Company self-insures to its deductible and purchases statutorily required insurance coverage in excess of its deductible. Excess insurance policies are typically written for a duration of 12 months or less and are measured on an “occurrence” basis.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a combination of third-party administrators (TPAs), in-house adjusters, and legal counsel, along with systems designed to maintain and process claims to provide it with the data utilized in its assessments of reserve adequacy. Where TPAs are utilized, they operate under the oversight of the Company’s in-house risk management and legal functions. These functions and system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provision for general and professional liability risks totaled $70.1 million and $102.5 million for the years ended December 31, 2019 and 2018, respectively. The reduction in the provision for general and professional liability for the year ended December 31, 2019 is the result of favorable prior year claim development and lower current year loss exposures. The favorable development is due to the combination of the ongoing impact of tort reform, claim settlements, and other risk management activities. The reserves for general and professional liability, which are recorded on an undiscounted basis, were $392.8 million and $435.3 million as of December 31, 2019 and 2018, respectively.
The provision for workers’ compensation risks totaled $47.6 million and $49.9 million for the years ended December 31, 2019 and 2018, respectively. The reserves for workers’ compensation risks were $160.5 million and $168.3 million as of December 31, 2019 and 2018, respectively. These reserves are discounted based on actuarial estimates of claim payment patterns using a discount rate for the current policy year of 1.6%. The discount rates are based upon the risk-free rate for the appropriate duration for the respective policy year. The removal of discounting would have resulted in an increased reserve for workers’ compensation risks of $12.0 million and $8.3 million as of December 31, 2019 and 2018,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5.1 million and $16.6 million as of December 31, 2019 and 2018,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Settlement Agreement
In 2017, the Company and the U.S. Department of Justice (the DOJ) entered into a settlement agreement regarding four matters arising out of the activities of Skilled Healthcare Group, Inc. (Skilled) or Sun Healthcare Group, Inc. prior to their operations becoming part of the Company’s operations (collectively, the Successor Matters). The Company agreed to the settlement in order to resolve the allegations underlying the Successor Matters and to avoid the uncertainty and expense of litigation.
The settlement agreement called for payment of a collective settlement amount of $52.7 million (the Settlement Amount), including separate Medicaid repayment agreements with each affected state Medicaid program. The Company will continue to remit the Settlement Amount through January 1, 2022. The remaining outstanding Settlement Amount at December 31, 2019 was $25.7 million, of which $12.1 million is recorded in accrued expenses and $13.6 million is recorded in other long-term liabilities.
Conditional Asset Retirement Obligations
Certain of the Company’s leased and owned real estate assets contain asbestos, which is believed to be appropriately contained in accordance with environmental regulations. If these properties were demolished or subject to renovation activities that disturb the asbestos, certain environmental regulations are in place, which specify the manner in which the asbestos must be handled and disposed.
At December 31, 2019 and 2018, the Company has a liability for the asset retirement obligation associated primarily with the cost of asbestos removal aggregating approximately $6.6 million and $9.0 million, respectively, which is included in other long-term liabilities. The liability for each facility will be accreted to its settlement value, which is estimated to approximate $16.9 million through the estimated settlement dates extending from 2020 through 2042.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nnual accretion of the liability is recorded each year for the impacted assets until the obligation year is reached, either by sale of the property, demolition or some other future event such as a government action.
Employment Agreements
The Company has employment agreements and arrangements with its executive officers and certain members of management. The agreements generally continue until terminated by the executive or management, and provide for severance payments under certain circumstances.</t>
  </si>
  <si>
    <t>Fair Value of Financial Instruments</t>
  </si>
  <si>
    <t xml:space="preserve">(22)
The Company’s financial instruments consist primarily of cash and cash equivalents, restricted cash and equivalents, restricte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measured at fair value on a recurring basis as of December 31, 2019 and 2018, aggregated by the level in the fair value hierarchy within which those measurements fall (in thousands):
Fair Value Measurements at Reporting Date Using
Quoted Prices in
Significant
Active Markets for
Significant Other
Unobservable
December 31,
Identical Assets
Observable Inputs
Inputs
Assets:
2019
(Level 1)
(Level 2)
(Level 3)
Cash and cash equivalents
$
12,097
$
12,097
$
—
$
—
Restricted cash and equivalents
113,709
113,709
—
—
Restricted investments in marketable securities:
Mortgage/government backed securities
21,023
—
21,023
—
Corporate bonds
48,926
—
48,926
—
Government bonds
66,993
45,903
21,090
—
Total
$
262,748
$
171,709
$
91,039
$
—
Fair Value Measurements at Reporting Date Using
Quoted Prices in
Significant
Active Markets for
Significant Other
Unobservable
December 31,
Identical Assets
Observable Inputs
Inputs
Assets:
2018
(Level 1)
(Level 2)
(Level 3)
Cash and cash equivalents
$
20,865
$
20,865
$
—
$
—
Restricted cash and equivalents
121,411
121,411
—
—
Restricted investments in marketable securities:
Mortgage/government backed securities
11,819
—
11,819
—
Corporate bonds
55,819
—
55,819
—
Government bonds
68,515
40,699
27,816
—
Total
$
278,429
$
182,975
$
95,454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Many of the Company’s financial instruments have quoted prices but are traded less frequently, instruments whose fair value has been derived using a model where inputs to the model are directly observable in the market, or can be derived principally from or corroborated by observable market data, and instruments that are fairly valued using other financial instruments, the parameters of which can be directly observed. These financial instruments have been reported as Level 2 measurements.
Debt Instruments
The table below shows the carrying amounts and estimated fair values, net of debt issuance costs and other non-cash debt discounts and premiums, of the Company’s primary long-term debt instruments:
December 31, 2019
December 31, 2018
Carrying Value
Fair Value
Carrying Value
Fair Value
Asset based lending facilities
$
412,346
$
412,346
$
419,289
$
419,289
Term loan agreements
196,714
196,714
184,652
184,652
Real estate loans
265,700
265,700
307,690
307,690
HUD insured loans
117,117
117,117
181,762
180,950
Notes payable
116,952
116,952
81,398
81,398
Mortgages and other secured debt (recourse)
6,369
6,369
4,190
4,190
Mortgages and other secured debt (non-recourse)
498,222
498,222
26,483
26,483
$
1,613,420
$
1,613,420
$
1,205,464
$
1,204,652
The fair value of debt is based upon market prices or is computed using discounted cash flow analysis, based on the Company’s estimated borrowing rate at the end of each fiscal period presented. The majority of the Company’s debt instruments contain variable rates that are based upon current market prices, or have been refinanced within the recent past. Consequently, management believes the carrying value of these debt instruments approximates fair value. The Company believes this approach approximates the exit price notion of fair value measurement and the inputs to the pricing models qualify as Level 2 measurements.
Non-Recurring Fair Value Measures
The Company recently applied the fair value measurement principles to certain of its non-recurring nonfinancial assets in connection with an impairment test . The following tables present the Company’s hierarchy for nonfinancial assets measured at fair value on a non-recurring basis (in thousands):
Impairment Charges -
Carrying Value
Year ended
December 31, 2019
December 31, 2019
Assets:
Property and equipment, net
$
962,105
$
10,696
Finance lease right-of-use assets, net
37,097
—
Operating lease right-of-use assets
2,399,505
6,241
Intangible assets, net
87,446
—
Goodwill
85,642
—
Impairment Charges -
Carrying Value
Year ended
December 31, 2018
December 31, 2018
Assets:
Property and equipment, net
$
2,887,554
$
104,997
Intangible assets, net
119,082
3,538
Goodwill
85,642
—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Subsequent Events</t>
  </si>
  <si>
    <t>(23)
Strategic Partnerships
Vantage Point Partnership
On January 10, 2020, Welltower sold the real estate of one skilled nursing facility located in Massachusetts to Vantage Point Partnership. The sale represents the final component of the transaction that was initiated on September 12, 2019. The Company will receive an annual rent credit of $0.7 million from Welltower as a result of the lease termination. The Vantage Point Partnership acquired this skilled nursing facility for a purchase price of $9.1 million. The initial consolidation of this skilled nursing facility primarily resulted in property and equipment of $9.1 million, non-recourse debt of $7.3 million with the balance of the purchase price settled primarily with proceeds held in escrow from the September 12, 2019 closing. The Company will continue to operate the facility under the master lease agreement with Vantage Point Partnership along with the other 18 facilities. The addition of this one skilled nursing facility resulted in an increase of annual rent of $0.9 million. See Note 4 - “ Significant Transactions and Events – Strategic Partnerships - Vantage Point Partnership .”
NewGen Partnership
On February 1, 2020, the Company transitioned operational responsibility for 19 facilities in the states of California, Washington and Nevada to New Generation Health, LLC (NewGen). The Company sold the real estate and operations of six skilled nursing facilities and transferred the leasehold rights to 13 skilled nursing, behavioral health and assisted living facilities for $78.9 million. The Company will retain a 50% interest in the facilities. Net transaction proceeds were used by the Company to repay indebtedness, including prepayment fees, of $33.7 million, fund its initial equity contribution and working capital requirement of approximately $15.0 million, and provide financing to the partnership of $9.0 million. Concurrently, the facilities have entered, or will enter upon regulatory approval, into management services agreements with NewGen for the day-to-day operations of the facilities. The Company will continue to provide administrative and back office services to the facilities pursuant to administrative support agreements, as well as therapy services pursuant to therapy services agreements. The Company is currently assessing whether it will continue to consolidate the financial statements of these facilities for financial reporting purposes.
Divestitures
On January 31, 2020, Omega sold the real estate of one skilled nursing facility located in Massachusetts. The Company leased the facility under a master lease agreement, but closed the facility on July 1, 2019. The sale resulted in the lease termination of the facility and an annual rent credit of $0.4 million.
On February 1, 2020, the Company sold two owned skilled nursing facilities in North Carolina and one owned skilled nursing facility in Maryland for $61.8 million. Proceeds were used to retire $29.1 million of HUD financed debt. The three facilities generated revenues of $38.7 million and pre-tax income of $0.5 million.
On February 26, 2020, the Company completed the sale of one owned HUD-insured skilled nursing facility in California for $20.8 million. The facility had been classified as an asset held for sale as of December 31, 2019. Proceeds were used to retire $20.5 million of HUD financed debt. The facility generated revenues of $14.0 million and pre-tax loss of $0.1 million. See Note 20 – “ Assets Held for Sale .”
On March 4, 2020, the Company divested the operations of one leased assisted/senior living facility in Montana. The lease termination resulted in an annual rent credit of $0.7 million. The facility generated revenues of $2.5 million and pre-tax income of $0.1 million.
The Company is currently assessing the impact these divestitures and lease amendments will have on its consolidated financial statements.</t>
  </si>
  <si>
    <t>Summary of Significant Accounting Policies (Policies)</t>
  </si>
  <si>
    <t>Description of Business</t>
  </si>
  <si>
    <t>Description of Business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December 31, 2019, the Company provides inpatient services through 381 skilled nursing, assisted/senior living and behavioral health centers located in 26 states. Revenues of the Company’s owned, leased and otherwise consolidated inpatient businesses constitute approximately 87%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income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During 2019, the Company entered into two partnerships that acquired the real property of 33 skilled nursing facilities that are leased to the Company. Management has concluded that these entities are VIEs, of which the Company is the primary beneficiary. As a result, it has included the assets, liabilities, and operating results of these entities in its consolidated financial statements. See Note 4 – “ Significant Transactions and Events – Strategic Partnership .”
Certain prior year disclosure amounts have been reclassified to conform to current period presentation.</t>
  </si>
  <si>
    <t>Financial Condition and Liquidity Considerations</t>
  </si>
  <si>
    <t>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rch 16, 2020). Management considered the recent results of operations as well as the Company’s current financial condition and liquidity sources, including current funds available, forecasted future cash flows and the Company’s conditional and unconditional obligations due before March 16, 2021. Based upon such considerations, management determined that there are no known or knowable conditions or events that raise substantial doubt about the Company’s ability to continue as a going concern for 12 months following the date of issuance of these financial statements (March 16, 2020).
The Company’s results of operations continue to be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 Company expects to continue to pursue cost mitigation and other strategies in response to the operating environment and liquidity requirements. During the year ended December 31, 2019, the Company amended, or obtained waivers related to, the financial covenants of all of its material debt and lease agreements to account for these ongoing changes in its capital structure and business conditions. Although the Company is and projects to be in compliance with all of its material debt and lease covenants through March 16, 2021, the ongoing uncertainty related to the impact of healthcare reform initiatives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default provisions apply, the default could have a more significant impact on the Company’s financial position.</t>
  </si>
  <si>
    <t>Estimates and Assumptions</t>
  </si>
  <si>
    <t>Estimates and Assumptions
The consolidated financial statements have been prepared in conformity with U.S. GAAP, which requires management to consolidate company financial information and make informed estimates and assumptions that affect the reported amounts of assets and liabi lities, disclosure of contingent assets and liabilities at the date of the financial statements and the reported amounts of revenues and expenses during the reporting period. The most significant estimates in the Company’s consolidated financial statements relate to revenues, valuation of accounts receivable, self-insured liabilities, income taxes, impairment of long-lived assets, and other contingencies. Actual results could differ from those estimates.</t>
  </si>
  <si>
    <t>Revenue Recognition</t>
  </si>
  <si>
    <t>Revenue Recognition
The Company adopted Financial Accounting Standards Board (FASB) Accounting Standards Codification (ASC) Topic 606, Revenue from Contracts with Customers (Topic 606), effective January 1, 2018. The Company’s adoption of Topic 606 primarily impacted the presentation of revenues due to the inclusion of variable consideration in the form of implicit price concessions contained in certain of its contracts with customers. Under Topic 606, amounts estimated to be uncollectable are generally considered implicit price concessions that are a direct reduction to net revenues. To the extent there are material subsequent events that affect the payor's ability to pay, such amounts are recorded within operating expenses.
The Company generates revenues, primarily by providing healthcare services to its customers. Revenues are recognized when control of the promised good or service is transferred to our customers, in an amount that reflects the consideration to which the Company expects to be entitled from patients, third-party payors (including government programs and insurers) and others, in exchange for those goods and services.
Performance obligations are determined based on the nature of the services provided. The majority of the Company’s healthcare services represent a bundle of services that are not capable of being distinct and as such, are treated as a single performance obligation satisfied over time as services are rendered. The Company also provides certain ancillary services which are not included in the bundle of services, and as such, are treated as separate performance obligations satisfied at a point in time, if and when those services are rendered.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Variable consideration also exists in the form of settlements with Medicare and Medicaid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djustments arising from a change in the transaction price were not significant for the years ended December 31, 2019 and 2018. The Company does not adjust the promised amount of consideration for the effects of a significant financing component due to its expectation that the period between the time the service is provided and the time payment is received will be one year or less.
The Company recognizes revenue in the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Payments that the Company receives from customers in advance of providing services represent contract liabilities. Such payments primarily relate to private pay patients, which are billed monthly in advance. See Note 5 – “ Net Revenues and Accounts Receivable. ”</t>
  </si>
  <si>
    <t>Accounts Receivable</t>
  </si>
  <si>
    <t>Accounts Receivable
The Company’s accounts receivable are primarily comprised of amounts due from Medicare, Medicaid, private insurance, self-pay residents, other third-party payors and long-term care providers that utilize its rehabilitation therapy and other services. The Company evaluates the valuation of accounts receivable based on analysis of historical collection trends, as well as its understanding of the nature and collectibility of accounts based on their age and other factors.</t>
  </si>
  <si>
    <t>Cash and Cash Equivalents</t>
  </si>
  <si>
    <t xml:space="preserve">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t>
  </si>
  <si>
    <t>Restricted Cash and Equivalents</t>
  </si>
  <si>
    <t>Restricted Cash and Equivalents
Restricted cash and equivalents includes cash and money market funds held by the Company’s wholly-owned captive insurance subsidiary, which are substantially restricted to securing outstanding claims losses. Further, restricted cash and equivalents includes cash proceeds received under the ABL Credit Facilities that are pledged to cash collateralize letters of credit previously issued under the retired revolving credit facilities, as well as cash account balances subject to deposit account control agreements that were sprung under the ABL Credit Facilities resulting in the majority of the Company’s cash accounts being classified as restricted. See Note 12 – “ Long-Term Debt – Asset Based Lending Facilities.” The restricted cash and equivalents balances at December 31, 2019 and 2018 were $113.7 million and $121.4 million, respectively.</t>
  </si>
  <si>
    <t>Restricted Investments in Marketable Securities
Restricted investments in marketable securities primarily consist of fixed interest rate securities that are considered to be available-for-sale and accordingly are reported at fair value with unrealized gains and losses, net of related tax effects, included within accumulated other comprehensive incom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The restricted investments in marketable securities balances at December 31, 2019 and 2018 were $136.9 million and $136.2 million, respectively.</t>
  </si>
  <si>
    <t>Property and Equipment
Property and equipment are carried at cost less accumulated depreciation. Depreciation expense is calculated using the straight-line method over the estimated useful lives of the depreciable assets, which generally range from 20-35 years for buildings, building improvements and land improvements, and 3-15 years for equipment, furniture and fixtures. Depreciation expense on leasehold improvement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Total depreciation expense for the years ended December 31, 2019 and 2018 was $96.1 million and $210.0 million, respectively.</t>
  </si>
  <si>
    <t>Impairment of Long-Lived Assets</t>
  </si>
  <si>
    <t>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See Note 19 – “ Asset Impairment Charges .”</t>
  </si>
  <si>
    <t>Goodwill and Identifiable Intangible Assets
Goodwill represents the excess of the purchase price over the fair value of identifiable net assets acquired in business combinations. The Company tests goodwill on an annual basis and between annual tests if events occur or circumstances exist that would reduce the fair value of a reporting unit below its carrying amount. The Company performs its annual goodwill impairment assessment for its reporting units as of September 30 of each year. The Company first assesses qualitative factors to determine whether it is necessary to perform quantitative goodwill impairment testing. If determined necessary, the Company applies the quantitative impairment test to identify and measure the amount of impairment, if any.
Definite-lived intangible assets consist of management contracts, customer relationships and favorable leases. These assets are amortized in accordance with the authoritative guidance for intangible assets using the straight-line method over their estimated useful lives. These assets are tested for impairment consistent with the Company’s long-lived assets. Indefinite-lived intangible assets consist of trade names. The Company tests indefinite-lived intangible assets for impairment on an annual basis or more frequently if events occur or circumstances exist that would indicate that the carrying amount of the intangible asset may not be recoverable. See Note 11 – “ Goodwill and Identifiable Intangible Assets ” and Note 19 – “ Asset Impairment Charges .”</t>
  </si>
  <si>
    <t>Self-Insurance Reserves</t>
  </si>
  <si>
    <t>Self-Insurance Reserves
The Company provides for self-insurance reserve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1 – “ Commitments and Contingencies – Loss Reserves For Certain Self-Insured Programs – General and Professional Liability and Workers’ Compensation .”</t>
  </si>
  <si>
    <t>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is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t>
  </si>
  <si>
    <t>Leases
The Company adopted a new leasing standard, FASB ASC Topic 842, Leases (Topic 842), on January 1, 2019 and elected the option to apply the transition requirements thereof at the effective date with the effects of initially applying the new standard recognized as a cumulative-effect adjustment to accumulated deficit on the adoption date. Consequently, financial information has not been updated for periods prior to January 1, 2019 . See Recently Adopted Accounting Pronouncements below.
The Company leases skilled nursing facilities and assisted/senior living facilities, as well as certain office space, land, and equipment. Under Topic 842, the Company evaluates at contract inception whether a lease exists and recognizes a lease liability and right-of-use (ROU) asset for all leases with a term greater than 12 months. Leases are classified as either finance or operating. While many of the Company’s facilities are subject to master lease agreements, leases are assessed, classified, and measured at the facility level.
All lease liabilities are measured as the present value of the future lease payments using a discount rate, which is generally the Company’s incremental borrowing rate for collateralized borrowings. The future lease payments used to measure the lease liability include both fixed and variable payments that depend on a rate or index, as well as the exercise price of any options to purchase the underlying asset that have been deemed reasonably certain of being exercised. Future lease payments for optional renewal periods that are not reasonably certain of being exercised are excluded from the measurement of the lease liability. Regarding variable payments that depend on a rate or index, the lease liability is measured using the applicable rate or index as of lease commencement and is only remeasured under certain circumstances, such as a change in the lease term. Lease incentives serve to reduce the amount of future lease payments included in the measurement of the lease liability. For all leases, the ROU asset is initially derived from the measurement of the lease liability and adjusted for certain items, such as initial direct costs and lease incentives received. ROU assets are subject to impairment testing.
Amortization of finance lease ROU assets, which is generally recognized on a straight-line basis over the lesser of the lease term and the estimated useful life of the asset, is included within depreciation and amortization expense in the consolidated statements of operations. Interest expense associated with finance lease liabilities is included within interest expense in the consolidated statements of operations. Operating lease expense is recognized on a straight-line basis over the lease term and included within lease expense in the consolidation statements of operations. The lease term is determined based on the date the Company acquires control of the leased premises through the end of the lease term. Optional renewals periods are not initially included in the lease term unless they are deemed to be reasonably certain of being exercised at lease commencement. For further discussion, see Note 10 – “Leases.”</t>
  </si>
  <si>
    <t>Earnings (Loss) Per Share
The Company follows the Financial Accounting Standards Board’s (FASB) authoritative guidance for the financial reporting of earnings (loss) per share. Earnings (loss) per share excludes dilution and is based upon the weighted average number of common shares outstanding during the respective periods. Diluted earnings (loss) per share reflects the potential dilution that could occur if securities or other contracts to issue common stock were exercised or converted into common stock or otherwise resulted in the issuance of common stock that then shared in the earnings of the Company. See Note 6 – “Earnings (Loss) Per Share .”</t>
  </si>
  <si>
    <t>Business Combinations</t>
  </si>
  <si>
    <t>Business Combinations
The Company’s acquisition strategy is to identify facilities for purchase or lease that are complementary to its current affiliated facilities, accretive to its business or otherwise advance its strategy. The results of all of the Company’s operating subsidiaries are included in the accompanying financial statements subsequent to the date of acquisition. Acquisitions are accounted for using the acquisition method of accounting and include leasing and other financing arrangements as well as cash transactions. Assets and liabilities of the acquired entities are recorded at their estimated fair values at the acquisition date. Goodwill represents the excess of the purchase price over the fair value of net assets, including the amount assigned to identifiable intangible assets. Given the time it takes to obtain pertinent information to finalize the acquired company’s balance sheet, the initial fair value might not be finalized up to one year after the date of acquisition.
In developing estimates of fair values for long-lived assets, the Company utilizes a variety of factors including market data, cash flows, growth rates, and replacement costs. Determining the fair value for specifically identified intangible assets involves significant judgment, estimates and projections related to the valuation to be applied to intangible assets such as favorable leases, customer relationships, management contracts and trade names. The subjective nature of management’s assumptions increases the risk associated with estimates surrounding the projected performance of the acquired entity. In transactions where significant judgment or other assumptions could have a material impact on the conclusion, the Company may engage third party specialists to assist in the valuation of the acquired assets and liabilities. Additionally, as the Company amortizes definite-lived acquired intangible assets over time, the purchase accounting allocation directly impacts the amortization expense recorded on the financial statements.</t>
  </si>
  <si>
    <t>Recently Adopted Accounting Pronouncements</t>
  </si>
  <si>
    <t>Recently Adopted Accounting Pronouncements
In February 2016, the FASB established Topic 842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on January 1, 2019. The Company elected the option to apply the transition requirements in Topic 842 at the effective date of January 1, 2019 with the effects of initially applying Topic 842 recognized as a cumulative-effect adjustment to accumulated deficit in the period of adoption. Consequently, financial information has not been updated and the disclosures required under the new standard have not been provided for dates and periods before January 1, 2019.
The new standard provides a number of optional practical expedients in transition. The Company has elected the ‘package of practical expedients’, which permit it to not reassess its prior conclusions about lease identification, lease classification and initial direct costs. The Company did not elect the use-of-hindsight or the practical expedient pertaining to land easements; the latter is not applicable to the Company.
The adoption of the new standard had a material effect on the Company’s financial statements. The most significant effects relate to (1) the recognition of new ROU assets and lease liabilities on its balance sheet for real estate operating leases; (2) the derecognition of existing assets and liabilities for sale-leaseback transactions (including those arising from build-to-suit lease arrangements for which construction is complete and the Company is leasing the constructed asset) that historically did not qualify for sale accounting; and (3) providing significant new disclosures about its leasing activities.
Upon adoption, the Company:
·
Recognized operating lease liabilities of $0.6 billion based on the present value of the remaining minimum rental payments as determined in accordance with Topic 842 for leases that had historically been accounted for as operating leases under the previous leasing standards. The Company recognized corresponding ROU assets of approximately $0.5 billion based on the operating lease liabilities, adjusted for existing straight-line lease liabilities, existing assets and liabilities related to favorable and unfavorable terms of operating leases previously recognized in respect of business combinations, and the impairment of the ROU assets. The resulting net impact of $0.1 billion associated with this change in accounting was recognized as an increase to opening accumulated deficit as of January 1, 2019.
·
Derecognized existing financing obligations of $2.7 billion and existing property and equipment of $1.7 billion. The Company recognized new operating lease liabilities and corresponding ROU assets of $1.9 billion on its balance sheet for the associated leases. The resulting net impact of $1.0 billion associated with this change in accounting was recognized as a reduction to opening accumulated deficit as of January 1, 2019.
The new standard also provides practical expedients for an entity’s ongoing accounting. The Company elected the short-term lease recognition exemption for all leases that qualify. See Note 10 – “ Leases. ”
In February 2018, the FASB issued ASU 2018-02, Reclassification of Certain Tax Effects from Accumulated Other Comprehensive Income , which permits entities to reclassify the disproportionate income tax effects of the Tax Cuts and Jobs Act (Tax Reform Act) on items within accumulated other comprehensive income (loss)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is not affected by this update. The Company adopted the new standard on January 1, 2019. The adoption of ASU 2018-02 did not have a material impact on the Company’s consolidated financial statements.
Recently Issued Accounting Pronouncements
In August 2018, the FASB issued ASU 2018-13, Fair Value Measurement (Topic 820): Disclosure Framework – Changes to the Disclosure Requirements for Fair Value Measurement , which simplifies the fair value measurement disclosure requirements. The Company adopted the new standard on January 1, 2020. The adoption of ASU 2018-13 did not have a material impact on the Company’s consolidated financial statements and related disclosure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The standard has been further refined through subsequent releases by the FASB, including the extension of the effective date. As a smaller reporting company, the standard is effective for the Company for fiscal years beginning after December 15, 2022, including interim periods within those annual periods, with early adoption permitted. The Company is currently evaluating the effect that the standard will have on its consolidated financial statements and related disclosures.
In December 2019, the FASB issued ASU 2019-12, Income Taxes (Topic 740): Simplifying the Accounting for Income Taxes, which serves to remove or amend certain requirements associated with the accounting for income taxes. The standard is effective for fiscal years beginning after December 15, 2020, including interim periods within those annual periods, with early adoption permitted. The Company is currently evaluating the effect, if any, that the standard will have on its consolidated financial statements and related disclosures.</t>
  </si>
  <si>
    <t>Certain Significant Risks and Uncertainties (Tables)</t>
  </si>
  <si>
    <t>Schedule of revenue by major source (in thousands)</t>
  </si>
  <si>
    <t>Year ended December 31,
2019
2018
Medicare
20
%
21
%
Medicaid
58
%
57
%
Insurance
12
%
12
%
Private
7
%
8
%
Other
3
%
2
%
Total
100
%
100
%</t>
  </si>
  <si>
    <t>Net Revenues and Accounts Receivable (Tables)</t>
  </si>
  <si>
    <t>Schedule of revenues by revenue source</t>
  </si>
  <si>
    <t>The composition of net revenues by payor type and operating segment for the years ended December 31, 2019 and 2018 are as follows (in thousands):
Year ended December 31, 2019
Rehabilitation
Inpatient
Therapy
Other
Services
Services
Services
Total
Medicare
$
800,253
$
90,811
$
—
$
891,064
Medicaid
2,313,479
2,144
—
2,315,623
Insurance
463,135
22,273
—
485,408
Private
310,022
296
—
310,318
Third party providers
—
336,509
78,709
415,218
Other
69,143
10,513
68,547
148,203
Total net revenues
$
3,956,032
$
462,546
$
147,256
$
4,565,834
Year ended December 31, 2018
Rehabilitation
Inpatient
Therapy
Other
Services
Services
Services
Total
Medicare
$
913,615
$
89,514
$
—
$
1,003,129
Medicaid
2,461,228
2,096
—
2,463,324
Insurance
517,512
23,071
—
540,583
Private
339,680
438
—
340,118
Third party providers
—
415,541
83,952
499,493
Other
64,838
17,254
47,911
130,003
Total net revenues
$
4,296,873
$
547,914
$
131,863
$
4,976,650
(1)
Includes Assisted/Senior living revenue of $93.1 million and $96.1 million for the years ended December 31, 2019 and 2018, respectively. Such amounts do not represent contracts with customers under Topic 606.
(2)
Primarily consists of revenue from Veteran Affairs and administration of third party facilities.
(3)
Includes net revenues from all payors generated by the other services, excluding third party providers.</t>
  </si>
  <si>
    <t>Earnings (Loss) Per Share (Tables)</t>
  </si>
  <si>
    <t>Schedule of reconciliation of the numerator and denominator used in the calculation of basic net income (loss) per common share</t>
  </si>
  <si>
    <t>A reconciliation of the numerator and denominator used in the calculation of basic net income (loss) per common share follows (in thousands, except per share data):
Year ended December 31,
2019
2018
Numerator:
Net income (loss)
$
7,474
$
(372,417)
Less: Net loss attributable to noncontrolling interests
7,145
137,186
Net income (loss) attributable to Genesis Healthcare, Inc.
$
14,619
$
(235,231)
Denominator:
Weighted-average shares outstanding for basic net income (loss) per share
107,286
101,007
Basic net income (loss) per common share attributable to Genesis Healthcare, Inc.
$
0.14
$
(2.33)</t>
  </si>
  <si>
    <t>Schedule of reconciliation of the numerator and denominator used in the calculation of diluted net loss per common share</t>
  </si>
  <si>
    <t>A reconciliation of the numerator and denominator used in the calculation of diluted net income (loss) per common share follows (in thousands, except per share data):
Year ended December 31,
2019
2018
Numerator:
Net income (loss)
$
7,474
$
(372,417)
Less: Net loss attributable to noncontrolling interests
7,145
137,186
Net income (loss) attributable to Genesis Healthcare, Inc.
$
14,619
$
(235,231)
Plus: Assumed conversion of noncontrolling interests
1,868
—
Net income (loss) available to common stockholders after assumed conversions
$
16,487
$
(235,231)
Denominator:
Weighted-average common shares outstanding
107,286
101,007
Plus: Assumed conversion of noncontrolling interests
57,074
—
Plus: Unvested restricted stock units and stock warrants
954
—
Adjusted weighted-average common shares outstanding, diluted
165,314
101,007
Diluted net income (loss) per common share attributable to Genesis Healthcare, Inc.
$
0.10
$
(2.33)</t>
  </si>
  <si>
    <t>Segment Information (Tables)</t>
  </si>
  <si>
    <t>Summary of segmented revenues</t>
  </si>
  <si>
    <t>A summary of the Company’s segmented revenues follows (in thousands, except percentages):
Year ended December 31,
2019
2018
Increase / (Decrease)
Revenue
Revenue
Revenue
Revenue
Dollars
Percentage
Dollars
Percentage
Dollars
Percentage
Revenues:
Inpatient services:
Skilled nursing facilities
$
3,857,793
84.4
%
$
4,195,596
84.3
%
$
(337,803)
(8.1)
%
Assisted/Senior living facilities
93,054
2.0
%
95,571
1.9
%
(2,517)
(2.6)
%
Administration of third party facilities
8,310
0.2
%
8,733
0.2
%
(423)
(4.8)
%
Elimination of administrative services
(3,125)
(0.1)
%
(3,027)
—
%
(98)
(3.2)
%
Inpatient services, net
3,956,032
86.5
%
4,296,873
86.4
%
(340,841)
(7.9)
%
Rehabilitation therapy services:
Total therapy services
738,124
16.2
%
889,069
17.9
%
(150,945)
(17.0)
%
Elimination of intersegment rehabilitation therapy services
(275,578)
(6.0)
%
(341,155)
(6.9)
%
65,577
19.2
%
Third party rehabilitation therapy services, net
462,546
10.2
%
547,914
11.0
%
(85,368)
(15.6)
%
Other services:
Total other services
198,920
4.4
%
161,038
3.2
%
37,882
23.5
%
Elimination of intersegment other services
(51,664)
(1.1)
%
(29,175)
(0.6)
%
(22,489)
(77.1)
%
Third party other services, net
147,256
3.3
%
131,863
2.6
%
15,393
11.7
%
Net revenues
$
4,565,834
100.0
%
$
4,976,650
100.0
%
$
(410,816)
(8.3)
%</t>
  </si>
  <si>
    <t>Summary of condensed consolidated statements of operations and Total assets</t>
  </si>
  <si>
    <t>A summary of the Company’s condensed consolidated statement of operations follows (in thousands):
Year ended December 31, 2019
Rehabilitation
Inpatient
Therapy
Other
Services
Services
Services
Corporate
Eliminations
Consolidated
Net revenues
$
3,959,157
$
738,124
$
198,676
$
244
$
(330,367)
$
4,565,834
Salaries, wages and benefits
1,761,273
601,196
122,541
—
—
2,485,010
Other operating expenses
1,599,549
44,088
62,104
—
(330,894)
1,374,847
General and administrative costs
—
—
—
144,471
—
144,471
Lease expense
382,897
1,297
1,463
1,406
—
387,063
Depreciation and amortization expense
99,529
12,230
720
10,775
(95)
123,159
Interest expense
83,887
55
35
97,831
(1,416)
180,392
Gain on early extinguishment of debt
—
—
—
(122)
—
(122)
Investment income
—
—
—
(8,712)
1,416
(7,296)
Other (income) loss
(172,709)
(926)
112
18
—
(173,505)
Transaction costs
—
—
—
26,362
—
26,362
Long-lived asset impairments
16,937
—
—
—
—
16,937
Equity in net loss (income) of unconsolidated affiliates
—
—
—
4,091
(4,803)
(712)
Income (loss) before income tax expense
187,794
80,184
11,701
(275,876)
5,425
9,228
Income tax expense
—
—
—
1,754
—
1,754
Net income (loss)
$
187,794
$
80,184
$
11,701
$
(277,630)
$
5,425
$
7,474
Year ended December 31, 2018
Rehabilitation
Inpatient
Therapy
Other
Services
Services
Services
Corporate
Eliminations
Consolidated
Net revenues
$
4,299,900
$
889,069
$
160,913
$
125
$
(373,357)
$
4,976,650
Salaries, wages and benefits
1,944,091
733,763
109,054
—
—
2,786,908
Other operating expenses
1,740,537
51,590
61,110
—
(373,357)
1,479,880
General and administrative costs
—
—
—
149,182
—
149,182
Lease expense
127,323
—
1,289
1,247
—
129,859
Depreciation and amortization expense
193,930
12,779
684
13,503
—
220,896
Interest expense
367,562
55
36
96,085
—
463,738
Loss on early extinguishment of debt
—
—
—
391
—
391
Investment income
—
—
—
(6,832)
—
(6,832)
Other (income) loss
(14,872)
1,942
78
(68)
—
(12,920)
Transaction costs
—
—
—
31,953
—
31,953
Long-lived asset impairments
104,997
—
—
—
—
104,997
Goodwill and identifiable intangible asset impairments
3,538
—
—
—
—
3,538
Equity in net (income) loss of unconsolidated affiliates
—
—
—
(1,608)
1,508
(100)
(Loss) income before income tax benefit
(167,206)
88,940
(11,338)
(283,728)
(1,508)
(374,840)
Income tax benefit
—
—
—
(2,423)
—
(2,423)
Net (loss) income
$
(167,206)
$
88,940
$
(11,338)
$
(281,305)
$
(1,508)
$
(372,417)
The following table presents the segment assets as of December 31, 2019 compared to December 31, 2018 (in thousands):
December 31, 2019
December 31, 2018
Inpatient services
$
4,221,579
$
3,735,778
Rehabilitation therapy services
281,978
329,687
Other services
49,877
36,240
Corporate and eliminations
108,706
161,918
Total assets
$
4,662,140
$
4,263,623</t>
  </si>
  <si>
    <t>Restricted Investments in Marketable Securities (Tables)</t>
  </si>
  <si>
    <t>Schedule of Restricted Investments in Marketable Securities</t>
  </si>
  <si>
    <t>Restricted investments in marketable securities at December 31, 2019 consist of the following (in thousands):
Unrealized losses
Amortized
Unrealized
Less than
Greater than
cost
gains
12 months
12 months
Fair value
Restricted investments in marketable securities:
Mortgage/government backed securities
$
20,957
$
90
$
(17)
$
(7)
$
21,023
Corporate bonds
48,362
566
—
(2)
48,926
Government bonds
66,734
286
(22)
(5)
66,993
$
136,053
$
942
$
(39)
$
(14)
136,942
Less: Current portion of restricted investments
(31,855)
Long-term restricted investments
$
105,087
Restricted investments in marketable securities at December 31, 2018 consist of the following (in thousands):
Unrealized losses
Amortized
Unrealized
Less than
Greater than
cost
gains
12 months
12 months
Fair value
Restricted investments in marketable securities:
Mortgage/government backed securities
$
11,945
$
4
$
—
$
(130)
$
11,819
Corporate bonds
56,199
49
(42)
(387)
55,819
Government bonds
68,767
76
(2)
(326)
68,515
$
136,911
$
129
$
(44)
$
(843)
136,153
Less: Current portion of restricted investments
(35,631)
Long-term restricted investments
$
100,522</t>
  </si>
  <si>
    <t>Schedule of Maturities of Restricted Investments in Marketable Securities</t>
  </si>
  <si>
    <t>Restricted investments in marketable securities held at December 31, 2019 mature as follows (in thousands):
Amortized
Fair
cost
value
Due in one year or less
$
46,681
$
46,766
Due after 1 year through 5 years
86,372
87,165
Due after 5 years through 10 years
—
—
Due after 10 years
3,000
3,011
$
136,053
$
136,942</t>
  </si>
  <si>
    <t>Property and Equipment (Tables)</t>
  </si>
  <si>
    <t>Schedule of property and equipment</t>
  </si>
  <si>
    <t>Property and equipment consisted of the following as of December 31, 2019 and 2018 (in thousands):
December 31, 2019
December 31, 2018
Land, buildings and improvements
$
1,004,447
$
469,575
Finance lease land, buildings and improvements
—
693,546
Financing obligation land, buildings and improvements
—
2,274,211
Equipment, furniture and fixtures
386,248
417,684
Construction in progress
2,771
9,340
Gross property and equipment
1,393,466
3,864,356
Less: accumulated depreciation
(431,361)
(976,802)
Net property and equipment
$
962,105
$
2,887,554</t>
  </si>
  <si>
    <t>Leases (Tables)</t>
  </si>
  <si>
    <t>Schedule of operating lease liability maturities - ASC 842</t>
  </si>
  <si>
    <t>The maturity of total operating and finance lease obligations at December 31, 2019 is as follows (in thousands):
Year ending December 31,
Operating Leases
Finance Leases (1)
2020
$
382,926
$
7,659
2021
386,440
7,468
2022
384,450
7,264
2023
382,649
7,032
2024
388,091
6,812
Thereafter
3,045,668
35,886
Total lease payments
4,970,224
72,121
Less interest
(2,147,934)
(29,947)
Total lease obligations
2,822,290
42,174
Less current portion
(140,887)
(2,839)
Long-term lease obligations
$
2,681,403
$
39,335
(1)
Finance lease payments include $37.2 million related to options to renew lease terms that are reasonably certain of being exercised.</t>
  </si>
  <si>
    <t>Schedule of finance lease liability maturities - ASC 842</t>
  </si>
  <si>
    <t>Year ending December 31,
Operating Leases
Finance Leases (1)
2020
$
382,926
$
7,659
2021
386,440
7,468
2022
384,450
7,264
2023
382,649
7,032
2024
388,091
6,812
Thereafter
3,045,668
35,886
Total lease payments
4,970,224
72,121
Less interest
(2,147,934)
(29,947)
Total lease obligations
2,822,290
42,174
Less current portion
(140,887)
(2,839)
Long-term lease obligations
$
2,681,403
$
39,335
(1)
Finance lease payments include $37.2 million related to options to renew lease terms that are reasonably certain of being exercised.</t>
  </si>
  <si>
    <t>Schedule of future minimum lease commitments under ASC 840</t>
  </si>
  <si>
    <t>The Company’s future minimum commitments under finance leases (formerly capital leases), financing obligations, and operating leases as of December 31, 2018 were as follows (in thousands):
Year ending December 31,
Finance Leases
Financing Obligations
Operating Leases
2019
$
88,793
$
237,335
$
110,755
2020
89,397
242,052
109,391
2021
91,292
245,311
106,031
2022
93,281
242,214
84,003
2023
95,376
247,852
76,701
Thereafter
3,325,042
6,661,624
373,753
Total future minimum lease payments
3,783,181
7,876,388
$
860,634
Less amount representing interest
(2,813,068)
(5,141,448)
Total lease obligation
970,113
2,734,940
Less current portion
(2,171)
(2,001)
Long-term obligation
$
967,942
$
2,732,939</t>
  </si>
  <si>
    <t>Schedule of leases</t>
  </si>
  <si>
    <t>Year ended
Lease Cost
Classification
December 31, 2019
Operating lease cost
Lease expense
$
387,063
Finance lease cost:
Amortization of finance lease right-of-use assets
Depreciation and amortization expense
16,224
Interest on finance lease obligations
Interest expense
50,162
Total finance lease expense
66,386
Variable lease cost
Other operating expenses
37,841
Short-term leases
Other operating expenses
24,297
Total lease cost
$
515,587</t>
  </si>
  <si>
    <t>Schedule of quantitative information associated with operating and finance leases</t>
  </si>
  <si>
    <t>Lease Term and Discount Rate
December 31, 2019
Weighted-average remaining lease term (years)
Operating leases
12.6
Finance leases
10.2
Weighted-average discount rate
Operating leases
Finance leases
The following table includes supplemental lease information for the year ended December 31, 2019 (in thousands):
Year ended
Other information
December 31, 2019
Cash paid for amounts included in the measurement of lease obligations
Operating cash flows from operating leases
$
364,334
Operating cash flows from finance leases
47,188
Financing cash flows from finance leases
2,645
Right-of-use assets obtained in exchange for new lease obligations
Operating leases
96,718
Finance leases
1,160</t>
  </si>
  <si>
    <t>Goodwill and Identifiable Intangible Assets (Tables)</t>
  </si>
  <si>
    <t>Schedule of Changes in Carrying Value of Goodwill (in thousands)</t>
  </si>
  <si>
    <t>The changes in the carrying value of goodwill are as follows (in thousands):
Rehabilitation Therapy Services
Other Services
Consolidated
Balance at December 31, 2018
Goodwill
73,814
11,828
85,642
Accumulated impairment losses
—
—
—
$
73,814
$
11,828
$
85,642
Balance at December 31, 2019
Goodwill
73,814
11,828
85,642
Accumulated impairment losses
—
—
—
$
73,814
$
11,828
$
85,642</t>
  </si>
  <si>
    <t>Schedule of identifiable intangible assets (in thousands)</t>
  </si>
  <si>
    <t>Identifiable intangible assets consist of the following at December 31, 2019 and 2018 (in thousands):
December 31, 2019
Weighted Average Remaining Life (Years)
Customer relationship assets, net of accumulated amortization of $76,243
$
36,891
8
Trade names
50,555
Indefinite
Identifiable intangible assets
$
87,446
December 31, 2018
Weighted Average Remaining Life (Years)
Customer relationship assets, net of accumulated amortization of $65,756
$
47,077
8
Favorable leases, net of accumulated amortization of $33,404
21,449
10
Trade names
50,556
Indefinite
Identifiable intangible assets
$
119,082</t>
  </si>
  <si>
    <t>Long-term Debt (Tables)</t>
  </si>
  <si>
    <t>Schedule of long-term debt</t>
  </si>
  <si>
    <t>Long-term debt at December 31, 2019 and 2018 consisted of the following (in thousands):
December 31, 2019
December 31, 2018
Asset based lending facilities, net of debt issuance costs of $8,615 and $11,335 at December 31, 2019 and December 31, 2018, respectively
$
412,346
$
419,289
Term loan agreements, net of debt issuance costs of $1,084 and $1,851 and debt premium balance of $4,816 and $8,446 at December 31, 2019 and December 31, 2018, respectively
196,714
184,652
Real estate loans, net of debt issuance costs of $3,846 and $5,360 and debt premium balance of $19,328 and $28,992 at December 31, 2019 and December 31, 2018, respectively
265,700
307,690
HUD insured loans, net of debt issuance costs of $2,909 and $5,247 and debt premium balance of $0 and $860 at December 31, 2019 and December 31, 2018, respectively
117,117
181,762
Notes payable
116,952
81,398
Mortgages and other secured debt (recourse)
6,369
4,190
Mortgages and other secured debt (non-recourse), net of debt issuance costs of $9,349 and $187 and debt premium balance of $1,422 and $1,520 at December 31, 2019 and December 31, 2018, respectively
498,222
26,483
1,613,420
1,205,464
Less: Current installments of long-term debt
(162,426)
(122,531)
Long-term debt
$
1,450,994
$
1,082,933</t>
  </si>
  <si>
    <t>Schedule of borrowings and interest rates under ABL Credit Facility</t>
  </si>
  <si>
    <t>Borrowings and interest rates under the ABL Credit Facilities were as follows at December 31, 2019 (dollars in thousands):
Weighted
Average
ABL Credit Facilities
Commitment
Borrowings
Interest
Term loan facility
$
285,000
$
285,000
7.91
%
Revolving credit facility (Non-HUD)
168,000
78,860
7.91
%
Revolving credit facility (HUD)
72,000
27,101
7.91
%
Delayed draw term loan facility
30,000
30,000
12.91
%
$
555,000
$
420,961
8.26
%</t>
  </si>
  <si>
    <t>Schedule of maturity of total debt</t>
  </si>
  <si>
    <t>The maturity of total debt of $1.6 billion, excluding debt issuance costs and other non-cash debt discounts and premiums, at December 31, 2019 is as follows (in thousands):
Twelve months ended December 31,
2020
$
162,482
2021
278,941
2022
346,155
2023
344,985
2024
11,171
Thereafter
469,923
Total debt maturity
$
1,613,657</t>
  </si>
  <si>
    <t>Stock-Based Compensation (Tables)</t>
  </si>
  <si>
    <t>Schedule of Nonvested Share Activity</t>
  </si>
  <si>
    <t>A summary of the Company’s non-vested restricted stock units as of and for the year ended December 31, 2019 is shown below (number of units in thousands):
Number of Restricted Stock Units
Weighted-Average Grant Date Fair Value
Non-vested balance at January 1, 2019
10,192
$
1.89
Granted
4,778
1.30
Vested
(3,375)
1.82
Forfeited
(1,636)
1.24
Non-vested balance at December 31, 2019
9,959
$
1.74</t>
  </si>
  <si>
    <t>Income Taxes (Tables)</t>
  </si>
  <si>
    <t>Schedule of total income tax (benefit) expense by income category</t>
  </si>
  <si>
    <t>Total income tax expense (benefit) was as follows (in thousands):
Year ended December 31,
2019
2018
Continuing operations
$
1,754
$
(2,423)
Stockholder's deficit
346
(115)
Total
$
2,100
$
(2,538)</t>
  </si>
  <si>
    <t>Schedule of Components of Income Tax Expense (Benefit)</t>
  </si>
  <si>
    <t>The components of the provision for income taxes on income (loss) for the years ended December 31, 2019 and 2018 were as follows (in thousands):
Year ended December 31,
2019
2018
Current:
Federal
$
1,014
$
1,064
State
28
(12)
1,042
1,052
Deferred:
Federal
29
(521)
State
683
(2,954)
712
(3,475)
Total
$
1,754
$
(2,423)</t>
  </si>
  <si>
    <t>Schedule of Effective Income Tax Rate Reconciliation</t>
  </si>
  <si>
    <t>Total income tax expense (benefit) for the periods presented was as follows (in thousands):
Year ended December 31,
2019
2018
Computed “expected” expense (benefit)
$
1,939
$
(78,716)
(Reduction) increase in income taxes resulting from:
State and local income taxes, net of federal tax benefit
107
113
Income tax credits
(2,088)
(2,397)
Non-controlling interest
4,038
28,366
Adjustment to deferred taxes, including credits and valuation allowance
(2,977)
50,302
FIN 48
—
(38)
Other, net
735
(53)
Total income tax expense (benefit)
$
1,754
$
(2,423)</t>
  </si>
  <si>
    <t>Schedule of Deferred Tax Assets and Liabilities</t>
  </si>
  <si>
    <t>The tax effects of temporary differences that give rise to significant portions of the deferred tax assets and deferred tax liabilities at December 31, 2019 and 2018 are presented below (in thousands):
2019
2018
Deferred tax assets:
Investment in partnership
$
224,215
$
195,095
Net operating loss carryforwards
133,611
121,111
Discounted unpaid loss reserve
2,156
3,567
General business credits
30,006
28,729
Total deferred tax assets
389,988
348,502
Valuation allowance
(386,216)
(342,635)
Deferred tax assets, net of valuation allowance
$
3,772
$
5,867
Deferred tax liabilities:
Long-lived assets: intangible property
(5,245)
(6,281)
Total deferred tax liabilities
(5,245)
(6,281)
Net deferred tax liabilities
$
(1,473)
$
(414)</t>
  </si>
  <si>
    <t>Schedule of Unrecognized Tax Benefits Roll Forward</t>
  </si>
  <si>
    <t>A reconciliation of unrecognized tax benefits follows (in thousands):
Balance, December 31, 2017
$
115
Reductions due to lapses of applicable statute of limitations
(38)
Balance, December 31, 2018
$
77
Reductions due to lapses of applicable statute of limitations
—
Balance, December 31, 2019
$
77</t>
  </si>
  <si>
    <t>Other Income (Tables)</t>
  </si>
  <si>
    <t>Summary of Net (Gain) Loss Recorded as Other Income</t>
  </si>
  <si>
    <t>The following table summarizes those net gains (in thousands):
Year ended December 31,
2019
2018
Gain on sale of owned assets (1)
$
(90,723)
$
—
Loss recognized for exit costs associated with divestiture of operations (2)
12,997
21,459
Gain on lease termination or modification (3)
(95,779)
(34,379)
Total other income
$
(173,505)
$
(12,920)
(1)
The Company sold 13 owned skilled nursing facilities and two assisted/senior living facilities in 2019. The gain represents sale proceeds in excess of the carrying value of the assets sold. The Company sold 22 skilled nursing facilities and one assisted/senior living facility in 2018. The sale price approximated the carrying value of those assets sold.
(2)
The Company divested operations of 44 facilities and 55 facilities in 2019 and 2018, respectively. Upon divestiture, the Company recognizes exit costs for uncollectible accounts receivable resulting from a sale, the write-off of inventory balances assumed by the new operator, and other costs associated with the transition of operations.
(3)
The Company has amended numerous lease agreements in 2019 and 2018 in conjunction with its efforts detailed in Note 4 – “ Significant Transactions and Events .” These transactions resulted in a combination of base rent reductions, annual escalator reductions, lease term extensions or reductions and facility terminations. Each lease amendment triggers a lease reassessment of the respective ROU asset and lease liability with an offsetting adjustment recorded to the consolidated statements of operations as other income or loss.</t>
  </si>
  <si>
    <t>Assets Held for Sale (Tables)</t>
  </si>
  <si>
    <t>Schedule of major classes of assets and liabilities included as part of the disposal groups</t>
  </si>
  <si>
    <t>The following table sets forth the major classes of assets and liabilities included as part of the disposal groups as of December 31, 2019 and 2018 (in thousands):
December 31, 2019
December 31, 2018
Current assets:
Prepaid expenses
$
1,171
$
3,375
Long-term assets:
Property and equipment, net of accumulated depreciation of $2,201 and $3,640 at December 31, 2019 and December 31, 2018, respectively
16,306
16,087
Total assets
$
17,477
$
19,462
Current liabilities:
Current installments of long-term debt
$
368
$
639
Long-term liabilities:
Long-term debt
19,789
25,942
Total liabilities
$
20,157
$
26,581</t>
  </si>
  <si>
    <t>Fair Value of Financial Instruments (Tables)</t>
  </si>
  <si>
    <t>Schedule of fair value of assets measured on a recurring basis</t>
  </si>
  <si>
    <t>The tables below present the Company’s assets measured at fair value on a recurring basis as of December 31, 2019 and 2018, aggregated by the level in the fair value hierarchy within which those measurements fall (in thousands):
Fair Value Measurements at Reporting Date Using
Quoted Prices in
Significant
Active Markets for
Significant Other
Unobservable
December 31,
Identical Assets
Observable Inputs
Inputs
Assets:
2019
(Level 1)
(Level 2)
(Level 3)
Cash and cash equivalents
$
12,097
$
12,097
$
—
$
—
Restricted cash and equivalents
113,709
113,709
—
—
Restricted investments in marketable securities:
Mortgage/government backed securities
21,023
—
21,023
—
Corporate bonds
48,926
—
48,926
—
Government bonds
66,993
45,903
21,090
—
Total
$
262,748
$
171,709
$
91,039
$
—
Fair Value Measurements at Reporting Date Using
Quoted Prices in
Significant
Active Markets for
Significant Other
Unobservable
December 31,
Identical Assets
Observable Inputs
Inputs
Assets:
2018
(Level 1)
(Level 2)
(Level 3)
Cash and cash equivalents
$
20,865
$
20,865
$
—
$
—
Restricted cash and equivalents
121,411
121,411
—
—
Restricted investments in marketable securities:
Mortgage/government backed securities
11,819
—
11,819
—
Corporate bonds
55,819
—
55,819
—
Government bonds
68,515
40,699
27,816
—
Total
$
278,429
$
182,975
$
95,454
$
—</t>
  </si>
  <si>
    <t>Schedule of carrying amounts and estimated fair values of long-term debt, net of issuance costs and other non-cash debt discounts and premiums</t>
  </si>
  <si>
    <t>December 31, 2019
December 31, 2018
Carrying Value
Fair Value
Carrying Value
Fair Value
Asset based lending facilities
$
412,346
$
412,346
$
419,289
$
419,289
Term loan agreements
196,714
196,714
184,652
184,652
Real estate loans
265,700
265,700
307,690
307,690
HUD insured loans
117,117
117,117
181,762
180,950
Notes payable
116,952
116,952
81,398
81,398
Mortgages and other secured debt (recourse)
6,369
6,369
4,190
4,190
Mortgages and other secured debt (non-recourse)
498,222
498,222
26,483
26,483
$
1,613,420
$
1,613,420
$
1,205,464
$
1,204,652</t>
  </si>
  <si>
    <t>Schedule of hierarchy of nonfinancial assets measured at fair value on a nonrecurring basis</t>
  </si>
  <si>
    <t>The following tables present the Company’s hierarchy for nonfinancial assets measured at fair value on a non-recurring basis (in thousands):
Impairment Charges -
Carrying Value
Year ended
December 31, 2019
December 31, 2019
Assets:
Property and equipment, net
$
962,105
$
10,696
Finance lease right-of-use assets, net
37,097
—
Operating lease right-of-use assets
2,399,505
6,241
Intangible assets, net
87,446
—
Goodwill
85,642
—
Impairment Charges -
Carrying Value
Year ended
December 31, 2018
December 31, 2018
Assets:
Property and equipment, net
$
2,887,554
$
104,997
Intangible assets, net
119,082
3,538
Goodwill
85,642
—</t>
  </si>
  <si>
    <t>General Information (Details)</t>
  </si>
  <si>
    <t>Dec. 31, 2019statefacility</t>
  </si>
  <si>
    <t>Product Concentration Risk</t>
  </si>
  <si>
    <t>Concentration risk</t>
  </si>
  <si>
    <t>Concentration risk (as a percent)</t>
  </si>
  <si>
    <t>100.00%</t>
  </si>
  <si>
    <t>Rehabilitation therapy service | Product Concentration Risk</t>
  </si>
  <si>
    <t>10.20%</t>
  </si>
  <si>
    <t>11.00%</t>
  </si>
  <si>
    <t>Rehabilitation therapy service | Revenue | Product Concentration Risk</t>
  </si>
  <si>
    <t>10.00%</t>
  </si>
  <si>
    <t>Inpatient Services</t>
  </si>
  <si>
    <t>Description of business</t>
  </si>
  <si>
    <t>Number of skilled nursing, assisted/senior living and behavioral health centers through which inpatient services are provided</t>
  </si>
  <si>
    <t>Number of states with facilities | state</t>
  </si>
  <si>
    <t>Inpatient Services | Product Concentration Risk</t>
  </si>
  <si>
    <t>86.50%</t>
  </si>
  <si>
    <t>86.40%</t>
  </si>
  <si>
    <t>Inpatient Services | Revenue | Product Concentration Risk</t>
  </si>
  <si>
    <t>87.00%</t>
  </si>
  <si>
    <t>Skilled Nursing Facility</t>
  </si>
  <si>
    <t>Number of facilities leased from VIE in partnership</t>
  </si>
  <si>
    <t>Summary of Significant Accounting Policies - Revenue recognition through Restricted Investments (Details) - USD ($) $ in Millions</t>
  </si>
  <si>
    <t>Restricted Cash and Investments in Marketable Securities</t>
  </si>
  <si>
    <t>Summary of Significant Accounting Policies - PP&amp;E (Details) - USD ($) $ in Millions</t>
  </si>
  <si>
    <t>Property, Plant and Equipment</t>
  </si>
  <si>
    <t>Depreciation expense</t>
  </si>
  <si>
    <t>Buildings Building Improvements And Land Improvements [Member] | Minimum</t>
  </si>
  <si>
    <t>Property and equipment, useful life</t>
  </si>
  <si>
    <t>20 years</t>
  </si>
  <si>
    <t>Buildings Building Improvements And Land Improvements [Member] | Maximum</t>
  </si>
  <si>
    <t>35 years</t>
  </si>
  <si>
    <t>Equipment, furniture and fixtures | Minimum</t>
  </si>
  <si>
    <t>3 years</t>
  </si>
  <si>
    <t>Equipment, furniture and fixtures | Maximum</t>
  </si>
  <si>
    <t>15 years</t>
  </si>
  <si>
    <t>Summary of Significant Accounting Policies - New accounting pronouncements (Details) - USD ($) $ in Thousands</t>
  </si>
  <si>
    <t>Jan. 01, 2019</t>
  </si>
  <si>
    <t>Lease amendments</t>
  </si>
  <si>
    <t>Operating lease liability</t>
  </si>
  <si>
    <t>Increase in Accumulated Deficit</t>
  </si>
  <si>
    <t>Net Financing Obligation Derecognized</t>
  </si>
  <si>
    <t>Property and equipment derecognized from PP&amp;E due to adoption of Topic 842</t>
  </si>
  <si>
    <t>New Operating Lease, Right-of-Use Asset</t>
  </si>
  <si>
    <t>Decrease In Accumulated Deficit</t>
  </si>
  <si>
    <t>ASU 2016-02</t>
  </si>
  <si>
    <t>Practical expedients package adoption</t>
  </si>
  <si>
    <t>New Accounting Pronouncement or Change in Accounting Principle, Prior Period Not Restated [true false]</t>
  </si>
  <si>
    <t>New Operating Lease, Liability</t>
  </si>
  <si>
    <t>Use-of-hindsight practical expedient election</t>
  </si>
  <si>
    <t>Land easement practical expedient election</t>
  </si>
  <si>
    <t>Certain Significant Risks and Uncertainties - Revenue Sources (Details) - Government contracts - Inpatient Services</t>
  </si>
  <si>
    <t>Revenue Sources</t>
  </si>
  <si>
    <t>Concentration Risk, Percentage</t>
  </si>
  <si>
    <t>Medicare</t>
  </si>
  <si>
    <t>20.00%</t>
  </si>
  <si>
    <t>21.00%</t>
  </si>
  <si>
    <t>Medicaid</t>
  </si>
  <si>
    <t>58.00%</t>
  </si>
  <si>
    <t>57.00%</t>
  </si>
  <si>
    <t>Insurance</t>
  </si>
  <si>
    <t>12.00%</t>
  </si>
  <si>
    <t>Private</t>
  </si>
  <si>
    <t>7.00%</t>
  </si>
  <si>
    <t>8.00%</t>
  </si>
  <si>
    <t>Other</t>
  </si>
  <si>
    <t>3.00%</t>
  </si>
  <si>
    <t>2.00%</t>
  </si>
  <si>
    <t>Revenue | Medicare and Medicaid</t>
  </si>
  <si>
    <t>78.00%</t>
  </si>
  <si>
    <t>Certain Significant Risks and Uncertainties - Concentration of Credit Risk (Details) - Credit Concentration Risk [Member] - Accounts Receivable - Rehabilitation Services $ in Millions</t>
  </si>
  <si>
    <t>Dec. 31, 2019USD ($)customer</t>
  </si>
  <si>
    <t>Minimum</t>
  </si>
  <si>
    <t>Concentration Risk</t>
  </si>
  <si>
    <t>Number of distinct customers</t>
  </si>
  <si>
    <t>Group Of Largest Customers</t>
  </si>
  <si>
    <t>Number of large customers comprising over 34% of the net outstanding contract receivables</t>
  </si>
  <si>
    <t>Number of former customers representing approximately 8% of gross outstanding contract receivables</t>
  </si>
  <si>
    <t>Contract receivables, net | $</t>
  </si>
  <si>
    <t>Related Party Customer</t>
  </si>
  <si>
    <t>34.00%</t>
  </si>
  <si>
    <t>Gross contract receivables | $</t>
  </si>
  <si>
    <t>Significant Transactions and Events - Next Partnership (Details) $ in Thousands</t>
  </si>
  <si>
    <t>Sep. 12, 2019USD ($)facilityitem</t>
  </si>
  <si>
    <t>Jan. 31, 2019USD ($)facilityitem</t>
  </si>
  <si>
    <t>Mar. 31, 2020USD ($)</t>
  </si>
  <si>
    <t>Dec. 31, 2019facility</t>
  </si>
  <si>
    <t>Sep. 30, 2019USD ($)facility</t>
  </si>
  <si>
    <t>Mar. 31, 2019facility</t>
  </si>
  <si>
    <t>Dec. 31, 2019USD ($)facility</t>
  </si>
  <si>
    <t>Dec. 31, 2018facility</t>
  </si>
  <si>
    <t>Acquisitions, Lease Amendments and Terminations</t>
  </si>
  <si>
    <t>Number of facilities sold | facility</t>
  </si>
  <si>
    <t>Annual rent</t>
  </si>
  <si>
    <t>Variable Interest Entity [Abstract]</t>
  </si>
  <si>
    <t>Number Of Facilities Divested Or Closed | facility</t>
  </si>
  <si>
    <t>Next Joint Venture</t>
  </si>
  <si>
    <t>Ownership interest in joint venture properties</t>
  </si>
  <si>
    <t>46.00%</t>
  </si>
  <si>
    <t>Payment for investment in joint venture</t>
  </si>
  <si>
    <t>Next Partnership</t>
  </si>
  <si>
    <t>Purchase price of facilities acquired</t>
  </si>
  <si>
    <t>Proceeds from sale of facilities</t>
  </si>
  <si>
    <t>Non-recourse debt</t>
  </si>
  <si>
    <t>Non-controlling interest</t>
  </si>
  <si>
    <t>Next Partnership | Skilled Nursing Facilities</t>
  </si>
  <si>
    <t>Number of facilities acquired | facility</t>
  </si>
  <si>
    <t>Number of facilities included in consolidation of VIE | facility</t>
  </si>
  <si>
    <t>Next Partnership | Land, Buildings and Improvements</t>
  </si>
  <si>
    <t>Property, plant and equipment, net, increase due to consolidation</t>
  </si>
  <si>
    <t>Vantage Point Partnership</t>
  </si>
  <si>
    <t>Annual rent credits</t>
  </si>
  <si>
    <t>Fixed price purchase option premium percentage</t>
  </si>
  <si>
    <t>Ownership interest</t>
  </si>
  <si>
    <t>30.00%</t>
  </si>
  <si>
    <t>Other Transaction costs</t>
  </si>
  <si>
    <t>Annual revenues</t>
  </si>
  <si>
    <t>Pre-tax net income (loss)</t>
  </si>
  <si>
    <t>Gain (loss) recognized in disposal group</t>
  </si>
  <si>
    <t>Vantage Point Partnership | Skilled Nursing Facilities</t>
  </si>
  <si>
    <t>Vantage Point Partnership | Land, Buildings and Improvements</t>
  </si>
  <si>
    <t>Vantage Point Partnership | Georgia New Jersey Virginia and Maryland | Skilled Nursing Facilities</t>
  </si>
  <si>
    <t>Vantage Point Partnership | Georgia New Jersey Virginia and Maryland | Skilled Nursing Facility</t>
  </si>
  <si>
    <t>Vantage Point Partnership | Georgia New Jersey Virginia and Maryland | Assisted Or Senior Living Facility</t>
  </si>
  <si>
    <t>Real estate loans | Vantage Point Partnership</t>
  </si>
  <si>
    <t>Number of facilities divested or closed subjected to loans | facility</t>
  </si>
  <si>
    <t>HUD insured loans | Vantage Point Partnership</t>
  </si>
  <si>
    <t>Number of years after the start of lease the fixed price purchase option becomes exercisable</t>
  </si>
  <si>
    <t>5 years</t>
  </si>
  <si>
    <t>Latest number of years after start of lease the fixed price purchase option may be exercised</t>
  </si>
  <si>
    <t>7 years</t>
  </si>
  <si>
    <t>Next Joint Venture | Vantage Point Partnership</t>
  </si>
  <si>
    <t>Next master lease agreement | Skilled Nursing Facilities</t>
  </si>
  <si>
    <t>Operating lease renewal term</t>
  </si>
  <si>
    <t>Next master lease agreement | Next Joint Venture</t>
  </si>
  <si>
    <t>Annual Escalators (as a percent)</t>
  </si>
  <si>
    <t>Next master lease agreement | Vantage Point Partnership</t>
  </si>
  <si>
    <t>Term of operating lease</t>
  </si>
  <si>
    <t>Number of renewal options | item</t>
  </si>
  <si>
    <t>Welltower</t>
  </si>
  <si>
    <t>Welltower | Vantage Point Partnership</t>
  </si>
  <si>
    <t>Number of facilities sold | item</t>
  </si>
  <si>
    <t>Second Spring Healthcare Investment | Vantage Point Partnership</t>
  </si>
  <si>
    <t>Vantage Point Capital, LLC [Member]</t>
  </si>
  <si>
    <t>Investment in unconsolidated joint venture</t>
  </si>
  <si>
    <t>Loans and Leases Receivable, Related Parties</t>
  </si>
  <si>
    <t>Significant Transactions and Events - Divestiture of Non-Strategic Facilities (Details)</t>
  </si>
  <si>
    <t>Jun. 01, 2019USD ($)item</t>
  </si>
  <si>
    <t>Jan. 31, 2019facility</t>
  </si>
  <si>
    <t>Jan. 01, 2019USD ($)</t>
  </si>
  <si>
    <t>Dec. 31, 2018USD ($)facility</t>
  </si>
  <si>
    <t>Sep. 30, 2019USD ($)facilityitem</t>
  </si>
  <si>
    <t>Jun. 30, 2019USD ($)facility</t>
  </si>
  <si>
    <t>Mar. 31, 2019USD ($)facility</t>
  </si>
  <si>
    <t>Sep. 30, 2018USD ($)facility</t>
  </si>
  <si>
    <t>Jun. 30, 2018USD ($)agreementfacility</t>
  </si>
  <si>
    <t>Mar. 31, 2018USD ($)facility</t>
  </si>
  <si>
    <t>Dec. 31, 2017facility</t>
  </si>
  <si>
    <t>Nov. 30, 2019USD ($)</t>
  </si>
  <si>
    <t>Skilled Nursing Facility Divestitures</t>
  </si>
  <si>
    <t>Number of facilities divested or closed | facility</t>
  </si>
  <si>
    <t>Disposal Group, Not Discontinued Operation, Loss (Gain) on Write-down</t>
  </si>
  <si>
    <t>Write-off of finance lease ROU assets</t>
  </si>
  <si>
    <t>Write-off of operating lease liabilities</t>
  </si>
  <si>
    <t>Gain on partial lease termination</t>
  </si>
  <si>
    <t>Number Of Facilities Sold | facility</t>
  </si>
  <si>
    <t>Other Nonoperating Income (Expense)</t>
  </si>
  <si>
    <t>Increase in Operating lease obligations</t>
  </si>
  <si>
    <t>Divestiture exit costs</t>
  </si>
  <si>
    <t>Losses recorded from leased facility divestiture</t>
  </si>
  <si>
    <t>Number of facilities sold to third party landlords | facility</t>
  </si>
  <si>
    <t>Number of lease agreements negotiated for extensions | agreement</t>
  </si>
  <si>
    <t>Skilled Nursing Facilities</t>
  </si>
  <si>
    <t>Number of facilities presented as assets held for sale | facility</t>
  </si>
  <si>
    <t>Assisted Senior Living Facilities</t>
  </si>
  <si>
    <t>Divestiture | Skilled Nursing Facilities And Assisted Senior Living Facilities</t>
  </si>
  <si>
    <t>Divestiture | Skilled Nursing Facilities</t>
  </si>
  <si>
    <t>Annual rent credit</t>
  </si>
  <si>
    <t>Divestiture | Assisted Senior Living Facilities</t>
  </si>
  <si>
    <t>Sales price</t>
  </si>
  <si>
    <t>Repayments of loans</t>
  </si>
  <si>
    <t>Divestiture | Behavioral Health Center</t>
  </si>
  <si>
    <t>Divestiture of real property and operations | Skilled Nursing Facilities</t>
  </si>
  <si>
    <t>Number of facilities closed | facility</t>
  </si>
  <si>
    <t>Annual rent credit granted on termination</t>
  </si>
  <si>
    <t>Disposed by sale | Skilled Nursing Facilities</t>
  </si>
  <si>
    <t>Maryland | Divestiture of real property and operations</t>
  </si>
  <si>
    <t>Number of facilities divested or closed | item</t>
  </si>
  <si>
    <t>California | Divestiture of real and personal property | Skilled Nursing Facilities</t>
  </si>
  <si>
    <t>California | Divestiture of real property and operations | Skilled Nursing Facilities</t>
  </si>
  <si>
    <t>Prepayment penalties and other closing costs at extinguishment</t>
  </si>
  <si>
    <t>California | Divestiture of real property and operations | Assisted Senior Living Facilities</t>
  </si>
  <si>
    <t>California | Lease termination | Behavioral Health Center</t>
  </si>
  <si>
    <t>Massachusetts Utah and Idaho | Divestiture of real property and operations | Skilled Nursing Facilities</t>
  </si>
  <si>
    <t>New Jersey | Divestiture | Skilled Nursing Facilities</t>
  </si>
  <si>
    <t>New Jersey | Divestiture of real property and operations</t>
  </si>
  <si>
    <t>New Jersey | Divestiture of real property and operations | Skilled Nursing Facilities</t>
  </si>
  <si>
    <t>Texas</t>
  </si>
  <si>
    <t>Texas | Divestiture of real property and operations | Skilled Nursing Facilities</t>
  </si>
  <si>
    <t>Number of owned facilities | facility</t>
  </si>
  <si>
    <t>Number Of Leased Facilities</t>
  </si>
  <si>
    <t>Cash proceeds</t>
  </si>
  <si>
    <t>Texas | Disposed by sale | Skilled Nursing Facilities</t>
  </si>
  <si>
    <t>Texas | Assets held for sale | Skilled Nursing Facilities</t>
  </si>
  <si>
    <t>Georgia, Idaho, Montana And Nevada | Skilled Nursing Facilities And Assisted Senior Living Facilities</t>
  </si>
  <si>
    <t>Georgia, Idaho, Montana And Nevada | Divestiture | Skilled Nursing Facilities And Assisted Senior Living Facilities</t>
  </si>
  <si>
    <t>Georgia, Idaho, Montana And Nevada | Divestiture | Skilled Nursing Facilities</t>
  </si>
  <si>
    <t>Georgia, Idaho, Montana And Nevada | Divestiture | Assisted Senior Living Facilities</t>
  </si>
  <si>
    <t>California, Indiana, Maryland, Pennsylvania, Ohio, and Texas | Divestiture | Skilled Nursing Facilities</t>
  </si>
  <si>
    <t>Accelerated depreciation expense on property and equipment released at lease termination</t>
  </si>
  <si>
    <t>California, Indiana, Maryland, Pennsylvania, Ohio, and Texas | Divestiture | Skilled Nursing Facilities And Behavioral Health Clinic</t>
  </si>
  <si>
    <t>Amount of capital lease and financing obligation net asset write-down</t>
  </si>
  <si>
    <t>Amount of capital lease obligation and financing obligation write-down</t>
  </si>
  <si>
    <t>California, Kentucky, Massachusetts, New Jersey, and Pennsylvania | Divestiture</t>
  </si>
  <si>
    <t>California, Kentucky, Massachusetts, New Jersey, and Pennsylvania | Divestiture | Skilled Nursing Facilities</t>
  </si>
  <si>
    <t>Amount of capital lease asset write-down due to divestiture</t>
  </si>
  <si>
    <t>Amount of net financing obligation asset write-down due to divestiture</t>
  </si>
  <si>
    <t>Amount of financing obligation write-down</t>
  </si>
  <si>
    <t>California, Colorado, Connecticut And New Mexico</t>
  </si>
  <si>
    <t>Gain (loss) on contract termination</t>
  </si>
  <si>
    <t>California, Colorado, Connecticut And New Mexico | Skilled Nursing Facilities And Assisted Senior Living Facilities</t>
  </si>
  <si>
    <t>California, Colorado, Connecticut And New Mexico | Sale and lease termination | Skilled Nursing Facilities</t>
  </si>
  <si>
    <t>New Jersey And Ohio | Divestiture</t>
  </si>
  <si>
    <t>Ohio | Divestiture</t>
  </si>
  <si>
    <t>Ohio | Divestiture | Skilled Nursing Facilities</t>
  </si>
  <si>
    <t>Ohio | Divestiture of real property and operations | Skilled Nursing Facilities</t>
  </si>
  <si>
    <t>Other income (loss)</t>
  </si>
  <si>
    <t>Gain (loss) on partial lease termination</t>
  </si>
  <si>
    <t>Other income (loss) | Disposed by sale | Assisted Senior Living Facilities</t>
  </si>
  <si>
    <t>Sabra Master Leases</t>
  </si>
  <si>
    <t>Number of facilities under lease | facility</t>
  </si>
  <si>
    <t>Permanent and unconditional annual cash rent savings</t>
  </si>
  <si>
    <t>Sabra Master Leases | Sale and lease termination</t>
  </si>
  <si>
    <t>Number of states facilities sold located in | facility</t>
  </si>
  <si>
    <t>Sabra Master Leases | Lease termination | Skilled Nursing Facilities And Assisted Senior Living Facilities</t>
  </si>
  <si>
    <t>Sabra Master Leases | Lease termination | Skilled Nursing Facilities</t>
  </si>
  <si>
    <t>Gain (Loss) on Write Off Of Lease Liabilities</t>
  </si>
  <si>
    <t>Sabra Master Leases | Florida And New Hampshire | Lease termination | Skilled Nursing Facilities</t>
  </si>
  <si>
    <t>Sabra Master Leases | California, Kentucky, Massachusetts, New Jersey, and Pennsylvania | Divestiture | Skilled Nursing Facilities</t>
  </si>
  <si>
    <t>Sabra Master Leases | Kentucky, Ohio and Indiana</t>
  </si>
  <si>
    <t>Sabra Master Leases | Other long-term liabilities</t>
  </si>
  <si>
    <t>Lease termination obligation</t>
  </si>
  <si>
    <t>Welltower Master Lease</t>
  </si>
  <si>
    <t>Number of facilities terminated from master lease agreement | facility</t>
  </si>
  <si>
    <t>Welltower Master Lease | Disposal Group Not Discontinued Operations Divestiture And Lease Termination | Skilled Nursing Facilities</t>
  </si>
  <si>
    <t>Write-off of finance lease liabilities</t>
  </si>
  <si>
    <t>Write-off of operating lease ROU assets</t>
  </si>
  <si>
    <t>Welltower Master Lease | Massachusetts | Disposed by sale | Skilled Nursing Facilities</t>
  </si>
  <si>
    <t>Welltower Master Lease | California, Indiana, Maryland, Pennsylvania, Ohio, and Texas | Divestiture</t>
  </si>
  <si>
    <t>Welltower Master Lease | Connecticut | Disposal Group Not Discontinued Operations Divestiture And Lease Termination | Skilled Nursing Facilities</t>
  </si>
  <si>
    <t>Welltower Master Lease | New Jersey And Ohio | Divestiture</t>
  </si>
  <si>
    <t>Omega</t>
  </si>
  <si>
    <t>Omega | Divestiture of real property and operations | Skilled Nursing Facilities</t>
  </si>
  <si>
    <t>Number of skilled nursing facilities leased to third party operator | facility</t>
  </si>
  <si>
    <t>Omega | New Mexico And Arizona</t>
  </si>
  <si>
    <t>Omega | New Mexico And Arizona | Skilled Nursing Facilities</t>
  </si>
  <si>
    <t>Omega | New Mexico And Arizona | Assisted Senior Living Facilities</t>
  </si>
  <si>
    <t>Omega | New Mexico | Skilled Nursing Facilities</t>
  </si>
  <si>
    <t>Number of facilities acquired | item</t>
  </si>
  <si>
    <t>Number of beds in facilities | item</t>
  </si>
  <si>
    <t>Annual net revenue from acquired operations</t>
  </si>
  <si>
    <t>Second Spring Master Lease</t>
  </si>
  <si>
    <t>Number of facilities terminated from master lease agreement</t>
  </si>
  <si>
    <t>Second Spring Master Lease | California, Kentucky, Massachusetts, New Jersey, and Pennsylvania | Divestiture | Skilled Nursing Facilities</t>
  </si>
  <si>
    <t>Second Spring And Sabra Master Lease [Member] | California, Indiana, Maryland, Pennsylvania, Ohio, and Texas | Divestiture</t>
  </si>
  <si>
    <t>New Landlord Lease Agreement</t>
  </si>
  <si>
    <t>Number of lease renewal options | facility</t>
  </si>
  <si>
    <t>New Landlord Lease Agreement | California, Colorado, Connecticut And New Mexico | Skilled Nursing Facilities With Nine And Half Year Term</t>
  </si>
  <si>
    <t>Initial lease term</t>
  </si>
  <si>
    <t>9 years 6 months</t>
  </si>
  <si>
    <t>Period of extension of the renewal term of the master lease</t>
  </si>
  <si>
    <t>Initial annual rent</t>
  </si>
  <si>
    <t>New Landlord Lease Agreement | California, Colorado, Connecticut And New Mexico | Skilled Nursing Facilities With Ten Year Term</t>
  </si>
  <si>
    <t>10 years</t>
  </si>
  <si>
    <t>Next master lease agreement</t>
  </si>
  <si>
    <t>Increase in operating ROU assets</t>
  </si>
  <si>
    <t>Extend term (in years)</t>
  </si>
  <si>
    <t>Next master lease agreement | Lease termination</t>
  </si>
  <si>
    <t>Welltower | Welltower Master Lease</t>
  </si>
  <si>
    <t>Number of facilities subject to welltower master lease classified as operating leases | facility</t>
  </si>
  <si>
    <t>Sabra | Sabra Master Leases</t>
  </si>
  <si>
    <t>Undiscounted lease termination obligation</t>
  </si>
  <si>
    <t>Lease termination obligation repayment period</t>
  </si>
  <si>
    <t>4 years</t>
  </si>
  <si>
    <t>Sabra | Sabra Master Leases | Sale and lease termination</t>
  </si>
  <si>
    <t>Sabra | Sabra Master Leases | Sale and lease termination | Skilled Nursing Facilities And Assisted Senior Living Facilities</t>
  </si>
  <si>
    <t>Sabra | New Landlord Lease Agreement</t>
  </si>
  <si>
    <t>Note Payable Due April 30, 2020 [Member]</t>
  </si>
  <si>
    <t>Short-term note payable</t>
  </si>
  <si>
    <t>Note Payable Due April 30, 2020 [Member] | Omega | New Mexico And Arizona</t>
  </si>
  <si>
    <t>Significant Transactions and Events - Acquisitions (Details) $ in Millions</t>
  </si>
  <si>
    <t>Nov. 01, 2018USD ($)facilityitem</t>
  </si>
  <si>
    <t>New Mexico And Arizona</t>
  </si>
  <si>
    <t>Acquisitions</t>
  </si>
  <si>
    <t>Number of facilities classified as capital leases</t>
  </si>
  <si>
    <t>Number of facilities classified as operating leases</t>
  </si>
  <si>
    <t>Capital lease assets and obligation | $</t>
  </si>
  <si>
    <t>Omega | Skilled Nursing Facilities And Assisted Senior Living Facilities | New Mexico And Arizona</t>
  </si>
  <si>
    <t>Number of operations acquired</t>
  </si>
  <si>
    <t>Annual net revenue from acquired operations | $</t>
  </si>
  <si>
    <t>Omega | Skilled Nursing Facility | New Mexico</t>
  </si>
  <si>
    <t>Omega | Assisted Senior Living Facilities | Arizona</t>
  </si>
  <si>
    <t>Significant Transactions and Events - Lease Amendments and Terminations (Details)</t>
  </si>
  <si>
    <t>FC-GEN Operations Investment, LLC</t>
  </si>
  <si>
    <t>Business Acquisition [Line Items]</t>
  </si>
  <si>
    <t>Ownership interest in combined entity (as a percent)</t>
  </si>
  <si>
    <t>66.10%</t>
  </si>
  <si>
    <t>Significant Transactions and Events - Restructuring Transactions (Details) $ / shares in Units, $ in Millions</t>
  </si>
  <si>
    <t>Apr. 01, 2018</t>
  </si>
  <si>
    <t>Mar. 31, 2018</t>
  </si>
  <si>
    <t>Feb. 21, 2018USD ($)$ / sharesshares</t>
  </si>
  <si>
    <t>Jan. 01, 2018USD ($)lease</t>
  </si>
  <si>
    <t>Dec. 31, 2018$ / shares</t>
  </si>
  <si>
    <t>Mar. 06, 2018</t>
  </si>
  <si>
    <t>Dec. 31, 2017$ / shares</t>
  </si>
  <si>
    <t>Estimated reduction to annual cash fixed charges</t>
  </si>
  <si>
    <t>Estimated additional cash and borrowing availability</t>
  </si>
  <si>
    <t>Number of material master leases that did not amend financial covenants | lease</t>
  </si>
  <si>
    <t>Omnibus Agreement [Abstract]</t>
  </si>
  <si>
    <t>Exercise price of warrant | $ / shares</t>
  </si>
  <si>
    <t>Welltower Master Lease Amendment</t>
  </si>
  <si>
    <t>Lease Term and Discount Rate</t>
  </si>
  <si>
    <t>Amount of reduction to annual base rent payment</t>
  </si>
  <si>
    <t>Percentage of Annual Escalators</t>
  </si>
  <si>
    <t>2.50%</t>
  </si>
  <si>
    <t>2.90%</t>
  </si>
  <si>
    <t>Period of extension of initial term of master lease</t>
  </si>
  <si>
    <t>Incremental rent reset cap</t>
  </si>
  <si>
    <t>Welltower Inc | Omnibus Agreement</t>
  </si>
  <si>
    <t>Debt Instrument, Term</t>
  </si>
  <si>
    <t>Amount of debt to be written off upon satisfying certain conditions</t>
  </si>
  <si>
    <t>Paid-in-kind interest rate</t>
  </si>
  <si>
    <t>Welltower and Omega Warrants | Omnibus Agreement</t>
  </si>
  <si>
    <t>Minimum | Welltower and Omega Warrants</t>
  </si>
  <si>
    <t>Period from date of issuance that warrant may be exercised</t>
  </si>
  <si>
    <t>6 months</t>
  </si>
  <si>
    <t>Maximum | Term Loan Amendment</t>
  </si>
  <si>
    <t>5.00%</t>
  </si>
  <si>
    <t>Maximum | Omnibus Agreement | Term Loan Amendment</t>
  </si>
  <si>
    <t>Debt Instrument, Face Amount</t>
  </si>
  <si>
    <t>Maximum | Welltower Inc | Omnibus Agreement</t>
  </si>
  <si>
    <t>Amount of outstanding real estate bridge loans that may be converted into equity upon satisfying certain conditions</t>
  </si>
  <si>
    <t>Maximum | Welltower and Omega Warrants</t>
  </si>
  <si>
    <t>Class A Common Stock | Welltower Warrant | Omnibus Agreement</t>
  </si>
  <si>
    <t>Number of shares per warrant | shares</t>
  </si>
  <si>
    <t>Class A Common Stock | Omega Warrant | Omnibus Agreement</t>
  </si>
  <si>
    <t>Net Revenues and Accounts Receivable - Disaggregation (Details) - USD ($) $ in Thousands</t>
  </si>
  <si>
    <t>Disaggregation of revenue</t>
  </si>
  <si>
    <t>Total net revenues</t>
  </si>
  <si>
    <t>Rehabilitation therapy service</t>
  </si>
  <si>
    <t>Other Services</t>
  </si>
  <si>
    <t>Medicare | Inpatient Services</t>
  </si>
  <si>
    <t>Medicare | Rehabilitation therapy service</t>
  </si>
  <si>
    <t>Medicaid | Inpatient Services</t>
  </si>
  <si>
    <t>Medicaid | Rehabilitation therapy service</t>
  </si>
  <si>
    <t>Insurance | Inpatient Services</t>
  </si>
  <si>
    <t>Insurance | Rehabilitation therapy service</t>
  </si>
  <si>
    <t>Private | Inpatient Services</t>
  </si>
  <si>
    <t>Private | Rehabilitation therapy service</t>
  </si>
  <si>
    <t>Assisted living | Inpatient Services</t>
  </si>
  <si>
    <t>Third party providers</t>
  </si>
  <si>
    <t>Third party providers | Rehabilitation therapy service</t>
  </si>
  <si>
    <t>Third party providers | Other Services</t>
  </si>
  <si>
    <t>Other | Inpatient Services</t>
  </si>
  <si>
    <t>Other | Rehabilitation therapy service</t>
  </si>
  <si>
    <t>Other | Other Services</t>
  </si>
  <si>
    <t>Earnings (Loss) Per Share - General Information (Details)</t>
  </si>
  <si>
    <t>Dec. 31, 2019class</t>
  </si>
  <si>
    <t>Income Per Share, Basic, by Common Class, Including Two Class Method [Line Items]</t>
  </si>
  <si>
    <t>Number of classes of common stock</t>
  </si>
  <si>
    <t>Voting ratio</t>
  </si>
  <si>
    <t>Number of classes of stock that share voting ratio</t>
  </si>
  <si>
    <t>Earnings (Loss) Per Share - Calculation of Basic net income (loss) per common share (Details) - USD ($) $ / shares in Units, shares in Thousands, $ in Thousands</t>
  </si>
  <si>
    <t>Numerator:</t>
  </si>
  <si>
    <t>Denominator:</t>
  </si>
  <si>
    <t>Earnings (Loss) Per Share - Calculation of diluted net income (loss) per common share (Details) - USD ($) $ / shares in Units, shares in Thousands, $ in Thousands</t>
  </si>
  <si>
    <t>Net loss attributable to Genesis Healthcare, Inc</t>
  </si>
  <si>
    <t>Plus: Assumed conversion of noncontrolling interests</t>
  </si>
  <si>
    <t>Weighted-average common shares outstanding</t>
  </si>
  <si>
    <t>Plus: Unvested restricted stock units and stock warrants</t>
  </si>
  <si>
    <t>Adjusted weighted-average common shares outstanding, diluted</t>
  </si>
  <si>
    <t>Earnings (Loss) Per Share - Antidilutive Securities (Details) - $ / shares</t>
  </si>
  <si>
    <t>Dec. 31, 2017</t>
  </si>
  <si>
    <t>Antidilutive Securities Excluded from Computation of Earnings Per Share [Line Items]</t>
  </si>
  <si>
    <t>Number of units attributed to the noncontrolling interests outstanding</t>
  </si>
  <si>
    <t>Exercise price of warrant</t>
  </si>
  <si>
    <t>Assumed conversion of noncontrolling interests, unvested restricted stock units and stock warrants</t>
  </si>
  <si>
    <t>Antidilutive shares</t>
  </si>
  <si>
    <t>Number of shares that may be purchased under warrant</t>
  </si>
  <si>
    <t>Segment Information - Segment Reporting (Details) $ in Thousands</t>
  </si>
  <si>
    <t>Dec. 31, 2019USD ($)segment</t>
  </si>
  <si>
    <t>Dec. 31, 2018USD ($)</t>
  </si>
  <si>
    <t>Segment Reporting Information</t>
  </si>
  <si>
    <t>Number of Reportable Segments | segment</t>
  </si>
  <si>
    <t>Increase (Decrease) in Net Revenue From Prior Period</t>
  </si>
  <si>
    <t>Increase (Decrease) in Net Revenue as Percent of Prior Period Revenue</t>
  </si>
  <si>
    <t>(8.30%)</t>
  </si>
  <si>
    <t>(7.90%)</t>
  </si>
  <si>
    <t>Inpatient Services | Product Concentration Risk | Revenue</t>
  </si>
  <si>
    <t>Inpatient Services | Skilled Nursing Facilities</t>
  </si>
  <si>
    <t>Inpatient Services | Skilled Nursing Facilities | Product Concentration Risk</t>
  </si>
  <si>
    <t>84.40%</t>
  </si>
  <si>
    <t>84.30%</t>
  </si>
  <si>
    <t>(8.10%)</t>
  </si>
  <si>
    <t>Inpatient Services | Assisted Senior Living Facilities</t>
  </si>
  <si>
    <t>Inpatient Services | Assisted Senior Living Facilities | Product Concentration Risk</t>
  </si>
  <si>
    <t>1.90%</t>
  </si>
  <si>
    <t>(2.60%)</t>
  </si>
  <si>
    <t>Inpatient Services | Administration of third party facilities</t>
  </si>
  <si>
    <t>Inpatient Services | Administration of third party facilities | Product Concentration Risk</t>
  </si>
  <si>
    <t>0.20%</t>
  </si>
  <si>
    <t>(4.80%)</t>
  </si>
  <si>
    <t>(15.60%)</t>
  </si>
  <si>
    <t>Rehabilitation therapy service | Product Concentration Risk | Revenue</t>
  </si>
  <si>
    <t>Rehabilitation therapy service | Therapy Services</t>
  </si>
  <si>
    <t>Rehabilitation therapy service | Therapy Services | Product Concentration Risk</t>
  </si>
  <si>
    <t>16.20%</t>
  </si>
  <si>
    <t>17.90%</t>
  </si>
  <si>
    <t>(17.00%)</t>
  </si>
  <si>
    <t>Other Services | Product Concentration Risk</t>
  </si>
  <si>
    <t>3.30%</t>
  </si>
  <si>
    <t>2.60%</t>
  </si>
  <si>
    <t>11.70%</t>
  </si>
  <si>
    <t>Other Services | Other Services</t>
  </si>
  <si>
    <t>Other Services | Other Services | Product Concentration Risk</t>
  </si>
  <si>
    <t>4.40%</t>
  </si>
  <si>
    <t>3.20%</t>
  </si>
  <si>
    <t>23.50%</t>
  </si>
  <si>
    <t>Operating Segments | Inpatient Services</t>
  </si>
  <si>
    <t>Operating Segments | Rehabilitation therapy service</t>
  </si>
  <si>
    <t>Operating Segments | Other Services</t>
  </si>
  <si>
    <t>Corporate, Non-Segment</t>
  </si>
  <si>
    <t>Elimination</t>
  </si>
  <si>
    <t>Elimination | Inpatient Services</t>
  </si>
  <si>
    <t>Elimination | Inpatient Services | Product Concentration Risk</t>
  </si>
  <si>
    <t>(0.10%)</t>
  </si>
  <si>
    <t>(3.20%)</t>
  </si>
  <si>
    <t>Elimination | Rehabilitation therapy service</t>
  </si>
  <si>
    <t>Elimination | Rehabilitation therapy service | Product Concentration Risk</t>
  </si>
  <si>
    <t>(6.00%)</t>
  </si>
  <si>
    <t>(6.90%)</t>
  </si>
  <si>
    <t>19.20%</t>
  </si>
  <si>
    <t>Elimination | Other Services</t>
  </si>
  <si>
    <t>Elimination | Other Services | Product Concentration Risk</t>
  </si>
  <si>
    <t>(1.10%)</t>
  </si>
  <si>
    <t>(0.60%)</t>
  </si>
  <si>
    <t>(77.10%)</t>
  </si>
  <si>
    <t>Segment Information - Assets and Goodwill by Segment (Details) - USD ($) $ in Thousands</t>
  </si>
  <si>
    <t>Segment Reporting, Asset Reconciling Item</t>
  </si>
  <si>
    <t>Segment total assets</t>
  </si>
  <si>
    <t>Corporate and Eliminations</t>
  </si>
  <si>
    <t>Restricted Investments in Marketable Securities - Components (Details) - USD ($) $ in Thousands</t>
  </si>
  <si>
    <t>Schedule of Available-for-sale Securities [Line Items]</t>
  </si>
  <si>
    <t>Amortized cost</t>
  </si>
  <si>
    <t>Unrealized gains</t>
  </si>
  <si>
    <t>Unrealized losses, less than 12 months</t>
  </si>
  <si>
    <t>Unrealized losses, greater than 12 months</t>
  </si>
  <si>
    <t>Total fair value</t>
  </si>
  <si>
    <t>Less: Current portion of restricted investments</t>
  </si>
  <si>
    <t>Long-term restricted investments</t>
  </si>
  <si>
    <t>Mortgage/Government Backed Securities</t>
  </si>
  <si>
    <t>Corporate Bonds</t>
  </si>
  <si>
    <t>Government Bonds</t>
  </si>
  <si>
    <t>Restricted Investments in Marketable Securities (Details) - USD ($) $ in Millions</t>
  </si>
  <si>
    <t>Proceeds from maturities of restricted investments</t>
  </si>
  <si>
    <t>Proceeds from sales of investments</t>
  </si>
  <si>
    <t>Restricted cash pledged as security</t>
  </si>
  <si>
    <t>Restricted investments pledged as security, amortized cost</t>
  </si>
  <si>
    <t>Market value of restricted investments pledged as security</t>
  </si>
  <si>
    <t>Letter of Credit</t>
  </si>
  <si>
    <t>Letters of credit issued</t>
  </si>
  <si>
    <t>Restricted Investments in Marketable Securities - Maturities (Details) - USD ($) $ in Thousands</t>
  </si>
  <si>
    <t>Maturity term of investment grade government and corporate debt securities</t>
  </si>
  <si>
    <t>Restricted investments amortized cost maturity</t>
  </si>
  <si>
    <t>Amortized cost, Due in one year or less</t>
  </si>
  <si>
    <t>Amortized cost, Due after 1 year through 5 years</t>
  </si>
  <si>
    <t>Amortized cost, Due after 10 years</t>
  </si>
  <si>
    <t>Total amortized cost</t>
  </si>
  <si>
    <t>Restricted investments fair value maturity</t>
  </si>
  <si>
    <t>Fair value, Due in one year or less</t>
  </si>
  <si>
    <t>Fair value, Due after 1 year through 5 years</t>
  </si>
  <si>
    <t>Fair value, Due after 10 years</t>
  </si>
  <si>
    <t>Property and Equipment - Tabular Disclosure (Details) - USD ($) $ in Thousands</t>
  </si>
  <si>
    <t>Property, Plant and Equipment [Line Items]</t>
  </si>
  <si>
    <t>Gross property and equipment</t>
  </si>
  <si>
    <t>Less accumulated depreciation</t>
  </si>
  <si>
    <t>Net property and equipment</t>
  </si>
  <si>
    <t>Land, Buildings and Improvements</t>
  </si>
  <si>
    <t>Finance lease land, buildings and improvements</t>
  </si>
  <si>
    <t>Financing obligation land, buildings and improvements</t>
  </si>
  <si>
    <t>Equipment, furniture and fixtures</t>
  </si>
  <si>
    <t>Construction in progress</t>
  </si>
  <si>
    <t>Property and Equipment - Lease updates (Details) $ in Thousands</t>
  </si>
  <si>
    <t>Sep. 12, 2019facility</t>
  </si>
  <si>
    <t>Jan. 31, 2019USD ($)facility</t>
  </si>
  <si>
    <t>Jun. 30, 2019facility</t>
  </si>
  <si>
    <t>Amount reclassified from property and equipment to assets held for sale</t>
  </si>
  <si>
    <t>Other Asset Impairment Charges</t>
  </si>
  <si>
    <t>California Divestitures</t>
  </si>
  <si>
    <t>Number of facilities removed from the purchase and sale agreement | facility</t>
  </si>
  <si>
    <t>Property, plant and equipment, gross, period (Decrease)</t>
  </si>
  <si>
    <t>Skilled Nursing Facilities | California Divestitures</t>
  </si>
  <si>
    <t>Finance lease land, buildings and improvements | ASU 2016-02</t>
  </si>
  <si>
    <t>Net finance lease reclassified to ROU assets</t>
  </si>
  <si>
    <t>Improvements reclassified to Land, buildings and improvements</t>
  </si>
  <si>
    <t>Financing obligation land, buildings and improvements | ASU 2016-02</t>
  </si>
  <si>
    <t>Leases - General Information (Details)</t>
  </si>
  <si>
    <t>Dec. 31, 2019item</t>
  </si>
  <si>
    <t>Percentage of centers that are leased properties (as a percent)</t>
  </si>
  <si>
    <t>Percentage of centers under master lease agreements (as a percent)</t>
  </si>
  <si>
    <t>45.00%</t>
  </si>
  <si>
    <t>Number of landlords with master lease agreements</t>
  </si>
  <si>
    <t>Leases - Terms and Lease Transactions (Details) $ in Thousands</t>
  </si>
  <si>
    <t>Dec. 31, 2019USD ($)</t>
  </si>
  <si>
    <t>Operating leases</t>
  </si>
  <si>
    <t>Lessee, Operating Lease, Existence of Option to Extend</t>
  </si>
  <si>
    <t>Lessee, Operating Lease, Existence of Option to Terminate</t>
  </si>
  <si>
    <t>Finance leases</t>
  </si>
  <si>
    <t>Lessee, Finance Lease, Existence of Option to Extend</t>
  </si>
  <si>
    <t>Lessee, Finance Lease, Existence of Option to Terminate</t>
  </si>
  <si>
    <t>Reduction in ROU Assets</t>
  </si>
  <si>
    <t>Term of finance lease</t>
  </si>
  <si>
    <t>Finance lease renewal term (in years)</t>
  </si>
  <si>
    <t>Maximum</t>
  </si>
  <si>
    <t>Leases - Operating Leases - Maturity - ASC 842 (Details) $ in Thousands</t>
  </si>
  <si>
    <t>Maturity of operating lease obligations</t>
  </si>
  <si>
    <t>2020</t>
  </si>
  <si>
    <t>2021</t>
  </si>
  <si>
    <t>2022</t>
  </si>
  <si>
    <t>2023</t>
  </si>
  <si>
    <t>2024</t>
  </si>
  <si>
    <t>Thereafter</t>
  </si>
  <si>
    <t>Total operating lease payments</t>
  </si>
  <si>
    <t>Leases - Operating Leases - Total Lease Obligation - ASC 842 (Details) - USD ($) $ in Thousands</t>
  </si>
  <si>
    <t>Less interest</t>
  </si>
  <si>
    <t>Total operating lease obligations</t>
  </si>
  <si>
    <t>Less current portion</t>
  </si>
  <si>
    <t>Long-term operating lease obligations</t>
  </si>
  <si>
    <t>Leases - Finance Leases - Maturity - ASC 842 (Details) $ in Thousands</t>
  </si>
  <si>
    <t>Maturity of finance lease obligations</t>
  </si>
  <si>
    <t>Total finance lease payments</t>
  </si>
  <si>
    <t>Leases - Finance Leases - Total Lease Obligation - ASC 842 (Details) - USD ($) $ in Thousands</t>
  </si>
  <si>
    <t>Total finance lease obligations</t>
  </si>
  <si>
    <t>Long-term finance lease obligations</t>
  </si>
  <si>
    <t>Leases - Finance Leases - Additional Information - ASC 842 (Details) $ in Millions</t>
  </si>
  <si>
    <t>Portion of finance lease payments due related to options to extend lease terms</t>
  </si>
  <si>
    <t>Leases - Finance Leases - Maturity - ASC 840 (Details) $ in Thousands</t>
  </si>
  <si>
    <t>Capital lease future minimum payments under ASC 840</t>
  </si>
  <si>
    <t>Total future minimum lease payments</t>
  </si>
  <si>
    <t>Less amount representing interest</t>
  </si>
  <si>
    <t>Capital lease obligation</t>
  </si>
  <si>
    <t>Leases - Finance Leases - Total Lease Obligation - ASC 840 (Details) $ in Thousands</t>
  </si>
  <si>
    <t>Finance lease obligations under Topic 840</t>
  </si>
  <si>
    <t>Leases - Financing Obligations - Maturity - ASC 840 (Details) $ in Thousands</t>
  </si>
  <si>
    <t>Financing obligations under ASC 840</t>
  </si>
  <si>
    <t>Leases - Financing Obligations - Total Lease Obligation - ASC 840 (Details) $ in Thousands</t>
  </si>
  <si>
    <t>Long-term financing obligations</t>
  </si>
  <si>
    <t>Leases - Operating Leases - Maturity - ASC 840 (Details) $ in Thousands</t>
  </si>
  <si>
    <t>Operating leases future minimum payments under ASC 840</t>
  </si>
  <si>
    <t>Leases - Lease Cost (Details) $ in Thousands</t>
  </si>
  <si>
    <t>Lease cost</t>
  </si>
  <si>
    <t>Operating lease cost</t>
  </si>
  <si>
    <t>Amortization of finance lease right-of-use assets</t>
  </si>
  <si>
    <t>Interest on finance lease liabilities</t>
  </si>
  <si>
    <t>Total finance lease expense</t>
  </si>
  <si>
    <t>Variable lease cost</t>
  </si>
  <si>
    <t>Short-term leases</t>
  </si>
  <si>
    <t>Total lease cost</t>
  </si>
  <si>
    <t>Leases - Lease Term and Discount Rate (Details)</t>
  </si>
  <si>
    <t>Weighted-average remaining lease term - operating leases</t>
  </si>
  <si>
    <t>12 years 7 months 6 days</t>
  </si>
  <si>
    <t>Weighted-average remaining lease term - finance leases</t>
  </si>
  <si>
    <t>10 years 2 months 12 days</t>
  </si>
  <si>
    <t>Weighted-average discount rate - operating leases</t>
  </si>
  <si>
    <t>9.60%</t>
  </si>
  <si>
    <t>Weighted-average discount rate - finance leases</t>
  </si>
  <si>
    <t>12.20%</t>
  </si>
  <si>
    <t>Leases - Other Information (Details) $ in Thousands</t>
  </si>
  <si>
    <t>Operating cash flows from operating leases</t>
  </si>
  <si>
    <t>Operating cash flows from finance leases</t>
  </si>
  <si>
    <t>Financing cash flows from finance leases</t>
  </si>
  <si>
    <t>Right-of-use assets obtained in exchange for new lease obligations, operating leases</t>
  </si>
  <si>
    <t>Right-of-use assets obtained in exchange for new lease obligations, finance leases</t>
  </si>
  <si>
    <t>Leases - Lease Covenants (Details)</t>
  </si>
  <si>
    <t>Dec. 31, 2019agreementfacility</t>
  </si>
  <si>
    <t>Number of leases with unmet financial covenants | agreement</t>
  </si>
  <si>
    <t>Number of facilities under leases with unmet financial covenants | facility</t>
  </si>
  <si>
    <t>Welltower - CBYW</t>
  </si>
  <si>
    <t>Number of master lease agreements | agreement</t>
  </si>
  <si>
    <t>Number of facilities in the master lease agreement | facility</t>
  </si>
  <si>
    <t>Goodwill and Identifiable Intangible Assets - Changes in carrying value of goodwill (Details) - USD ($) $ in Thousands</t>
  </si>
  <si>
    <t>Goodwill [Line Items]</t>
  </si>
  <si>
    <t>Goodwill, net</t>
  </si>
  <si>
    <t>Goodwill impairment charge</t>
  </si>
  <si>
    <t>Goodwill and Identifiable Intangible Assets - Intangible Assets (Details) - USD ($) $ in Thousands</t>
  </si>
  <si>
    <t>Schedule of Finite and Indefinite-Lived Intangible Assets [Line Items]</t>
  </si>
  <si>
    <t>Identifiable intangible assets</t>
  </si>
  <si>
    <t>Trade names</t>
  </si>
  <si>
    <t>Customer relationships, net</t>
  </si>
  <si>
    <t>Finite-lived intangible assets</t>
  </si>
  <si>
    <t>Weighted Average Remaining Life</t>
  </si>
  <si>
    <t>8 years</t>
  </si>
  <si>
    <t>Favorable lease contracts, net</t>
  </si>
  <si>
    <t>Goodwill and Identifiable Intangible Assets (Details) - USD ($) $ in Millions</t>
  </si>
  <si>
    <t>Finite-Lived Intangible Assets, Net, Amortization Expense, Fiscal Year Maturity</t>
  </si>
  <si>
    <t>Finite-Lived Intangible Assets</t>
  </si>
  <si>
    <t>Amortization expense</t>
  </si>
  <si>
    <t>Impairment charges</t>
  </si>
  <si>
    <t>Long-Term Debt - General Information (Details) - USD ($) $ in Thousands</t>
  </si>
  <si>
    <t>Total long-term debt</t>
  </si>
  <si>
    <t>ABL Credit Facilities</t>
  </si>
  <si>
    <t>Real estate loans</t>
  </si>
  <si>
    <t>Debt premium</t>
  </si>
  <si>
    <t>HUD insured loans</t>
  </si>
  <si>
    <t>Welltower Notes</t>
  </si>
  <si>
    <t>Mortgages and other secured debt (recourse)</t>
  </si>
  <si>
    <t>Mortgages and other secured debt (non-recourse)</t>
  </si>
  <si>
    <t>New term loan agreement</t>
  </si>
  <si>
    <t>Long-Term Debt - New Asset Based Lending Facilities (Details) - USD ($) $ in Thousands</t>
  </si>
  <si>
    <t>Jun. 05, 2019</t>
  </si>
  <si>
    <t>Dec. 31, 2020</t>
  </si>
  <si>
    <t>Sep. 30, 2020</t>
  </si>
  <si>
    <t>Jun. 30, 2020</t>
  </si>
  <si>
    <t>Mar. 31, 2020</t>
  </si>
  <si>
    <t>Debt Instrument [Line Items]</t>
  </si>
  <si>
    <t>Payment of first lien term loan facility</t>
  </si>
  <si>
    <t>Restricted Cash and Cash Equivalents</t>
  </si>
  <si>
    <t>Number of days prior to maturity of various loan agreements that the maturity of the credit facilities may be accelerated</t>
  </si>
  <si>
    <t>90 days</t>
  </si>
  <si>
    <t>Borrowings</t>
  </si>
  <si>
    <t>Total borrowing base capacity</t>
  </si>
  <si>
    <t>Available borrowing capacity under the ABL Credit Facilities</t>
  </si>
  <si>
    <t>Term Loan And Revolving Credit Facility</t>
  </si>
  <si>
    <t>Termination fees, if loan repaid within next twelve months (as a percent)</t>
  </si>
  <si>
    <t>Termination fees, if loan repaid after year two (as a percent)</t>
  </si>
  <si>
    <t>1.50%</t>
  </si>
  <si>
    <t>First Lien Term Loan Facility</t>
  </si>
  <si>
    <t>Debt instrument exit fees amount</t>
  </si>
  <si>
    <t>First Lien Revolving Credit Facility</t>
  </si>
  <si>
    <t>Revolving credit facility (Non-HUD)</t>
  </si>
  <si>
    <t>HUD Tranche</t>
  </si>
  <si>
    <t>Delayed Draw Term Loan Facility</t>
  </si>
  <si>
    <t>Commitment fee rate (as percentage)</t>
  </si>
  <si>
    <t>Delayed Draw Term Loan Facility | Forecast</t>
  </si>
  <si>
    <t>Promissory note</t>
  </si>
  <si>
    <t>New Asset Based Lending Facilities | ABL Credit Facilities</t>
  </si>
  <si>
    <t>Term of debt</t>
  </si>
  <si>
    <t>New Asset Based Lending Facilities | First Lien Term Loan Facility</t>
  </si>
  <si>
    <t>New Asset Based Lending Facilities | First Lien Revolving Credit Facility</t>
  </si>
  <si>
    <t>New Asset Based Lending Facilities | Delayed Draw Term Loan Facility</t>
  </si>
  <si>
    <t>New Asset Based Lending Facilities | 90-Day LIBOR | Term Loan And Revolving Credit Facility</t>
  </si>
  <si>
    <t>Floor rate (as a percent)</t>
  </si>
  <si>
    <t>0.50%</t>
  </si>
  <si>
    <t>Applicable margin</t>
  </si>
  <si>
    <t>6.00%</t>
  </si>
  <si>
    <t>New Asset Based Lending Facilities | 90-Day LIBOR | Delayed Draw Term Loan Facility</t>
  </si>
  <si>
    <t>1.00%</t>
  </si>
  <si>
    <t>Revolving Credit Facility</t>
  </si>
  <si>
    <t>Revolving Credit Facility | Long Term Debt Current | ABL Credit Facilities</t>
  </si>
  <si>
    <t>Revolving Credit Facility Amendment | New Asset Based Lending Facilities | ABL Credit Facilities</t>
  </si>
  <si>
    <t>Revolving Credit Facility Amendment | New Asset Based Lending Facilities | First Lien Term Loan Facility</t>
  </si>
  <si>
    <t>Revolving Credit Facility Amendment | New Asset Based Lending Facilities | Revolving credit facility (Non-HUD)</t>
  </si>
  <si>
    <t>Increase in aggregate revolving credit facility</t>
  </si>
  <si>
    <t>Long-Term Debt - New Asset Based Lending Facilities - Borrowings and Interest Rates (Details) $ in Thousands</t>
  </si>
  <si>
    <t>Commitment</t>
  </si>
  <si>
    <t>Weighted Average Interest</t>
  </si>
  <si>
    <t>8.26%</t>
  </si>
  <si>
    <t>7.91%</t>
  </si>
  <si>
    <t>12.91%</t>
  </si>
  <si>
    <t>Long-Term Debt - Term Loan Agreement (Details) - USD ($) $ in Millions</t>
  </si>
  <si>
    <t>Jan. 01, 2021</t>
  </si>
  <si>
    <t>May 09, 2019</t>
  </si>
  <si>
    <t>Mar. 05, 2018</t>
  </si>
  <si>
    <t>Term Loans and 2018 Term Loan</t>
  </si>
  <si>
    <t>Term Loan Facility and New Term Loan Agreement</t>
  </si>
  <si>
    <t>Outstanding principal balance under term loan facility</t>
  </si>
  <si>
    <t>2018 Term Loan</t>
  </si>
  <si>
    <t>Fixed interest rate</t>
  </si>
  <si>
    <t>14.00%</t>
  </si>
  <si>
    <t>2018 Term Loan | Maximum</t>
  </si>
  <si>
    <t>9.00%</t>
  </si>
  <si>
    <t>Term Loan Amendment</t>
  </si>
  <si>
    <t>Additional Term Loan</t>
  </si>
  <si>
    <t>Term Loan Amendment | Term Loan Amendment</t>
  </si>
  <si>
    <t>Aggregate principal amount</t>
  </si>
  <si>
    <t>Term Loan Amendment | Maximum</t>
  </si>
  <si>
    <t>New Term Loan Facility [Member] | Minimum</t>
  </si>
  <si>
    <t>Leverage ratio</t>
  </si>
  <si>
    <t>New Term Loan Facility [Member] | Maximum</t>
  </si>
  <si>
    <t>1.70%</t>
  </si>
  <si>
    <t>New Term Loan Facility [Member] | Forecast | Minimum</t>
  </si>
  <si>
    <t>1.80%</t>
  </si>
  <si>
    <t>Affiliate Of Welltower Inc And Affiliate Of Omega Healthcare Investors Inc | Term Loan</t>
  </si>
  <si>
    <t>Long-Term Debt - Real Estate Loans (Details) $ in Millions</t>
  </si>
  <si>
    <t>May 01, 2019USD ($)item</t>
  </si>
  <si>
    <t>Nov. 08, 2018USD ($)loan</t>
  </si>
  <si>
    <t>Apr. 01, 2018USD ($)</t>
  </si>
  <si>
    <t>Mar. 30, 2018USD ($)facilityloan</t>
  </si>
  <si>
    <t>Sep. 30, 2019USD ($)item</t>
  </si>
  <si>
    <t>Feb. 15, 2018</t>
  </si>
  <si>
    <t>Mid Cap Real Estate Loans</t>
  </si>
  <si>
    <t>Number of real estate loans | loan</t>
  </si>
  <si>
    <t>Additional borrowings</t>
  </si>
  <si>
    <t>Number of facilities pledged | facility</t>
  </si>
  <si>
    <t>Repayments of Debt</t>
  </si>
  <si>
    <t>Mid Cap Real Estate Loans | 30-day LIBOR</t>
  </si>
  <si>
    <t>6.25%</t>
  </si>
  <si>
    <t>5.85%</t>
  </si>
  <si>
    <t>Mid Cap Real Estate Loan One [Member] | 30-day LIBOR</t>
  </si>
  <si>
    <t>Welltower Real Estate Loans | Welltower Real Estate Loan Amendments</t>
  </si>
  <si>
    <t>Cash interest rate</t>
  </si>
  <si>
    <t>Amount of increase to cash component of interest payments</t>
  </si>
  <si>
    <t>Repayment required for conversion option, condition</t>
  </si>
  <si>
    <t>Outstanding principal balance</t>
  </si>
  <si>
    <t>Welltower Real Estate Loans | Welltower Real Estate Loan Amendments | Minimum</t>
  </si>
  <si>
    <t>Amount that must be repaid by date certain to maintain the decreased cash pay interest rate</t>
  </si>
  <si>
    <t>Welltower Real Estate Loans | Welltower Real Estate Loan Amendments | Maximum</t>
  </si>
  <si>
    <t>Debt conversion option</t>
  </si>
  <si>
    <t>California | Mid Cap Real Estate Loans | Divestiture of real property and operations</t>
  </si>
  <si>
    <t>California | Welltower Real Estate Loans | Divestiture of real property and operations</t>
  </si>
  <si>
    <t>Long-Term Debt - HUD Insured Loans (Details) $ in Thousands</t>
  </si>
  <si>
    <t>Feb. 26, 2020facility</t>
  </si>
  <si>
    <t>Feb. 02, 2015</t>
  </si>
  <si>
    <t>Sep. 30, 2019facilityitem</t>
  </si>
  <si>
    <t>Dec. 31, 2019USD ($)facilityloan</t>
  </si>
  <si>
    <t>Number of facilities divested or closed</t>
  </si>
  <si>
    <t>Debt instrument retired | $</t>
  </si>
  <si>
    <t>Number Of Facilities Sold</t>
  </si>
  <si>
    <t>Number Of Facilities Classified As Held For Sale</t>
  </si>
  <si>
    <t>Assets held for sale | Skilled Nursing Facilities</t>
  </si>
  <si>
    <t>Aggregate principal amount | $</t>
  </si>
  <si>
    <t>Debt instrument average remaining term (in years)</t>
  </si>
  <si>
    <t>29 years</t>
  </si>
  <si>
    <t>3.15%</t>
  </si>
  <si>
    <t>Debt instrument period in which prepayment is not allowed (in months)</t>
  </si>
  <si>
    <t>12 months</t>
  </si>
  <si>
    <t>Prepayment penalty (as a percentage)</t>
  </si>
  <si>
    <t>Decrease in prepayment penalty (as a percentage)</t>
  </si>
  <si>
    <t>HUD insured loans | Minimum</t>
  </si>
  <si>
    <t>30 years</t>
  </si>
  <si>
    <t>HUD insured loans | Maximum</t>
  </si>
  <si>
    <t>3.50%</t>
  </si>
  <si>
    <t>HUD insured loans | Skilled Nursing Facilities</t>
  </si>
  <si>
    <t>HUD insured loans | Prepaid Expenses and Other Current Assets</t>
  </si>
  <si>
    <t>Escrow reserve funds | $</t>
  </si>
  <si>
    <t>HUD insured loans | Assets held for sale | Skilled Nursing Facilities</t>
  </si>
  <si>
    <t>Principal balance outstanding | $</t>
  </si>
  <si>
    <t>Net debt issuance costs, debt premiums and escrow reserve funds | $</t>
  </si>
  <si>
    <t>California | Assets held for sale</t>
  </si>
  <si>
    <t>California | Assets held for sale | Skilled Nursing Facilities</t>
  </si>
  <si>
    <t>California | HUD insured loans | Skilled Nursing Facilities | Subsequent Events</t>
  </si>
  <si>
    <t>California | HUD insured loans | Divestiture of real property and operations | Skilled Nursing Facilities</t>
  </si>
  <si>
    <t>California | HUD insured loans | Divestiture of real property and operations | Assisted Senior Living Facilities</t>
  </si>
  <si>
    <t>New Virgina Member | Divestiture of real property and operations | Skilled Nursing Facilities</t>
  </si>
  <si>
    <t>New Jersey And Virginia Member | HUD insured loans | Skilled Nursing Facilities</t>
  </si>
  <si>
    <t>Texas | HUD insured loans | Assets held for sale | Skilled Nursing Facilities</t>
  </si>
  <si>
    <t>Texas | HUD insured loans | Divestiture of real property and operations | Skilled Nursing Facilities</t>
  </si>
  <si>
    <t>Skilled Nursing Facility | HUD insured loans</t>
  </si>
  <si>
    <t>Number of debt instruments insured by HUD | loan</t>
  </si>
  <si>
    <t>Long-Term Debt - Notes Payable (Details) - USD ($) $ in Millions</t>
  </si>
  <si>
    <t>Feb. 01, 2017</t>
  </si>
  <si>
    <t>Dec. 23, 2016</t>
  </si>
  <si>
    <t>Nov. 30, 2019</t>
  </si>
  <si>
    <t>Oct. 31, 2019</t>
  </si>
  <si>
    <t>Jan. 17, 2018</t>
  </si>
  <si>
    <t>Nov. 01, 2016</t>
  </si>
  <si>
    <t>Short-term notes payable</t>
  </si>
  <si>
    <t>Debt converted</t>
  </si>
  <si>
    <t>5.75%</t>
  </si>
  <si>
    <t>Note outstanding balance</t>
  </si>
  <si>
    <t>Welltower note payable due October 30, 2020</t>
  </si>
  <si>
    <t>Principal balance outstanding</t>
  </si>
  <si>
    <t>Welltower Notes Due December 2021</t>
  </si>
  <si>
    <t>Notes Issued</t>
  </si>
  <si>
    <t>Note Payable Due December 15 2021</t>
  </si>
  <si>
    <t>Note Payable Due September 30, 2022 | Short-term notes payable</t>
  </si>
  <si>
    <t>Trade Payable Converted Amount</t>
  </si>
  <si>
    <t>Notes Payable, Current</t>
  </si>
  <si>
    <t>Welltower Inc | Welltower Notes</t>
  </si>
  <si>
    <t>Loan forgiven on conditions</t>
  </si>
  <si>
    <t>Welltower Inc | Welltower note payable due October 30, 2020</t>
  </si>
  <si>
    <t>Long-Term Debt - Other (Details) $ in Millions</t>
  </si>
  <si>
    <t>Jan. 10, 2020USD ($)</t>
  </si>
  <si>
    <t>Dec. 31, 2019USD ($)loan</t>
  </si>
  <si>
    <t>Sep. 12, 2019USD ($)</t>
  </si>
  <si>
    <t>Jan. 31, 2019USD ($)</t>
  </si>
  <si>
    <t>Nov. 08, 2018USD ($)</t>
  </si>
  <si>
    <t>Amount of debt refinanced</t>
  </si>
  <si>
    <t>7.20%</t>
  </si>
  <si>
    <t>Debt premium available to offset non-recourse loans</t>
  </si>
  <si>
    <t>Number of debt instruments with a debt premium | loan</t>
  </si>
  <si>
    <t>Number Of H U D insured Loans Used For Refinancing | loan</t>
  </si>
  <si>
    <t>Next Partnership | Three-year term loan</t>
  </si>
  <si>
    <t>Next Partnership | 10-year mezzanine loan</t>
  </si>
  <si>
    <t>Vantage Point Partnership | Seven Year Term Loan Member</t>
  </si>
  <si>
    <t>Proceeds from Short-term Debt</t>
  </si>
  <si>
    <t>Vantage Point Partnership | Short-term notes payable</t>
  </si>
  <si>
    <t>Prepaid Expenses and Other Current Assets | Mortgages and other secured debt (non-recourse)</t>
  </si>
  <si>
    <t>Escrow reserve funds</t>
  </si>
  <si>
    <t>Long-Term Debt - Debt Covenants (Details) $ in Thousands</t>
  </si>
  <si>
    <t>Twelve months ended December 31,</t>
  </si>
  <si>
    <t>Stockholders’ Deficit (Details) - $ / shares</t>
  </si>
  <si>
    <t>Class of Stock</t>
  </si>
  <si>
    <t>Maximum number of shares from all classes combined, authorized</t>
  </si>
  <si>
    <t>Preferred stock, authorized (in shares)</t>
  </si>
  <si>
    <t>Preferred stock, par value (in dollars per share)</t>
  </si>
  <si>
    <t>Preferred stock, issued (in shares)</t>
  </si>
  <si>
    <t>Stock-Based Compensation (Details) - 2015 Plan</t>
  </si>
  <si>
    <t>Dec. 31, 2019shares</t>
  </si>
  <si>
    <t>Share-based Compensation Arrangement by Share-based Payment Award</t>
  </si>
  <si>
    <t>Shares authorized (in shares)</t>
  </si>
  <si>
    <t>Restricted Stock Units (RSUs)</t>
  </si>
  <si>
    <t>Award vesting period</t>
  </si>
  <si>
    <t>Restricted Stock Units (RSUs) | Class A Common Stock</t>
  </si>
  <si>
    <t>Number of common stock shares per RSU or PSU vested</t>
  </si>
  <si>
    <t>Stock-Based Compensation - Nonvested Units Activity (Details) - USD ($) $ / shares in Units, shares in Thousands, $ in Millions</t>
  </si>
  <si>
    <t>Number of Units</t>
  </si>
  <si>
    <t>Non-vested beginning balance</t>
  </si>
  <si>
    <t>Granted</t>
  </si>
  <si>
    <t>Vested</t>
  </si>
  <si>
    <t>Forfeited</t>
  </si>
  <si>
    <t>Non-vested ending balance</t>
  </si>
  <si>
    <t>Weighted-Average Grant Date Fair Value</t>
  </si>
  <si>
    <t>Unrecognized compensation costs</t>
  </si>
  <si>
    <t>Weighted average term expected to recognize stock-based compensation expense not yet recognized</t>
  </si>
  <si>
    <t>1 year 7 months 6 days</t>
  </si>
  <si>
    <t>Fair value of shares vested</t>
  </si>
  <si>
    <t>Share-based Payment Arrangement, Expense, Tax Benefit</t>
  </si>
  <si>
    <t>Restricted Stock Units (RSUs) | General and Administrative Expense</t>
  </si>
  <si>
    <t>Compensation expense</t>
  </si>
  <si>
    <t>Class A Common Stock | 2015 Plan</t>
  </si>
  <si>
    <t>Shares available for grant (in shares)</t>
  </si>
  <si>
    <t>Income Taxes - Total Tax Provision (Details) - USD ($) $ in Thousands</t>
  </si>
  <si>
    <t>Total income tax (benefit) expense</t>
  </si>
  <si>
    <t>Stockholder's deficit</t>
  </si>
  <si>
    <t>Income Taxes - Components of Income Tax Provision (Details) - USD ($) $ in Thousands</t>
  </si>
  <si>
    <t>Components of provision for income taxes</t>
  </si>
  <si>
    <t>Current: Federal</t>
  </si>
  <si>
    <t>Current: State</t>
  </si>
  <si>
    <t>Total current</t>
  </si>
  <si>
    <t>Deferred: Federal</t>
  </si>
  <si>
    <t>Deferred: State</t>
  </si>
  <si>
    <t>Total deferred</t>
  </si>
  <si>
    <t>Income tax (benefit) expense</t>
  </si>
  <si>
    <t>Income Taxes - Tax Cuts And Jobs Act (Details) - USD ($) $ in Thousands</t>
  </si>
  <si>
    <t>Valuation allowance</t>
  </si>
  <si>
    <t>Deferred tax asset valuation allowance</t>
  </si>
  <si>
    <t>Federal</t>
  </si>
  <si>
    <t>Tax Cuts and Jobs Act</t>
  </si>
  <si>
    <t>Period that NOLs that occurred prior to December 31, 2017 may be carried forward</t>
  </si>
  <si>
    <t>Maximum usage limit in any given year for NOLs occurring after December 31, 2017</t>
  </si>
  <si>
    <t>80.00%</t>
  </si>
  <si>
    <t>Income Taxes - Reconciliation of Income Tax Expense (Details) - USD ($) $ in Thousands</t>
  </si>
  <si>
    <t>Income Tax Expense (Benefit), Continuing Operations, Income Tax Reconciliation</t>
  </si>
  <si>
    <t>Computed “expected” expense (benefit)</t>
  </si>
  <si>
    <t>State and local income taxes, net of federal tax benefit</t>
  </si>
  <si>
    <t>Income tax credits</t>
  </si>
  <si>
    <t>Adjustment to deferred taxes, including credits and valuation allowance</t>
  </si>
  <si>
    <t>FIN 48</t>
  </si>
  <si>
    <t>Effective tax rate</t>
  </si>
  <si>
    <t>19.00%</t>
  </si>
  <si>
    <t>0.60%</t>
  </si>
  <si>
    <t>Income Taxes - Deferred Income Taxes (Details) - USD ($) $ in Thousands</t>
  </si>
  <si>
    <t>Deferred tax assets:</t>
  </si>
  <si>
    <t>Investment in partnership</t>
  </si>
  <si>
    <t>Net operating loss carryforwards</t>
  </si>
  <si>
    <t>Discounted unpaid loss reserve</t>
  </si>
  <si>
    <t>General business credits</t>
  </si>
  <si>
    <t>Total deferred tax assets</t>
  </si>
  <si>
    <t>Deferred tax assets, net of valuation allowance</t>
  </si>
  <si>
    <t>Deferred tax liabilities:</t>
  </si>
  <si>
    <t>Long-lived assets: intangible property</t>
  </si>
  <si>
    <t>Total deferred tax liabilities</t>
  </si>
  <si>
    <t>Net deferred tax liabilities</t>
  </si>
  <si>
    <t>Income Taxes - Unrecognized Tax Benefits (Details) - USD ($) $ in Thousands</t>
  </si>
  <si>
    <t>Reconciliation of Unrecognized Tax Benefits, Excluding Amounts Pertaining to Examined Tax Returns</t>
  </si>
  <si>
    <t>Balance at December 31,</t>
  </si>
  <si>
    <t>Reductions due to lapses of applicable statute of limitations</t>
  </si>
  <si>
    <t>Tax savings payable, as a percent</t>
  </si>
  <si>
    <t>90.00%</t>
  </si>
  <si>
    <t>Accrued interest related to unrecognized tax benefits</t>
  </si>
  <si>
    <t>State | Minimum</t>
  </si>
  <si>
    <t>Number of Open Tax Years</t>
  </si>
  <si>
    <t>State | Maximum</t>
  </si>
  <si>
    <t>6 years</t>
  </si>
  <si>
    <t>Income Taxes - Exchange Rights and Tax Receivable Agreement (Details) - USD ($) shares in Millions, $ in Millions</t>
  </si>
  <si>
    <t>Goodwill Tax Deductible Amount Tax Basis Step Up</t>
  </si>
  <si>
    <t>Tax Savings Payable to Former Owners, as a Percent</t>
  </si>
  <si>
    <t>F C Gen Units And Class C Shares</t>
  </si>
  <si>
    <t>Number of membership units and Class C shares exchanged for Class A shares</t>
  </si>
  <si>
    <t>Number of Class A shares issued in exchange for membership units and Class C shares</t>
  </si>
  <si>
    <t>Related Party Transactions (Details) $ in Thousands</t>
  </si>
  <si>
    <t>Jun. 01, 2018USD ($)facilityitem</t>
  </si>
  <si>
    <t>Sep. 30, 2019USD ($)</t>
  </si>
  <si>
    <t>Dec. 31, 2019USD ($)facilityitemcustomer</t>
  </si>
  <si>
    <t>Feb. 01, 2019USD ($)</t>
  </si>
  <si>
    <t>Dec. 31, 2016USD ($)</t>
  </si>
  <si>
    <t>Related Party Transaction</t>
  </si>
  <si>
    <t>Number of customers owned and operated | customer</t>
  </si>
  <si>
    <t>Options to renew</t>
  </si>
  <si>
    <t>Consulting Agreement Term</t>
  </si>
  <si>
    <t>1 year</t>
  </si>
  <si>
    <t>Related party administrative services fees</t>
  </si>
  <si>
    <t>Class A Common Stock | Minimum</t>
  </si>
  <si>
    <t>Rehabilitation Services | Customer One</t>
  </si>
  <si>
    <t>Net revenue from related party</t>
  </si>
  <si>
    <t>Net accounts receivable from related party</t>
  </si>
  <si>
    <t>Reserves posted against note receivable</t>
  </si>
  <si>
    <t>Notes receivable from related party</t>
  </si>
  <si>
    <t>Rehabilitation Services | Customer Two</t>
  </si>
  <si>
    <t>FC Compassus LLC | Board of directors | Maximum</t>
  </si>
  <si>
    <t>Aggregate ownership interest in counterparty indirectly held by certain board members, as a percent</t>
  </si>
  <si>
    <t>FC Compassus LLC | Disposed by sale | Hospice And Home Health Operations</t>
  </si>
  <si>
    <t>Principal amount of notes receivable</t>
  </si>
  <si>
    <t>Trident USA | Board of directors | Maximum</t>
  </si>
  <si>
    <t>Trident USA | Mobile Radiology And Laboratory Diagnostic Services [Member]</t>
  </si>
  <si>
    <t>Amount of services in period</t>
  </si>
  <si>
    <t>Next Landlord Entities</t>
  </si>
  <si>
    <t>Initial annualized lease rent paid</t>
  </si>
  <si>
    <t>Next Landlord Entities | Board of directors</t>
  </si>
  <si>
    <t>Ownership interest percentage</t>
  </si>
  <si>
    <t>4.00%</t>
  </si>
  <si>
    <t>Next Landlord Entities | New Hampshire And Florida [Member]</t>
  </si>
  <si>
    <t>Number of LLCs affiliated with Next Healthcare | item</t>
  </si>
  <si>
    <t>Next Landlord Entities | Pennsylvania, New Jersey, Connecticut, Massachusetts and West Virginia</t>
  </si>
  <si>
    <t>Welltower Inc</t>
  </si>
  <si>
    <t>Shares of the Company’s</t>
  </si>
  <si>
    <t>8.90%</t>
  </si>
  <si>
    <t>11 years</t>
  </si>
  <si>
    <t>Annual rent escalators</t>
  </si>
  <si>
    <t>Welltower Inc | Class A Common Stock</t>
  </si>
  <si>
    <t>Voting power</t>
  </si>
  <si>
    <t>5.80%</t>
  </si>
  <si>
    <t>Defined Contribution Plan (Details) - USD ($) $ in Thousands</t>
  </si>
  <si>
    <t>Defined contribution plan, employer discretionary contribution amount</t>
  </si>
  <si>
    <t>Other Income (Details) $ in Thousands</t>
  </si>
  <si>
    <t>3 Months Ended</t>
  </si>
  <si>
    <t>Gain on sale of owned assets | $</t>
  </si>
  <si>
    <t>Loss recognized for exit costs associated with divestiture of operations | $</t>
  </si>
  <si>
    <t>Gain on lease termination or modification | $</t>
  </si>
  <si>
    <t>Total other (income) loss | $</t>
  </si>
  <si>
    <t>Number Of Facilities Divested Or Closed</t>
  </si>
  <si>
    <t>Disposed by sale | Assisted Or Senior Living Facility</t>
  </si>
  <si>
    <t>Asset Impairment Charges (Details) - USD ($) $ in Thousands</t>
  </si>
  <si>
    <t>Impairment of Long-Lived Assets Held-for-use</t>
  </si>
  <si>
    <t>Impairment of indefinite-lived intangible assets</t>
  </si>
  <si>
    <t>Favorable Leases | Goodwill And Intangible Asset Impairments [Member]</t>
  </si>
  <si>
    <t>Impairment charges on favorable lease intangible assets with a definite useful life</t>
  </si>
  <si>
    <t>Assets Held for Sale (Details) $ in Thousands</t>
  </si>
  <si>
    <t>Feb. 26, 2020USD ($)facility</t>
  </si>
  <si>
    <t>Feb. 01, 2020USD ($)</t>
  </si>
  <si>
    <t>Mar. 31, 2018USD ($)</t>
  </si>
  <si>
    <t>Income Statement, Balance Sheet and Additional Disclosures by Disposal Groups, Including Discontinued Operations [Line Items]</t>
  </si>
  <si>
    <t>Number of facilities sold</t>
  </si>
  <si>
    <t>Number of facilities classified as held for sale</t>
  </si>
  <si>
    <t>Assets and Liabilities of Disposal Group</t>
  </si>
  <si>
    <t>Prepaid expenses | $</t>
  </si>
  <si>
    <t>Property and equipment, net of accumulated depreciation of $2,201 and $3,640 at December 31, 2019 and December 31, 2018, respectively | $</t>
  </si>
  <si>
    <t>Accumulated depreciation | $</t>
  </si>
  <si>
    <t>Total Assets | $</t>
  </si>
  <si>
    <t>Current installments of long-term debt | $</t>
  </si>
  <si>
    <t>Long-term debt | $</t>
  </si>
  <si>
    <t>Total Liabilities | $</t>
  </si>
  <si>
    <t>Number of facilities removed from the purchase and sale agreement</t>
  </si>
  <si>
    <t>Skilled Nursing Facilities | Disposed by sale</t>
  </si>
  <si>
    <t>Skilled Nursing Facilities | Disposed by sale | Welltower Real Estate Loans</t>
  </si>
  <si>
    <t>Skilled Nursing Facilities | Assets held for sale</t>
  </si>
  <si>
    <t>Assisted Or Senior Living Facility | Disposed by sale</t>
  </si>
  <si>
    <t>Texas | Skilled Nursing Facilities | Disposed by sale</t>
  </si>
  <si>
    <t>Texas | Skilled Nursing Facilities | Assets held for sale</t>
  </si>
  <si>
    <t>Sales consideration amount | $</t>
  </si>
  <si>
    <t>Texas | Skilled Nursing Facilities | Assets held for sale | Welltower Real Estate Loans</t>
  </si>
  <si>
    <t>Texas | Skilled Nursing Facilities | Assets held for sale | HUD insured loans</t>
  </si>
  <si>
    <t>California | Skilled Nursing Facilities | Assets held for sale</t>
  </si>
  <si>
    <t>California | Assisted Or Senior Living Facility | Assets held for sale</t>
  </si>
  <si>
    <t>California | Skilled Nursing Facilities And Assisted Or Senior Living Facility Member | Disposed by sale</t>
  </si>
  <si>
    <t>California | Skilled Nursing Facilities And Assisted Or Senior Living Facility Member | Assets held for sale</t>
  </si>
  <si>
    <t>Subsequent Events | Skilled Nursing Facilities | Disposed by sale</t>
  </si>
  <si>
    <t>Subsequent Events | California | Skilled Nursing Facilities | HUD insured loans</t>
  </si>
  <si>
    <t>Commitments and Contingencies - Self Insurance Risks (Details) - USD ($) $ in Millions</t>
  </si>
  <si>
    <t>Workers' Compensation discount rate (as a percentage)</t>
  </si>
  <si>
    <t>1.60%</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1 Months Ended</t>
  </si>
  <si>
    <t>Jul. 31, 2016item</t>
  </si>
  <si>
    <t>Loss Contingencies</t>
  </si>
  <si>
    <t>Number of matters under agreement in principle | item</t>
  </si>
  <si>
    <t>Litigation settlement amount</t>
  </si>
  <si>
    <t>Environmental Remediation at Leased Sites [Member]</t>
  </si>
  <si>
    <t>Estimated settlement value</t>
  </si>
  <si>
    <t>Environmental Remediation at Leased Sites [Member] | Other long-term liabilities</t>
  </si>
  <si>
    <t>Asset Retirement Obligation</t>
  </si>
  <si>
    <t>Creekside Hospice Therapy Matters Investigation Staffing Matters Investigation And Sundance Part B Therapy Matter (Member)</t>
  </si>
  <si>
    <t>Accrued contingent liability</t>
  </si>
  <si>
    <t>Creekside Hospice Therapy Matters Investigation Staffing Matters Investigation And Sundance Part B Therapy Matter (Member) | Other long-term liabilities</t>
  </si>
  <si>
    <t>Creekside Hospice Therapy Matters Investigation Staffing Matters Investigation And Sundance Part B Therapy Matter (Member) | Accrued expenses</t>
  </si>
  <si>
    <t>Fair Value of Financial Instruments - Recurring Measures (Details) - Fair Value, Measurements, Recurring - USD ($) $ in Thousands</t>
  </si>
  <si>
    <t>Assets, Fair Value Disclosure [Abstract]</t>
  </si>
  <si>
    <t>Assets, Fair Value Disclosure, Total</t>
  </si>
  <si>
    <t>Corporate Bond Securities [Member]</t>
  </si>
  <si>
    <t>Level 1</t>
  </si>
  <si>
    <t>Level 1 | Government Bonds</t>
  </si>
  <si>
    <t>Level 2</t>
  </si>
  <si>
    <t>Level 2 | Mortgage/Government Backed Securities</t>
  </si>
  <si>
    <t>Level 2 | Corporate Bond Securities [Member]</t>
  </si>
  <si>
    <t>Level 2 | Government Bonds</t>
  </si>
  <si>
    <t>Fair Value of Financial Instruments - Debt Instruments (Details) - USD ($) $ in Thousands</t>
  </si>
  <si>
    <t>Financial Liabilities Fair Value Disclosure [Abstract]</t>
  </si>
  <si>
    <t>Principal balance outstanding, net</t>
  </si>
  <si>
    <t>Asset based lending facilities</t>
  </si>
  <si>
    <t>Fair Value</t>
  </si>
  <si>
    <t>Level 2 | Asset based lending facilities</t>
  </si>
  <si>
    <t>Level 2 | New term loan agreement</t>
  </si>
  <si>
    <t>Level 2 | Real estate loans</t>
  </si>
  <si>
    <t>Level 2 | HUD insured loans</t>
  </si>
  <si>
    <t>Level 2 | Welltower Notes</t>
  </si>
  <si>
    <t>Level 2 | Mortgages and other secured debt (recourse)</t>
  </si>
  <si>
    <t>Level 2 | Mortgages and other secured debt (non-recourse)</t>
  </si>
  <si>
    <t>Fair Value of Financial Instruments - Nonrecurring Measures (Details) - USD ($) $ in Thousands</t>
  </si>
  <si>
    <t>Non-recurring Fair Value Measures</t>
  </si>
  <si>
    <t>Finance lease right-of-use assets, net</t>
  </si>
  <si>
    <t>Fair Value, Measurements, Nonrecurring [Member]</t>
  </si>
  <si>
    <t>Property and equipment, net</t>
  </si>
  <si>
    <t>Property and equipment, Impairment Charges</t>
  </si>
  <si>
    <t>Operating lease right-of-use assets, Impairment Charges</t>
  </si>
  <si>
    <t>Intangible assets, net</t>
  </si>
  <si>
    <t>Intangible assets, Impairment Loss</t>
  </si>
  <si>
    <t>Subsequent Events (Details) $ in Millions</t>
  </si>
  <si>
    <t>Mar. 04, 2020USD ($)facility</t>
  </si>
  <si>
    <t>Feb. 01, 2020USD ($)facility</t>
  </si>
  <si>
    <t>Jan. 31, 2020USD ($)facility</t>
  </si>
  <si>
    <t>Jan. 10, 2020USD ($)facility</t>
  </si>
  <si>
    <t>Sep. 12, 2019USD ($)facility</t>
  </si>
  <si>
    <t>California | Subsequent Events</t>
  </si>
  <si>
    <t>Montana | Subsequent Events</t>
  </si>
  <si>
    <t>California, Washington and Nevada | Subsequent Events</t>
  </si>
  <si>
    <t>50.00%</t>
  </si>
  <si>
    <t>North Carolina And Maryland [Member] | Subsequent Events</t>
  </si>
  <si>
    <t>Vantage Point Partnership | Massachusetts | Subsequent Events</t>
  </si>
  <si>
    <t>Increase of annual rent</t>
  </si>
  <si>
    <t>New Generation Health, LLC | California, Washington and Nevada | Subsequent Events</t>
  </si>
  <si>
    <t>Investments in facilities</t>
  </si>
  <si>
    <t>Amount of finance provided to partnership</t>
  </si>
  <si>
    <t>HUD insured loans | California | Subsequent Events</t>
  </si>
  <si>
    <t>HUD insured loans | North Carolina And Maryland [Member] | Subsequent Events</t>
  </si>
  <si>
    <t>Skilled Nursing Facilities | Vantage Point Partnership</t>
  </si>
  <si>
    <t>Skilled Nursing Facilities | New Generation Health, LLC | California, Washington and Nevada | Subsequent Events</t>
  </si>
  <si>
    <t>Skilled Nursing Facilities | HUD insured loans | California | Subsequent Events</t>
  </si>
  <si>
    <t>Skilled Nursing, Behavioral Health And Assisted Living Facilities [Member] | New Generation Health, LLC | California, Washington and Nevada | Subsequent Events</t>
  </si>
  <si>
    <t>Disposed by sale | Skilled Nursing Facilities | Subsequent Events</t>
  </si>
  <si>
    <t>Disposed by sale | Skilled Nursing Facilities | North Carolina | Subsequent Events</t>
  </si>
  <si>
    <t>Disposed by sale | Skilled Nursing Facilities | Maryland | Subsequent Events</t>
  </si>
  <si>
    <t>Disposed by sale | Skilled Nursing Facilities | Vantage Point Partnership | Massachusetts | Subsequent Events</t>
  </si>
  <si>
    <t>Disposed by sale | Skilled Nursing Facilities | Real estate loans | Massachusetts | Subsequent Events</t>
  </si>
  <si>
    <t>Lease termination | Skilled Nursing Facilities | Massachusetts | Subsequent Events</t>
  </si>
  <si>
    <t>Lease termination | Assisted Senior Living Facilities | Montana | Subsequent Events</t>
  </si>
  <si>
    <t>Lease termination | Welltower Inc | Subsequent Events</t>
  </si>
  <si>
    <t>Vantage Point Partnership Master Agreement | Subsequent Events</t>
  </si>
  <si>
    <t>Land, Buildings and Improvements | Vantage Point Partnership</t>
  </si>
  <si>
    <t>Land, Buildings and Improvements | Vantage Point Partnership | Massachusetts | Subsequent Events</t>
  </si>
</sst>
</file>

<file path=xl/styles.xml><?xml version="1.0" encoding="utf-8"?>
<styleSheet xmlns="http://schemas.openxmlformats.org/spreadsheetml/2006/main">
  <numFmts count="6">
    <numFmt formatCode="_(&quot;$ &quot;#,##0.0_);_(&quot;$ &quot;(#,##0.0)" numFmtId="164"/>
    <numFmt formatCode="_(&quot;$ &quot;#,##0.000_);_(&quot;$ &quot;(#,##0.000)" numFmtId="165"/>
    <numFmt formatCode="#,##0.000_);(#,##0.000)" numFmtId="166"/>
    <numFmt formatCode="_(&quot;$ &quot;#,##0_);_(&quot;$ &quot;(#,##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1</v>
      </c>
    </row>
    <row r="28" spans="1:4">
      <c r="A28" s="4" t="s">
        <v>51</v>
      </c>
      <c r="B28" s="4" t="s">
        <v>15</v>
      </c>
    </row>
    <row r="29" spans="1:4">
      <c r="A29" s="4" t="s">
        <v>52</v>
      </c>
      <c r="B29" s="4" t="s">
        <v>15</v>
      </c>
    </row>
    <row r="30" spans="1:4">
      <c r="A30" s="4" t="s">
        <v>53</v>
      </c>
      <c r="D30" s="5" t="n">
        <v>115.6</v>
      </c>
    </row>
    <row r="31" spans="1:4">
      <c r="A31" s="4" t="s">
        <v>54</v>
      </c>
      <c r="B31" s="4" t="s">
        <v>55</v>
      </c>
    </row>
    <row r="32" spans="1:4">
      <c r="A32" s="4" t="s">
        <v>56</v>
      </c>
      <c r="B32" s="4" t="s">
        <v>57</v>
      </c>
    </row>
    <row r="33" spans="1:4">
      <c r="A33" s="4" t="s">
        <v>58</v>
      </c>
      <c r="B33" s="4" t="s">
        <v>59</v>
      </c>
    </row>
    <row r="34" spans="1:4">
      <c r="A34" s="4" t="s">
        <v>60</v>
      </c>
      <c r="B34" s="4" t="s">
        <v>15</v>
      </c>
    </row>
    <row r="35" spans="1:4">
      <c r="A35" s="4" t="s">
        <v>61</v>
      </c>
    </row>
    <row r="36" spans="1:4">
      <c r="A36" s="3" t="s">
        <v>5</v>
      </c>
    </row>
    <row r="37" spans="1:4">
      <c r="A37" s="4" t="s">
        <v>62</v>
      </c>
      <c r="B37" s="6" t="n">
        <v>0.001</v>
      </c>
    </row>
    <row r="38" spans="1:4">
      <c r="A38" s="4" t="s">
        <v>63</v>
      </c>
      <c r="C38" s="7" t="n">
        <v>108163948</v>
      </c>
    </row>
    <row r="39" spans="1:4">
      <c r="A39" s="4" t="s">
        <v>64</v>
      </c>
    </row>
    <row r="40" spans="1:4">
      <c r="A40" s="3" t="s">
        <v>5</v>
      </c>
    </row>
    <row r="41" spans="1:4">
      <c r="A41" s="4" t="s">
        <v>62</v>
      </c>
      <c r="B41" s="8" t="n">
        <v>0.001</v>
      </c>
    </row>
    <row r="42" spans="1:4">
      <c r="A42" s="4" t="s">
        <v>63</v>
      </c>
      <c r="C42" s="7" t="n">
        <v>744396</v>
      </c>
    </row>
    <row r="43" spans="1:4">
      <c r="A43" s="4" t="s">
        <v>65</v>
      </c>
    </row>
    <row r="44" spans="1:4">
      <c r="A44" s="3" t="s">
        <v>5</v>
      </c>
    </row>
    <row r="45" spans="1:4">
      <c r="A45" s="4" t="s">
        <v>62</v>
      </c>
      <c r="B45" s="6" t="n">
        <v>0.001</v>
      </c>
    </row>
    <row r="46" spans="1:4">
      <c r="A46" s="4" t="s">
        <v>63</v>
      </c>
      <c r="C46" s="7" t="n">
        <v>55902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20</v>
      </c>
      <c r="B1" s="2" t="s">
        <v>1</v>
      </c>
    </row>
    <row r="2" spans="1:3">
      <c r="B2" s="2" t="s">
        <v>2</v>
      </c>
      <c r="C2" s="2" t="s">
        <v>67</v>
      </c>
    </row>
    <row r="3" spans="1:3">
      <c r="A3" s="3" t="s">
        <v>1221</v>
      </c>
    </row>
    <row r="4" spans="1:3">
      <c r="A4" s="4" t="s">
        <v>143</v>
      </c>
      <c r="B4" s="9" t="n">
        <v>1754</v>
      </c>
      <c r="C4" s="9" t="n">
        <v>-2423</v>
      </c>
    </row>
    <row r="5" spans="1:3">
      <c r="A5" s="4" t="s">
        <v>1222</v>
      </c>
      <c r="B5" s="7" t="n">
        <v>346</v>
      </c>
      <c r="C5" s="7" t="n">
        <v>-115</v>
      </c>
    </row>
    <row r="6" spans="1:3">
      <c r="A6" s="4" t="s">
        <v>168</v>
      </c>
      <c r="B6" s="9" t="n">
        <v>2100</v>
      </c>
      <c r="C6" s="9" t="n">
        <v>-2538</v>
      </c>
    </row>
    <row r="7" spans="1:3">
      <c r="A7" s="4" t="s">
        <v>691</v>
      </c>
    </row>
    <row r="8" spans="1:3">
      <c r="A8" s="4" t="s">
        <v>501</v>
      </c>
      <c r="B8" s="4" t="s">
        <v>6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67</v>
      </c>
    </row>
    <row r="3" spans="1:3">
      <c r="A3" s="3" t="s">
        <v>1224</v>
      </c>
    </row>
    <row r="4" spans="1:3">
      <c r="A4" s="4" t="s">
        <v>1225</v>
      </c>
      <c r="B4" s="9" t="n">
        <v>1014</v>
      </c>
      <c r="C4" s="9" t="n">
        <v>1064</v>
      </c>
    </row>
    <row r="5" spans="1:3">
      <c r="A5" s="4" t="s">
        <v>1226</v>
      </c>
      <c r="B5" s="7" t="n">
        <v>28</v>
      </c>
      <c r="C5" s="7" t="n">
        <v>-12</v>
      </c>
    </row>
    <row r="6" spans="1:3">
      <c r="A6" s="4" t="s">
        <v>1227</v>
      </c>
      <c r="B6" s="7" t="n">
        <v>1042</v>
      </c>
      <c r="C6" s="7" t="n">
        <v>1052</v>
      </c>
    </row>
    <row r="7" spans="1:3">
      <c r="A7" s="4" t="s">
        <v>1228</v>
      </c>
      <c r="B7" s="7" t="n">
        <v>29</v>
      </c>
      <c r="C7" s="7" t="n">
        <v>-521</v>
      </c>
    </row>
    <row r="8" spans="1:3">
      <c r="A8" s="4" t="s">
        <v>1229</v>
      </c>
      <c r="B8" s="7" t="n">
        <v>683</v>
      </c>
      <c r="C8" s="7" t="n">
        <v>-2954</v>
      </c>
    </row>
    <row r="9" spans="1:3">
      <c r="A9" s="4" t="s">
        <v>1230</v>
      </c>
      <c r="B9" s="7" t="n">
        <v>712</v>
      </c>
      <c r="C9" s="7" t="n">
        <v>-3475</v>
      </c>
    </row>
    <row r="10" spans="1:3">
      <c r="A10" s="4" t="s">
        <v>1231</v>
      </c>
      <c r="B10" s="9" t="n">
        <v>1754</v>
      </c>
      <c r="C10" s="9" t="n">
        <v>-24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770</v>
      </c>
      <c r="C2" s="2" t="s">
        <v>2</v>
      </c>
      <c r="D2" s="2" t="s">
        <v>67</v>
      </c>
    </row>
    <row r="3" spans="1:4">
      <c r="A3" s="3" t="s">
        <v>1233</v>
      </c>
    </row>
    <row r="4" spans="1:4">
      <c r="A4" s="4" t="s">
        <v>1234</v>
      </c>
      <c r="C4" s="9" t="n">
        <v>386216</v>
      </c>
      <c r="D4" s="9" t="n">
        <v>342635</v>
      </c>
    </row>
    <row r="5" spans="1:4">
      <c r="A5" s="4" t="s">
        <v>1235</v>
      </c>
    </row>
    <row r="6" spans="1:4">
      <c r="A6" s="3" t="s">
        <v>1236</v>
      </c>
    </row>
    <row r="7" spans="1:4">
      <c r="A7" s="4" t="s">
        <v>1237</v>
      </c>
      <c r="B7" s="4" t="s">
        <v>417</v>
      </c>
    </row>
    <row r="8" spans="1:4">
      <c r="A8" s="4" t="s">
        <v>1238</v>
      </c>
      <c r="B8" s="4" t="s">
        <v>12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67</v>
      </c>
    </row>
    <row r="3" spans="1:3">
      <c r="A3" s="3" t="s">
        <v>1241</v>
      </c>
    </row>
    <row r="4" spans="1:3">
      <c r="A4" s="4" t="s">
        <v>1242</v>
      </c>
      <c r="B4" s="9" t="n">
        <v>1939</v>
      </c>
      <c r="C4" s="9" t="n">
        <v>-78716</v>
      </c>
    </row>
    <row r="5" spans="1:3">
      <c r="A5" s="4" t="s">
        <v>1243</v>
      </c>
      <c r="B5" s="7" t="n">
        <v>107</v>
      </c>
      <c r="C5" s="7" t="n">
        <v>113</v>
      </c>
    </row>
    <row r="6" spans="1:3">
      <c r="A6" s="4" t="s">
        <v>1244</v>
      </c>
      <c r="B6" s="7" t="n">
        <v>-2088</v>
      </c>
      <c r="C6" s="7" t="n">
        <v>-2397</v>
      </c>
    </row>
    <row r="7" spans="1:3">
      <c r="A7" s="4" t="s">
        <v>492</v>
      </c>
      <c r="B7" s="7" t="n">
        <v>4038</v>
      </c>
      <c r="C7" s="7" t="n">
        <v>28366</v>
      </c>
    </row>
    <row r="8" spans="1:3">
      <c r="A8" s="4" t="s">
        <v>1245</v>
      </c>
      <c r="B8" s="7" t="n">
        <v>-2977</v>
      </c>
      <c r="C8" s="7" t="n">
        <v>50302</v>
      </c>
    </row>
    <row r="9" spans="1:3">
      <c r="A9" s="4" t="s">
        <v>1246</v>
      </c>
      <c r="C9" s="7" t="n">
        <v>-38</v>
      </c>
    </row>
    <row r="10" spans="1:3">
      <c r="A10" s="4" t="s">
        <v>207</v>
      </c>
      <c r="B10" s="7" t="n">
        <v>735</v>
      </c>
      <c r="C10" s="7" t="n">
        <v>-53</v>
      </c>
    </row>
    <row r="11" spans="1:3">
      <c r="A11" s="4" t="s">
        <v>1231</v>
      </c>
      <c r="B11" s="9" t="n">
        <v>1754</v>
      </c>
      <c r="C11" s="9" t="n">
        <v>-2423</v>
      </c>
    </row>
    <row r="12" spans="1:3">
      <c r="A12" s="4" t="s">
        <v>1247</v>
      </c>
      <c r="B12" s="4" t="s">
        <v>1248</v>
      </c>
      <c r="C12" s="4" t="s">
        <v>12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50</v>
      </c>
      <c r="B1" s="2" t="s">
        <v>2</v>
      </c>
      <c r="C1" s="2" t="s">
        <v>67</v>
      </c>
    </row>
    <row r="2" spans="1:3">
      <c r="A2" s="3" t="s">
        <v>1251</v>
      </c>
    </row>
    <row r="3" spans="1:3">
      <c r="A3" s="4" t="s">
        <v>1252</v>
      </c>
      <c r="B3" s="9" t="n">
        <v>224215</v>
      </c>
      <c r="C3" s="9" t="n">
        <v>195095</v>
      </c>
    </row>
    <row r="4" spans="1:3">
      <c r="A4" s="4" t="s">
        <v>1253</v>
      </c>
      <c r="B4" s="7" t="n">
        <v>133611</v>
      </c>
      <c r="C4" s="7" t="n">
        <v>121111</v>
      </c>
    </row>
    <row r="5" spans="1:3">
      <c r="A5" s="4" t="s">
        <v>1254</v>
      </c>
      <c r="B5" s="7" t="n">
        <v>2156</v>
      </c>
      <c r="C5" s="7" t="n">
        <v>3567</v>
      </c>
    </row>
    <row r="6" spans="1:3">
      <c r="A6" s="4" t="s">
        <v>1255</v>
      </c>
      <c r="B6" s="7" t="n">
        <v>30006</v>
      </c>
      <c r="C6" s="7" t="n">
        <v>28729</v>
      </c>
    </row>
    <row r="7" spans="1:3">
      <c r="A7" s="4" t="s">
        <v>1256</v>
      </c>
      <c r="B7" s="7" t="n">
        <v>389988</v>
      </c>
      <c r="C7" s="7" t="n">
        <v>348502</v>
      </c>
    </row>
    <row r="8" spans="1:3">
      <c r="A8" s="4" t="s">
        <v>1233</v>
      </c>
      <c r="B8" s="7" t="n">
        <v>-386216</v>
      </c>
      <c r="C8" s="7" t="n">
        <v>-342635</v>
      </c>
    </row>
    <row r="9" spans="1:3">
      <c r="A9" s="4" t="s">
        <v>1257</v>
      </c>
      <c r="B9" s="7" t="n">
        <v>3772</v>
      </c>
      <c r="C9" s="7" t="n">
        <v>5867</v>
      </c>
    </row>
    <row r="10" spans="1:3">
      <c r="A10" s="3" t="s">
        <v>1258</v>
      </c>
    </row>
    <row r="11" spans="1:3">
      <c r="A11" s="4" t="s">
        <v>1259</v>
      </c>
      <c r="B11" s="7" t="n">
        <v>-5245</v>
      </c>
      <c r="C11" s="7" t="n">
        <v>-6281</v>
      </c>
    </row>
    <row r="12" spans="1:3">
      <c r="A12" s="4" t="s">
        <v>1260</v>
      </c>
      <c r="B12" s="7" t="n">
        <v>-5245</v>
      </c>
      <c r="C12" s="7" t="n">
        <v>-6281</v>
      </c>
    </row>
    <row r="13" spans="1:3">
      <c r="A13" s="4" t="s">
        <v>1261</v>
      </c>
      <c r="B13" s="9" t="n">
        <v>-1473</v>
      </c>
      <c r="C13" s="9" t="n">
        <v>-4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67</v>
      </c>
    </row>
    <row r="3" spans="1:3">
      <c r="A3" s="3" t="s">
        <v>1263</v>
      </c>
    </row>
    <row r="4" spans="1:3">
      <c r="A4" s="4" t="s">
        <v>1264</v>
      </c>
      <c r="B4" s="9" t="n">
        <v>77</v>
      </c>
      <c r="C4" s="9" t="n">
        <v>115</v>
      </c>
    </row>
    <row r="5" spans="1:3">
      <c r="A5" s="4" t="s">
        <v>1265</v>
      </c>
      <c r="C5" s="7" t="n">
        <v>-38</v>
      </c>
    </row>
    <row r="6" spans="1:3">
      <c r="A6" s="4" t="s">
        <v>1264</v>
      </c>
      <c r="B6" s="9" t="n">
        <v>77</v>
      </c>
      <c r="C6" s="7" t="n">
        <v>77</v>
      </c>
    </row>
    <row r="7" spans="1:3">
      <c r="A7" s="4" t="s">
        <v>1266</v>
      </c>
      <c r="B7" s="4" t="s">
        <v>1267</v>
      </c>
    </row>
    <row r="8" spans="1:3">
      <c r="A8" s="4" t="s">
        <v>911</v>
      </c>
    </row>
    <row r="9" spans="1:3">
      <c r="A9" s="3" t="s">
        <v>1263</v>
      </c>
    </row>
    <row r="10" spans="1:3">
      <c r="A10" s="4" t="s">
        <v>1268</v>
      </c>
      <c r="B10" s="9" t="n">
        <v>100</v>
      </c>
      <c r="C10" s="9" t="n">
        <v>100</v>
      </c>
    </row>
    <row r="11" spans="1:3">
      <c r="A11" s="4" t="s">
        <v>1269</v>
      </c>
    </row>
    <row r="12" spans="1:3">
      <c r="A12" s="3" t="s">
        <v>1263</v>
      </c>
    </row>
    <row r="13" spans="1:3">
      <c r="A13" s="4" t="s">
        <v>1270</v>
      </c>
      <c r="B13" s="4" t="s">
        <v>421</v>
      </c>
    </row>
    <row r="14" spans="1:3">
      <c r="A14" s="4" t="s">
        <v>1271</v>
      </c>
    </row>
    <row r="15" spans="1:3">
      <c r="A15" s="3" t="s">
        <v>1263</v>
      </c>
    </row>
    <row r="16" spans="1:3">
      <c r="A16" s="4" t="s">
        <v>1270</v>
      </c>
      <c r="B16" s="4" t="s">
        <v>127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67</v>
      </c>
    </row>
    <row r="3" spans="1:3">
      <c r="A3" s="4" t="s">
        <v>1274</v>
      </c>
      <c r="B3" s="5" t="n">
        <v>16.9</v>
      </c>
      <c r="C3" s="5" t="n">
        <v>9.6</v>
      </c>
    </row>
    <row r="4" spans="1:3">
      <c r="A4" s="4" t="s">
        <v>1275</v>
      </c>
      <c r="B4" s="4" t="s">
        <v>1267</v>
      </c>
    </row>
    <row r="5" spans="1:3">
      <c r="A5" s="4" t="s">
        <v>1276</v>
      </c>
    </row>
    <row r="6" spans="1:3">
      <c r="A6" s="4" t="s">
        <v>1277</v>
      </c>
      <c r="B6" s="11" t="n">
        <v>3.5</v>
      </c>
      <c r="C6" s="11" t="n">
        <v>1.9</v>
      </c>
    </row>
    <row r="7" spans="1:3">
      <c r="A7" s="4" t="s">
        <v>61</v>
      </c>
    </row>
    <row r="8" spans="1:3">
      <c r="A8" s="4" t="s">
        <v>1278</v>
      </c>
      <c r="B8" s="11" t="n">
        <v>3.5</v>
      </c>
      <c r="C8" s="11" t="n">
        <v>1.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41"/>
    <col customWidth="1" max="5" min="5" width="21"/>
    <col customWidth="1" max="6" min="6" width="21"/>
    <col customWidth="1" max="7" min="7" width="21"/>
  </cols>
  <sheetData>
    <row r="1" spans="1:7">
      <c r="A1" s="1" t="s">
        <v>1279</v>
      </c>
      <c r="B1" s="2" t="s">
        <v>1280</v>
      </c>
      <c r="C1" s="2" t="s">
        <v>1281</v>
      </c>
      <c r="D1" s="2" t="s">
        <v>1282</v>
      </c>
      <c r="E1" s="2" t="s">
        <v>779</v>
      </c>
      <c r="F1" s="2" t="s">
        <v>1283</v>
      </c>
      <c r="G1" s="2" t="s">
        <v>1284</v>
      </c>
    </row>
    <row r="2" spans="1:7">
      <c r="A2" s="3" t="s">
        <v>1285</v>
      </c>
    </row>
    <row r="3" spans="1:7">
      <c r="A3" s="4" t="s">
        <v>1286</v>
      </c>
      <c r="D3" s="7" t="n">
        <v>2</v>
      </c>
    </row>
    <row r="4" spans="1:7">
      <c r="A4" s="4" t="s">
        <v>1287</v>
      </c>
      <c r="D4" s="4" t="s">
        <v>11</v>
      </c>
    </row>
    <row r="5" spans="1:7">
      <c r="A5" s="4" t="s">
        <v>948</v>
      </c>
      <c r="D5" s="9" t="n">
        <v>515587</v>
      </c>
    </row>
    <row r="6" spans="1:7">
      <c r="A6" s="4" t="s">
        <v>1288</v>
      </c>
      <c r="C6" s="4" t="s">
        <v>1289</v>
      </c>
    </row>
    <row r="7" spans="1:7">
      <c r="A7" s="4" t="s">
        <v>1290</v>
      </c>
      <c r="C7" s="9" t="n">
        <v>600</v>
      </c>
    </row>
    <row r="8" spans="1:7">
      <c r="A8" s="4" t="s">
        <v>911</v>
      </c>
    </row>
    <row r="9" spans="1:7">
      <c r="A9" s="3" t="s">
        <v>1285</v>
      </c>
    </row>
    <row r="10" spans="1:7">
      <c r="A10" s="4" t="s">
        <v>521</v>
      </c>
      <c r="D10" s="4" t="s">
        <v>661</v>
      </c>
    </row>
    <row r="11" spans="1:7">
      <c r="A11" s="4" t="s">
        <v>460</v>
      </c>
    </row>
    <row r="12" spans="1:7">
      <c r="A12" s="3" t="s">
        <v>1285</v>
      </c>
    </row>
    <row r="13" spans="1:7">
      <c r="A13" s="4" t="s">
        <v>521</v>
      </c>
      <c r="D13" s="4" t="s">
        <v>516</v>
      </c>
    </row>
    <row r="14" spans="1:7">
      <c r="A14" s="4" t="s">
        <v>1291</v>
      </c>
    </row>
    <row r="15" spans="1:7">
      <c r="A15" s="3" t="s">
        <v>1285</v>
      </c>
    </row>
    <row r="16" spans="1:7">
      <c r="A16" s="4" t="s">
        <v>501</v>
      </c>
      <c r="D16" s="4" t="s">
        <v>725</v>
      </c>
    </row>
    <row r="17" spans="1:7">
      <c r="A17" s="4" t="s">
        <v>1292</v>
      </c>
    </row>
    <row r="18" spans="1:7">
      <c r="A18" s="3" t="s">
        <v>1285</v>
      </c>
    </row>
    <row r="19" spans="1:7">
      <c r="A19" s="4" t="s">
        <v>1293</v>
      </c>
      <c r="D19" s="9" t="n">
        <v>114300</v>
      </c>
      <c r="E19" s="9" t="n">
        <v>126400</v>
      </c>
    </row>
    <row r="20" spans="1:7">
      <c r="A20" s="4" t="s">
        <v>1294</v>
      </c>
      <c r="D20" s="7" t="n">
        <v>28900</v>
      </c>
      <c r="E20" s="7" t="n">
        <v>32300</v>
      </c>
    </row>
    <row r="21" spans="1:7">
      <c r="A21" s="4" t="s">
        <v>1295</v>
      </c>
      <c r="D21" s="7" t="n">
        <v>55000</v>
      </c>
    </row>
    <row r="22" spans="1:7">
      <c r="A22" s="4" t="s">
        <v>1296</v>
      </c>
      <c r="D22" s="7" t="n">
        <v>56300</v>
      </c>
    </row>
    <row r="23" spans="1:7">
      <c r="A23" s="4" t="s">
        <v>1297</v>
      </c>
    </row>
    <row r="24" spans="1:7">
      <c r="A24" s="3" t="s">
        <v>1285</v>
      </c>
    </row>
    <row r="25" spans="1:7">
      <c r="A25" s="4" t="s">
        <v>1293</v>
      </c>
      <c r="D25" s="7" t="n">
        <v>6600</v>
      </c>
      <c r="E25" s="7" t="n">
        <v>1900</v>
      </c>
    </row>
    <row r="26" spans="1:7">
      <c r="A26" s="4" t="s">
        <v>1294</v>
      </c>
      <c r="D26" s="9" t="n">
        <v>1400</v>
      </c>
      <c r="E26" s="7" t="n">
        <v>1100</v>
      </c>
    </row>
    <row r="27" spans="1:7">
      <c r="A27" s="4" t="s">
        <v>1298</v>
      </c>
    </row>
    <row r="28" spans="1:7">
      <c r="A28" s="3" t="s">
        <v>1285</v>
      </c>
    </row>
    <row r="29" spans="1:7">
      <c r="A29" s="4" t="s">
        <v>1299</v>
      </c>
      <c r="D29" s="4" t="s">
        <v>398</v>
      </c>
    </row>
    <row r="30" spans="1:7">
      <c r="A30" s="4" t="s">
        <v>1300</v>
      </c>
    </row>
    <row r="31" spans="1:7">
      <c r="A31" s="3" t="s">
        <v>1285</v>
      </c>
    </row>
    <row r="32" spans="1:7">
      <c r="A32" s="4" t="s">
        <v>1301</v>
      </c>
      <c r="G32" s="9" t="n">
        <v>12000</v>
      </c>
    </row>
    <row r="33" spans="1:7">
      <c r="A33" s="4" t="s">
        <v>1296</v>
      </c>
      <c r="D33" s="9" t="n">
        <v>23200</v>
      </c>
    </row>
    <row r="34" spans="1:7">
      <c r="A34" s="4" t="s">
        <v>1302</v>
      </c>
    </row>
    <row r="35" spans="1:7">
      <c r="A35" s="3" t="s">
        <v>1285</v>
      </c>
    </row>
    <row r="36" spans="1:7">
      <c r="A36" s="4" t="s">
        <v>1299</v>
      </c>
      <c r="D36" s="4" t="s">
        <v>398</v>
      </c>
    </row>
    <row r="37" spans="1:7">
      <c r="A37" s="4" t="s">
        <v>1303</v>
      </c>
    </row>
    <row r="38" spans="1:7">
      <c r="A38" s="3" t="s">
        <v>1285</v>
      </c>
    </row>
    <row r="39" spans="1:7">
      <c r="A39" s="4" t="s">
        <v>1304</v>
      </c>
      <c r="D39" s="9" t="n">
        <v>8400</v>
      </c>
      <c r="E39" s="9" t="n">
        <v>12600</v>
      </c>
    </row>
    <row r="40" spans="1:7">
      <c r="A40" s="4" t="s">
        <v>1305</v>
      </c>
    </row>
    <row r="41" spans="1:7">
      <c r="A41" s="3" t="s">
        <v>1285</v>
      </c>
    </row>
    <row r="42" spans="1:7">
      <c r="A42" s="4" t="s">
        <v>1306</v>
      </c>
      <c r="B42" s="9" t="n">
        <v>13000</v>
      </c>
      <c r="F42" s="9" t="n">
        <v>19500</v>
      </c>
    </row>
    <row r="43" spans="1:7">
      <c r="A43" s="4" t="s">
        <v>1307</v>
      </c>
    </row>
    <row r="44" spans="1:7">
      <c r="A44" s="3" t="s">
        <v>1285</v>
      </c>
    </row>
    <row r="45" spans="1:7">
      <c r="A45" s="4" t="s">
        <v>1308</v>
      </c>
      <c r="D45" s="4" t="s">
        <v>1309</v>
      </c>
    </row>
    <row r="46" spans="1:7">
      <c r="A46" s="4" t="s">
        <v>1310</v>
      </c>
    </row>
    <row r="47" spans="1:7">
      <c r="A47" s="3" t="s">
        <v>1285</v>
      </c>
    </row>
    <row r="48" spans="1:7">
      <c r="A48" s="4" t="s">
        <v>618</v>
      </c>
      <c r="B48" s="7" t="n">
        <v>12</v>
      </c>
    </row>
    <row r="49" spans="1:7">
      <c r="A49" s="4" t="s">
        <v>1311</v>
      </c>
      <c r="B49" s="7" t="n">
        <v>12</v>
      </c>
    </row>
    <row r="50" spans="1:7">
      <c r="A50" s="4" t="s">
        <v>1312</v>
      </c>
    </row>
    <row r="51" spans="1:7">
      <c r="A51" s="3" t="s">
        <v>1285</v>
      </c>
    </row>
    <row r="52" spans="1:7">
      <c r="A52" s="4" t="s">
        <v>1308</v>
      </c>
      <c r="D52" s="4" t="s">
        <v>486</v>
      </c>
    </row>
    <row r="53" spans="1:7">
      <c r="A53" s="4" t="s">
        <v>618</v>
      </c>
      <c r="D53" s="7" t="n">
        <v>15</v>
      </c>
    </row>
    <row r="54" spans="1:7">
      <c r="A54" s="4" t="s">
        <v>1311</v>
      </c>
      <c r="D54" s="7" t="n">
        <v>15</v>
      </c>
    </row>
    <row r="55" spans="1:7">
      <c r="A55" s="4" t="s">
        <v>1313</v>
      </c>
    </row>
    <row r="56" spans="1:7">
      <c r="A56" s="3" t="s">
        <v>1285</v>
      </c>
    </row>
    <row r="57" spans="1:7">
      <c r="A57" s="4" t="s">
        <v>618</v>
      </c>
      <c r="D57" s="7" t="n">
        <v>43</v>
      </c>
    </row>
    <row r="58" spans="1:7">
      <c r="A58" s="4" t="s">
        <v>1314</v>
      </c>
      <c r="D58" s="4" t="s">
        <v>1315</v>
      </c>
    </row>
    <row r="59" spans="1:7">
      <c r="A59" s="4" t="s">
        <v>521</v>
      </c>
      <c r="D59" s="4" t="s">
        <v>1316</v>
      </c>
    </row>
    <row r="60" spans="1:7">
      <c r="A60" s="4" t="s">
        <v>1287</v>
      </c>
      <c r="D60" s="4" t="s">
        <v>11</v>
      </c>
    </row>
    <row r="61" spans="1:7">
      <c r="A61" s="4" t="s">
        <v>1317</v>
      </c>
      <c r="D61" s="4" t="s">
        <v>455</v>
      </c>
    </row>
    <row r="62" spans="1:7">
      <c r="A62" s="4" t="s">
        <v>948</v>
      </c>
      <c r="D62" s="9" t="n">
        <v>73700</v>
      </c>
    </row>
    <row r="63" spans="1:7">
      <c r="A63" s="4" t="s">
        <v>1318</v>
      </c>
    </row>
    <row r="64" spans="1:7">
      <c r="A64" s="3" t="s">
        <v>1285</v>
      </c>
    </row>
    <row r="65" spans="1:7">
      <c r="A65" s="4" t="s">
        <v>1319</v>
      </c>
      <c r="D65" s="4" t="s">
        <v>13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21</v>
      </c>
      <c r="B1" s="2" t="s">
        <v>1</v>
      </c>
    </row>
    <row r="2" spans="1:3">
      <c r="B2" s="2" t="s">
        <v>2</v>
      </c>
      <c r="C2" s="2" t="s">
        <v>67</v>
      </c>
    </row>
    <row r="3" spans="1:3">
      <c r="A3" s="3" t="s">
        <v>269</v>
      </c>
    </row>
    <row r="4" spans="1:3">
      <c r="A4" s="4" t="s">
        <v>1322</v>
      </c>
      <c r="B4" s="9" t="n">
        <v>0</v>
      </c>
      <c r="C4" s="9"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2"/>
    <col customWidth="1" max="3" min="3" width="29"/>
    <col customWidth="1" max="4" min="4" width="29"/>
  </cols>
  <sheetData>
    <row r="1" spans="1:4">
      <c r="A1" s="1" t="s">
        <v>1323</v>
      </c>
      <c r="B1" s="2" t="s">
        <v>1324</v>
      </c>
      <c r="C1" s="2" t="s">
        <v>1</v>
      </c>
    </row>
    <row r="2" spans="1:4">
      <c r="B2" s="2" t="s">
        <v>474</v>
      </c>
      <c r="C2" s="2" t="s">
        <v>477</v>
      </c>
      <c r="D2" s="2" t="s">
        <v>538</v>
      </c>
    </row>
    <row r="3" spans="1:4">
      <c r="A3" s="4" t="s">
        <v>1325</v>
      </c>
      <c r="C3" s="9" t="n">
        <v>-90723</v>
      </c>
    </row>
    <row r="4" spans="1:4">
      <c r="A4" s="4" t="s">
        <v>1326</v>
      </c>
      <c r="C4" s="7" t="n">
        <v>12997</v>
      </c>
      <c r="D4" s="9" t="n">
        <v>21459</v>
      </c>
    </row>
    <row r="5" spans="1:4">
      <c r="A5" s="4" t="s">
        <v>1327</v>
      </c>
      <c r="C5" s="7" t="n">
        <v>-95779</v>
      </c>
      <c r="D5" s="7" t="n">
        <v>-34379</v>
      </c>
    </row>
    <row r="6" spans="1:4">
      <c r="A6" s="4" t="s">
        <v>1328</v>
      </c>
      <c r="C6" s="9" t="n">
        <v>-173505</v>
      </c>
      <c r="D6" s="9" t="n">
        <v>-12920</v>
      </c>
    </row>
    <row r="7" spans="1:4">
      <c r="A7" s="4" t="s">
        <v>1115</v>
      </c>
      <c r="B7" s="7" t="n">
        <v>7</v>
      </c>
    </row>
    <row r="8" spans="1:4">
      <c r="A8" s="4" t="s">
        <v>1329</v>
      </c>
      <c r="C8" s="7" t="n">
        <v>44</v>
      </c>
      <c r="D8" s="7" t="n">
        <v>55</v>
      </c>
    </row>
    <row r="9" spans="1:4">
      <c r="A9" s="4" t="s">
        <v>573</v>
      </c>
    </row>
    <row r="10" spans="1:4">
      <c r="A10" s="4" t="s">
        <v>1115</v>
      </c>
      <c r="C10" s="7" t="n">
        <v>13</v>
      </c>
      <c r="D10" s="7" t="n">
        <v>22</v>
      </c>
    </row>
    <row r="11" spans="1:4">
      <c r="A11" s="4" t="s">
        <v>1329</v>
      </c>
      <c r="D11" s="7" t="n">
        <v>54</v>
      </c>
    </row>
    <row r="12" spans="1:4">
      <c r="A12" s="4" t="s">
        <v>1330</v>
      </c>
    </row>
    <row r="13" spans="1:4">
      <c r="A13" s="4" t="s">
        <v>1115</v>
      </c>
      <c r="C13" s="7" t="n">
        <v>2</v>
      </c>
      <c r="D13" s="7" t="n">
        <v>1</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67</v>
      </c>
    </row>
    <row r="3" spans="1:3">
      <c r="A3" s="3" t="s">
        <v>273</v>
      </c>
    </row>
    <row r="4" spans="1:3">
      <c r="A4" s="4" t="s">
        <v>1332</v>
      </c>
      <c r="B4" s="9" t="n">
        <v>0</v>
      </c>
      <c r="C4" s="9" t="n">
        <v>0</v>
      </c>
    </row>
    <row r="5" spans="1:3">
      <c r="A5" s="4" t="s">
        <v>399</v>
      </c>
    </row>
    <row r="6" spans="1:3">
      <c r="A6" s="3" t="s">
        <v>273</v>
      </c>
    </row>
    <row r="7" spans="1:3">
      <c r="A7" s="4" t="s">
        <v>1332</v>
      </c>
      <c r="B7" s="7" t="n">
        <v>16900</v>
      </c>
      <c r="C7" s="7" t="n">
        <v>105000</v>
      </c>
    </row>
    <row r="8" spans="1:3">
      <c r="A8" s="4" t="s">
        <v>985</v>
      </c>
    </row>
    <row r="9" spans="1:3">
      <c r="A9" s="3" t="s">
        <v>273</v>
      </c>
    </row>
    <row r="10" spans="1:3">
      <c r="A10" s="4" t="s">
        <v>1333</v>
      </c>
      <c r="B10" s="9" t="n">
        <v>0</v>
      </c>
      <c r="C10" s="7" t="n">
        <v>0</v>
      </c>
    </row>
    <row r="11" spans="1:3">
      <c r="A11" s="4" t="s">
        <v>1334</v>
      </c>
    </row>
    <row r="12" spans="1:3">
      <c r="A12" s="3" t="s">
        <v>273</v>
      </c>
    </row>
    <row r="13" spans="1:3">
      <c r="A13" s="4" t="s">
        <v>1335</v>
      </c>
      <c r="C13" s="9" t="n">
        <v>35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 customWidth="1" max="8" min="8" width="21"/>
  </cols>
  <sheetData>
    <row r="1" spans="1:8">
      <c r="A1" s="1" t="s">
        <v>1336</v>
      </c>
      <c r="B1" s="2" t="s">
        <v>1337</v>
      </c>
      <c r="C1" s="2" t="s">
        <v>477</v>
      </c>
      <c r="D1" s="2" t="s">
        <v>538</v>
      </c>
      <c r="E1" s="2" t="s">
        <v>477</v>
      </c>
      <c r="F1" s="2" t="s">
        <v>538</v>
      </c>
      <c r="G1" s="2" t="s">
        <v>1338</v>
      </c>
      <c r="H1" s="2" t="s">
        <v>1339</v>
      </c>
    </row>
    <row r="2" spans="1:8">
      <c r="A2" s="3" t="s">
        <v>1340</v>
      </c>
    </row>
    <row r="3" spans="1:8">
      <c r="A3" s="4" t="s">
        <v>1341</v>
      </c>
      <c r="C3" s="7" t="n">
        <v>7</v>
      </c>
    </row>
    <row r="4" spans="1:8">
      <c r="A4" s="4" t="s">
        <v>75</v>
      </c>
    </row>
    <row r="5" spans="1:8">
      <c r="A5" s="3" t="s">
        <v>1340</v>
      </c>
    </row>
    <row r="6" spans="1:8">
      <c r="A6" s="4" t="s">
        <v>1342</v>
      </c>
      <c r="C6" s="7" t="n">
        <v>1</v>
      </c>
      <c r="D6" s="7" t="n">
        <v>7</v>
      </c>
      <c r="E6" s="7" t="n">
        <v>1</v>
      </c>
      <c r="F6" s="7" t="n">
        <v>7</v>
      </c>
    </row>
    <row r="7" spans="1:8">
      <c r="A7" s="3" t="s">
        <v>1343</v>
      </c>
    </row>
    <row r="8" spans="1:8">
      <c r="A8" s="4" t="s">
        <v>1344</v>
      </c>
      <c r="C8" s="9" t="n">
        <v>1171</v>
      </c>
      <c r="D8" s="9" t="n">
        <v>3375</v>
      </c>
      <c r="E8" s="9" t="n">
        <v>1171</v>
      </c>
      <c r="F8" s="9" t="n">
        <v>3375</v>
      </c>
    </row>
    <row r="9" spans="1:8">
      <c r="A9" s="4" t="s">
        <v>1345</v>
      </c>
      <c r="C9" s="7" t="n">
        <v>16306</v>
      </c>
      <c r="D9" s="7" t="n">
        <v>16087</v>
      </c>
      <c r="E9" s="7" t="n">
        <v>16306</v>
      </c>
      <c r="F9" s="7" t="n">
        <v>16087</v>
      </c>
    </row>
    <row r="10" spans="1:8">
      <c r="A10" s="4" t="s">
        <v>1346</v>
      </c>
      <c r="C10" s="7" t="n">
        <v>2201</v>
      </c>
      <c r="D10" s="7" t="n">
        <v>3640</v>
      </c>
      <c r="E10" s="7" t="n">
        <v>2201</v>
      </c>
      <c r="F10" s="7" t="n">
        <v>3640</v>
      </c>
    </row>
    <row r="11" spans="1:8">
      <c r="A11" s="4" t="s">
        <v>1347</v>
      </c>
      <c r="C11" s="7" t="n">
        <v>17477</v>
      </c>
      <c r="D11" s="7" t="n">
        <v>19462</v>
      </c>
      <c r="E11" s="7" t="n">
        <v>17477</v>
      </c>
      <c r="F11" s="7" t="n">
        <v>19462</v>
      </c>
    </row>
    <row r="12" spans="1:8">
      <c r="A12" s="4" t="s">
        <v>1348</v>
      </c>
      <c r="C12" s="7" t="n">
        <v>368</v>
      </c>
      <c r="D12" s="7" t="n">
        <v>639</v>
      </c>
      <c r="E12" s="7" t="n">
        <v>368</v>
      </c>
      <c r="F12" s="7" t="n">
        <v>639</v>
      </c>
    </row>
    <row r="13" spans="1:8">
      <c r="A13" s="4" t="s">
        <v>1349</v>
      </c>
      <c r="C13" s="7" t="n">
        <v>19789</v>
      </c>
      <c r="D13" s="7" t="n">
        <v>25942</v>
      </c>
      <c r="E13" s="7" t="n">
        <v>19789</v>
      </c>
      <c r="F13" s="7" t="n">
        <v>25942</v>
      </c>
    </row>
    <row r="14" spans="1:8">
      <c r="A14" s="4" t="s">
        <v>1350</v>
      </c>
      <c r="C14" s="9" t="n">
        <v>20157</v>
      </c>
      <c r="D14" s="9" t="n">
        <v>26581</v>
      </c>
      <c r="E14" s="9" t="n">
        <v>20157</v>
      </c>
      <c r="F14" s="9" t="n">
        <v>26581</v>
      </c>
    </row>
    <row r="15" spans="1:8">
      <c r="A15" s="4" t="s">
        <v>560</v>
      </c>
    </row>
    <row r="16" spans="1:8">
      <c r="A16" s="3" t="s">
        <v>1340</v>
      </c>
    </row>
    <row r="17" spans="1:8">
      <c r="A17" s="4" t="s">
        <v>1351</v>
      </c>
      <c r="E17" s="7" t="n">
        <v>8</v>
      </c>
    </row>
    <row r="18" spans="1:8">
      <c r="A18" s="4" t="s">
        <v>1352</v>
      </c>
    </row>
    <row r="19" spans="1:8">
      <c r="A19" s="3" t="s">
        <v>1340</v>
      </c>
    </row>
    <row r="20" spans="1:8">
      <c r="A20" s="4" t="s">
        <v>1341</v>
      </c>
      <c r="E20" s="7" t="n">
        <v>13</v>
      </c>
      <c r="F20" s="7" t="n">
        <v>22</v>
      </c>
    </row>
    <row r="21" spans="1:8">
      <c r="A21" s="4" t="s">
        <v>1353</v>
      </c>
    </row>
    <row r="22" spans="1:8">
      <c r="A22" s="3" t="s">
        <v>1340</v>
      </c>
    </row>
    <row r="23" spans="1:8">
      <c r="A23" s="4" t="s">
        <v>1341</v>
      </c>
      <c r="D23" s="7" t="n">
        <v>16</v>
      </c>
    </row>
    <row r="24" spans="1:8">
      <c r="A24" s="4" t="s">
        <v>1354</v>
      </c>
    </row>
    <row r="25" spans="1:8">
      <c r="A25" s="3" t="s">
        <v>1340</v>
      </c>
    </row>
    <row r="26" spans="1:8">
      <c r="A26" s="4" t="s">
        <v>1342</v>
      </c>
      <c r="D26" s="7" t="n">
        <v>7</v>
      </c>
      <c r="F26" s="7" t="n">
        <v>7</v>
      </c>
    </row>
    <row r="27" spans="1:8">
      <c r="A27" s="4" t="s">
        <v>1355</v>
      </c>
    </row>
    <row r="28" spans="1:8">
      <c r="A28" s="3" t="s">
        <v>1340</v>
      </c>
    </row>
    <row r="29" spans="1:8">
      <c r="A29" s="4" t="s">
        <v>1341</v>
      </c>
      <c r="E29" s="7" t="n">
        <v>2</v>
      </c>
      <c r="F29" s="7" t="n">
        <v>1</v>
      </c>
    </row>
    <row r="30" spans="1:8">
      <c r="A30" s="4" t="s">
        <v>1356</v>
      </c>
    </row>
    <row r="31" spans="1:8">
      <c r="A31" s="3" t="s">
        <v>1340</v>
      </c>
    </row>
    <row r="32" spans="1:8">
      <c r="A32" s="4" t="s">
        <v>1341</v>
      </c>
      <c r="C32" s="7" t="n">
        <v>7</v>
      </c>
      <c r="D32" s="7" t="n">
        <v>23</v>
      </c>
    </row>
    <row r="33" spans="1:8">
      <c r="A33" s="4" t="s">
        <v>1357</v>
      </c>
    </row>
    <row r="34" spans="1:8">
      <c r="A34" s="3" t="s">
        <v>1340</v>
      </c>
    </row>
    <row r="35" spans="1:8">
      <c r="A35" s="4" t="s">
        <v>1342</v>
      </c>
      <c r="D35" s="7" t="n">
        <v>23</v>
      </c>
      <c r="F35" s="7" t="n">
        <v>23</v>
      </c>
    </row>
    <row r="36" spans="1:8">
      <c r="A36" s="4" t="s">
        <v>1358</v>
      </c>
      <c r="C36" s="9" t="n">
        <v>20100</v>
      </c>
      <c r="E36" s="9" t="n">
        <v>20100</v>
      </c>
      <c r="H36" s="9" t="n">
        <v>20100</v>
      </c>
    </row>
    <row r="37" spans="1:8">
      <c r="A37" s="4" t="s">
        <v>1359</v>
      </c>
    </row>
    <row r="38" spans="1:8">
      <c r="A38" s="3" t="s">
        <v>1340</v>
      </c>
    </row>
    <row r="39" spans="1:8">
      <c r="A39" s="4" t="s">
        <v>1342</v>
      </c>
      <c r="D39" s="7" t="n">
        <v>4</v>
      </c>
      <c r="F39" s="7" t="n">
        <v>4</v>
      </c>
    </row>
    <row r="40" spans="1:8">
      <c r="A40" s="4" t="s">
        <v>1360</v>
      </c>
    </row>
    <row r="41" spans="1:8">
      <c r="A41" s="3" t="s">
        <v>1340</v>
      </c>
    </row>
    <row r="42" spans="1:8">
      <c r="A42" s="4" t="s">
        <v>1342</v>
      </c>
      <c r="D42" s="7" t="n">
        <v>3</v>
      </c>
      <c r="F42" s="7" t="n">
        <v>3</v>
      </c>
    </row>
    <row r="43" spans="1:8">
      <c r="A43" s="4" t="s">
        <v>1136</v>
      </c>
    </row>
    <row r="44" spans="1:8">
      <c r="A44" s="3" t="s">
        <v>1340</v>
      </c>
    </row>
    <row r="45" spans="1:8">
      <c r="A45" s="4" t="s">
        <v>1342</v>
      </c>
      <c r="C45" s="7" t="n">
        <v>1</v>
      </c>
      <c r="E45" s="7" t="n">
        <v>1</v>
      </c>
    </row>
    <row r="46" spans="1:8">
      <c r="A46" s="4" t="s">
        <v>1361</v>
      </c>
    </row>
    <row r="47" spans="1:8">
      <c r="A47" s="3" t="s">
        <v>1340</v>
      </c>
    </row>
    <row r="48" spans="1:8">
      <c r="A48" s="4" t="s">
        <v>1342</v>
      </c>
      <c r="C48" s="7" t="n">
        <v>7</v>
      </c>
      <c r="E48" s="7" t="n">
        <v>7</v>
      </c>
    </row>
    <row r="49" spans="1:8">
      <c r="A49" s="4" t="s">
        <v>1362</v>
      </c>
    </row>
    <row r="50" spans="1:8">
      <c r="A50" s="3" t="s">
        <v>1340</v>
      </c>
    </row>
    <row r="51" spans="1:8">
      <c r="A51" s="4" t="s">
        <v>1342</v>
      </c>
      <c r="C51" s="7" t="n">
        <v>1</v>
      </c>
      <c r="E51" s="7" t="n">
        <v>1</v>
      </c>
    </row>
    <row r="52" spans="1:8">
      <c r="A52" s="4" t="s">
        <v>1363</v>
      </c>
    </row>
    <row r="53" spans="1:8">
      <c r="A53" s="3" t="s">
        <v>1340</v>
      </c>
    </row>
    <row r="54" spans="1:8">
      <c r="A54" s="4" t="s">
        <v>1341</v>
      </c>
      <c r="E54" s="7" t="n">
        <v>7</v>
      </c>
    </row>
    <row r="55" spans="1:8">
      <c r="A55" s="4" t="s">
        <v>1364</v>
      </c>
    </row>
    <row r="56" spans="1:8">
      <c r="A56" s="3" t="s">
        <v>1340</v>
      </c>
    </row>
    <row r="57" spans="1:8">
      <c r="A57" s="4" t="s">
        <v>1342</v>
      </c>
      <c r="C57" s="7" t="n">
        <v>8</v>
      </c>
      <c r="E57" s="7" t="n">
        <v>8</v>
      </c>
    </row>
    <row r="58" spans="1:8">
      <c r="A58" s="4" t="s">
        <v>1358</v>
      </c>
      <c r="C58" s="9" t="n">
        <v>88800</v>
      </c>
      <c r="E58" s="9" t="n">
        <v>88800</v>
      </c>
    </row>
    <row r="59" spans="1:8">
      <c r="A59" s="4" t="s">
        <v>1365</v>
      </c>
    </row>
    <row r="60" spans="1:8">
      <c r="A60" s="3" t="s">
        <v>1340</v>
      </c>
    </row>
    <row r="61" spans="1:8">
      <c r="A61" s="4" t="s">
        <v>1358</v>
      </c>
      <c r="G61" s="9" t="n">
        <v>61800</v>
      </c>
    </row>
    <row r="62" spans="1:8">
      <c r="A62" s="4" t="s">
        <v>1366</v>
      </c>
    </row>
    <row r="63" spans="1:8">
      <c r="A63" s="3" t="s">
        <v>1340</v>
      </c>
    </row>
    <row r="64" spans="1:8">
      <c r="A64" s="4" t="s">
        <v>1341</v>
      </c>
      <c r="B64" s="7" t="n">
        <v>1</v>
      </c>
    </row>
    <row r="65" spans="1:8">
      <c r="A65" s="4" t="s">
        <v>1358</v>
      </c>
      <c r="B65" s="9" t="n">
        <v>208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2</v>
      </c>
      <c r="C2" s="2" t="s">
        <v>67</v>
      </c>
    </row>
    <row r="3" spans="1:3">
      <c r="A3" s="3" t="s">
        <v>277</v>
      </c>
    </row>
    <row r="4" spans="1:3">
      <c r="A4" s="4" t="s">
        <v>1368</v>
      </c>
      <c r="B4" s="4" t="s">
        <v>1369</v>
      </c>
    </row>
    <row r="5" spans="1:3">
      <c r="A5" s="4" t="s">
        <v>1370</v>
      </c>
      <c r="B5" s="9" t="n">
        <v>12</v>
      </c>
      <c r="C5" s="5" t="n">
        <v>8.300000000000001</v>
      </c>
    </row>
    <row r="6" spans="1:3">
      <c r="A6" s="4" t="s">
        <v>1371</v>
      </c>
      <c r="B6" s="11" t="n">
        <v>70.09999999999999</v>
      </c>
      <c r="C6" s="11" t="n">
        <v>102.5</v>
      </c>
    </row>
    <row r="7" spans="1:3">
      <c r="A7" s="4" t="s">
        <v>1372</v>
      </c>
      <c r="B7" s="11" t="n">
        <v>392.8</v>
      </c>
      <c r="C7" s="11" t="n">
        <v>435.3</v>
      </c>
    </row>
    <row r="8" spans="1:3">
      <c r="A8" s="4" t="s">
        <v>1373</v>
      </c>
      <c r="B8" s="11" t="n">
        <v>47.6</v>
      </c>
      <c r="C8" s="11" t="n">
        <v>49.9</v>
      </c>
    </row>
    <row r="9" spans="1:3">
      <c r="A9" s="4" t="s">
        <v>1374</v>
      </c>
      <c r="B9" s="11" t="n">
        <v>160.5</v>
      </c>
      <c r="C9" s="11" t="n">
        <v>168.3</v>
      </c>
    </row>
    <row r="10" spans="1:3">
      <c r="A10" s="4" t="s">
        <v>1375</v>
      </c>
      <c r="B10" s="5" t="n">
        <v>15.1</v>
      </c>
      <c r="C10" s="5" t="n">
        <v>16.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376</v>
      </c>
      <c r="B1" s="2" t="s">
        <v>1377</v>
      </c>
      <c r="C1" s="2" t="s">
        <v>1</v>
      </c>
    </row>
    <row r="2" spans="1:4">
      <c r="B2" s="2" t="s">
        <v>1378</v>
      </c>
      <c r="C2" s="2" t="s">
        <v>779</v>
      </c>
      <c r="D2" s="2" t="s">
        <v>901</v>
      </c>
    </row>
    <row r="3" spans="1:4">
      <c r="A3" s="3" t="s">
        <v>1379</v>
      </c>
    </row>
    <row r="4" spans="1:4">
      <c r="A4" s="4" t="s">
        <v>1380</v>
      </c>
      <c r="B4" s="7" t="n">
        <v>4</v>
      </c>
    </row>
    <row r="5" spans="1:4">
      <c r="A5" s="4" t="s">
        <v>92</v>
      </c>
    </row>
    <row r="6" spans="1:4">
      <c r="A6" s="3" t="s">
        <v>1379</v>
      </c>
    </row>
    <row r="7" spans="1:4">
      <c r="A7" s="4" t="s">
        <v>1381</v>
      </c>
      <c r="C7" s="5" t="n">
        <v>52.7</v>
      </c>
    </row>
    <row r="8" spans="1:4">
      <c r="A8" s="4" t="s">
        <v>1382</v>
      </c>
    </row>
    <row r="9" spans="1:4">
      <c r="A9" s="3" t="s">
        <v>1379</v>
      </c>
    </row>
    <row r="10" spans="1:4">
      <c r="A10" s="4" t="s">
        <v>1383</v>
      </c>
      <c r="D10" s="5" t="n">
        <v>16.9</v>
      </c>
    </row>
    <row r="11" spans="1:4">
      <c r="A11" s="4" t="s">
        <v>1384</v>
      </c>
    </row>
    <row r="12" spans="1:4">
      <c r="A12" s="3" t="s">
        <v>1379</v>
      </c>
    </row>
    <row r="13" spans="1:4">
      <c r="A13" s="4" t="s">
        <v>1385</v>
      </c>
      <c r="C13" s="9" t="n">
        <v>9</v>
      </c>
      <c r="D13" s="11" t="n">
        <v>6.6</v>
      </c>
    </row>
    <row r="14" spans="1:4">
      <c r="A14" s="4" t="s">
        <v>1386</v>
      </c>
    </row>
    <row r="15" spans="1:4">
      <c r="A15" s="3" t="s">
        <v>1379</v>
      </c>
    </row>
    <row r="16" spans="1:4">
      <c r="A16" s="4" t="s">
        <v>1387</v>
      </c>
      <c r="D16" s="11" t="n">
        <v>25.7</v>
      </c>
    </row>
    <row r="17" spans="1:4">
      <c r="A17" s="4" t="s">
        <v>1388</v>
      </c>
    </row>
    <row r="18" spans="1:4">
      <c r="A18" s="3" t="s">
        <v>1379</v>
      </c>
    </row>
    <row r="19" spans="1:4">
      <c r="A19" s="4" t="s">
        <v>1387</v>
      </c>
      <c r="D19" s="11" t="n">
        <v>13.6</v>
      </c>
    </row>
    <row r="20" spans="1:4">
      <c r="A20" s="4" t="s">
        <v>1389</v>
      </c>
    </row>
    <row r="21" spans="1:4">
      <c r="A21" s="3" t="s">
        <v>1379</v>
      </c>
    </row>
    <row r="22" spans="1:4">
      <c r="A22" s="4" t="s">
        <v>1387</v>
      </c>
      <c r="D22" s="5" t="n">
        <v>1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67</v>
      </c>
    </row>
    <row r="2" spans="1:3">
      <c r="A2" s="3" t="s">
        <v>1391</v>
      </c>
    </row>
    <row r="3" spans="1:3">
      <c r="A3" s="4" t="s">
        <v>69</v>
      </c>
      <c r="B3" s="9" t="n">
        <v>12097</v>
      </c>
      <c r="C3" s="9" t="n">
        <v>20865</v>
      </c>
    </row>
    <row r="4" spans="1:3">
      <c r="A4" s="4" t="s">
        <v>70</v>
      </c>
      <c r="B4" s="7" t="n">
        <v>113709</v>
      </c>
      <c r="C4" s="7" t="n">
        <v>121411</v>
      </c>
    </row>
    <row r="5" spans="1:3">
      <c r="A5" s="4" t="s">
        <v>1392</v>
      </c>
      <c r="B5" s="7" t="n">
        <v>262748</v>
      </c>
      <c r="C5" s="7" t="n">
        <v>278429</v>
      </c>
    </row>
    <row r="6" spans="1:3">
      <c r="A6" s="4" t="s">
        <v>848</v>
      </c>
    </row>
    <row r="7" spans="1:3">
      <c r="A7" s="3" t="s">
        <v>1391</v>
      </c>
    </row>
    <row r="8" spans="1:3">
      <c r="A8" s="4" t="s">
        <v>71</v>
      </c>
      <c r="B8" s="7" t="n">
        <v>21023</v>
      </c>
      <c r="C8" s="7" t="n">
        <v>11819</v>
      </c>
    </row>
    <row r="9" spans="1:3">
      <c r="A9" s="4" t="s">
        <v>1393</v>
      </c>
    </row>
    <row r="10" spans="1:3">
      <c r="A10" s="3" t="s">
        <v>1391</v>
      </c>
    </row>
    <row r="11" spans="1:3">
      <c r="A11" s="4" t="s">
        <v>71</v>
      </c>
      <c r="B11" s="7" t="n">
        <v>48926</v>
      </c>
      <c r="C11" s="7" t="n">
        <v>55819</v>
      </c>
    </row>
    <row r="12" spans="1:3">
      <c r="A12" s="4" t="s">
        <v>850</v>
      </c>
    </row>
    <row r="13" spans="1:3">
      <c r="A13" s="3" t="s">
        <v>1391</v>
      </c>
    </row>
    <row r="14" spans="1:3">
      <c r="A14" s="4" t="s">
        <v>71</v>
      </c>
      <c r="B14" s="7" t="n">
        <v>66993</v>
      </c>
      <c r="C14" s="7" t="n">
        <v>68515</v>
      </c>
    </row>
    <row r="15" spans="1:3">
      <c r="A15" s="4" t="s">
        <v>1394</v>
      </c>
    </row>
    <row r="16" spans="1:3">
      <c r="A16" s="3" t="s">
        <v>1391</v>
      </c>
    </row>
    <row r="17" spans="1:3">
      <c r="A17" s="4" t="s">
        <v>69</v>
      </c>
      <c r="B17" s="7" t="n">
        <v>12097</v>
      </c>
      <c r="C17" s="7" t="n">
        <v>20865</v>
      </c>
    </row>
    <row r="18" spans="1:3">
      <c r="A18" s="4" t="s">
        <v>70</v>
      </c>
      <c r="B18" s="7" t="n">
        <v>113709</v>
      </c>
      <c r="C18" s="7" t="n">
        <v>121411</v>
      </c>
    </row>
    <row r="19" spans="1:3">
      <c r="A19" s="4" t="s">
        <v>1392</v>
      </c>
      <c r="B19" s="7" t="n">
        <v>171709</v>
      </c>
      <c r="C19" s="7" t="n">
        <v>182975</v>
      </c>
    </row>
    <row r="20" spans="1:3">
      <c r="A20" s="4" t="s">
        <v>1395</v>
      </c>
    </row>
    <row r="21" spans="1:3">
      <c r="A21" s="3" t="s">
        <v>1391</v>
      </c>
    </row>
    <row r="22" spans="1:3">
      <c r="A22" s="4" t="s">
        <v>71</v>
      </c>
      <c r="B22" s="7" t="n">
        <v>45903</v>
      </c>
      <c r="C22" s="7" t="n">
        <v>40699</v>
      </c>
    </row>
    <row r="23" spans="1:3">
      <c r="A23" s="4" t="s">
        <v>1396</v>
      </c>
    </row>
    <row r="24" spans="1:3">
      <c r="A24" s="3" t="s">
        <v>1391</v>
      </c>
    </row>
    <row r="25" spans="1:3">
      <c r="A25" s="4" t="s">
        <v>1392</v>
      </c>
      <c r="B25" s="7" t="n">
        <v>91039</v>
      </c>
      <c r="C25" s="7" t="n">
        <v>95454</v>
      </c>
    </row>
    <row r="26" spans="1:3">
      <c r="A26" s="4" t="s">
        <v>1397</v>
      </c>
    </row>
    <row r="27" spans="1:3">
      <c r="A27" s="3" t="s">
        <v>1391</v>
      </c>
    </row>
    <row r="28" spans="1:3">
      <c r="A28" s="4" t="s">
        <v>71</v>
      </c>
      <c r="B28" s="7" t="n">
        <v>21023</v>
      </c>
      <c r="C28" s="7" t="n">
        <v>11819</v>
      </c>
    </row>
    <row r="29" spans="1:3">
      <c r="A29" s="4" t="s">
        <v>1398</v>
      </c>
    </row>
    <row r="30" spans="1:3">
      <c r="A30" s="3" t="s">
        <v>1391</v>
      </c>
    </row>
    <row r="31" spans="1:3">
      <c r="A31" s="4" t="s">
        <v>71</v>
      </c>
      <c r="B31" s="7" t="n">
        <v>48926</v>
      </c>
      <c r="C31" s="7" t="n">
        <v>55819</v>
      </c>
    </row>
    <row r="32" spans="1:3">
      <c r="A32" s="4" t="s">
        <v>1399</v>
      </c>
    </row>
    <row r="33" spans="1:3">
      <c r="A33" s="3" t="s">
        <v>1391</v>
      </c>
    </row>
    <row r="34" spans="1:3">
      <c r="A34" s="4" t="s">
        <v>71</v>
      </c>
      <c r="B34" s="9" t="n">
        <v>21090</v>
      </c>
      <c r="C34" s="9" t="n">
        <v>278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v>
      </c>
      <c r="C1" s="2" t="s">
        <v>67</v>
      </c>
    </row>
    <row r="2" spans="1:3">
      <c r="A2" s="3" t="s">
        <v>1401</v>
      </c>
    </row>
    <row r="3" spans="1:3">
      <c r="A3" s="4" t="s">
        <v>1402</v>
      </c>
      <c r="B3" s="9" t="n">
        <v>1613420</v>
      </c>
      <c r="C3" s="9" t="n">
        <v>1205464</v>
      </c>
    </row>
    <row r="4" spans="1:3">
      <c r="A4" s="4" t="s">
        <v>1403</v>
      </c>
    </row>
    <row r="5" spans="1:3">
      <c r="A5" s="3" t="s">
        <v>1401</v>
      </c>
    </row>
    <row r="6" spans="1:3">
      <c r="A6" s="4" t="s">
        <v>1402</v>
      </c>
      <c r="B6" s="7" t="n">
        <v>412346</v>
      </c>
      <c r="C6" s="7" t="n">
        <v>419289</v>
      </c>
    </row>
    <row r="7" spans="1:3">
      <c r="A7" s="4" t="s">
        <v>1005</v>
      </c>
    </row>
    <row r="8" spans="1:3">
      <c r="A8" s="3" t="s">
        <v>1401</v>
      </c>
    </row>
    <row r="9" spans="1:3">
      <c r="A9" s="4" t="s">
        <v>1402</v>
      </c>
      <c r="B9" s="7" t="n">
        <v>196714</v>
      </c>
      <c r="C9" s="7" t="n">
        <v>184652</v>
      </c>
    </row>
    <row r="10" spans="1:3">
      <c r="A10" s="4" t="s">
        <v>999</v>
      </c>
    </row>
    <row r="11" spans="1:3">
      <c r="A11" s="3" t="s">
        <v>1401</v>
      </c>
    </row>
    <row r="12" spans="1:3">
      <c r="A12" s="4" t="s">
        <v>1402</v>
      </c>
      <c r="B12" s="7" t="n">
        <v>265700</v>
      </c>
      <c r="C12" s="7" t="n">
        <v>307690</v>
      </c>
    </row>
    <row r="13" spans="1:3">
      <c r="A13" s="4" t="s">
        <v>1001</v>
      </c>
    </row>
    <row r="14" spans="1:3">
      <c r="A14" s="3" t="s">
        <v>1401</v>
      </c>
    </row>
    <row r="15" spans="1:3">
      <c r="A15" s="4" t="s">
        <v>1402</v>
      </c>
      <c r="B15" s="7" t="n">
        <v>117117</v>
      </c>
      <c r="C15" s="7" t="n">
        <v>181762</v>
      </c>
    </row>
    <row r="16" spans="1:3">
      <c r="A16" s="4" t="s">
        <v>1002</v>
      </c>
    </row>
    <row r="17" spans="1:3">
      <c r="A17" s="3" t="s">
        <v>1401</v>
      </c>
    </row>
    <row r="18" spans="1:3">
      <c r="A18" s="4" t="s">
        <v>1402</v>
      </c>
      <c r="B18" s="7" t="n">
        <v>116952</v>
      </c>
      <c r="C18" s="7" t="n">
        <v>81398</v>
      </c>
    </row>
    <row r="19" spans="1:3">
      <c r="A19" s="4" t="s">
        <v>1003</v>
      </c>
    </row>
    <row r="20" spans="1:3">
      <c r="A20" s="3" t="s">
        <v>1401</v>
      </c>
    </row>
    <row r="21" spans="1:3">
      <c r="A21" s="4" t="s">
        <v>1402</v>
      </c>
      <c r="B21" s="7" t="n">
        <v>6369</v>
      </c>
      <c r="C21" s="7" t="n">
        <v>4190</v>
      </c>
    </row>
    <row r="22" spans="1:3">
      <c r="A22" s="4" t="s">
        <v>1004</v>
      </c>
    </row>
    <row r="23" spans="1:3">
      <c r="A23" s="3" t="s">
        <v>1401</v>
      </c>
    </row>
    <row r="24" spans="1:3">
      <c r="A24" s="4" t="s">
        <v>1402</v>
      </c>
      <c r="B24" s="7" t="n">
        <v>498222</v>
      </c>
      <c r="C24" s="7" t="n">
        <v>26483</v>
      </c>
    </row>
    <row r="25" spans="1:3">
      <c r="A25" s="4" t="s">
        <v>1396</v>
      </c>
    </row>
    <row r="26" spans="1:3">
      <c r="A26" s="3" t="s">
        <v>1401</v>
      </c>
    </row>
    <row r="27" spans="1:3">
      <c r="A27" s="4" t="s">
        <v>1404</v>
      </c>
      <c r="B27" s="7" t="n">
        <v>1613420</v>
      </c>
      <c r="C27" s="7" t="n">
        <v>1204652</v>
      </c>
    </row>
    <row r="28" spans="1:3">
      <c r="A28" s="4" t="s">
        <v>1405</v>
      </c>
    </row>
    <row r="29" spans="1:3">
      <c r="A29" s="3" t="s">
        <v>1401</v>
      </c>
    </row>
    <row r="30" spans="1:3">
      <c r="A30" s="4" t="s">
        <v>1404</v>
      </c>
      <c r="B30" s="7" t="n">
        <v>412346</v>
      </c>
      <c r="C30" s="7" t="n">
        <v>419289</v>
      </c>
    </row>
    <row r="31" spans="1:3">
      <c r="A31" s="4" t="s">
        <v>1406</v>
      </c>
    </row>
    <row r="32" spans="1:3">
      <c r="A32" s="3" t="s">
        <v>1401</v>
      </c>
    </row>
    <row r="33" spans="1:3">
      <c r="A33" s="4" t="s">
        <v>1404</v>
      </c>
      <c r="B33" s="7" t="n">
        <v>196714</v>
      </c>
      <c r="C33" s="7" t="n">
        <v>184652</v>
      </c>
    </row>
    <row r="34" spans="1:3">
      <c r="A34" s="4" t="s">
        <v>1407</v>
      </c>
    </row>
    <row r="35" spans="1:3">
      <c r="A35" s="3" t="s">
        <v>1401</v>
      </c>
    </row>
    <row r="36" spans="1:3">
      <c r="A36" s="4" t="s">
        <v>1404</v>
      </c>
      <c r="B36" s="7" t="n">
        <v>265700</v>
      </c>
      <c r="C36" s="7" t="n">
        <v>307690</v>
      </c>
    </row>
    <row r="37" spans="1:3">
      <c r="A37" s="4" t="s">
        <v>1408</v>
      </c>
    </row>
    <row r="38" spans="1:3">
      <c r="A38" s="3" t="s">
        <v>1401</v>
      </c>
    </row>
    <row r="39" spans="1:3">
      <c r="A39" s="4" t="s">
        <v>1404</v>
      </c>
      <c r="B39" s="7" t="n">
        <v>117117</v>
      </c>
      <c r="C39" s="7" t="n">
        <v>180950</v>
      </c>
    </row>
    <row r="40" spans="1:3">
      <c r="A40" s="4" t="s">
        <v>1409</v>
      </c>
    </row>
    <row r="41" spans="1:3">
      <c r="A41" s="3" t="s">
        <v>1401</v>
      </c>
    </row>
    <row r="42" spans="1:3">
      <c r="A42" s="4" t="s">
        <v>1404</v>
      </c>
      <c r="B42" s="7" t="n">
        <v>116952</v>
      </c>
      <c r="C42" s="7" t="n">
        <v>81398</v>
      </c>
    </row>
    <row r="43" spans="1:3">
      <c r="A43" s="4" t="s">
        <v>1410</v>
      </c>
    </row>
    <row r="44" spans="1:3">
      <c r="A44" s="3" t="s">
        <v>1401</v>
      </c>
    </row>
    <row r="45" spans="1:3">
      <c r="A45" s="4" t="s">
        <v>1404</v>
      </c>
      <c r="B45" s="7" t="n">
        <v>6369</v>
      </c>
      <c r="C45" s="7" t="n">
        <v>4190</v>
      </c>
    </row>
    <row r="46" spans="1:3">
      <c r="A46" s="4" t="s">
        <v>1411</v>
      </c>
    </row>
    <row r="47" spans="1:3">
      <c r="A47" s="3" t="s">
        <v>1401</v>
      </c>
    </row>
    <row r="48" spans="1:3">
      <c r="A48" s="4" t="s">
        <v>1404</v>
      </c>
      <c r="B48" s="9" t="n">
        <v>498222</v>
      </c>
      <c r="C48" s="9" t="n">
        <v>264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67</v>
      </c>
      <c r="D2" s="2" t="s">
        <v>425</v>
      </c>
    </row>
    <row r="3" spans="1:4">
      <c r="A3" s="3" t="s">
        <v>1413</v>
      </c>
    </row>
    <row r="4" spans="1:4">
      <c r="A4" s="4" t="s">
        <v>1414</v>
      </c>
      <c r="B4" s="9" t="n">
        <v>37097</v>
      </c>
    </row>
    <row r="5" spans="1:4">
      <c r="A5" s="4" t="s">
        <v>79</v>
      </c>
      <c r="B5" s="7" t="n">
        <v>2399505</v>
      </c>
      <c r="D5" s="9" t="n">
        <v>500000</v>
      </c>
    </row>
    <row r="6" spans="1:4">
      <c r="A6" s="4" t="s">
        <v>1415</v>
      </c>
    </row>
    <row r="7" spans="1:4">
      <c r="A7" s="3" t="s">
        <v>1413</v>
      </c>
    </row>
    <row r="8" spans="1:4">
      <c r="A8" s="4" t="s">
        <v>1416</v>
      </c>
      <c r="B8" s="7" t="n">
        <v>962105</v>
      </c>
      <c r="C8" s="9" t="n">
        <v>2887554</v>
      </c>
    </row>
    <row r="9" spans="1:4">
      <c r="A9" s="4" t="s">
        <v>1417</v>
      </c>
      <c r="B9" s="7" t="n">
        <v>10696</v>
      </c>
      <c r="C9" s="7" t="n">
        <v>104997</v>
      </c>
    </row>
    <row r="10" spans="1:4">
      <c r="A10" s="4" t="s">
        <v>1414</v>
      </c>
      <c r="B10" s="7" t="n">
        <v>37097</v>
      </c>
    </row>
    <row r="11" spans="1:4">
      <c r="A11" s="4" t="s">
        <v>79</v>
      </c>
      <c r="B11" s="7" t="n">
        <v>2399505</v>
      </c>
    </row>
    <row r="12" spans="1:4">
      <c r="A12" s="4" t="s">
        <v>1418</v>
      </c>
      <c r="B12" s="7" t="n">
        <v>6241</v>
      </c>
    </row>
    <row r="13" spans="1:4">
      <c r="A13" s="4" t="s">
        <v>1419</v>
      </c>
      <c r="B13" s="7" t="n">
        <v>87446</v>
      </c>
      <c r="C13" s="7" t="n">
        <v>119082</v>
      </c>
    </row>
    <row r="14" spans="1:4">
      <c r="A14" s="4" t="s">
        <v>1420</v>
      </c>
      <c r="C14" s="7" t="n">
        <v>3538</v>
      </c>
    </row>
    <row r="15" spans="1:4">
      <c r="A15" s="4" t="s">
        <v>83</v>
      </c>
      <c r="B15" s="9" t="n">
        <v>85642</v>
      </c>
      <c r="C15" s="9" t="n">
        <v>8564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2"/>
    <col customWidth="1" max="9" min="9" width="29"/>
    <col customWidth="1" max="10" min="10" width="22"/>
  </cols>
  <sheetData>
    <row r="1" spans="1:10">
      <c r="A1" s="1" t="s">
        <v>1421</v>
      </c>
      <c r="B1" s="2" t="s">
        <v>1422</v>
      </c>
      <c r="C1" s="2" t="s">
        <v>1337</v>
      </c>
      <c r="D1" s="2" t="s">
        <v>1423</v>
      </c>
      <c r="E1" s="2" t="s">
        <v>1424</v>
      </c>
      <c r="F1" s="2" t="s">
        <v>1425</v>
      </c>
      <c r="G1" s="2" t="s">
        <v>1426</v>
      </c>
      <c r="H1" s="2" t="s">
        <v>474</v>
      </c>
      <c r="I1" s="2" t="s">
        <v>477</v>
      </c>
      <c r="J1" s="2" t="s">
        <v>478</v>
      </c>
    </row>
    <row r="2" spans="1:10">
      <c r="A2" s="3" t="s">
        <v>281</v>
      </c>
    </row>
    <row r="3" spans="1:10">
      <c r="A3" s="4" t="s">
        <v>483</v>
      </c>
      <c r="I3" s="7" t="n">
        <v>44</v>
      </c>
      <c r="J3" s="7" t="n">
        <v>55</v>
      </c>
    </row>
    <row r="4" spans="1:10">
      <c r="A4" s="4" t="s">
        <v>553</v>
      </c>
      <c r="H4" s="7" t="n">
        <v>7</v>
      </c>
    </row>
    <row r="5" spans="1:10">
      <c r="A5" s="4" t="s">
        <v>1427</v>
      </c>
    </row>
    <row r="6" spans="1:10">
      <c r="A6" s="3" t="s">
        <v>281</v>
      </c>
    </row>
    <row r="7" spans="1:10">
      <c r="A7" s="4" t="s">
        <v>127</v>
      </c>
      <c r="C7" s="9" t="n">
        <v>14</v>
      </c>
    </row>
    <row r="8" spans="1:10">
      <c r="A8" s="4" t="s">
        <v>505</v>
      </c>
      <c r="C8" s="11" t="n">
        <v>0.1</v>
      </c>
    </row>
    <row r="9" spans="1:10">
      <c r="A9" s="4" t="s">
        <v>1428</v>
      </c>
    </row>
    <row r="10" spans="1:10">
      <c r="A10" s="3" t="s">
        <v>281</v>
      </c>
    </row>
    <row r="11" spans="1:10">
      <c r="A11" s="4" t="s">
        <v>127</v>
      </c>
      <c r="B11" s="5" t="n">
        <v>2.5</v>
      </c>
    </row>
    <row r="12" spans="1:10">
      <c r="A12" s="4" t="s">
        <v>505</v>
      </c>
      <c r="B12" s="5" t="n">
        <v>0.1</v>
      </c>
    </row>
    <row r="13" spans="1:10">
      <c r="A13" s="4" t="s">
        <v>1429</v>
      </c>
    </row>
    <row r="14" spans="1:10">
      <c r="A14" s="3" t="s">
        <v>281</v>
      </c>
    </row>
    <row r="15" spans="1:10">
      <c r="A15" s="4" t="s">
        <v>501</v>
      </c>
      <c r="D15" s="4" t="s">
        <v>1430</v>
      </c>
    </row>
    <row r="16" spans="1:10">
      <c r="A16" s="4" t="s">
        <v>1431</v>
      </c>
    </row>
    <row r="17" spans="1:10">
      <c r="A17" s="3" t="s">
        <v>281</v>
      </c>
    </row>
    <row r="18" spans="1:10">
      <c r="A18" s="4" t="s">
        <v>553</v>
      </c>
      <c r="D18" s="7" t="n">
        <v>3</v>
      </c>
    </row>
    <row r="19" spans="1:10">
      <c r="A19" s="4" t="s">
        <v>127</v>
      </c>
      <c r="D19" s="5" t="n">
        <v>38.7</v>
      </c>
    </row>
    <row r="20" spans="1:10">
      <c r="A20" s="4" t="s">
        <v>505</v>
      </c>
      <c r="D20" s="5" t="n">
        <v>0.5</v>
      </c>
    </row>
    <row r="21" spans="1:10">
      <c r="A21" s="4" t="s">
        <v>498</v>
      </c>
    </row>
    <row r="22" spans="1:10">
      <c r="A22" s="3" t="s">
        <v>281</v>
      </c>
    </row>
    <row r="23" spans="1:10">
      <c r="A23" s="4" t="s">
        <v>127</v>
      </c>
      <c r="G23" s="5" t="n">
        <v>84.09999999999999</v>
      </c>
    </row>
    <row r="24" spans="1:10">
      <c r="A24" s="4" t="s">
        <v>505</v>
      </c>
      <c r="G24" s="11" t="n">
        <v>2.6</v>
      </c>
    </row>
    <row r="25" spans="1:10">
      <c r="A25" s="4" t="s">
        <v>499</v>
      </c>
      <c r="G25" s="5" t="n">
        <v>30.3</v>
      </c>
    </row>
    <row r="26" spans="1:10">
      <c r="A26" s="4" t="s">
        <v>1432</v>
      </c>
    </row>
    <row r="27" spans="1:10">
      <c r="A27" s="3" t="s">
        <v>281</v>
      </c>
    </row>
    <row r="28" spans="1:10">
      <c r="A28" s="4" t="s">
        <v>491</v>
      </c>
      <c r="F28" s="5" t="n">
        <v>7.3</v>
      </c>
    </row>
    <row r="29" spans="1:10">
      <c r="A29" s="4" t="s">
        <v>1433</v>
      </c>
      <c r="F29" s="5" t="n">
        <v>0.9</v>
      </c>
    </row>
    <row r="30" spans="1:10">
      <c r="A30" s="4" t="s">
        <v>1434</v>
      </c>
    </row>
    <row r="31" spans="1:10">
      <c r="A31" s="3" t="s">
        <v>281</v>
      </c>
    </row>
    <row r="32" spans="1:10">
      <c r="A32" s="4" t="s">
        <v>483</v>
      </c>
      <c r="D32" s="7" t="n">
        <v>19</v>
      </c>
    </row>
    <row r="33" spans="1:10">
      <c r="A33" s="4" t="s">
        <v>567</v>
      </c>
      <c r="D33" s="5" t="n">
        <v>78.90000000000001</v>
      </c>
    </row>
    <row r="34" spans="1:10">
      <c r="A34" s="4" t="s">
        <v>1435</v>
      </c>
      <c r="D34" s="7" t="n">
        <v>15</v>
      </c>
    </row>
    <row r="35" spans="1:10">
      <c r="A35" s="4" t="s">
        <v>1436</v>
      </c>
      <c r="D35" s="7" t="n">
        <v>9</v>
      </c>
    </row>
    <row r="36" spans="1:10">
      <c r="A36" s="4" t="s">
        <v>568</v>
      </c>
      <c r="D36" s="11" t="n">
        <v>33.7</v>
      </c>
    </row>
    <row r="37" spans="1:10">
      <c r="A37" s="4" t="s">
        <v>1437</v>
      </c>
    </row>
    <row r="38" spans="1:10">
      <c r="A38" s="3" t="s">
        <v>281</v>
      </c>
    </row>
    <row r="39" spans="1:10">
      <c r="A39" s="4" t="s">
        <v>568</v>
      </c>
      <c r="C39" s="5" t="n">
        <v>20.5</v>
      </c>
    </row>
    <row r="40" spans="1:10">
      <c r="A40" s="4" t="s">
        <v>1438</v>
      </c>
    </row>
    <row r="41" spans="1:10">
      <c r="A41" s="3" t="s">
        <v>281</v>
      </c>
    </row>
    <row r="42" spans="1:10">
      <c r="A42" s="4" t="s">
        <v>568</v>
      </c>
      <c r="D42" s="5" t="n">
        <v>29.1</v>
      </c>
    </row>
    <row r="43" spans="1:10">
      <c r="A43" s="4" t="s">
        <v>1439</v>
      </c>
    </row>
    <row r="44" spans="1:10">
      <c r="A44" s="3" t="s">
        <v>281</v>
      </c>
    </row>
    <row r="45" spans="1:10">
      <c r="A45" s="4" t="s">
        <v>553</v>
      </c>
      <c r="G45" s="7" t="n">
        <v>18</v>
      </c>
    </row>
    <row r="46" spans="1:10">
      <c r="A46" s="4" t="s">
        <v>1440</v>
      </c>
    </row>
    <row r="47" spans="1:10">
      <c r="A47" s="3" t="s">
        <v>281</v>
      </c>
    </row>
    <row r="48" spans="1:10">
      <c r="A48" s="4" t="s">
        <v>553</v>
      </c>
      <c r="D48" s="7" t="n">
        <v>6</v>
      </c>
    </row>
    <row r="49" spans="1:10">
      <c r="A49" s="4" t="s">
        <v>1441</v>
      </c>
    </row>
    <row r="50" spans="1:10">
      <c r="A50" s="3" t="s">
        <v>281</v>
      </c>
    </row>
    <row r="51" spans="1:10">
      <c r="A51" s="4" t="s">
        <v>553</v>
      </c>
      <c r="C51" s="7" t="n">
        <v>1</v>
      </c>
    </row>
    <row r="52" spans="1:10">
      <c r="A52" s="4" t="s">
        <v>567</v>
      </c>
      <c r="C52" s="5" t="n">
        <v>20.8</v>
      </c>
    </row>
    <row r="53" spans="1:10">
      <c r="A53" s="4" t="s">
        <v>562</v>
      </c>
    </row>
    <row r="54" spans="1:10">
      <c r="A54" s="3" t="s">
        <v>281</v>
      </c>
    </row>
    <row r="55" spans="1:10">
      <c r="A55" s="4" t="s">
        <v>483</v>
      </c>
      <c r="J55" s="7" t="n">
        <v>1</v>
      </c>
    </row>
    <row r="56" spans="1:10">
      <c r="A56" s="4" t="s">
        <v>1442</v>
      </c>
    </row>
    <row r="57" spans="1:10">
      <c r="A57" s="3" t="s">
        <v>281</v>
      </c>
    </row>
    <row r="58" spans="1:10">
      <c r="A58" s="4" t="s">
        <v>553</v>
      </c>
      <c r="D58" s="7" t="n">
        <v>13</v>
      </c>
    </row>
    <row r="59" spans="1:10">
      <c r="A59" s="4" t="s">
        <v>573</v>
      </c>
    </row>
    <row r="60" spans="1:10">
      <c r="A60" s="3" t="s">
        <v>281</v>
      </c>
    </row>
    <row r="61" spans="1:10">
      <c r="A61" s="4" t="s">
        <v>483</v>
      </c>
      <c r="J61" s="7" t="n">
        <v>54</v>
      </c>
    </row>
    <row r="62" spans="1:10">
      <c r="A62" s="4" t="s">
        <v>553</v>
      </c>
      <c r="I62" s="7" t="n">
        <v>13</v>
      </c>
      <c r="J62" s="7" t="n">
        <v>22</v>
      </c>
    </row>
    <row r="63" spans="1:10">
      <c r="A63" s="4" t="s">
        <v>1443</v>
      </c>
    </row>
    <row r="64" spans="1:10">
      <c r="A64" s="3" t="s">
        <v>281</v>
      </c>
    </row>
    <row r="65" spans="1:10">
      <c r="A65" s="4" t="s">
        <v>567</v>
      </c>
      <c r="D65" s="5" t="n">
        <v>61.8</v>
      </c>
    </row>
    <row r="66" spans="1:10">
      <c r="A66" s="4" t="s">
        <v>1444</v>
      </c>
    </row>
    <row r="67" spans="1:10">
      <c r="A67" s="3" t="s">
        <v>281</v>
      </c>
    </row>
    <row r="68" spans="1:10">
      <c r="A68" s="4" t="s">
        <v>553</v>
      </c>
      <c r="D68" s="7" t="n">
        <v>2</v>
      </c>
    </row>
    <row r="69" spans="1:10">
      <c r="A69" s="4" t="s">
        <v>1445</v>
      </c>
    </row>
    <row r="70" spans="1:10">
      <c r="A70" s="3" t="s">
        <v>281</v>
      </c>
    </row>
    <row r="71" spans="1:10">
      <c r="A71" s="4" t="s">
        <v>553</v>
      </c>
      <c r="D71" s="7" t="n">
        <v>1</v>
      </c>
    </row>
    <row r="72" spans="1:10">
      <c r="A72" s="4" t="s">
        <v>1446</v>
      </c>
    </row>
    <row r="73" spans="1:10">
      <c r="A73" s="3" t="s">
        <v>281</v>
      </c>
    </row>
    <row r="74" spans="1:10">
      <c r="A74" s="4" t="s">
        <v>553</v>
      </c>
      <c r="F74" s="7" t="n">
        <v>1</v>
      </c>
    </row>
    <row r="75" spans="1:10">
      <c r="A75" s="4" t="s">
        <v>567</v>
      </c>
      <c r="F75" s="5" t="n">
        <v>9.1</v>
      </c>
    </row>
    <row r="76" spans="1:10">
      <c r="A76" s="4" t="s">
        <v>1447</v>
      </c>
    </row>
    <row r="77" spans="1:10">
      <c r="A77" s="3" t="s">
        <v>281</v>
      </c>
    </row>
    <row r="78" spans="1:10">
      <c r="A78" s="4" t="s">
        <v>553</v>
      </c>
      <c r="E78" s="7" t="n">
        <v>1</v>
      </c>
    </row>
    <row r="79" spans="1:10">
      <c r="A79" s="4" t="s">
        <v>1448</v>
      </c>
    </row>
    <row r="80" spans="1:10">
      <c r="A80" s="3" t="s">
        <v>281</v>
      </c>
    </row>
    <row r="81" spans="1:10">
      <c r="A81" s="4" t="s">
        <v>565</v>
      </c>
      <c r="E81" s="5" t="n">
        <v>0.4</v>
      </c>
    </row>
    <row r="82" spans="1:10">
      <c r="A82" s="4" t="s">
        <v>1449</v>
      </c>
    </row>
    <row r="83" spans="1:10">
      <c r="A83" s="3" t="s">
        <v>281</v>
      </c>
    </row>
    <row r="84" spans="1:10">
      <c r="A84" s="4" t="s">
        <v>483</v>
      </c>
      <c r="B84" s="7" t="n">
        <v>1</v>
      </c>
    </row>
    <row r="85" spans="1:10">
      <c r="A85" s="4" t="s">
        <v>565</v>
      </c>
      <c r="B85" s="5" t="n">
        <v>0.7</v>
      </c>
    </row>
    <row r="86" spans="1:10">
      <c r="A86" s="4" t="s">
        <v>1450</v>
      </c>
    </row>
    <row r="87" spans="1:10">
      <c r="A87" s="3" t="s">
        <v>281</v>
      </c>
    </row>
    <row r="88" spans="1:10">
      <c r="A88" s="4" t="s">
        <v>499</v>
      </c>
      <c r="F88" s="5" t="n">
        <v>0.7</v>
      </c>
    </row>
    <row r="89" spans="1:10">
      <c r="A89" s="4" t="s">
        <v>1451</v>
      </c>
    </row>
    <row r="90" spans="1:10">
      <c r="A90" s="3" t="s">
        <v>281</v>
      </c>
    </row>
    <row r="91" spans="1:10">
      <c r="A91" s="4" t="s">
        <v>618</v>
      </c>
      <c r="F91" s="7" t="n">
        <v>18</v>
      </c>
    </row>
    <row r="92" spans="1:10">
      <c r="A92" s="4" t="s">
        <v>1452</v>
      </c>
    </row>
    <row r="93" spans="1:10">
      <c r="A93" s="3" t="s">
        <v>281</v>
      </c>
    </row>
    <row r="94" spans="1:10">
      <c r="A94" s="4" t="s">
        <v>497</v>
      </c>
      <c r="I94" s="5" t="n">
        <v>512.7</v>
      </c>
    </row>
    <row r="95" spans="1:10">
      <c r="A95" s="4" t="s">
        <v>1453</v>
      </c>
    </row>
    <row r="96" spans="1:10">
      <c r="A96" s="3" t="s">
        <v>281</v>
      </c>
    </row>
    <row r="97" spans="1:10">
      <c r="A97" s="4" t="s">
        <v>497</v>
      </c>
      <c r="F97" s="5" t="n">
        <v>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9" t="n">
        <v>12097</v>
      </c>
      <c r="C3" s="9" t="n">
        <v>20865</v>
      </c>
    </row>
    <row r="4" spans="1:3">
      <c r="A4" s="4" t="s">
        <v>70</v>
      </c>
      <c r="B4" s="7" t="n">
        <v>63101</v>
      </c>
      <c r="C4" s="7" t="n">
        <v>73762</v>
      </c>
    </row>
    <row r="5" spans="1:3">
      <c r="A5" s="4" t="s">
        <v>71</v>
      </c>
      <c r="B5" s="7" t="n">
        <v>31855</v>
      </c>
      <c r="C5" s="7" t="n">
        <v>35631</v>
      </c>
    </row>
    <row r="6" spans="1:3">
      <c r="A6" s="4" t="s">
        <v>72</v>
      </c>
      <c r="B6" s="7" t="n">
        <v>567636</v>
      </c>
      <c r="C6" s="7" t="n">
        <v>622717</v>
      </c>
    </row>
    <row r="7" spans="1:3">
      <c r="A7" s="4" t="s">
        <v>73</v>
      </c>
      <c r="B7" s="7" t="n">
        <v>108908</v>
      </c>
      <c r="C7" s="7" t="n">
        <v>82747</v>
      </c>
    </row>
    <row r="8" spans="1:3">
      <c r="A8" s="4" t="s">
        <v>74</v>
      </c>
      <c r="B8" s="7" t="n">
        <v>44079</v>
      </c>
      <c r="C8" s="7" t="n">
        <v>36528</v>
      </c>
    </row>
    <row r="9" spans="1:3">
      <c r="A9" s="4" t="s">
        <v>75</v>
      </c>
      <c r="B9" s="7" t="n">
        <v>1171</v>
      </c>
      <c r="C9" s="7" t="n">
        <v>3375</v>
      </c>
    </row>
    <row r="10" spans="1:3">
      <c r="A10" s="4" t="s">
        <v>76</v>
      </c>
      <c r="B10" s="7" t="n">
        <v>828847</v>
      </c>
      <c r="C10" s="7" t="n">
        <v>875625</v>
      </c>
    </row>
    <row r="11" spans="1:3">
      <c r="A11" s="4" t="s">
        <v>77</v>
      </c>
      <c r="B11" s="7" t="n">
        <v>962105</v>
      </c>
      <c r="C11" s="7" t="n">
        <v>2887554</v>
      </c>
    </row>
    <row r="12" spans="1:3">
      <c r="A12" s="4" t="s">
        <v>78</v>
      </c>
      <c r="B12" s="7" t="n">
        <v>37097</v>
      </c>
    </row>
    <row r="13" spans="1:3">
      <c r="A13" s="4" t="s">
        <v>79</v>
      </c>
      <c r="B13" s="7" t="n">
        <v>2399505</v>
      </c>
    </row>
    <row r="14" spans="1:3">
      <c r="A14" s="4" t="s">
        <v>70</v>
      </c>
      <c r="B14" s="7" t="n">
        <v>50608</v>
      </c>
      <c r="C14" s="7" t="n">
        <v>47649</v>
      </c>
    </row>
    <row r="15" spans="1:3">
      <c r="A15" s="4" t="s">
        <v>71</v>
      </c>
      <c r="B15" s="7" t="n">
        <v>105087</v>
      </c>
      <c r="C15" s="7" t="n">
        <v>100522</v>
      </c>
    </row>
    <row r="16" spans="1:3">
      <c r="A16" s="4" t="s">
        <v>80</v>
      </c>
      <c r="B16" s="7" t="n">
        <v>85725</v>
      </c>
      <c r="C16" s="7" t="n">
        <v>125595</v>
      </c>
    </row>
    <row r="17" spans="1:3">
      <c r="A17" s="4" t="s">
        <v>81</v>
      </c>
      <c r="B17" s="7" t="n">
        <v>3772</v>
      </c>
      <c r="C17" s="7" t="n">
        <v>5867</v>
      </c>
    </row>
    <row r="18" spans="1:3">
      <c r="A18" s="4" t="s">
        <v>82</v>
      </c>
      <c r="B18" s="7" t="n">
        <v>87446</v>
      </c>
      <c r="C18" s="7" t="n">
        <v>119082</v>
      </c>
    </row>
    <row r="19" spans="1:3">
      <c r="A19" s="4" t="s">
        <v>83</v>
      </c>
      <c r="B19" s="7" t="n">
        <v>85642</v>
      </c>
      <c r="C19" s="7" t="n">
        <v>85642</v>
      </c>
    </row>
    <row r="20" spans="1:3">
      <c r="A20" s="4" t="s">
        <v>75</v>
      </c>
      <c r="B20" s="7" t="n">
        <v>16306</v>
      </c>
      <c r="C20" s="7" t="n">
        <v>16087</v>
      </c>
    </row>
    <row r="21" spans="1:3">
      <c r="A21" s="4" t="s">
        <v>84</v>
      </c>
      <c r="B21" s="7" t="n">
        <v>4662140</v>
      </c>
      <c r="C21" s="7" t="n">
        <v>4263623</v>
      </c>
    </row>
    <row r="22" spans="1:3">
      <c r="A22" s="3" t="s">
        <v>85</v>
      </c>
    </row>
    <row r="23" spans="1:3">
      <c r="A23" s="4" t="s">
        <v>86</v>
      </c>
      <c r="B23" s="7" t="n">
        <v>162426</v>
      </c>
      <c r="C23" s="7" t="n">
        <v>122531</v>
      </c>
    </row>
    <row r="24" spans="1:3">
      <c r="A24" s="4" t="s">
        <v>87</v>
      </c>
      <c r="B24" s="7" t="n">
        <v>2839</v>
      </c>
    </row>
    <row r="25" spans="1:3">
      <c r="A25" s="4" t="s">
        <v>88</v>
      </c>
      <c r="C25" s="7" t="n">
        <v>2171</v>
      </c>
    </row>
    <row r="26" spans="1:3">
      <c r="A26" s="4" t="s">
        <v>89</v>
      </c>
      <c r="B26" s="7" t="n">
        <v>140887</v>
      </c>
    </row>
    <row r="27" spans="1:3">
      <c r="A27" s="4" t="s">
        <v>90</v>
      </c>
      <c r="C27" s="7" t="n">
        <v>2001</v>
      </c>
    </row>
    <row r="28" spans="1:3">
      <c r="A28" s="4" t="s">
        <v>91</v>
      </c>
      <c r="B28" s="7" t="n">
        <v>238384</v>
      </c>
      <c r="C28" s="7" t="n">
        <v>234786</v>
      </c>
    </row>
    <row r="29" spans="1:3">
      <c r="A29" s="4" t="s">
        <v>92</v>
      </c>
      <c r="B29" s="7" t="n">
        <v>226092</v>
      </c>
      <c r="C29" s="7" t="n">
        <v>227813</v>
      </c>
    </row>
    <row r="30" spans="1:3">
      <c r="A30" s="4" t="s">
        <v>93</v>
      </c>
      <c r="B30" s="7" t="n">
        <v>153698</v>
      </c>
      <c r="C30" s="7" t="n">
        <v>172726</v>
      </c>
    </row>
    <row r="31" spans="1:3">
      <c r="A31" s="4" t="s">
        <v>94</v>
      </c>
      <c r="B31" s="7" t="n">
        <v>146476</v>
      </c>
      <c r="C31" s="7" t="n">
        <v>149545</v>
      </c>
    </row>
    <row r="32" spans="1:3">
      <c r="A32" s="4" t="s">
        <v>95</v>
      </c>
      <c r="B32" s="7" t="n">
        <v>368</v>
      </c>
      <c r="C32" s="7" t="n">
        <v>639</v>
      </c>
    </row>
    <row r="33" spans="1:3">
      <c r="A33" s="4" t="s">
        <v>96</v>
      </c>
      <c r="B33" s="7" t="n">
        <v>1071170</v>
      </c>
      <c r="C33" s="7" t="n">
        <v>912212</v>
      </c>
    </row>
    <row r="34" spans="1:3">
      <c r="A34" s="3" t="s">
        <v>97</v>
      </c>
    </row>
    <row r="35" spans="1:3">
      <c r="A35" s="4" t="s">
        <v>98</v>
      </c>
      <c r="B35" s="7" t="n">
        <v>1450994</v>
      </c>
      <c r="C35" s="7" t="n">
        <v>1082933</v>
      </c>
    </row>
    <row r="36" spans="1:3">
      <c r="A36" s="4" t="s">
        <v>99</v>
      </c>
      <c r="B36" s="7" t="n">
        <v>39335</v>
      </c>
      <c r="C36" s="7" t="n">
        <v>967942</v>
      </c>
    </row>
    <row r="37" spans="1:3">
      <c r="A37" s="4" t="s">
        <v>100</v>
      </c>
      <c r="B37" s="7" t="n">
        <v>2681403</v>
      </c>
    </row>
    <row r="38" spans="1:3">
      <c r="A38" s="4" t="s">
        <v>101</v>
      </c>
      <c r="C38" s="7" t="n">
        <v>2732939</v>
      </c>
    </row>
    <row r="39" spans="1:3">
      <c r="A39" s="4" t="s">
        <v>81</v>
      </c>
      <c r="B39" s="7" t="n">
        <v>5245</v>
      </c>
      <c r="C39" s="7" t="n">
        <v>6281</v>
      </c>
    </row>
    <row r="40" spans="1:3">
      <c r="A40" s="4" t="s">
        <v>94</v>
      </c>
      <c r="B40" s="7" t="n">
        <v>406864</v>
      </c>
      <c r="C40" s="7" t="n">
        <v>453993</v>
      </c>
    </row>
    <row r="41" spans="1:3">
      <c r="A41" s="4" t="s">
        <v>102</v>
      </c>
      <c r="B41" s="7" t="n">
        <v>19789</v>
      </c>
      <c r="C41" s="7" t="n">
        <v>25942</v>
      </c>
    </row>
    <row r="42" spans="1:3">
      <c r="A42" s="4" t="s">
        <v>103</v>
      </c>
      <c r="B42" s="7" t="n">
        <v>69905</v>
      </c>
      <c r="C42" s="7" t="n">
        <v>126247</v>
      </c>
    </row>
    <row r="43" spans="1:3">
      <c r="A43" s="4" t="s">
        <v>104</v>
      </c>
      <c r="B43" s="4" t="s">
        <v>105</v>
      </c>
      <c r="C43" s="4" t="s">
        <v>105</v>
      </c>
    </row>
    <row r="44" spans="1:3">
      <c r="A44" s="3" t="s">
        <v>106</v>
      </c>
    </row>
    <row r="45" spans="1:3">
      <c r="A45" s="4" t="s">
        <v>107</v>
      </c>
      <c r="B45" s="7" t="n">
        <v>248594</v>
      </c>
      <c r="C45" s="7" t="n">
        <v>270408</v>
      </c>
    </row>
    <row r="46" spans="1:3">
      <c r="A46" s="4" t="s">
        <v>108</v>
      </c>
      <c r="B46" s="7" t="n">
        <v>-1010296</v>
      </c>
      <c r="C46" s="7" t="n">
        <v>-1609828</v>
      </c>
    </row>
    <row r="47" spans="1:3">
      <c r="A47" s="4" t="s">
        <v>109</v>
      </c>
      <c r="B47" s="7" t="n">
        <v>602</v>
      </c>
      <c r="C47" s="7" t="n">
        <v>-262</v>
      </c>
    </row>
    <row r="48" spans="1:3">
      <c r="A48" s="4" t="s">
        <v>110</v>
      </c>
      <c r="B48" s="7" t="n">
        <v>-760935</v>
      </c>
      <c r="C48" s="7" t="n">
        <v>-1339520</v>
      </c>
    </row>
    <row r="49" spans="1:3">
      <c r="A49" s="4" t="s">
        <v>111</v>
      </c>
      <c r="B49" s="7" t="n">
        <v>-321630</v>
      </c>
      <c r="C49" s="7" t="n">
        <v>-705346</v>
      </c>
    </row>
    <row r="50" spans="1:3">
      <c r="A50" s="4" t="s">
        <v>112</v>
      </c>
      <c r="B50" s="7" t="n">
        <v>-1082565</v>
      </c>
      <c r="C50" s="7" t="n">
        <v>-2044866</v>
      </c>
    </row>
    <row r="51" spans="1:3">
      <c r="A51" s="4" t="s">
        <v>113</v>
      </c>
      <c r="B51" s="7" t="n">
        <v>4662140</v>
      </c>
      <c r="C51" s="7" t="n">
        <v>4263623</v>
      </c>
    </row>
    <row r="52" spans="1:3">
      <c r="A52" s="4" t="s">
        <v>61</v>
      </c>
    </row>
    <row r="53" spans="1:3">
      <c r="A53" s="3" t="s">
        <v>106</v>
      </c>
    </row>
    <row r="54" spans="1:3">
      <c r="A54" s="4" t="s">
        <v>114</v>
      </c>
      <c r="B54" s="7" t="n">
        <v>108</v>
      </c>
      <c r="C54" s="7" t="n">
        <v>101</v>
      </c>
    </row>
    <row r="55" spans="1:3">
      <c r="A55" s="4" t="s">
        <v>64</v>
      </c>
    </row>
    <row r="56" spans="1:3">
      <c r="A56" s="3" t="s">
        <v>106</v>
      </c>
    </row>
    <row r="57" spans="1:3">
      <c r="A57" s="4" t="s">
        <v>114</v>
      </c>
      <c r="B57" s="7" t="n">
        <v>1</v>
      </c>
      <c r="C57" s="7" t="n">
        <v>1</v>
      </c>
    </row>
    <row r="58" spans="1:3">
      <c r="A58" s="4" t="s">
        <v>65</v>
      </c>
    </row>
    <row r="59" spans="1:3">
      <c r="A59" s="3" t="s">
        <v>106</v>
      </c>
    </row>
    <row r="60" spans="1:3">
      <c r="A60" s="4" t="s">
        <v>114</v>
      </c>
      <c r="B60" s="9" t="n">
        <v>56</v>
      </c>
      <c r="C60" s="9"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261</v>
      </c>
    </row>
    <row r="4" spans="1:2">
      <c r="A4" s="4" t="s">
        <v>166</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56</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5</v>
      </c>
      <c r="B1" s="2" t="s">
        <v>1</v>
      </c>
    </row>
    <row r="2" spans="1:3">
      <c r="B2" s="2" t="s">
        <v>67</v>
      </c>
      <c r="C2" s="2" t="s">
        <v>2</v>
      </c>
    </row>
    <row r="3" spans="1:3">
      <c r="A3" s="3" t="s">
        <v>116</v>
      </c>
    </row>
    <row r="4" spans="1:3">
      <c r="A4" s="4" t="s">
        <v>117</v>
      </c>
      <c r="B4" s="9" t="n">
        <v>976802</v>
      </c>
      <c r="C4" s="9" t="n">
        <v>431361</v>
      </c>
    </row>
    <row r="5" spans="1:3">
      <c r="A5" s="4" t="s">
        <v>118</v>
      </c>
      <c r="C5" s="7" t="n">
        <v>23401</v>
      </c>
    </row>
    <row r="6" spans="1:3">
      <c r="A6" s="4" t="s">
        <v>119</v>
      </c>
      <c r="B6" s="7" t="n">
        <v>99160</v>
      </c>
      <c r="C6" s="9" t="n">
        <v>76243</v>
      </c>
    </row>
    <row r="7" spans="1:3">
      <c r="A7" s="3" t="s">
        <v>106</v>
      </c>
    </row>
    <row r="8" spans="1:3">
      <c r="A8" s="4" t="s">
        <v>120</v>
      </c>
      <c r="B8" s="9" t="n">
        <v>69255</v>
      </c>
    </row>
    <row r="9" spans="1:3">
      <c r="A9" s="4" t="s">
        <v>61</v>
      </c>
    </row>
    <row r="10" spans="1:3">
      <c r="A10" s="3" t="s">
        <v>106</v>
      </c>
    </row>
    <row r="11" spans="1:3">
      <c r="A11" s="4" t="s">
        <v>121</v>
      </c>
      <c r="B11" s="6" t="n">
        <v>0.001</v>
      </c>
      <c r="C11" s="6" t="n">
        <v>0.001</v>
      </c>
    </row>
    <row r="12" spans="1:3">
      <c r="A12" s="4" t="s">
        <v>122</v>
      </c>
      <c r="B12" s="7" t="n">
        <v>1000000000</v>
      </c>
      <c r="C12" s="7" t="n">
        <v>1000000000</v>
      </c>
    </row>
    <row r="13" spans="1:3">
      <c r="A13" s="4" t="s">
        <v>123</v>
      </c>
      <c r="B13" s="7" t="n">
        <v>101235935</v>
      </c>
      <c r="C13" s="7" t="n">
        <v>107888854</v>
      </c>
    </row>
    <row r="14" spans="1:3">
      <c r="A14" s="4" t="s">
        <v>124</v>
      </c>
      <c r="B14" s="7" t="n">
        <v>101235935</v>
      </c>
      <c r="C14" s="7" t="n">
        <v>107888854</v>
      </c>
    </row>
    <row r="15" spans="1:3">
      <c r="A15" s="4" t="s">
        <v>64</v>
      </c>
    </row>
    <row r="16" spans="1:3">
      <c r="A16" s="3" t="s">
        <v>106</v>
      </c>
    </row>
    <row r="17" spans="1:3">
      <c r="A17" s="4" t="s">
        <v>121</v>
      </c>
      <c r="B17" s="6" t="n">
        <v>0.001</v>
      </c>
      <c r="C17" s="6" t="n">
        <v>0.001</v>
      </c>
    </row>
    <row r="18" spans="1:3">
      <c r="A18" s="4" t="s">
        <v>122</v>
      </c>
      <c r="B18" s="7" t="n">
        <v>20000000</v>
      </c>
      <c r="C18" s="7" t="n">
        <v>20000000</v>
      </c>
    </row>
    <row r="19" spans="1:3">
      <c r="A19" s="4" t="s">
        <v>123</v>
      </c>
      <c r="B19" s="7" t="n">
        <v>744396</v>
      </c>
      <c r="C19" s="7" t="n">
        <v>744396</v>
      </c>
    </row>
    <row r="20" spans="1:3">
      <c r="A20" s="4" t="s">
        <v>124</v>
      </c>
      <c r="B20" s="7" t="n">
        <v>744396</v>
      </c>
      <c r="C20" s="7" t="n">
        <v>744396</v>
      </c>
    </row>
    <row r="21" spans="1:3">
      <c r="A21" s="4" t="s">
        <v>65</v>
      </c>
    </row>
    <row r="22" spans="1:3">
      <c r="A22" s="3" t="s">
        <v>106</v>
      </c>
    </row>
    <row r="23" spans="1:3">
      <c r="A23" s="4" t="s">
        <v>121</v>
      </c>
      <c r="B23" s="6" t="n">
        <v>0.001</v>
      </c>
      <c r="C23" s="6" t="n">
        <v>0.001</v>
      </c>
    </row>
    <row r="24" spans="1:3">
      <c r="A24" s="4" t="s">
        <v>122</v>
      </c>
      <c r="B24" s="7" t="n">
        <v>150000000</v>
      </c>
      <c r="C24" s="7" t="n">
        <v>150000000</v>
      </c>
    </row>
    <row r="25" spans="1:3">
      <c r="A25" s="4" t="s">
        <v>123</v>
      </c>
      <c r="B25" s="7" t="n">
        <v>59700801</v>
      </c>
      <c r="C25" s="7" t="n">
        <v>56172193</v>
      </c>
    </row>
    <row r="26" spans="1:3">
      <c r="A26" s="4" t="s">
        <v>124</v>
      </c>
      <c r="B26" s="7" t="n">
        <v>59700801</v>
      </c>
      <c r="C26" s="7" t="n">
        <v>561721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249</v>
      </c>
      <c r="B12" s="4" t="s">
        <v>300</v>
      </c>
    </row>
    <row r="13" spans="1:2">
      <c r="A13" s="4" t="s">
        <v>251</v>
      </c>
      <c r="B13" s="4" t="s">
        <v>301</v>
      </c>
    </row>
    <row r="14" spans="1:2">
      <c r="A14" s="4" t="s">
        <v>302</v>
      </c>
      <c r="B14" s="4" t="s">
        <v>303</v>
      </c>
    </row>
    <row r="15" spans="1:2">
      <c r="A15" s="4" t="s">
        <v>256</v>
      </c>
      <c r="B15" s="4" t="s">
        <v>304</v>
      </c>
    </row>
    <row r="16" spans="1:2">
      <c r="A16" s="4" t="s">
        <v>305</v>
      </c>
      <c r="B16" s="4" t="s">
        <v>306</v>
      </c>
    </row>
    <row r="17" spans="1:2">
      <c r="A17" s="4" t="s">
        <v>265</v>
      </c>
      <c r="B17" s="4" t="s">
        <v>307</v>
      </c>
    </row>
    <row r="18" spans="1:2">
      <c r="A18" s="4" t="s">
        <v>253</v>
      </c>
      <c r="B18" s="4" t="s">
        <v>308</v>
      </c>
    </row>
    <row r="19" spans="1:2">
      <c r="A19" s="4" t="s">
        <v>245</v>
      </c>
      <c r="B19" s="4"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3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4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5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5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67</v>
      </c>
    </row>
    <row r="3" spans="1:3">
      <c r="A3" s="3" t="s">
        <v>126</v>
      </c>
    </row>
    <row r="4" spans="1:3">
      <c r="A4" s="4" t="s">
        <v>127</v>
      </c>
      <c r="B4" s="9" t="n">
        <v>4565834</v>
      </c>
      <c r="C4" s="9" t="n">
        <v>4976650</v>
      </c>
    </row>
    <row r="5" spans="1:3">
      <c r="A5" s="4" t="s">
        <v>128</v>
      </c>
      <c r="B5" s="7" t="n">
        <v>2485010</v>
      </c>
      <c r="C5" s="7" t="n">
        <v>2786908</v>
      </c>
    </row>
    <row r="6" spans="1:3">
      <c r="A6" s="4" t="s">
        <v>129</v>
      </c>
      <c r="B6" s="7" t="n">
        <v>1374847</v>
      </c>
      <c r="C6" s="7" t="n">
        <v>1479880</v>
      </c>
    </row>
    <row r="7" spans="1:3">
      <c r="A7" s="4" t="s">
        <v>130</v>
      </c>
      <c r="B7" s="7" t="n">
        <v>144471</v>
      </c>
      <c r="C7" s="7" t="n">
        <v>149182</v>
      </c>
    </row>
    <row r="8" spans="1:3">
      <c r="A8" s="4" t="s">
        <v>131</v>
      </c>
      <c r="B8" s="7" t="n">
        <v>387063</v>
      </c>
    </row>
    <row r="9" spans="1:3">
      <c r="A9" s="4" t="s">
        <v>132</v>
      </c>
      <c r="C9" s="7" t="n">
        <v>129859</v>
      </c>
    </row>
    <row r="10" spans="1:3">
      <c r="A10" s="4" t="s">
        <v>133</v>
      </c>
      <c r="B10" s="7" t="n">
        <v>123159</v>
      </c>
      <c r="C10" s="7" t="n">
        <v>220896</v>
      </c>
    </row>
    <row r="11" spans="1:3">
      <c r="A11" s="4" t="s">
        <v>134</v>
      </c>
      <c r="B11" s="7" t="n">
        <v>180392</v>
      </c>
      <c r="C11" s="7" t="n">
        <v>463738</v>
      </c>
    </row>
    <row r="12" spans="1:3">
      <c r="A12" s="4" t="s">
        <v>135</v>
      </c>
      <c r="B12" s="7" t="n">
        <v>-122</v>
      </c>
      <c r="C12" s="7" t="n">
        <v>391</v>
      </c>
    </row>
    <row r="13" spans="1:3">
      <c r="A13" s="4" t="s">
        <v>136</v>
      </c>
      <c r="B13" s="7" t="n">
        <v>-7296</v>
      </c>
      <c r="C13" s="7" t="n">
        <v>-6832</v>
      </c>
    </row>
    <row r="14" spans="1:3">
      <c r="A14" s="4" t="s">
        <v>137</v>
      </c>
      <c r="B14" s="7" t="n">
        <v>-173505</v>
      </c>
      <c r="C14" s="7" t="n">
        <v>-12920</v>
      </c>
    </row>
    <row r="15" spans="1:3">
      <c r="A15" s="4" t="s">
        <v>138</v>
      </c>
      <c r="B15" s="7" t="n">
        <v>26362</v>
      </c>
      <c r="C15" s="7" t="n">
        <v>31953</v>
      </c>
    </row>
    <row r="16" spans="1:3">
      <c r="A16" s="4" t="s">
        <v>139</v>
      </c>
      <c r="B16" s="7" t="n">
        <v>16937</v>
      </c>
      <c r="C16" s="7" t="n">
        <v>104997</v>
      </c>
    </row>
    <row r="17" spans="1:3">
      <c r="A17" s="4" t="s">
        <v>140</v>
      </c>
      <c r="C17" s="7" t="n">
        <v>3538</v>
      </c>
    </row>
    <row r="18" spans="1:3">
      <c r="A18" s="4" t="s">
        <v>141</v>
      </c>
      <c r="B18" s="7" t="n">
        <v>-712</v>
      </c>
      <c r="C18" s="7" t="n">
        <v>-100</v>
      </c>
    </row>
    <row r="19" spans="1:3">
      <c r="A19" s="4" t="s">
        <v>142</v>
      </c>
      <c r="B19" s="7" t="n">
        <v>9228</v>
      </c>
      <c r="C19" s="7" t="n">
        <v>-374840</v>
      </c>
    </row>
    <row r="20" spans="1:3">
      <c r="A20" s="4" t="s">
        <v>143</v>
      </c>
      <c r="B20" s="7" t="n">
        <v>1754</v>
      </c>
      <c r="C20" s="7" t="n">
        <v>-2423</v>
      </c>
    </row>
    <row r="21" spans="1:3">
      <c r="A21" s="4" t="s">
        <v>144</v>
      </c>
      <c r="B21" s="7" t="n">
        <v>7474</v>
      </c>
      <c r="C21" s="7" t="n">
        <v>-372417</v>
      </c>
    </row>
    <row r="22" spans="1:3">
      <c r="A22" s="4" t="s">
        <v>145</v>
      </c>
      <c r="B22" s="7" t="n">
        <v>7145</v>
      </c>
      <c r="C22" s="7" t="n">
        <v>137186</v>
      </c>
    </row>
    <row r="23" spans="1:3">
      <c r="A23" s="4" t="s">
        <v>146</v>
      </c>
      <c r="B23" s="9" t="n">
        <v>14619</v>
      </c>
      <c r="C23" s="9" t="n">
        <v>-235231</v>
      </c>
    </row>
    <row r="24" spans="1:3">
      <c r="A24" s="3" t="s">
        <v>147</v>
      </c>
    </row>
    <row r="25" spans="1:3">
      <c r="A25" s="4" t="s">
        <v>148</v>
      </c>
      <c r="B25" s="7" t="n">
        <v>107286</v>
      </c>
      <c r="C25" s="7" t="n">
        <v>101007</v>
      </c>
    </row>
    <row r="26" spans="1:3">
      <c r="A26" s="4" t="s">
        <v>149</v>
      </c>
      <c r="B26" s="10" t="n">
        <v>0.14</v>
      </c>
      <c r="C26" s="10" t="n">
        <v>-2.33</v>
      </c>
    </row>
    <row r="27" spans="1:3">
      <c r="A27" s="3" t="s">
        <v>150</v>
      </c>
    </row>
    <row r="28" spans="1:3">
      <c r="A28" s="4" t="s">
        <v>151</v>
      </c>
      <c r="B28" s="7" t="n">
        <v>165314</v>
      </c>
      <c r="C28" s="7" t="n">
        <v>101007</v>
      </c>
    </row>
    <row r="29" spans="1:3">
      <c r="A29" s="4" t="s">
        <v>152</v>
      </c>
      <c r="B29" s="10" t="n">
        <v>0.1</v>
      </c>
      <c r="C29" s="10" t="n">
        <v>-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5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6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6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7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5</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88</v>
      </c>
      <c r="B1" s="2" t="s">
        <v>1</v>
      </c>
    </row>
    <row r="2" spans="1:3">
      <c r="B2" s="2" t="s">
        <v>389</v>
      </c>
      <c r="C2" s="2" t="s">
        <v>67</v>
      </c>
    </row>
    <row r="3" spans="1:3">
      <c r="A3" s="4" t="s">
        <v>390</v>
      </c>
    </row>
    <row r="4" spans="1:3">
      <c r="A4" s="3" t="s">
        <v>391</v>
      </c>
    </row>
    <row r="5" spans="1:3">
      <c r="A5" s="4" t="s">
        <v>392</v>
      </c>
      <c r="B5" s="4" t="s">
        <v>393</v>
      </c>
      <c r="C5" s="4" t="s">
        <v>393</v>
      </c>
    </row>
    <row r="6" spans="1:3">
      <c r="A6" s="4" t="s">
        <v>394</v>
      </c>
    </row>
    <row r="7" spans="1:3">
      <c r="A7" s="3" t="s">
        <v>391</v>
      </c>
    </row>
    <row r="8" spans="1:3">
      <c r="A8" s="4" t="s">
        <v>392</v>
      </c>
      <c r="B8" s="4" t="s">
        <v>395</v>
      </c>
      <c r="C8" s="4" t="s">
        <v>396</v>
      </c>
    </row>
    <row r="9" spans="1:3">
      <c r="A9" s="4" t="s">
        <v>397</v>
      </c>
    </row>
    <row r="10" spans="1:3">
      <c r="A10" s="3" t="s">
        <v>391</v>
      </c>
    </row>
    <row r="11" spans="1:3">
      <c r="A11" s="4" t="s">
        <v>392</v>
      </c>
      <c r="B11" s="4" t="s">
        <v>398</v>
      </c>
    </row>
    <row r="12" spans="1:3">
      <c r="A12" s="4" t="s">
        <v>399</v>
      </c>
    </row>
    <row r="13" spans="1:3">
      <c r="A13" s="3" t="s">
        <v>400</v>
      </c>
    </row>
    <row r="14" spans="1:3">
      <c r="A14" s="4" t="s">
        <v>401</v>
      </c>
      <c r="B14" s="7" t="n">
        <v>381</v>
      </c>
    </row>
    <row r="15" spans="1:3">
      <c r="A15" s="4" t="s">
        <v>402</v>
      </c>
      <c r="B15" s="7" t="n">
        <v>26</v>
      </c>
    </row>
    <row r="16" spans="1:3">
      <c r="A16" s="4" t="s">
        <v>403</v>
      </c>
    </row>
    <row r="17" spans="1:3">
      <c r="A17" s="3" t="s">
        <v>391</v>
      </c>
    </row>
    <row r="18" spans="1:3">
      <c r="A18" s="4" t="s">
        <v>392</v>
      </c>
      <c r="B18" s="4" t="s">
        <v>404</v>
      </c>
      <c r="C18" s="4" t="s">
        <v>405</v>
      </c>
    </row>
    <row r="19" spans="1:3">
      <c r="A19" s="4" t="s">
        <v>406</v>
      </c>
    </row>
    <row r="20" spans="1:3">
      <c r="A20" s="3" t="s">
        <v>391</v>
      </c>
    </row>
    <row r="21" spans="1:3">
      <c r="A21" s="4" t="s">
        <v>392</v>
      </c>
      <c r="B21" s="4" t="s">
        <v>407</v>
      </c>
    </row>
    <row r="22" spans="1:3">
      <c r="A22" s="4" t="s">
        <v>408</v>
      </c>
    </row>
    <row r="23" spans="1:3">
      <c r="A23" s="3" t="s">
        <v>391</v>
      </c>
    </row>
    <row r="24" spans="1:3">
      <c r="A24" s="4" t="s">
        <v>409</v>
      </c>
      <c r="B24" s="7" t="n">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3" t="s">
        <v>411</v>
      </c>
    </row>
    <row r="3" spans="1:3">
      <c r="A3" s="4" t="s">
        <v>70</v>
      </c>
      <c r="B3" s="5" t="n">
        <v>113.7</v>
      </c>
      <c r="C3" s="5" t="n">
        <v>121.4</v>
      </c>
    </row>
    <row r="4" spans="1:3">
      <c r="A4" s="4" t="s">
        <v>71</v>
      </c>
      <c r="B4" s="5" t="n">
        <v>136.9</v>
      </c>
      <c r="C4" s="5" t="n">
        <v>1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67</v>
      </c>
    </row>
    <row r="3" spans="1:3">
      <c r="A3" s="3" t="s">
        <v>413</v>
      </c>
    </row>
    <row r="4" spans="1:3">
      <c r="A4" s="4" t="s">
        <v>414</v>
      </c>
      <c r="B4" s="5" t="n">
        <v>96.09999999999999</v>
      </c>
      <c r="C4" s="9" t="n">
        <v>210</v>
      </c>
    </row>
    <row r="5" spans="1:3">
      <c r="A5" s="4" t="s">
        <v>415</v>
      </c>
    </row>
    <row r="6" spans="1:3">
      <c r="A6" s="3" t="s">
        <v>413</v>
      </c>
    </row>
    <row r="7" spans="1:3">
      <c r="A7" s="4" t="s">
        <v>416</v>
      </c>
      <c r="B7" s="4" t="s">
        <v>417</v>
      </c>
    </row>
    <row r="8" spans="1:3">
      <c r="A8" s="4" t="s">
        <v>418</v>
      </c>
    </row>
    <row r="9" spans="1:3">
      <c r="A9" s="3" t="s">
        <v>413</v>
      </c>
    </row>
    <row r="10" spans="1:3">
      <c r="A10" s="4" t="s">
        <v>416</v>
      </c>
      <c r="B10" s="4" t="s">
        <v>419</v>
      </c>
    </row>
    <row r="11" spans="1:3">
      <c r="A11" s="4" t="s">
        <v>420</v>
      </c>
    </row>
    <row r="12" spans="1:3">
      <c r="A12" s="3" t="s">
        <v>413</v>
      </c>
    </row>
    <row r="13" spans="1:3">
      <c r="A13" s="4" t="s">
        <v>416</v>
      </c>
      <c r="B13" s="4" t="s">
        <v>421</v>
      </c>
    </row>
    <row r="14" spans="1:3">
      <c r="A14" s="4" t="s">
        <v>422</v>
      </c>
    </row>
    <row r="15" spans="1:3">
      <c r="A15" s="3" t="s">
        <v>413</v>
      </c>
    </row>
    <row r="16" spans="1:3">
      <c r="A16" s="4" t="s">
        <v>416</v>
      </c>
      <c r="B16" s="4" t="s">
        <v>4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25</v>
      </c>
      <c r="C1" s="2" t="s">
        <v>2</v>
      </c>
    </row>
    <row r="2" spans="1:3">
      <c r="A2" s="3" t="s">
        <v>426</v>
      </c>
    </row>
    <row r="3" spans="1:3">
      <c r="A3" s="4" t="s">
        <v>427</v>
      </c>
      <c r="B3" s="9" t="n">
        <v>600000</v>
      </c>
      <c r="C3" s="9" t="n">
        <v>2822290</v>
      </c>
    </row>
    <row r="4" spans="1:3">
      <c r="A4" s="4" t="s">
        <v>79</v>
      </c>
      <c r="B4" s="7" t="n">
        <v>500000</v>
      </c>
      <c r="C4" s="9" t="n">
        <v>2399505</v>
      </c>
    </row>
    <row r="5" spans="1:3">
      <c r="A5" s="4" t="s">
        <v>428</v>
      </c>
      <c r="B5" s="7" t="n">
        <v>100000</v>
      </c>
    </row>
    <row r="6" spans="1:3">
      <c r="A6" s="4" t="s">
        <v>429</v>
      </c>
      <c r="B6" s="7" t="n">
        <v>2700000</v>
      </c>
    </row>
    <row r="7" spans="1:3">
      <c r="A7" s="4" t="s">
        <v>430</v>
      </c>
      <c r="B7" s="7" t="n">
        <v>1700000</v>
      </c>
    </row>
    <row r="8" spans="1:3">
      <c r="A8" s="4" t="s">
        <v>431</v>
      </c>
      <c r="B8" s="7" t="n">
        <v>1900000</v>
      </c>
    </row>
    <row r="9" spans="1:3">
      <c r="A9" s="4" t="s">
        <v>432</v>
      </c>
      <c r="B9" s="9" t="n">
        <v>1000</v>
      </c>
    </row>
    <row r="10" spans="1:3">
      <c r="A10" s="4" t="s">
        <v>433</v>
      </c>
    </row>
    <row r="11" spans="1:3">
      <c r="A11" s="3" t="s">
        <v>426</v>
      </c>
    </row>
    <row r="12" spans="1:3">
      <c r="A12" s="4" t="s">
        <v>434</v>
      </c>
      <c r="B12" s="4" t="s">
        <v>11</v>
      </c>
    </row>
    <row r="13" spans="1:3">
      <c r="A13" s="4" t="s">
        <v>435</v>
      </c>
      <c r="B13" s="4" t="s">
        <v>11</v>
      </c>
    </row>
    <row r="14" spans="1:3">
      <c r="A14" s="4" t="s">
        <v>436</v>
      </c>
      <c r="B14" s="9" t="n">
        <v>1900</v>
      </c>
    </row>
    <row r="15" spans="1:3">
      <c r="A15" s="4" t="s">
        <v>431</v>
      </c>
      <c r="B15" s="9" t="n">
        <v>1900</v>
      </c>
    </row>
    <row r="16" spans="1:3">
      <c r="A16" s="4" t="s">
        <v>437</v>
      </c>
      <c r="B16" s="4" t="s">
        <v>15</v>
      </c>
    </row>
    <row r="17" spans="1:3">
      <c r="A17" s="4" t="s">
        <v>438</v>
      </c>
      <c r="B17" s="4" t="s">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67</v>
      </c>
    </row>
    <row r="3" spans="1:3">
      <c r="A3" s="3" t="s">
        <v>154</v>
      </c>
    </row>
    <row r="4" spans="1:3">
      <c r="A4" s="4" t="s">
        <v>144</v>
      </c>
      <c r="B4" s="9" t="n">
        <v>7474</v>
      </c>
      <c r="C4" s="9" t="n">
        <v>-372417</v>
      </c>
    </row>
    <row r="5" spans="1:3">
      <c r="A5" s="4" t="s">
        <v>155</v>
      </c>
      <c r="B5" s="7" t="n">
        <v>1198</v>
      </c>
      <c r="C5" s="7" t="n">
        <v>-48</v>
      </c>
    </row>
    <row r="6" spans="1:3">
      <c r="A6" s="4" t="s">
        <v>156</v>
      </c>
      <c r="B6" s="7" t="n">
        <v>8672</v>
      </c>
      <c r="C6" s="7" t="n">
        <v>-372465</v>
      </c>
    </row>
    <row r="7" spans="1:3">
      <c r="A7" s="4" t="s">
        <v>157</v>
      </c>
      <c r="B7" s="7" t="n">
        <v>6811</v>
      </c>
      <c r="C7" s="7" t="n">
        <v>137334</v>
      </c>
    </row>
    <row r="8" spans="1:3">
      <c r="A8" s="4" t="s">
        <v>158</v>
      </c>
      <c r="B8" s="9" t="n">
        <v>15483</v>
      </c>
      <c r="C8" s="9" t="n">
        <v>-235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67</v>
      </c>
    </row>
    <row r="3" spans="1:3">
      <c r="A3" s="3" t="s">
        <v>440</v>
      </c>
    </row>
    <row r="4" spans="1:3">
      <c r="A4" s="4" t="s">
        <v>441</v>
      </c>
      <c r="B4" s="4" t="s">
        <v>393</v>
      </c>
      <c r="C4" s="4" t="s">
        <v>393</v>
      </c>
    </row>
    <row r="5" spans="1:3">
      <c r="A5" s="4" t="s">
        <v>442</v>
      </c>
    </row>
    <row r="6" spans="1:3">
      <c r="A6" s="3" t="s">
        <v>440</v>
      </c>
    </row>
    <row r="7" spans="1:3">
      <c r="A7" s="4" t="s">
        <v>441</v>
      </c>
      <c r="B7" s="4" t="s">
        <v>443</v>
      </c>
      <c r="C7" s="4" t="s">
        <v>444</v>
      </c>
    </row>
    <row r="8" spans="1:3">
      <c r="A8" s="4" t="s">
        <v>445</v>
      </c>
    </row>
    <row r="9" spans="1:3">
      <c r="A9" s="3" t="s">
        <v>440</v>
      </c>
    </row>
    <row r="10" spans="1:3">
      <c r="A10" s="4" t="s">
        <v>441</v>
      </c>
      <c r="B10" s="4" t="s">
        <v>446</v>
      </c>
      <c r="C10" s="4" t="s">
        <v>447</v>
      </c>
    </row>
    <row r="11" spans="1:3">
      <c r="A11" s="4" t="s">
        <v>448</v>
      </c>
    </row>
    <row r="12" spans="1:3">
      <c r="A12" s="3" t="s">
        <v>440</v>
      </c>
    </row>
    <row r="13" spans="1:3">
      <c r="A13" s="4" t="s">
        <v>441</v>
      </c>
      <c r="B13" s="4" t="s">
        <v>449</v>
      </c>
      <c r="C13" s="4" t="s">
        <v>449</v>
      </c>
    </row>
    <row r="14" spans="1:3">
      <c r="A14" s="4" t="s">
        <v>450</v>
      </c>
    </row>
    <row r="15" spans="1:3">
      <c r="A15" s="3" t="s">
        <v>440</v>
      </c>
    </row>
    <row r="16" spans="1:3">
      <c r="A16" s="4" t="s">
        <v>441</v>
      </c>
      <c r="B16" s="4" t="s">
        <v>451</v>
      </c>
      <c r="C16" s="4" t="s">
        <v>452</v>
      </c>
    </row>
    <row r="17" spans="1:3">
      <c r="A17" s="4" t="s">
        <v>453</v>
      </c>
    </row>
    <row r="18" spans="1:3">
      <c r="A18" s="3" t="s">
        <v>440</v>
      </c>
    </row>
    <row r="19" spans="1:3">
      <c r="A19" s="4" t="s">
        <v>441</v>
      </c>
      <c r="B19" s="4" t="s">
        <v>454</v>
      </c>
      <c r="C19" s="4" t="s">
        <v>455</v>
      </c>
    </row>
    <row r="20" spans="1:3">
      <c r="A20" s="4" t="s">
        <v>456</v>
      </c>
    </row>
    <row r="21" spans="1:3">
      <c r="A21" s="3" t="s">
        <v>440</v>
      </c>
    </row>
    <row r="22" spans="1:3">
      <c r="A22" s="4" t="s">
        <v>441</v>
      </c>
      <c r="B22" s="4" t="s">
        <v>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458</v>
      </c>
      <c r="B1" s="2" t="s">
        <v>1</v>
      </c>
    </row>
    <row r="2" spans="1:2">
      <c r="B2" s="2" t="s">
        <v>459</v>
      </c>
    </row>
    <row r="3" spans="1:2">
      <c r="A3" s="4" t="s">
        <v>460</v>
      </c>
    </row>
    <row r="4" spans="1:2">
      <c r="A4" s="3" t="s">
        <v>461</v>
      </c>
    </row>
    <row r="5" spans="1:2">
      <c r="A5" s="4" t="s">
        <v>462</v>
      </c>
      <c r="B5" s="7" t="n">
        <v>140</v>
      </c>
    </row>
    <row r="6" spans="1:2">
      <c r="A6" s="4" t="s">
        <v>463</v>
      </c>
    </row>
    <row r="7" spans="1:2">
      <c r="A7" s="3" t="s">
        <v>461</v>
      </c>
    </row>
    <row r="8" spans="1:2">
      <c r="A8" s="4" t="s">
        <v>392</v>
      </c>
      <c r="B8" s="4" t="s">
        <v>452</v>
      </c>
    </row>
    <row r="9" spans="1:2">
      <c r="A9" s="4" t="s">
        <v>464</v>
      </c>
      <c r="B9" s="7" t="n">
        <v>1</v>
      </c>
    </row>
    <row r="10" spans="1:2">
      <c r="A10" s="4" t="s">
        <v>465</v>
      </c>
      <c r="B10" s="7" t="n">
        <v>1</v>
      </c>
    </row>
    <row r="11" spans="1:2">
      <c r="A11" s="4" t="s">
        <v>466</v>
      </c>
      <c r="B11" s="9" t="n">
        <v>7</v>
      </c>
    </row>
    <row r="12" spans="1:2">
      <c r="A12" s="4" t="s">
        <v>467</v>
      </c>
    </row>
    <row r="13" spans="1:2">
      <c r="A13" s="3" t="s">
        <v>461</v>
      </c>
    </row>
    <row r="14" spans="1:2">
      <c r="A14" s="4" t="s">
        <v>392</v>
      </c>
      <c r="B14" s="4" t="s">
        <v>468</v>
      </c>
    </row>
    <row r="15" spans="1:2">
      <c r="A15" s="4" t="s">
        <v>469</v>
      </c>
      <c r="B15" s="5" t="n">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2"/>
    <col customWidth="1" max="6" min="6" width="29"/>
    <col customWidth="1" max="7" min="7" width="22"/>
    <col customWidth="1" max="8" min="8" width="29"/>
    <col customWidth="1" max="9" min="9" width="22"/>
  </cols>
  <sheetData>
    <row r="1" spans="1:9">
      <c r="A1" s="1" t="s">
        <v>470</v>
      </c>
      <c r="B1" s="2" t="s">
        <v>471</v>
      </c>
      <c r="C1" s="2" t="s">
        <v>472</v>
      </c>
      <c r="D1" s="2" t="s">
        <v>473</v>
      </c>
      <c r="E1" s="2" t="s">
        <v>474</v>
      </c>
      <c r="F1" s="2" t="s">
        <v>475</v>
      </c>
      <c r="G1" s="2" t="s">
        <v>476</v>
      </c>
      <c r="H1" s="2" t="s">
        <v>477</v>
      </c>
      <c r="I1" s="2" t="s">
        <v>478</v>
      </c>
    </row>
    <row r="2" spans="1:9">
      <c r="A2" s="3" t="s">
        <v>479</v>
      </c>
    </row>
    <row r="3" spans="1:9">
      <c r="A3" s="4" t="s">
        <v>480</v>
      </c>
      <c r="E3" s="7" t="n">
        <v>7</v>
      </c>
    </row>
    <row r="4" spans="1:9">
      <c r="A4" s="4" t="s">
        <v>481</v>
      </c>
      <c r="H4" s="9" t="n">
        <v>387063</v>
      </c>
    </row>
    <row r="5" spans="1:9">
      <c r="A5" s="3" t="s">
        <v>482</v>
      </c>
    </row>
    <row r="6" spans="1:9">
      <c r="A6" s="4" t="s">
        <v>483</v>
      </c>
      <c r="H6" s="7" t="n">
        <v>44</v>
      </c>
      <c r="I6" s="7" t="n">
        <v>55</v>
      </c>
    </row>
    <row r="7" spans="1:9">
      <c r="A7" s="4" t="s">
        <v>484</v>
      </c>
    </row>
    <row r="8" spans="1:9">
      <c r="A8" s="3" t="s">
        <v>479</v>
      </c>
    </row>
    <row r="9" spans="1:9">
      <c r="A9" s="4" t="s">
        <v>485</v>
      </c>
      <c r="C9" s="4" t="s">
        <v>486</v>
      </c>
    </row>
    <row r="10" spans="1:9">
      <c r="A10" s="4" t="s">
        <v>487</v>
      </c>
      <c r="C10" s="9" t="n">
        <v>16000</v>
      </c>
    </row>
    <row r="11" spans="1:9">
      <c r="A11" s="3" t="s">
        <v>482</v>
      </c>
    </row>
    <row r="12" spans="1:9">
      <c r="A12" s="4" t="s">
        <v>487</v>
      </c>
      <c r="C12" s="7" t="n">
        <v>16000</v>
      </c>
    </row>
    <row r="13" spans="1:9">
      <c r="A13" s="4" t="s">
        <v>488</v>
      </c>
    </row>
    <row r="14" spans="1:9">
      <c r="A14" s="3" t="s">
        <v>482</v>
      </c>
    </row>
    <row r="15" spans="1:9">
      <c r="A15" s="4" t="s">
        <v>489</v>
      </c>
      <c r="C15" s="7" t="n">
        <v>252500</v>
      </c>
    </row>
    <row r="16" spans="1:9">
      <c r="A16" s="4" t="s">
        <v>490</v>
      </c>
      <c r="C16" s="7" t="n">
        <v>79000</v>
      </c>
    </row>
    <row r="17" spans="1:9">
      <c r="A17" s="4" t="s">
        <v>491</v>
      </c>
      <c r="C17" s="7" t="n">
        <v>165700</v>
      </c>
    </row>
    <row r="18" spans="1:9">
      <c r="A18" s="4" t="s">
        <v>492</v>
      </c>
      <c r="C18" s="9" t="n">
        <v>18500</v>
      </c>
    </row>
    <row r="19" spans="1:9">
      <c r="A19" s="4" t="s">
        <v>138</v>
      </c>
      <c r="H19" s="9" t="n">
        <v>5300</v>
      </c>
    </row>
    <row r="20" spans="1:9">
      <c r="A20" s="4" t="s">
        <v>493</v>
      </c>
    </row>
    <row r="21" spans="1:9">
      <c r="A21" s="3" t="s">
        <v>479</v>
      </c>
    </row>
    <row r="22" spans="1:9">
      <c r="A22" s="4" t="s">
        <v>480</v>
      </c>
      <c r="C22" s="7" t="n">
        <v>7</v>
      </c>
    </row>
    <row r="23" spans="1:9">
      <c r="A23" s="3" t="s">
        <v>482</v>
      </c>
    </row>
    <row r="24" spans="1:9">
      <c r="A24" s="4" t="s">
        <v>494</v>
      </c>
      <c r="C24" s="7" t="n">
        <v>22</v>
      </c>
    </row>
    <row r="25" spans="1:9">
      <c r="A25" s="4" t="s">
        <v>495</v>
      </c>
      <c r="C25" s="7" t="n">
        <v>15</v>
      </c>
    </row>
    <row r="26" spans="1:9">
      <c r="A26" s="4" t="s">
        <v>496</v>
      </c>
    </row>
    <row r="27" spans="1:9">
      <c r="A27" s="3" t="s">
        <v>482</v>
      </c>
    </row>
    <row r="28" spans="1:9">
      <c r="A28" s="4" t="s">
        <v>497</v>
      </c>
      <c r="C28" s="9" t="n">
        <v>173500</v>
      </c>
    </row>
    <row r="29" spans="1:9">
      <c r="A29" s="4" t="s">
        <v>498</v>
      </c>
    </row>
    <row r="30" spans="1:9">
      <c r="A30" s="3" t="s">
        <v>479</v>
      </c>
    </row>
    <row r="31" spans="1:9">
      <c r="A31" s="4" t="s">
        <v>499</v>
      </c>
      <c r="B31" s="9" t="n">
        <v>30300</v>
      </c>
    </row>
    <row r="32" spans="1:9">
      <c r="A32" s="4" t="s">
        <v>500</v>
      </c>
      <c r="B32" s="4" t="s">
        <v>398</v>
      </c>
    </row>
    <row r="33" spans="1:9">
      <c r="A33" s="3" t="s">
        <v>482</v>
      </c>
    </row>
    <row r="34" spans="1:9">
      <c r="A34" s="4" t="s">
        <v>491</v>
      </c>
      <c r="B34" s="9" t="n">
        <v>306100</v>
      </c>
    </row>
    <row r="35" spans="1:9">
      <c r="A35" s="4" t="s">
        <v>492</v>
      </c>
      <c r="B35" s="9" t="n">
        <v>8500</v>
      </c>
    </row>
    <row r="36" spans="1:9">
      <c r="A36" s="4" t="s">
        <v>501</v>
      </c>
      <c r="B36" s="4" t="s">
        <v>502</v>
      </c>
    </row>
    <row r="37" spans="1:9">
      <c r="A37" s="4" t="s">
        <v>503</v>
      </c>
      <c r="D37" s="9" t="n">
        <v>11000</v>
      </c>
    </row>
    <row r="38" spans="1:9">
      <c r="A38" s="4" t="s">
        <v>504</v>
      </c>
      <c r="B38" s="9" t="n">
        <v>84100</v>
      </c>
    </row>
    <row r="39" spans="1:9">
      <c r="A39" s="4" t="s">
        <v>505</v>
      </c>
      <c r="B39" s="7" t="n">
        <v>2600</v>
      </c>
    </row>
    <row r="40" spans="1:9">
      <c r="A40" s="4" t="s">
        <v>506</v>
      </c>
      <c r="B40" s="9" t="n">
        <v>57800</v>
      </c>
    </row>
    <row r="41" spans="1:9">
      <c r="A41" s="4" t="s">
        <v>507</v>
      </c>
    </row>
    <row r="42" spans="1:9">
      <c r="A42" s="3" t="s">
        <v>479</v>
      </c>
    </row>
    <row r="43" spans="1:9">
      <c r="A43" s="4" t="s">
        <v>480</v>
      </c>
      <c r="B43" s="7" t="n">
        <v>18</v>
      </c>
    </row>
    <row r="44" spans="1:9">
      <c r="A44" s="3" t="s">
        <v>482</v>
      </c>
    </row>
    <row r="45" spans="1:9">
      <c r="A45" s="4" t="s">
        <v>489</v>
      </c>
      <c r="B45" s="9" t="n">
        <v>339200</v>
      </c>
    </row>
    <row r="46" spans="1:9">
      <c r="A46" s="4" t="s">
        <v>508</v>
      </c>
    </row>
    <row r="47" spans="1:9">
      <c r="A47" s="3" t="s">
        <v>482</v>
      </c>
    </row>
    <row r="48" spans="1:9">
      <c r="A48" s="4" t="s">
        <v>489</v>
      </c>
      <c r="B48" s="9" t="n">
        <v>339200</v>
      </c>
    </row>
    <row r="49" spans="1:9">
      <c r="A49" s="4" t="s">
        <v>497</v>
      </c>
      <c r="H49" s="9" t="n">
        <v>512700</v>
      </c>
    </row>
    <row r="50" spans="1:9">
      <c r="A50" s="4" t="s">
        <v>509</v>
      </c>
    </row>
    <row r="51" spans="1:9">
      <c r="A51" s="3" t="s">
        <v>482</v>
      </c>
    </row>
    <row r="52" spans="1:9">
      <c r="A52" s="4" t="s">
        <v>489</v>
      </c>
      <c r="F52" s="9" t="n">
        <v>91800</v>
      </c>
    </row>
    <row r="53" spans="1:9">
      <c r="A53" s="4" t="s">
        <v>510</v>
      </c>
    </row>
    <row r="54" spans="1:9">
      <c r="A54" s="3" t="s">
        <v>479</v>
      </c>
    </row>
    <row r="55" spans="1:9">
      <c r="A55" s="4" t="s">
        <v>480</v>
      </c>
      <c r="F55" s="7" t="n">
        <v>7</v>
      </c>
    </row>
    <row r="56" spans="1:9">
      <c r="A56" s="4" t="s">
        <v>511</v>
      </c>
    </row>
    <row r="57" spans="1:9">
      <c r="A57" s="3" t="s">
        <v>479</v>
      </c>
    </row>
    <row r="58" spans="1:9">
      <c r="A58" s="4" t="s">
        <v>480</v>
      </c>
      <c r="F58" s="7" t="n">
        <v>1</v>
      </c>
    </row>
    <row r="59" spans="1:9">
      <c r="A59" s="4" t="s">
        <v>512</v>
      </c>
    </row>
    <row r="60" spans="1:9">
      <c r="A60" s="3" t="s">
        <v>482</v>
      </c>
    </row>
    <row r="61" spans="1:9">
      <c r="A61" s="4" t="s">
        <v>513</v>
      </c>
      <c r="B61" s="7" t="n">
        <v>3</v>
      </c>
    </row>
    <row r="62" spans="1:9">
      <c r="A62" s="4" t="s">
        <v>514</v>
      </c>
    </row>
    <row r="63" spans="1:9">
      <c r="A63" s="3" t="s">
        <v>482</v>
      </c>
    </row>
    <row r="64" spans="1:9">
      <c r="A64" s="4" t="s">
        <v>513</v>
      </c>
      <c r="B64" s="7" t="n">
        <v>2</v>
      </c>
    </row>
    <row r="65" spans="1:9">
      <c r="A65" s="4" t="s">
        <v>484</v>
      </c>
    </row>
    <row r="66" spans="1:9">
      <c r="A66" s="3" t="s">
        <v>479</v>
      </c>
    </row>
    <row r="67" spans="1:9">
      <c r="A67" s="4" t="s">
        <v>499</v>
      </c>
      <c r="C67" s="9" t="n">
        <v>17200</v>
      </c>
    </row>
    <row r="68" spans="1:9">
      <c r="A68" s="4" t="s">
        <v>515</v>
      </c>
      <c r="C68" s="4" t="s">
        <v>516</v>
      </c>
    </row>
    <row r="69" spans="1:9">
      <c r="A69" s="4" t="s">
        <v>517</v>
      </c>
      <c r="C69" s="4" t="s">
        <v>518</v>
      </c>
    </row>
    <row r="70" spans="1:9">
      <c r="A70" s="4" t="s">
        <v>500</v>
      </c>
      <c r="C70" s="4" t="s">
        <v>398</v>
      </c>
    </row>
    <row r="71" spans="1:9">
      <c r="A71" s="4" t="s">
        <v>519</v>
      </c>
    </row>
    <row r="72" spans="1:9">
      <c r="A72" s="3" t="s">
        <v>479</v>
      </c>
    </row>
    <row r="73" spans="1:9">
      <c r="A73" s="4" t="s">
        <v>487</v>
      </c>
      <c r="B73" s="9" t="n">
        <v>37500</v>
      </c>
    </row>
    <row r="74" spans="1:9">
      <c r="A74" s="3" t="s">
        <v>482</v>
      </c>
    </row>
    <row r="75" spans="1:9">
      <c r="A75" s="4" t="s">
        <v>487</v>
      </c>
      <c r="B75" s="9" t="n">
        <v>37500</v>
      </c>
    </row>
    <row r="76" spans="1:9">
      <c r="A76" s="4" t="s">
        <v>520</v>
      </c>
    </row>
    <row r="77" spans="1:9">
      <c r="A77" s="3" t="s">
        <v>479</v>
      </c>
    </row>
    <row r="78" spans="1:9">
      <c r="A78" s="4" t="s">
        <v>480</v>
      </c>
      <c r="G78" s="7" t="n">
        <v>19</v>
      </c>
    </row>
    <row r="79" spans="1:9">
      <c r="A79" s="4" t="s">
        <v>521</v>
      </c>
      <c r="G79" s="4" t="s">
        <v>516</v>
      </c>
    </row>
    <row r="80" spans="1:9">
      <c r="A80" s="4" t="s">
        <v>522</v>
      </c>
    </row>
    <row r="81" spans="1:9">
      <c r="A81" s="3" t="s">
        <v>479</v>
      </c>
    </row>
    <row r="82" spans="1:9">
      <c r="A82" s="4" t="s">
        <v>523</v>
      </c>
      <c r="C82" s="4" t="s">
        <v>455</v>
      </c>
    </row>
    <row r="83" spans="1:9">
      <c r="A83" s="4" t="s">
        <v>524</v>
      </c>
    </row>
    <row r="84" spans="1:9">
      <c r="A84" s="3" t="s">
        <v>479</v>
      </c>
    </row>
    <row r="85" spans="1:9">
      <c r="A85" s="4" t="s">
        <v>525</v>
      </c>
      <c r="B85" s="4" t="s">
        <v>423</v>
      </c>
    </row>
    <row r="86" spans="1:9">
      <c r="A86" s="4" t="s">
        <v>526</v>
      </c>
      <c r="B86" s="7" t="n">
        <v>2</v>
      </c>
    </row>
    <row r="87" spans="1:9">
      <c r="A87" s="4" t="s">
        <v>521</v>
      </c>
      <c r="B87" s="4" t="s">
        <v>516</v>
      </c>
    </row>
    <row r="88" spans="1:9">
      <c r="A88" s="4" t="s">
        <v>481</v>
      </c>
      <c r="B88" s="9" t="n">
        <v>33100</v>
      </c>
    </row>
    <row r="89" spans="1:9">
      <c r="A89" s="4" t="s">
        <v>523</v>
      </c>
      <c r="B89" s="4" t="s">
        <v>455</v>
      </c>
    </row>
    <row r="90" spans="1:9">
      <c r="A90" s="4" t="s">
        <v>522</v>
      </c>
    </row>
    <row r="91" spans="1:9">
      <c r="A91" s="3" t="s">
        <v>479</v>
      </c>
    </row>
    <row r="92" spans="1:9">
      <c r="A92" s="4" t="s">
        <v>525</v>
      </c>
      <c r="C92" s="4" t="s">
        <v>423</v>
      </c>
    </row>
    <row r="93" spans="1:9">
      <c r="A93" s="4" t="s">
        <v>526</v>
      </c>
      <c r="C93" s="7" t="n">
        <v>2</v>
      </c>
    </row>
    <row r="94" spans="1:9">
      <c r="A94" s="4" t="s">
        <v>521</v>
      </c>
      <c r="C94" s="4" t="s">
        <v>516</v>
      </c>
    </row>
    <row r="95" spans="1:9">
      <c r="A95" s="4" t="s">
        <v>481</v>
      </c>
      <c r="C95" s="9" t="n">
        <v>19500</v>
      </c>
    </row>
    <row r="96" spans="1:9">
      <c r="A96" s="4" t="s">
        <v>527</v>
      </c>
    </row>
    <row r="97" spans="1:9">
      <c r="A97" s="3" t="s">
        <v>479</v>
      </c>
    </row>
    <row r="98" spans="1:9">
      <c r="A98" s="4" t="s">
        <v>480</v>
      </c>
      <c r="C98" s="7" t="n">
        <v>15</v>
      </c>
    </row>
    <row r="99" spans="1:9">
      <c r="A99" s="4" t="s">
        <v>528</v>
      </c>
    </row>
    <row r="100" spans="1:9">
      <c r="A100" s="3" t="s">
        <v>479</v>
      </c>
    </row>
    <row r="101" spans="1:9">
      <c r="A101" s="4" t="s">
        <v>529</v>
      </c>
      <c r="B101" s="7" t="n">
        <v>4</v>
      </c>
    </row>
    <row r="102" spans="1:9">
      <c r="A102" s="4" t="s">
        <v>530</v>
      </c>
    </row>
    <row r="103" spans="1:9">
      <c r="A103" s="3" t="s">
        <v>479</v>
      </c>
    </row>
    <row r="104" spans="1:9">
      <c r="A104" s="4" t="s">
        <v>480</v>
      </c>
      <c r="B104" s="7" t="n">
        <v>14</v>
      </c>
    </row>
    <row r="105" spans="1:9">
      <c r="A105" s="4" t="s">
        <v>531</v>
      </c>
    </row>
    <row r="106" spans="1:9">
      <c r="A106" s="3" t="s">
        <v>479</v>
      </c>
    </row>
    <row r="107" spans="1:9">
      <c r="A107" s="4" t="s">
        <v>487</v>
      </c>
      <c r="B107" s="9" t="n">
        <v>85300</v>
      </c>
    </row>
    <row r="108" spans="1:9">
      <c r="A108" s="3" t="s">
        <v>482</v>
      </c>
    </row>
    <row r="109" spans="1:9">
      <c r="A109" s="4" t="s">
        <v>532</v>
      </c>
      <c r="B109" s="7" t="n">
        <v>8500</v>
      </c>
    </row>
    <row r="110" spans="1:9">
      <c r="A110" s="4" t="s">
        <v>533</v>
      </c>
      <c r="B110" s="7" t="n">
        <v>76800</v>
      </c>
    </row>
    <row r="111" spans="1:9">
      <c r="A111" s="4" t="s">
        <v>487</v>
      </c>
      <c r="B111" s="9" t="n">
        <v>85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3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1"/>
    <col customWidth="1" max="5" min="5" width="29"/>
    <col customWidth="1" max="6" min="6" width="29"/>
    <col customWidth="1" max="7" min="7" width="33"/>
    <col customWidth="1" max="8" min="8" width="29"/>
    <col customWidth="1" max="9" min="9" width="29"/>
    <col customWidth="1" max="10" min="10" width="29"/>
    <col customWidth="1" max="11" min="11" width="29"/>
    <col customWidth="1" max="12" min="12" width="38"/>
    <col customWidth="1" max="13" min="13" width="29"/>
    <col customWidth="1" max="14" min="14" width="29"/>
    <col customWidth="1" max="15" min="15" width="29"/>
    <col customWidth="1" max="16" min="16" width="22"/>
    <col customWidth="1" max="17" min="17" width="21"/>
  </cols>
  <sheetData>
    <row r="1" spans="1:17">
      <c r="A1" s="1" t="s">
        <v>534</v>
      </c>
      <c r="B1" s="2" t="s">
        <v>535</v>
      </c>
      <c r="C1" s="2" t="s">
        <v>536</v>
      </c>
      <c r="D1" s="2" t="s">
        <v>537</v>
      </c>
      <c r="E1" s="2" t="s">
        <v>538</v>
      </c>
      <c r="F1" s="2" t="s">
        <v>477</v>
      </c>
      <c r="G1" s="2" t="s">
        <v>539</v>
      </c>
      <c r="H1" s="2" t="s">
        <v>540</v>
      </c>
      <c r="I1" s="2" t="s">
        <v>541</v>
      </c>
      <c r="J1" s="2" t="s">
        <v>538</v>
      </c>
      <c r="K1" s="2" t="s">
        <v>542</v>
      </c>
      <c r="L1" s="2" t="s">
        <v>543</v>
      </c>
      <c r="M1" s="2" t="s">
        <v>544</v>
      </c>
      <c r="N1" s="2" t="s">
        <v>477</v>
      </c>
      <c r="O1" s="2" t="s">
        <v>538</v>
      </c>
      <c r="P1" s="2" t="s">
        <v>545</v>
      </c>
      <c r="Q1" s="2" t="s">
        <v>546</v>
      </c>
    </row>
    <row r="2" spans="1:17">
      <c r="A2" s="3" t="s">
        <v>547</v>
      </c>
    </row>
    <row r="3" spans="1:17">
      <c r="A3" s="4" t="s">
        <v>548</v>
      </c>
      <c r="N3" s="7" t="n">
        <v>44</v>
      </c>
      <c r="O3" s="7" t="n">
        <v>55</v>
      </c>
    </row>
    <row r="4" spans="1:17">
      <c r="A4" s="4" t="s">
        <v>549</v>
      </c>
      <c r="L4" s="9" t="n">
        <v>1900000</v>
      </c>
    </row>
    <row r="5" spans="1:17">
      <c r="A5" s="4" t="s">
        <v>550</v>
      </c>
      <c r="G5" s="9" t="n">
        <v>54400000</v>
      </c>
    </row>
    <row r="6" spans="1:17">
      <c r="A6" s="4" t="s">
        <v>551</v>
      </c>
      <c r="G6" s="7" t="n">
        <v>33300000</v>
      </c>
    </row>
    <row r="7" spans="1:17">
      <c r="A7" s="4" t="s">
        <v>552</v>
      </c>
      <c r="N7" s="9" t="n">
        <v>95779000</v>
      </c>
      <c r="O7" s="9" t="n">
        <v>34379000</v>
      </c>
    </row>
    <row r="8" spans="1:17">
      <c r="A8" s="4" t="s">
        <v>553</v>
      </c>
      <c r="F8" s="7" t="n">
        <v>7</v>
      </c>
    </row>
    <row r="9" spans="1:17">
      <c r="A9" s="4" t="s">
        <v>554</v>
      </c>
      <c r="N9" s="7" t="n">
        <v>173505000</v>
      </c>
      <c r="O9" s="7" t="n">
        <v>12920000</v>
      </c>
    </row>
    <row r="10" spans="1:17">
      <c r="A10" s="4" t="s">
        <v>555</v>
      </c>
      <c r="N10" s="7" t="n">
        <v>-93630000</v>
      </c>
    </row>
    <row r="11" spans="1:17">
      <c r="A11" s="4" t="s">
        <v>556</v>
      </c>
      <c r="J11" s="9" t="n">
        <v>1900000</v>
      </c>
    </row>
    <row r="12" spans="1:17">
      <c r="A12" s="4" t="s">
        <v>195</v>
      </c>
      <c r="N12" s="9" t="n">
        <v>122000</v>
      </c>
      <c r="O12" s="9" t="n">
        <v>-391000</v>
      </c>
    </row>
    <row r="13" spans="1:17">
      <c r="A13" s="4" t="s">
        <v>557</v>
      </c>
      <c r="E13" s="9" t="n">
        <v>-2000000</v>
      </c>
    </row>
    <row r="14" spans="1:17">
      <c r="A14" s="4" t="s">
        <v>558</v>
      </c>
      <c r="O14" s="7" t="n">
        <v>34</v>
      </c>
    </row>
    <row r="15" spans="1:17">
      <c r="A15" s="4" t="s">
        <v>559</v>
      </c>
      <c r="L15" s="7" t="n">
        <v>4</v>
      </c>
    </row>
    <row r="16" spans="1:17">
      <c r="A16" s="4" t="s">
        <v>560</v>
      </c>
    </row>
    <row r="17" spans="1:17">
      <c r="A17" s="3" t="s">
        <v>547</v>
      </c>
    </row>
    <row r="18" spans="1:17">
      <c r="A18" s="4" t="s">
        <v>561</v>
      </c>
      <c r="F18" s="7" t="n">
        <v>8</v>
      </c>
      <c r="N18" s="7" t="n">
        <v>8</v>
      </c>
    </row>
    <row r="19" spans="1:17">
      <c r="A19" s="4" t="s">
        <v>562</v>
      </c>
    </row>
    <row r="20" spans="1:17">
      <c r="A20" s="3" t="s">
        <v>547</v>
      </c>
    </row>
    <row r="21" spans="1:17">
      <c r="A21" s="4" t="s">
        <v>548</v>
      </c>
      <c r="O21" s="7" t="n">
        <v>1</v>
      </c>
    </row>
    <row r="22" spans="1:17">
      <c r="A22" s="4" t="s">
        <v>563</v>
      </c>
    </row>
    <row r="23" spans="1:17">
      <c r="A23" s="3" t="s">
        <v>547</v>
      </c>
    </row>
    <row r="24" spans="1:17">
      <c r="A24" s="4" t="s">
        <v>506</v>
      </c>
      <c r="J24" s="7" t="n">
        <v>400000</v>
      </c>
    </row>
    <row r="25" spans="1:17">
      <c r="A25" s="4" t="s">
        <v>556</v>
      </c>
      <c r="J25" s="9" t="n">
        <v>1100000</v>
      </c>
    </row>
    <row r="26" spans="1:17">
      <c r="A26" s="4" t="s">
        <v>564</v>
      </c>
    </row>
    <row r="27" spans="1:17">
      <c r="A27" s="3" t="s">
        <v>547</v>
      </c>
    </row>
    <row r="28" spans="1:17">
      <c r="A28" s="4" t="s">
        <v>548</v>
      </c>
      <c r="J28" s="7" t="n">
        <v>1</v>
      </c>
    </row>
    <row r="29" spans="1:17">
      <c r="A29" s="4" t="s">
        <v>553</v>
      </c>
      <c r="H29" s="7" t="n">
        <v>3</v>
      </c>
    </row>
    <row r="30" spans="1:17">
      <c r="A30" s="4" t="s">
        <v>504</v>
      </c>
      <c r="G30" s="7" t="n">
        <v>75600000</v>
      </c>
    </row>
    <row r="31" spans="1:17">
      <c r="A31" s="4" t="s">
        <v>505</v>
      </c>
      <c r="G31" s="7" t="n">
        <v>4600000</v>
      </c>
    </row>
    <row r="32" spans="1:17">
      <c r="A32" s="4" t="s">
        <v>506</v>
      </c>
      <c r="G32" s="9" t="n">
        <v>3500000</v>
      </c>
    </row>
    <row r="33" spans="1:17">
      <c r="A33" s="4" t="s">
        <v>565</v>
      </c>
      <c r="J33" s="9" t="n">
        <v>300000</v>
      </c>
    </row>
    <row r="34" spans="1:17">
      <c r="A34" s="4" t="s">
        <v>566</v>
      </c>
    </row>
    <row r="35" spans="1:17">
      <c r="A35" s="3" t="s">
        <v>547</v>
      </c>
    </row>
    <row r="36" spans="1:17">
      <c r="A36" s="4" t="s">
        <v>567</v>
      </c>
      <c r="E36" s="9" t="n">
        <v>2200000</v>
      </c>
      <c r="J36" s="7" t="n">
        <v>2200000</v>
      </c>
      <c r="O36" s="9" t="n">
        <v>2200000</v>
      </c>
    </row>
    <row r="37" spans="1:17">
      <c r="A37" s="4" t="s">
        <v>568</v>
      </c>
      <c r="J37" s="9" t="n">
        <v>1900000</v>
      </c>
    </row>
    <row r="38" spans="1:17">
      <c r="A38" s="4" t="s">
        <v>569</v>
      </c>
    </row>
    <row r="39" spans="1:17">
      <c r="A39" s="3" t="s">
        <v>547</v>
      </c>
    </row>
    <row r="40" spans="1:17">
      <c r="A40" s="4" t="s">
        <v>548</v>
      </c>
      <c r="K40" s="7" t="n">
        <v>1</v>
      </c>
    </row>
    <row r="41" spans="1:17">
      <c r="A41" s="4" t="s">
        <v>570</v>
      </c>
    </row>
    <row r="42" spans="1:17">
      <c r="A42" s="3" t="s">
        <v>547</v>
      </c>
    </row>
    <row r="43" spans="1:17">
      <c r="A43" s="4" t="s">
        <v>548</v>
      </c>
      <c r="G43" s="7" t="n">
        <v>11</v>
      </c>
    </row>
    <row r="44" spans="1:17">
      <c r="A44" s="4" t="s">
        <v>571</v>
      </c>
      <c r="G44" s="7" t="n">
        <v>12</v>
      </c>
    </row>
    <row r="45" spans="1:17">
      <c r="A45" s="4" t="s">
        <v>572</v>
      </c>
      <c r="G45" s="9" t="n">
        <v>1900000</v>
      </c>
    </row>
    <row r="46" spans="1:17">
      <c r="A46" s="4" t="s">
        <v>573</v>
      </c>
    </row>
    <row r="47" spans="1:17">
      <c r="A47" s="3" t="s">
        <v>547</v>
      </c>
    </row>
    <row r="48" spans="1:17">
      <c r="A48" s="4" t="s">
        <v>548</v>
      </c>
      <c r="O48" s="7" t="n">
        <v>54</v>
      </c>
    </row>
    <row r="49" spans="1:17">
      <c r="A49" s="4" t="s">
        <v>553</v>
      </c>
      <c r="N49" s="7" t="n">
        <v>13</v>
      </c>
      <c r="O49" s="7" t="n">
        <v>22</v>
      </c>
    </row>
    <row r="50" spans="1:17">
      <c r="A50" s="4" t="s">
        <v>574</v>
      </c>
    </row>
    <row r="51" spans="1:17">
      <c r="A51" s="3" t="s">
        <v>547</v>
      </c>
    </row>
    <row r="52" spans="1:17">
      <c r="A52" s="4" t="s">
        <v>575</v>
      </c>
      <c r="G52" s="7" t="n">
        <v>1</v>
      </c>
    </row>
    <row r="53" spans="1:17">
      <c r="A53" s="4" t="s">
        <v>576</v>
      </c>
    </row>
    <row r="54" spans="1:17">
      <c r="A54" s="3" t="s">
        <v>547</v>
      </c>
    </row>
    <row r="55" spans="1:17">
      <c r="A55" s="4" t="s">
        <v>504</v>
      </c>
      <c r="G55" s="9" t="n">
        <v>10400000</v>
      </c>
    </row>
    <row r="56" spans="1:17">
      <c r="A56" s="4" t="s">
        <v>567</v>
      </c>
      <c r="G56" s="7" t="n">
        <v>11500000</v>
      </c>
    </row>
    <row r="57" spans="1:17">
      <c r="A57" s="4" t="s">
        <v>568</v>
      </c>
      <c r="G57" s="9" t="n">
        <v>9600000</v>
      </c>
    </row>
    <row r="58" spans="1:17">
      <c r="A58" s="4" t="s">
        <v>577</v>
      </c>
    </row>
    <row r="59" spans="1:17">
      <c r="A59" s="3" t="s">
        <v>547</v>
      </c>
    </row>
    <row r="60" spans="1:17">
      <c r="A60" s="4" t="s">
        <v>548</v>
      </c>
      <c r="G60" s="7" t="n">
        <v>1</v>
      </c>
      <c r="H60" s="7" t="n">
        <v>5</v>
      </c>
    </row>
    <row r="61" spans="1:17">
      <c r="A61" s="4" t="s">
        <v>504</v>
      </c>
      <c r="H61" s="9" t="n">
        <v>53000000</v>
      </c>
    </row>
    <row r="62" spans="1:17">
      <c r="A62" s="4" t="s">
        <v>505</v>
      </c>
      <c r="G62" s="9" t="n">
        <v>100000</v>
      </c>
      <c r="H62" s="7" t="n">
        <v>1600000</v>
      </c>
    </row>
    <row r="63" spans="1:17">
      <c r="A63" s="4" t="s">
        <v>506</v>
      </c>
      <c r="G63" s="9" t="n">
        <v>600000</v>
      </c>
      <c r="H63" s="7" t="n">
        <v>25000000</v>
      </c>
    </row>
    <row r="64" spans="1:17">
      <c r="A64" s="4" t="s">
        <v>567</v>
      </c>
      <c r="H64" s="7" t="n">
        <v>56500000</v>
      </c>
    </row>
    <row r="65" spans="1:17">
      <c r="A65" s="4" t="s">
        <v>568</v>
      </c>
      <c r="H65" s="7" t="n">
        <v>41800000</v>
      </c>
    </row>
    <row r="66" spans="1:17">
      <c r="A66" s="4" t="s">
        <v>578</v>
      </c>
      <c r="H66" s="9" t="n">
        <v>2400000</v>
      </c>
    </row>
    <row r="67" spans="1:17">
      <c r="A67" s="4" t="s">
        <v>579</v>
      </c>
    </row>
    <row r="68" spans="1:17">
      <c r="A68" s="3" t="s">
        <v>547</v>
      </c>
    </row>
    <row r="69" spans="1:17">
      <c r="A69" s="4" t="s">
        <v>548</v>
      </c>
      <c r="G69" s="7" t="n">
        <v>1</v>
      </c>
    </row>
    <row r="70" spans="1:17">
      <c r="A70" s="4" t="s">
        <v>580</v>
      </c>
    </row>
    <row r="71" spans="1:17">
      <c r="A71" s="3" t="s">
        <v>547</v>
      </c>
    </row>
    <row r="72" spans="1:17">
      <c r="A72" s="4" t="s">
        <v>548</v>
      </c>
      <c r="H72" s="7" t="n">
        <v>1</v>
      </c>
    </row>
    <row r="73" spans="1:17">
      <c r="A73" s="4" t="s">
        <v>504</v>
      </c>
      <c r="H73" s="9" t="n">
        <v>3100000</v>
      </c>
    </row>
    <row r="74" spans="1:17">
      <c r="A74" s="4" t="s">
        <v>505</v>
      </c>
      <c r="H74" s="7" t="n">
        <v>300000</v>
      </c>
    </row>
    <row r="75" spans="1:17">
      <c r="A75" s="4" t="s">
        <v>506</v>
      </c>
      <c r="H75" s="9" t="n">
        <v>100000</v>
      </c>
    </row>
    <row r="76" spans="1:17">
      <c r="A76" s="4" t="s">
        <v>581</v>
      </c>
    </row>
    <row r="77" spans="1:17">
      <c r="A77" s="3" t="s">
        <v>547</v>
      </c>
    </row>
    <row r="78" spans="1:17">
      <c r="A78" s="4" t="s">
        <v>548</v>
      </c>
      <c r="G78" s="7" t="n">
        <v>3</v>
      </c>
    </row>
    <row r="79" spans="1:17">
      <c r="A79" s="4" t="s">
        <v>582</v>
      </c>
    </row>
    <row r="80" spans="1:17">
      <c r="A80" s="3" t="s">
        <v>547</v>
      </c>
    </row>
    <row r="81" spans="1:17">
      <c r="A81" s="4" t="s">
        <v>548</v>
      </c>
      <c r="F81" s="7" t="n">
        <v>1</v>
      </c>
    </row>
    <row r="82" spans="1:17">
      <c r="A82" s="4" t="s">
        <v>504</v>
      </c>
      <c r="F82" s="9" t="n">
        <v>19000000</v>
      </c>
    </row>
    <row r="83" spans="1:17">
      <c r="A83" s="4" t="s">
        <v>505</v>
      </c>
      <c r="F83" s="7" t="n">
        <v>1200000</v>
      </c>
    </row>
    <row r="84" spans="1:17">
      <c r="A84" s="4" t="s">
        <v>506</v>
      </c>
      <c r="F84" s="7" t="n">
        <v>900000</v>
      </c>
    </row>
    <row r="85" spans="1:17">
      <c r="A85" s="4" t="s">
        <v>583</v>
      </c>
    </row>
    <row r="86" spans="1:17">
      <c r="A86" s="3" t="s">
        <v>547</v>
      </c>
    </row>
    <row r="87" spans="1:17">
      <c r="A87" s="4" t="s">
        <v>575</v>
      </c>
      <c r="G87" s="7" t="n">
        <v>2</v>
      </c>
    </row>
    <row r="88" spans="1:17">
      <c r="A88" s="4" t="s">
        <v>584</v>
      </c>
    </row>
    <row r="89" spans="1:17">
      <c r="A89" s="3" t="s">
        <v>547</v>
      </c>
    </row>
    <row r="90" spans="1:17">
      <c r="A90" s="4" t="s">
        <v>553</v>
      </c>
      <c r="N90" s="7" t="n">
        <v>1</v>
      </c>
    </row>
    <row r="91" spans="1:17">
      <c r="A91" s="4" t="s">
        <v>585</v>
      </c>
    </row>
    <row r="92" spans="1:17">
      <c r="A92" s="3" t="s">
        <v>547</v>
      </c>
    </row>
    <row r="93" spans="1:17">
      <c r="A93" s="4" t="s">
        <v>561</v>
      </c>
      <c r="E93" s="7" t="n">
        <v>7</v>
      </c>
      <c r="J93" s="7" t="n">
        <v>7</v>
      </c>
      <c r="O93" s="7" t="n">
        <v>7</v>
      </c>
    </row>
    <row r="94" spans="1:17">
      <c r="A94" s="4" t="s">
        <v>195</v>
      </c>
      <c r="F94" s="9" t="n">
        <v>2600000</v>
      </c>
    </row>
    <row r="95" spans="1:17">
      <c r="A95" s="4" t="s">
        <v>586</v>
      </c>
    </row>
    <row r="96" spans="1:17">
      <c r="A96" s="3" t="s">
        <v>547</v>
      </c>
    </row>
    <row r="97" spans="1:17">
      <c r="A97" s="4" t="s">
        <v>553</v>
      </c>
      <c r="J97" s="7" t="n">
        <v>23</v>
      </c>
    </row>
    <row r="98" spans="1:17">
      <c r="A98" s="4" t="s">
        <v>506</v>
      </c>
      <c r="J98" s="9" t="n">
        <v>3400000</v>
      </c>
    </row>
    <row r="99" spans="1:17">
      <c r="A99" s="4" t="s">
        <v>556</v>
      </c>
      <c r="J99" s="9" t="n">
        <v>4600000</v>
      </c>
    </row>
    <row r="100" spans="1:17">
      <c r="A100" s="4" t="s">
        <v>587</v>
      </c>
      <c r="J100" s="7" t="n">
        <v>22</v>
      </c>
    </row>
    <row r="101" spans="1:17">
      <c r="A101" s="4" t="s">
        <v>588</v>
      </c>
      <c r="J101" s="9" t="n">
        <v>1</v>
      </c>
    </row>
    <row r="102" spans="1:17">
      <c r="A102" s="4" t="s">
        <v>589</v>
      </c>
      <c r="J102" s="7" t="n">
        <v>89400000</v>
      </c>
    </row>
    <row r="103" spans="1:17">
      <c r="A103" s="4" t="s">
        <v>195</v>
      </c>
      <c r="J103" s="9" t="n">
        <v>9400000</v>
      </c>
    </row>
    <row r="104" spans="1:17">
      <c r="A104" s="4" t="s">
        <v>590</v>
      </c>
    </row>
    <row r="105" spans="1:17">
      <c r="A105" s="3" t="s">
        <v>547</v>
      </c>
    </row>
    <row r="106" spans="1:17">
      <c r="A106" s="4" t="s">
        <v>548</v>
      </c>
      <c r="J106" s="7" t="n">
        <v>15</v>
      </c>
    </row>
    <row r="107" spans="1:17">
      <c r="A107" s="4" t="s">
        <v>553</v>
      </c>
      <c r="F107" s="7" t="n">
        <v>7</v>
      </c>
      <c r="J107" s="7" t="n">
        <v>23</v>
      </c>
    </row>
    <row r="108" spans="1:17">
      <c r="A108" s="4" t="s">
        <v>591</v>
      </c>
    </row>
    <row r="109" spans="1:17">
      <c r="A109" s="3" t="s">
        <v>547</v>
      </c>
    </row>
    <row r="110" spans="1:17">
      <c r="A110" s="4" t="s">
        <v>548</v>
      </c>
      <c r="J110" s="7" t="n">
        <v>7</v>
      </c>
    </row>
    <row r="111" spans="1:17">
      <c r="A111" s="4" t="s">
        <v>506</v>
      </c>
      <c r="F111" s="9" t="n">
        <v>3300000</v>
      </c>
    </row>
    <row r="112" spans="1:17">
      <c r="A112" s="4" t="s">
        <v>567</v>
      </c>
      <c r="F112" s="7" t="n">
        <v>20100000</v>
      </c>
      <c r="M112" s="9" t="n">
        <v>20100000</v>
      </c>
      <c r="N112" s="9" t="n">
        <v>20100000</v>
      </c>
    </row>
    <row r="113" spans="1:17">
      <c r="A113" s="4" t="s">
        <v>592</v>
      </c>
    </row>
    <row r="114" spans="1:17">
      <c r="A114" s="3" t="s">
        <v>547</v>
      </c>
    </row>
    <row r="115" spans="1:17">
      <c r="A115" s="4" t="s">
        <v>504</v>
      </c>
      <c r="J115" s="9" t="n">
        <v>36800000</v>
      </c>
    </row>
    <row r="116" spans="1:17">
      <c r="A116" s="4" t="s">
        <v>505</v>
      </c>
      <c r="J116" s="9" t="n">
        <v>3100000</v>
      </c>
    </row>
    <row r="117" spans="1:17">
      <c r="A117" s="4" t="s">
        <v>593</v>
      </c>
    </row>
    <row r="118" spans="1:17">
      <c r="A118" s="3" t="s">
        <v>547</v>
      </c>
    </row>
    <row r="119" spans="1:17">
      <c r="A119" s="4" t="s">
        <v>548</v>
      </c>
      <c r="J119" s="7" t="n">
        <v>6</v>
      </c>
    </row>
    <row r="120" spans="1:17">
      <c r="A120" s="4" t="s">
        <v>594</v>
      </c>
    </row>
    <row r="121" spans="1:17">
      <c r="A121" s="3" t="s">
        <v>547</v>
      </c>
    </row>
    <row r="122" spans="1:17">
      <c r="A122" s="4" t="s">
        <v>548</v>
      </c>
      <c r="J122" s="7" t="n">
        <v>5</v>
      </c>
    </row>
    <row r="123" spans="1:17">
      <c r="A123" s="4" t="s">
        <v>595</v>
      </c>
    </row>
    <row r="124" spans="1:17">
      <c r="A124" s="3" t="s">
        <v>547</v>
      </c>
    </row>
    <row r="125" spans="1:17">
      <c r="A125" s="4" t="s">
        <v>548</v>
      </c>
      <c r="J125" s="7" t="n">
        <v>1</v>
      </c>
    </row>
    <row r="126" spans="1:17">
      <c r="A126" s="4" t="s">
        <v>596</v>
      </c>
    </row>
    <row r="127" spans="1:17">
      <c r="A127" s="3" t="s">
        <v>547</v>
      </c>
    </row>
    <row r="128" spans="1:17">
      <c r="A128" s="4" t="s">
        <v>548</v>
      </c>
      <c r="K128" s="7" t="n">
        <v>6</v>
      </c>
    </row>
    <row r="129" spans="1:17">
      <c r="A129" s="4" t="s">
        <v>597</v>
      </c>
      <c r="K129" s="9" t="n">
        <v>7300000</v>
      </c>
    </row>
    <row r="130" spans="1:17">
      <c r="A130" s="4" t="s">
        <v>598</v>
      </c>
    </row>
    <row r="131" spans="1:17">
      <c r="A131" s="3" t="s">
        <v>547</v>
      </c>
    </row>
    <row r="132" spans="1:17">
      <c r="A132" s="4" t="s">
        <v>548</v>
      </c>
      <c r="K132" s="7" t="n">
        <v>7</v>
      </c>
    </row>
    <row r="133" spans="1:17">
      <c r="A133" s="4" t="s">
        <v>504</v>
      </c>
      <c r="K133" s="9" t="n">
        <v>71700000</v>
      </c>
    </row>
    <row r="134" spans="1:17">
      <c r="A134" s="4" t="s">
        <v>505</v>
      </c>
      <c r="K134" s="7" t="n">
        <v>9700000</v>
      </c>
    </row>
    <row r="135" spans="1:17">
      <c r="A135" s="4" t="s">
        <v>506</v>
      </c>
      <c r="K135" s="7" t="n">
        <v>27900000</v>
      </c>
    </row>
    <row r="136" spans="1:17">
      <c r="A136" s="4" t="s">
        <v>565</v>
      </c>
      <c r="K136" s="7" t="n">
        <v>600000</v>
      </c>
    </row>
    <row r="137" spans="1:17">
      <c r="A137" s="4" t="s">
        <v>599</v>
      </c>
      <c r="K137" s="7" t="n">
        <v>44500000</v>
      </c>
    </row>
    <row r="138" spans="1:17">
      <c r="A138" s="4" t="s">
        <v>600</v>
      </c>
      <c r="K138" s="7" t="n">
        <v>77000000</v>
      </c>
    </row>
    <row r="139" spans="1:17">
      <c r="A139" s="4" t="s">
        <v>556</v>
      </c>
      <c r="K139" s="9" t="n">
        <v>3100000</v>
      </c>
    </row>
    <row r="140" spans="1:17">
      <c r="A140" s="4" t="s">
        <v>601</v>
      </c>
    </row>
    <row r="141" spans="1:17">
      <c r="A141" s="3" t="s">
        <v>547</v>
      </c>
    </row>
    <row r="142" spans="1:17">
      <c r="A142" s="4" t="s">
        <v>505</v>
      </c>
      <c r="L142" s="9" t="n">
        <v>23800000</v>
      </c>
    </row>
    <row r="143" spans="1:17">
      <c r="A143" s="4" t="s">
        <v>602</v>
      </c>
    </row>
    <row r="144" spans="1:17">
      <c r="A144" s="3" t="s">
        <v>547</v>
      </c>
    </row>
    <row r="145" spans="1:17">
      <c r="A145" s="4" t="s">
        <v>548</v>
      </c>
      <c r="L145" s="7" t="n">
        <v>19</v>
      </c>
    </row>
    <row r="146" spans="1:17">
      <c r="A146" s="4" t="s">
        <v>571</v>
      </c>
      <c r="P146" s="7" t="n">
        <v>1</v>
      </c>
    </row>
    <row r="147" spans="1:17">
      <c r="A147" s="4" t="s">
        <v>504</v>
      </c>
      <c r="L147" s="9" t="n">
        <v>182700000</v>
      </c>
    </row>
    <row r="148" spans="1:17">
      <c r="A148" s="4" t="s">
        <v>506</v>
      </c>
      <c r="L148" s="7" t="n">
        <v>22500000</v>
      </c>
    </row>
    <row r="149" spans="1:17">
      <c r="A149" s="4" t="s">
        <v>597</v>
      </c>
      <c r="L149" s="7" t="n">
        <v>5300000</v>
      </c>
    </row>
    <row r="150" spans="1:17">
      <c r="A150" s="4" t="s">
        <v>603</v>
      </c>
      <c r="L150" s="7" t="n">
        <v>16800000</v>
      </c>
    </row>
    <row r="151" spans="1:17">
      <c r="A151" s="4" t="s">
        <v>604</v>
      </c>
      <c r="L151" s="7" t="n">
        <v>113300000</v>
      </c>
    </row>
    <row r="152" spans="1:17">
      <c r="A152" s="4" t="s">
        <v>605</v>
      </c>
      <c r="L152" s="7" t="n">
        <v>134500000</v>
      </c>
    </row>
    <row r="153" spans="1:17">
      <c r="A153" s="4" t="s">
        <v>556</v>
      </c>
      <c r="L153" s="9" t="n">
        <v>8400000</v>
      </c>
    </row>
    <row r="154" spans="1:17">
      <c r="A154" s="4" t="s">
        <v>606</v>
      </c>
    </row>
    <row r="155" spans="1:17">
      <c r="A155" s="3" t="s">
        <v>547</v>
      </c>
    </row>
    <row r="156" spans="1:17">
      <c r="A156" s="4" t="s">
        <v>597</v>
      </c>
      <c r="J156" s="9" t="n">
        <v>7400000</v>
      </c>
    </row>
    <row r="157" spans="1:17">
      <c r="A157" s="4" t="s">
        <v>607</v>
      </c>
      <c r="J157" s="7" t="n">
        <v>6200000</v>
      </c>
    </row>
    <row r="158" spans="1:17">
      <c r="A158" s="4" t="s">
        <v>608</v>
      </c>
    </row>
    <row r="159" spans="1:17">
      <c r="A159" s="3" t="s">
        <v>547</v>
      </c>
    </row>
    <row r="160" spans="1:17">
      <c r="A160" s="4" t="s">
        <v>565</v>
      </c>
      <c r="J160" s="9" t="n">
        <v>6700000</v>
      </c>
    </row>
    <row r="161" spans="1:17">
      <c r="A161" s="4" t="s">
        <v>609</v>
      </c>
    </row>
    <row r="162" spans="1:17">
      <c r="A162" s="3" t="s">
        <v>547</v>
      </c>
    </row>
    <row r="163" spans="1:17">
      <c r="A163" s="4" t="s">
        <v>553</v>
      </c>
      <c r="J163" s="7" t="n">
        <v>13</v>
      </c>
    </row>
    <row r="164" spans="1:17">
      <c r="A164" s="4" t="s">
        <v>610</v>
      </c>
    </row>
    <row r="165" spans="1:17">
      <c r="A165" s="3" t="s">
        <v>547</v>
      </c>
    </row>
    <row r="166" spans="1:17">
      <c r="A166" s="4" t="s">
        <v>504</v>
      </c>
      <c r="I166" s="9" t="n">
        <v>90200000</v>
      </c>
    </row>
    <row r="167" spans="1:17">
      <c r="A167" s="4" t="s">
        <v>505</v>
      </c>
      <c r="I167" s="7" t="n">
        <v>6000000</v>
      </c>
    </row>
    <row r="168" spans="1:17">
      <c r="A168" s="4" t="s">
        <v>506</v>
      </c>
      <c r="I168" s="7" t="n">
        <v>3500000</v>
      </c>
    </row>
    <row r="169" spans="1:17">
      <c r="A169" s="4" t="s">
        <v>611</v>
      </c>
    </row>
    <row r="170" spans="1:17">
      <c r="A170" s="3" t="s">
        <v>547</v>
      </c>
    </row>
    <row r="171" spans="1:17">
      <c r="A171" s="4" t="s">
        <v>504</v>
      </c>
      <c r="I171" s="7" t="n">
        <v>7700000</v>
      </c>
    </row>
    <row r="172" spans="1:17">
      <c r="A172" s="4" t="s">
        <v>505</v>
      </c>
      <c r="I172" s="7" t="n">
        <v>1600000</v>
      </c>
    </row>
    <row r="173" spans="1:17">
      <c r="A173" s="4" t="s">
        <v>506</v>
      </c>
      <c r="I173" s="9" t="n">
        <v>200000</v>
      </c>
    </row>
    <row r="174" spans="1:17">
      <c r="A174" s="4" t="s">
        <v>612</v>
      </c>
    </row>
    <row r="175" spans="1:17">
      <c r="A175" s="3" t="s">
        <v>547</v>
      </c>
    </row>
    <row r="176" spans="1:17">
      <c r="A176" s="4" t="s">
        <v>548</v>
      </c>
      <c r="I176" s="7" t="n">
        <v>1</v>
      </c>
    </row>
    <row r="177" spans="1:17">
      <c r="A177" s="4" t="s">
        <v>613</v>
      </c>
    </row>
    <row r="178" spans="1:17">
      <c r="A178" s="3" t="s">
        <v>547</v>
      </c>
    </row>
    <row r="179" spans="1:17">
      <c r="A179" s="4" t="s">
        <v>548</v>
      </c>
      <c r="G179" s="7" t="n">
        <v>9</v>
      </c>
    </row>
    <row r="180" spans="1:17">
      <c r="A180" s="4" t="s">
        <v>614</v>
      </c>
    </row>
    <row r="181" spans="1:17">
      <c r="A181" s="3" t="s">
        <v>547</v>
      </c>
    </row>
    <row r="182" spans="1:17">
      <c r="A182" s="4" t="s">
        <v>552</v>
      </c>
      <c r="N182" s="9" t="n">
        <v>93800000</v>
      </c>
    </row>
    <row r="183" spans="1:17">
      <c r="A183" s="4" t="s">
        <v>615</v>
      </c>
      <c r="O183" s="9" t="n">
        <v>21900000</v>
      </c>
    </row>
    <row r="184" spans="1:17">
      <c r="A184" s="4" t="s">
        <v>616</v>
      </c>
    </row>
    <row r="185" spans="1:17">
      <c r="A185" s="3" t="s">
        <v>547</v>
      </c>
    </row>
    <row r="186" spans="1:17">
      <c r="A186" s="4" t="s">
        <v>506</v>
      </c>
      <c r="O186" s="7" t="n">
        <v>34800000</v>
      </c>
    </row>
    <row r="187" spans="1:17">
      <c r="A187" s="4" t="s">
        <v>617</v>
      </c>
    </row>
    <row r="188" spans="1:17">
      <c r="A188" s="3" t="s">
        <v>547</v>
      </c>
    </row>
    <row r="189" spans="1:17">
      <c r="A189" s="4" t="s">
        <v>618</v>
      </c>
      <c r="J189" s="7" t="n">
        <v>4</v>
      </c>
    </row>
    <row r="190" spans="1:17">
      <c r="A190" s="4" t="s">
        <v>619</v>
      </c>
      <c r="D190" s="9" t="n">
        <v>19000000</v>
      </c>
    </row>
    <row r="191" spans="1:17">
      <c r="A191" s="4" t="s">
        <v>620</v>
      </c>
    </row>
    <row r="192" spans="1:17">
      <c r="A192" s="3" t="s">
        <v>547</v>
      </c>
    </row>
    <row r="193" spans="1:17">
      <c r="A193" s="4" t="s">
        <v>621</v>
      </c>
      <c r="L193" s="7" t="n">
        <v>9</v>
      </c>
    </row>
    <row r="194" spans="1:17">
      <c r="A194" s="4" t="s">
        <v>622</v>
      </c>
    </row>
    <row r="195" spans="1:17">
      <c r="A195" s="3" t="s">
        <v>547</v>
      </c>
    </row>
    <row r="196" spans="1:17">
      <c r="A196" s="4" t="s">
        <v>565</v>
      </c>
      <c r="L196" s="9" t="n">
        <v>7400000</v>
      </c>
    </row>
    <row r="197" spans="1:17">
      <c r="A197" s="4" t="s">
        <v>623</v>
      </c>
    </row>
    <row r="198" spans="1:17">
      <c r="A198" s="3" t="s">
        <v>547</v>
      </c>
    </row>
    <row r="199" spans="1:17">
      <c r="A199" s="4" t="s">
        <v>624</v>
      </c>
      <c r="L199" s="7" t="n">
        <v>9900000</v>
      </c>
    </row>
    <row r="200" spans="1:17">
      <c r="A200" s="4" t="s">
        <v>625</v>
      </c>
    </row>
    <row r="201" spans="1:17">
      <c r="A201" s="3" t="s">
        <v>547</v>
      </c>
    </row>
    <row r="202" spans="1:17">
      <c r="A202" s="4" t="s">
        <v>597</v>
      </c>
      <c r="L202" s="7" t="n">
        <v>9600000</v>
      </c>
    </row>
    <row r="203" spans="1:17">
      <c r="A203" s="4" t="s">
        <v>565</v>
      </c>
      <c r="L203" s="9" t="n">
        <v>19400000</v>
      </c>
    </row>
    <row r="204" spans="1:17">
      <c r="A204" s="4" t="s">
        <v>626</v>
      </c>
    </row>
    <row r="205" spans="1:17">
      <c r="A205" s="3" t="s">
        <v>547</v>
      </c>
    </row>
    <row r="206" spans="1:17">
      <c r="A206" s="4" t="s">
        <v>618</v>
      </c>
      <c r="L206" s="7" t="n">
        <v>6</v>
      </c>
    </row>
    <row r="207" spans="1:17">
      <c r="A207" s="4" t="s">
        <v>627</v>
      </c>
    </row>
    <row r="208" spans="1:17">
      <c r="A208" s="3" t="s">
        <v>547</v>
      </c>
    </row>
    <row r="209" spans="1:17">
      <c r="A209" s="4" t="s">
        <v>553</v>
      </c>
      <c r="L209" s="7" t="n">
        <v>20</v>
      </c>
    </row>
    <row r="210" spans="1:17">
      <c r="A210" s="4" t="s">
        <v>628</v>
      </c>
    </row>
    <row r="211" spans="1:17">
      <c r="A211" s="3" t="s">
        <v>547</v>
      </c>
    </row>
    <row r="212" spans="1:17">
      <c r="A212" s="4" t="s">
        <v>629</v>
      </c>
      <c r="E212" s="9" t="n">
        <v>34100000</v>
      </c>
      <c r="J212" s="9" t="n">
        <v>34100000</v>
      </c>
      <c r="O212" s="7" t="n">
        <v>34100000</v>
      </c>
    </row>
    <row r="213" spans="1:17">
      <c r="A213" s="4" t="s">
        <v>630</v>
      </c>
    </row>
    <row r="214" spans="1:17">
      <c r="A214" s="3" t="s">
        <v>547</v>
      </c>
    </row>
    <row r="215" spans="1:17">
      <c r="A215" s="4" t="s">
        <v>631</v>
      </c>
      <c r="N215" s="7" t="n">
        <v>30</v>
      </c>
    </row>
    <row r="216" spans="1:17">
      <c r="A216" s="4" t="s">
        <v>572</v>
      </c>
      <c r="N216" s="9" t="n">
        <v>25900000</v>
      </c>
    </row>
    <row r="217" spans="1:17">
      <c r="A217" s="4" t="s">
        <v>552</v>
      </c>
      <c r="N217" s="9" t="n">
        <v>48300000</v>
      </c>
    </row>
    <row r="218" spans="1:17">
      <c r="A218" s="4" t="s">
        <v>553</v>
      </c>
      <c r="N218" s="7" t="n">
        <v>15</v>
      </c>
    </row>
    <row r="219" spans="1:17">
      <c r="A219" s="4" t="s">
        <v>632</v>
      </c>
    </row>
    <row r="220" spans="1:17">
      <c r="A220" s="3" t="s">
        <v>547</v>
      </c>
    </row>
    <row r="221" spans="1:17">
      <c r="A221" s="4" t="s">
        <v>550</v>
      </c>
      <c r="N221" s="9" t="n">
        <v>11700000</v>
      </c>
    </row>
    <row r="222" spans="1:17">
      <c r="A222" s="4" t="s">
        <v>633</v>
      </c>
      <c r="N222" s="7" t="n">
        <v>22400000</v>
      </c>
    </row>
    <row r="223" spans="1:17">
      <c r="A223" s="4" t="s">
        <v>634</v>
      </c>
      <c r="N223" s="7" t="n">
        <v>112800000</v>
      </c>
    </row>
    <row r="224" spans="1:17">
      <c r="A224" s="4" t="s">
        <v>551</v>
      </c>
      <c r="N224" s="9" t="n">
        <v>150400000</v>
      </c>
    </row>
    <row r="225" spans="1:17">
      <c r="A225" s="4" t="s">
        <v>635</v>
      </c>
    </row>
    <row r="226" spans="1:17">
      <c r="A226" s="3" t="s">
        <v>547</v>
      </c>
    </row>
    <row r="227" spans="1:17">
      <c r="A227" s="4" t="s">
        <v>548</v>
      </c>
      <c r="M227" s="7" t="n">
        <v>1</v>
      </c>
    </row>
    <row r="228" spans="1:17">
      <c r="A228" s="4" t="s">
        <v>504</v>
      </c>
      <c r="M228" s="9" t="n">
        <v>9000000</v>
      </c>
    </row>
    <row r="229" spans="1:17">
      <c r="A229" s="4" t="s">
        <v>505</v>
      </c>
      <c r="M229" s="7" t="n">
        <v>2700000</v>
      </c>
    </row>
    <row r="230" spans="1:17">
      <c r="A230" s="4" t="s">
        <v>506</v>
      </c>
      <c r="M230" s="9" t="n">
        <v>300000</v>
      </c>
    </row>
    <row r="231" spans="1:17">
      <c r="A231" s="4" t="s">
        <v>636</v>
      </c>
    </row>
    <row r="232" spans="1:17">
      <c r="A232" s="3" t="s">
        <v>547</v>
      </c>
    </row>
    <row r="233" spans="1:17">
      <c r="A233" s="4" t="s">
        <v>618</v>
      </c>
      <c r="K233" s="7" t="n">
        <v>3</v>
      </c>
    </row>
    <row r="234" spans="1:17">
      <c r="A234" s="4" t="s">
        <v>637</v>
      </c>
    </row>
    <row r="235" spans="1:17">
      <c r="A235" s="3" t="s">
        <v>547</v>
      </c>
    </row>
    <row r="236" spans="1:17">
      <c r="A236" s="4" t="s">
        <v>548</v>
      </c>
      <c r="H236" s="7" t="n">
        <v>2</v>
      </c>
    </row>
    <row r="237" spans="1:17">
      <c r="A237" s="4" t="s">
        <v>504</v>
      </c>
      <c r="H237" s="9" t="n">
        <v>24700000</v>
      </c>
    </row>
    <row r="238" spans="1:17">
      <c r="A238" s="4" t="s">
        <v>505</v>
      </c>
      <c r="H238" s="7" t="n">
        <v>2900000</v>
      </c>
    </row>
    <row r="239" spans="1:17">
      <c r="A239" s="4" t="s">
        <v>506</v>
      </c>
      <c r="H239" s="9" t="n">
        <v>1100000</v>
      </c>
    </row>
    <row r="240" spans="1:17">
      <c r="A240" s="4" t="s">
        <v>638</v>
      </c>
    </row>
    <row r="241" spans="1:17">
      <c r="A241" s="3" t="s">
        <v>547</v>
      </c>
    </row>
    <row r="242" spans="1:17">
      <c r="A242" s="4" t="s">
        <v>548</v>
      </c>
      <c r="I242" s="7" t="n">
        <v>9</v>
      </c>
    </row>
    <row r="243" spans="1:17">
      <c r="A243" s="4" t="s">
        <v>639</v>
      </c>
    </row>
    <row r="244" spans="1:17">
      <c r="A244" s="3" t="s">
        <v>547</v>
      </c>
    </row>
    <row r="245" spans="1:17">
      <c r="A245" s="4" t="s">
        <v>631</v>
      </c>
      <c r="G245" s="7" t="n">
        <v>3</v>
      </c>
    </row>
    <row r="246" spans="1:17">
      <c r="A246" s="4" t="s">
        <v>572</v>
      </c>
      <c r="G246" s="9" t="n">
        <v>1900000</v>
      </c>
    </row>
    <row r="247" spans="1:17">
      <c r="A247" s="4" t="s">
        <v>550</v>
      </c>
      <c r="G247" s="7" t="n">
        <v>10100000</v>
      </c>
    </row>
    <row r="248" spans="1:17">
      <c r="A248" s="4" t="s">
        <v>633</v>
      </c>
      <c r="G248" s="7" t="n">
        <v>16800000</v>
      </c>
    </row>
    <row r="249" spans="1:17">
      <c r="A249" s="4" t="s">
        <v>634</v>
      </c>
      <c r="G249" s="7" t="n">
        <v>164600000</v>
      </c>
    </row>
    <row r="250" spans="1:17">
      <c r="A250" s="4" t="s">
        <v>551</v>
      </c>
      <c r="G250" s="7" t="n">
        <v>181300000</v>
      </c>
    </row>
    <row r="251" spans="1:17">
      <c r="A251" s="4" t="s">
        <v>552</v>
      </c>
      <c r="G251" s="9" t="n">
        <v>23400000</v>
      </c>
    </row>
    <row r="252" spans="1:17">
      <c r="A252" s="4" t="s">
        <v>640</v>
      </c>
    </row>
    <row r="253" spans="1:17">
      <c r="A253" s="3" t="s">
        <v>547</v>
      </c>
    </row>
    <row r="254" spans="1:17">
      <c r="A254" s="4" t="s">
        <v>571</v>
      </c>
      <c r="G254" s="7" t="n">
        <v>3</v>
      </c>
    </row>
    <row r="255" spans="1:17">
      <c r="A255" s="4" t="s">
        <v>641</v>
      </c>
      <c r="G255" s="7" t="n">
        <v>4</v>
      </c>
    </row>
    <row r="256" spans="1:17">
      <c r="A256" s="4" t="s">
        <v>642</v>
      </c>
    </row>
    <row r="257" spans="1:17">
      <c r="A257" s="3" t="s">
        <v>547</v>
      </c>
    </row>
    <row r="258" spans="1:17">
      <c r="A258" s="4" t="s">
        <v>634</v>
      </c>
      <c r="F258" s="9" t="n">
        <v>10600000</v>
      </c>
    </row>
    <row r="259" spans="1:17">
      <c r="A259" s="4" t="s">
        <v>643</v>
      </c>
    </row>
    <row r="260" spans="1:17">
      <c r="A260" s="3" t="s">
        <v>547</v>
      </c>
    </row>
    <row r="261" spans="1:17">
      <c r="A261" s="4" t="s">
        <v>618</v>
      </c>
      <c r="F261" s="7" t="n">
        <v>9</v>
      </c>
    </row>
    <row r="262" spans="1:17">
      <c r="A262" s="4" t="s">
        <v>644</v>
      </c>
    </row>
    <row r="263" spans="1:17">
      <c r="A263" s="3" t="s">
        <v>547</v>
      </c>
    </row>
    <row r="264" spans="1:17">
      <c r="A264" s="4" t="s">
        <v>631</v>
      </c>
      <c r="F264" s="7" t="n">
        <v>1</v>
      </c>
    </row>
    <row r="265" spans="1:17">
      <c r="A265" s="4" t="s">
        <v>645</v>
      </c>
    </row>
    <row r="266" spans="1:17">
      <c r="A266" s="3" t="s">
        <v>547</v>
      </c>
    </row>
    <row r="267" spans="1:17">
      <c r="A267" s="4" t="s">
        <v>646</v>
      </c>
      <c r="B267" s="7" t="n">
        <v>1</v>
      </c>
    </row>
    <row r="268" spans="1:17">
      <c r="A268" s="4" t="s">
        <v>647</v>
      </c>
      <c r="B268" s="7" t="n">
        <v>80</v>
      </c>
    </row>
    <row r="269" spans="1:17">
      <c r="A269" s="4" t="s">
        <v>648</v>
      </c>
      <c r="B269" s="9" t="n">
        <v>3400000</v>
      </c>
    </row>
    <row r="270" spans="1:17">
      <c r="A270" s="4" t="s">
        <v>649</v>
      </c>
    </row>
    <row r="271" spans="1:17">
      <c r="A271" s="3" t="s">
        <v>547</v>
      </c>
    </row>
    <row r="272" spans="1:17">
      <c r="A272" s="4" t="s">
        <v>650</v>
      </c>
      <c r="G272" s="7" t="n">
        <v>14</v>
      </c>
    </row>
    <row r="273" spans="1:17">
      <c r="A273" s="4" t="s">
        <v>550</v>
      </c>
      <c r="G273" s="9" t="n">
        <v>5900000</v>
      </c>
    </row>
    <row r="274" spans="1:17">
      <c r="A274" s="4" t="s">
        <v>633</v>
      </c>
      <c r="G274" s="7" t="n">
        <v>8800000</v>
      </c>
    </row>
    <row r="275" spans="1:17">
      <c r="A275" s="4" t="s">
        <v>634</v>
      </c>
      <c r="G275" s="7" t="n">
        <v>202700000</v>
      </c>
    </row>
    <row r="276" spans="1:17">
      <c r="A276" s="4" t="s">
        <v>551</v>
      </c>
      <c r="G276" s="7" t="n">
        <v>205400000</v>
      </c>
    </row>
    <row r="277" spans="1:17">
      <c r="A277" s="4" t="s">
        <v>552</v>
      </c>
      <c r="G277" s="9" t="n">
        <v>26900000</v>
      </c>
    </row>
    <row r="278" spans="1:17">
      <c r="A278" s="4" t="s">
        <v>651</v>
      </c>
    </row>
    <row r="279" spans="1:17">
      <c r="A279" s="3" t="s">
        <v>547</v>
      </c>
    </row>
    <row r="280" spans="1:17">
      <c r="A280" s="4" t="s">
        <v>618</v>
      </c>
      <c r="L280" s="7" t="n">
        <v>12</v>
      </c>
    </row>
    <row r="281" spans="1:17">
      <c r="A281" s="4" t="s">
        <v>652</v>
      </c>
    </row>
    <row r="282" spans="1:17">
      <c r="A282" s="3" t="s">
        <v>547</v>
      </c>
    </row>
    <row r="283" spans="1:17">
      <c r="A283" s="4" t="s">
        <v>618</v>
      </c>
      <c r="K283" s="7" t="n">
        <v>2</v>
      </c>
    </row>
    <row r="284" spans="1:17">
      <c r="A284" s="4" t="s">
        <v>653</v>
      </c>
    </row>
    <row r="285" spans="1:17">
      <c r="A285" s="3" t="s">
        <v>547</v>
      </c>
    </row>
    <row r="286" spans="1:17">
      <c r="A286" s="4" t="s">
        <v>654</v>
      </c>
      <c r="L286" s="7" t="n">
        <v>1</v>
      </c>
    </row>
    <row r="287" spans="1:17">
      <c r="A287" s="4" t="s">
        <v>655</v>
      </c>
    </row>
    <row r="288" spans="1:17">
      <c r="A288" s="3" t="s">
        <v>547</v>
      </c>
    </row>
    <row r="289" spans="1:17">
      <c r="A289" s="4" t="s">
        <v>553</v>
      </c>
      <c r="J289" s="7" t="n">
        <v>4</v>
      </c>
    </row>
    <row r="290" spans="1:17">
      <c r="A290" s="4" t="s">
        <v>656</v>
      </c>
      <c r="J290" s="4" t="s">
        <v>657</v>
      </c>
    </row>
    <row r="291" spans="1:17">
      <c r="A291" s="4" t="s">
        <v>658</v>
      </c>
      <c r="J291" s="4" t="s">
        <v>516</v>
      </c>
    </row>
    <row r="292" spans="1:17">
      <c r="A292" s="4" t="s">
        <v>659</v>
      </c>
      <c r="J292" s="9" t="n">
        <v>3400000</v>
      </c>
    </row>
    <row r="293" spans="1:17">
      <c r="A293" s="4" t="s">
        <v>660</v>
      </c>
    </row>
    <row r="294" spans="1:17">
      <c r="A294" s="3" t="s">
        <v>547</v>
      </c>
    </row>
    <row r="295" spans="1:17">
      <c r="A295" s="4" t="s">
        <v>553</v>
      </c>
      <c r="J295" s="7" t="n">
        <v>9</v>
      </c>
    </row>
    <row r="296" spans="1:17">
      <c r="A296" s="4" t="s">
        <v>656</v>
      </c>
      <c r="J296" s="4" t="s">
        <v>661</v>
      </c>
    </row>
    <row r="297" spans="1:17">
      <c r="A297" s="4" t="s">
        <v>658</v>
      </c>
      <c r="J297" s="4" t="s">
        <v>516</v>
      </c>
    </row>
    <row r="298" spans="1:17">
      <c r="A298" s="4" t="s">
        <v>659</v>
      </c>
      <c r="J298" s="9" t="n">
        <v>3300000</v>
      </c>
    </row>
    <row r="299" spans="1:17">
      <c r="A299" s="4" t="s">
        <v>662</v>
      </c>
    </row>
    <row r="300" spans="1:17">
      <c r="A300" s="3" t="s">
        <v>547</v>
      </c>
    </row>
    <row r="301" spans="1:17">
      <c r="A301" s="4" t="s">
        <v>631</v>
      </c>
      <c r="G301" s="7" t="n">
        <v>6</v>
      </c>
    </row>
    <row r="302" spans="1:17">
      <c r="A302" s="4" t="s">
        <v>520</v>
      </c>
    </row>
    <row r="303" spans="1:17">
      <c r="A303" s="3" t="s">
        <v>547</v>
      </c>
    </row>
    <row r="304" spans="1:17">
      <c r="A304" s="4" t="s">
        <v>553</v>
      </c>
      <c r="I304" s="7" t="n">
        <v>19</v>
      </c>
    </row>
    <row r="305" spans="1:17">
      <c r="A305" s="4" t="s">
        <v>663</v>
      </c>
      <c r="I305" s="9" t="n">
        <v>77200000</v>
      </c>
    </row>
    <row r="306" spans="1:17">
      <c r="A306" s="4" t="s">
        <v>664</v>
      </c>
      <c r="I306" s="4" t="s">
        <v>516</v>
      </c>
    </row>
    <row r="307" spans="1:17">
      <c r="A307" s="4" t="s">
        <v>665</v>
      </c>
    </row>
    <row r="308" spans="1:17">
      <c r="A308" s="3" t="s">
        <v>547</v>
      </c>
    </row>
    <row r="309" spans="1:17">
      <c r="A309" s="4" t="s">
        <v>634</v>
      </c>
      <c r="G309" s="9" t="n">
        <v>4900000</v>
      </c>
    </row>
    <row r="310" spans="1:17">
      <c r="A310" s="4" t="s">
        <v>552</v>
      </c>
      <c r="G310" s="9" t="n">
        <v>-4900000</v>
      </c>
    </row>
    <row r="311" spans="1:17">
      <c r="A311" s="4" t="s">
        <v>527</v>
      </c>
    </row>
    <row r="312" spans="1:17">
      <c r="A312" s="3" t="s">
        <v>547</v>
      </c>
    </row>
    <row r="313" spans="1:17">
      <c r="A313" s="4" t="s">
        <v>553</v>
      </c>
      <c r="C313" s="7" t="n">
        <v>15</v>
      </c>
    </row>
    <row r="314" spans="1:17">
      <c r="A314" s="4" t="s">
        <v>666</v>
      </c>
    </row>
    <row r="315" spans="1:17">
      <c r="A315" s="3" t="s">
        <v>547</v>
      </c>
    </row>
    <row r="316" spans="1:17">
      <c r="A316" s="4" t="s">
        <v>667</v>
      </c>
      <c r="N316" s="7" t="n">
        <v>43</v>
      </c>
    </row>
    <row r="317" spans="1:17">
      <c r="A317" s="4" t="s">
        <v>668</v>
      </c>
    </row>
    <row r="318" spans="1:17">
      <c r="A318" s="3" t="s">
        <v>547</v>
      </c>
    </row>
    <row r="319" spans="1:17">
      <c r="A319" s="4" t="s">
        <v>669</v>
      </c>
      <c r="E319" s="9" t="n">
        <v>41000000</v>
      </c>
      <c r="J319" s="9" t="n">
        <v>41000000</v>
      </c>
      <c r="O319" s="9" t="n">
        <v>41000000</v>
      </c>
    </row>
    <row r="320" spans="1:17">
      <c r="A320" s="4" t="s">
        <v>670</v>
      </c>
      <c r="O320" s="4" t="s">
        <v>671</v>
      </c>
    </row>
    <row r="321" spans="1:17">
      <c r="A321" s="4" t="s">
        <v>672</v>
      </c>
    </row>
    <row r="322" spans="1:17">
      <c r="A322" s="3" t="s">
        <v>547</v>
      </c>
    </row>
    <row r="323" spans="1:17">
      <c r="A323" s="4" t="s">
        <v>553</v>
      </c>
      <c r="L323" s="7" t="n">
        <v>1</v>
      </c>
    </row>
    <row r="324" spans="1:17">
      <c r="A324" s="4" t="s">
        <v>673</v>
      </c>
    </row>
    <row r="325" spans="1:17">
      <c r="A325" s="3" t="s">
        <v>547</v>
      </c>
    </row>
    <row r="326" spans="1:17">
      <c r="A326" s="4" t="s">
        <v>553</v>
      </c>
      <c r="L326" s="7" t="n">
        <v>21</v>
      </c>
    </row>
    <row r="327" spans="1:17">
      <c r="A327" s="4" t="s">
        <v>674</v>
      </c>
    </row>
    <row r="328" spans="1:17">
      <c r="A328" s="3" t="s">
        <v>547</v>
      </c>
    </row>
    <row r="329" spans="1:17">
      <c r="A329" s="4" t="s">
        <v>656</v>
      </c>
      <c r="L329" s="4" t="s">
        <v>661</v>
      </c>
    </row>
    <row r="330" spans="1:17">
      <c r="A330" s="4" t="s">
        <v>658</v>
      </c>
      <c r="L330" s="4" t="s">
        <v>516</v>
      </c>
    </row>
    <row r="331" spans="1:17">
      <c r="A331" s="4" t="s">
        <v>675</v>
      </c>
    </row>
    <row r="332" spans="1:17">
      <c r="A332" s="3" t="s">
        <v>547</v>
      </c>
    </row>
    <row r="333" spans="1:17">
      <c r="A333" s="4" t="s">
        <v>676</v>
      </c>
      <c r="Q333" s="9" t="n">
        <v>15000000</v>
      </c>
    </row>
    <row r="334" spans="1:17">
      <c r="A334" s="4" t="s">
        <v>677</v>
      </c>
    </row>
    <row r="335" spans="1:17">
      <c r="A335" s="3" t="s">
        <v>547</v>
      </c>
    </row>
    <row r="336" spans="1:17">
      <c r="A336" s="4" t="s">
        <v>676</v>
      </c>
      <c r="F336" s="9" t="n">
        <v>15000000</v>
      </c>
      <c r="N336" s="9"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678</v>
      </c>
      <c r="B1" s="2" t="s">
        <v>679</v>
      </c>
    </row>
    <row r="2" spans="1:2">
      <c r="A2" s="4" t="s">
        <v>680</v>
      </c>
    </row>
    <row r="3" spans="1:2">
      <c r="A3" s="3" t="s">
        <v>681</v>
      </c>
    </row>
    <row r="4" spans="1:2">
      <c r="A4" s="4" t="s">
        <v>682</v>
      </c>
      <c r="B4" s="7" t="n">
        <v>4</v>
      </c>
    </row>
    <row r="5" spans="1:2">
      <c r="A5" s="4" t="s">
        <v>683</v>
      </c>
      <c r="B5" s="7" t="n">
        <v>5</v>
      </c>
    </row>
    <row r="6" spans="1:2">
      <c r="A6" s="4" t="s">
        <v>684</v>
      </c>
      <c r="B6" s="5" t="n">
        <v>14.6</v>
      </c>
    </row>
    <row r="7" spans="1:2">
      <c r="A7" s="4" t="s">
        <v>685</v>
      </c>
    </row>
    <row r="8" spans="1:2">
      <c r="A8" s="3" t="s">
        <v>681</v>
      </c>
    </row>
    <row r="9" spans="1:2">
      <c r="A9" s="4" t="s">
        <v>686</v>
      </c>
      <c r="B9" s="7" t="n">
        <v>9</v>
      </c>
    </row>
    <row r="10" spans="1:2">
      <c r="A10" s="4" t="s">
        <v>647</v>
      </c>
      <c r="B10" s="7" t="n">
        <v>1000</v>
      </c>
    </row>
    <row r="11" spans="1:2">
      <c r="A11" s="4" t="s">
        <v>687</v>
      </c>
      <c r="B11" s="9" t="n">
        <v>60</v>
      </c>
    </row>
    <row r="12" spans="1:2">
      <c r="A12" s="4" t="s">
        <v>688</v>
      </c>
    </row>
    <row r="13" spans="1:2">
      <c r="A13" s="3" t="s">
        <v>681</v>
      </c>
    </row>
    <row r="14" spans="1:2">
      <c r="A14" s="4" t="s">
        <v>686</v>
      </c>
      <c r="B14" s="7" t="n">
        <v>8</v>
      </c>
    </row>
    <row r="15" spans="1:2">
      <c r="A15" s="4" t="s">
        <v>689</v>
      </c>
    </row>
    <row r="16" spans="1:2">
      <c r="A16" s="3" t="s">
        <v>681</v>
      </c>
    </row>
    <row r="17" spans="1:2">
      <c r="A17" s="4" t="s">
        <v>686</v>
      </c>
      <c r="B17"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0</v>
      </c>
      <c r="B1" s="2" t="s">
        <v>2</v>
      </c>
    </row>
    <row r="2" spans="1:2">
      <c r="A2" s="4" t="s">
        <v>691</v>
      </c>
    </row>
    <row r="3" spans="1:2">
      <c r="A3" s="3" t="s">
        <v>692</v>
      </c>
    </row>
    <row r="4" spans="1:2">
      <c r="A4" s="4" t="s">
        <v>693</v>
      </c>
      <c r="B4" s="4" t="s">
        <v>6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6"/>
    <col customWidth="1" max="6" min="6" width="14"/>
    <col customWidth="1" max="7" min="7" width="24"/>
    <col customWidth="1" max="8" min="8" width="14"/>
    <col customWidth="1" max="9" min="9" width="24"/>
  </cols>
  <sheetData>
    <row r="1" spans="1:9">
      <c r="A1" s="1" t="s">
        <v>695</v>
      </c>
      <c r="B1" s="2" t="s">
        <v>696</v>
      </c>
      <c r="C1" s="2" t="s">
        <v>697</v>
      </c>
      <c r="D1" s="2" t="s">
        <v>698</v>
      </c>
      <c r="E1" s="2" t="s">
        <v>699</v>
      </c>
      <c r="F1" s="2" t="s">
        <v>2</v>
      </c>
      <c r="G1" s="2" t="s">
        <v>700</v>
      </c>
      <c r="H1" s="2" t="s">
        <v>701</v>
      </c>
      <c r="I1" s="2" t="s">
        <v>702</v>
      </c>
    </row>
    <row r="2" spans="1:9">
      <c r="A2" s="4" t="s">
        <v>703</v>
      </c>
      <c r="E2" s="9" t="n">
        <v>62</v>
      </c>
    </row>
    <row r="3" spans="1:9">
      <c r="A3" s="4" t="s">
        <v>704</v>
      </c>
      <c r="E3" s="9" t="n">
        <v>70</v>
      </c>
    </row>
    <row r="4" spans="1:9">
      <c r="A4" s="4" t="s">
        <v>705</v>
      </c>
      <c r="E4" s="7" t="n">
        <v>2</v>
      </c>
    </row>
    <row r="5" spans="1:9">
      <c r="A5" s="3" t="s">
        <v>706</v>
      </c>
    </row>
    <row r="6" spans="1:9">
      <c r="A6" s="4" t="s">
        <v>707</v>
      </c>
      <c r="G6" s="10" t="n">
        <v>1.33</v>
      </c>
      <c r="I6" s="9" t="n">
        <v>1</v>
      </c>
    </row>
    <row r="7" spans="1:9">
      <c r="A7" s="4" t="s">
        <v>708</v>
      </c>
    </row>
    <row r="8" spans="1:9">
      <c r="A8" s="3" t="s">
        <v>709</v>
      </c>
    </row>
    <row r="9" spans="1:9">
      <c r="A9" s="4" t="s">
        <v>710</v>
      </c>
      <c r="E9" s="9" t="n">
        <v>35</v>
      </c>
    </row>
    <row r="10" spans="1:9">
      <c r="A10" s="4" t="s">
        <v>711</v>
      </c>
      <c r="B10" s="4" t="s">
        <v>712</v>
      </c>
      <c r="C10" s="4" t="s">
        <v>713</v>
      </c>
      <c r="F10" s="4" t="s">
        <v>455</v>
      </c>
    </row>
    <row r="11" spans="1:9">
      <c r="A11" s="4" t="s">
        <v>714</v>
      </c>
      <c r="D11" s="4" t="s">
        <v>516</v>
      </c>
    </row>
    <row r="12" spans="1:9">
      <c r="A12" s="4" t="s">
        <v>658</v>
      </c>
      <c r="D12" s="4" t="s">
        <v>516</v>
      </c>
    </row>
    <row r="13" spans="1:9">
      <c r="A13" s="4" t="s">
        <v>715</v>
      </c>
      <c r="D13" s="9" t="n">
        <v>35</v>
      </c>
    </row>
    <row r="14" spans="1:9">
      <c r="A14" s="4" t="s">
        <v>716</v>
      </c>
    </row>
    <row r="15" spans="1:9">
      <c r="A15" s="3" t="s">
        <v>706</v>
      </c>
    </row>
    <row r="16" spans="1:9">
      <c r="A16" s="4" t="s">
        <v>717</v>
      </c>
      <c r="D16" s="4" t="s">
        <v>661</v>
      </c>
    </row>
    <row r="17" spans="1:9">
      <c r="A17" s="4" t="s">
        <v>718</v>
      </c>
      <c r="D17" s="9" t="n">
        <v>50</v>
      </c>
    </row>
    <row r="18" spans="1:9">
      <c r="A18" s="4" t="s">
        <v>719</v>
      </c>
      <c r="D18" s="4" t="s">
        <v>455</v>
      </c>
    </row>
    <row r="19" spans="1:9">
      <c r="A19" s="4" t="s">
        <v>720</v>
      </c>
    </row>
    <row r="20" spans="1:9">
      <c r="A20" s="3" t="s">
        <v>706</v>
      </c>
    </row>
    <row r="21" spans="1:9">
      <c r="A21" s="4" t="s">
        <v>707</v>
      </c>
      <c r="D21" s="10" t="n">
        <v>1.33</v>
      </c>
    </row>
    <row r="22" spans="1:9">
      <c r="A22" s="4" t="s">
        <v>721</v>
      </c>
    </row>
    <row r="23" spans="1:9">
      <c r="A23" s="3" t="s">
        <v>706</v>
      </c>
    </row>
    <row r="24" spans="1:9">
      <c r="A24" s="4" t="s">
        <v>722</v>
      </c>
      <c r="D24" s="4" t="s">
        <v>723</v>
      </c>
    </row>
    <row r="25" spans="1:9">
      <c r="A25" s="4" t="s">
        <v>724</v>
      </c>
    </row>
    <row r="26" spans="1:9">
      <c r="A26" s="3" t="s">
        <v>706</v>
      </c>
    </row>
    <row r="27" spans="1:9">
      <c r="A27" s="4" t="s">
        <v>719</v>
      </c>
      <c r="H27" s="4" t="s">
        <v>725</v>
      </c>
    </row>
    <row r="28" spans="1:9">
      <c r="A28" s="4" t="s">
        <v>726</v>
      </c>
    </row>
    <row r="29" spans="1:9">
      <c r="A29" s="3" t="s">
        <v>706</v>
      </c>
    </row>
    <row r="30" spans="1:9">
      <c r="A30" s="4" t="s">
        <v>727</v>
      </c>
      <c r="D30" s="9" t="n">
        <v>40</v>
      </c>
    </row>
    <row r="31" spans="1:9">
      <c r="A31" s="4" t="s">
        <v>728</v>
      </c>
    </row>
    <row r="32" spans="1:9">
      <c r="A32" s="3" t="s">
        <v>706</v>
      </c>
    </row>
    <row r="33" spans="1:9">
      <c r="A33" s="4" t="s">
        <v>729</v>
      </c>
      <c r="D33" s="9" t="n">
        <v>50</v>
      </c>
    </row>
    <row r="34" spans="1:9">
      <c r="A34" s="4" t="s">
        <v>730</v>
      </c>
    </row>
    <row r="35" spans="1:9">
      <c r="A35" s="3" t="s">
        <v>706</v>
      </c>
    </row>
    <row r="36" spans="1:9">
      <c r="A36" s="4" t="s">
        <v>722</v>
      </c>
      <c r="D36" s="4" t="s">
        <v>516</v>
      </c>
    </row>
    <row r="37" spans="1:9">
      <c r="A37" s="4" t="s">
        <v>731</v>
      </c>
    </row>
    <row r="38" spans="1:9">
      <c r="A38" s="3" t="s">
        <v>706</v>
      </c>
    </row>
    <row r="39" spans="1:9">
      <c r="A39" s="4" t="s">
        <v>732</v>
      </c>
      <c r="D39" s="7" t="n">
        <v>900000</v>
      </c>
    </row>
    <row r="40" spans="1:9">
      <c r="A40" s="4" t="s">
        <v>733</v>
      </c>
    </row>
    <row r="41" spans="1:9">
      <c r="A41" s="3" t="s">
        <v>706</v>
      </c>
    </row>
    <row r="42" spans="1:9">
      <c r="A42" s="4" t="s">
        <v>732</v>
      </c>
      <c r="D42" s="7" t="n">
        <v>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67</v>
      </c>
    </row>
    <row r="3" spans="1:3">
      <c r="A3" s="3" t="s">
        <v>735</v>
      </c>
    </row>
    <row r="4" spans="1:3">
      <c r="A4" s="4" t="s">
        <v>736</v>
      </c>
      <c r="B4" s="9" t="n">
        <v>4565834</v>
      </c>
      <c r="C4" s="9" t="n">
        <v>4976650</v>
      </c>
    </row>
    <row r="5" spans="1:3">
      <c r="A5" s="4" t="s">
        <v>399</v>
      </c>
    </row>
    <row r="6" spans="1:3">
      <c r="A6" s="3" t="s">
        <v>735</v>
      </c>
    </row>
    <row r="7" spans="1:3">
      <c r="A7" s="4" t="s">
        <v>736</v>
      </c>
      <c r="B7" s="7" t="n">
        <v>3956032</v>
      </c>
      <c r="C7" s="7" t="n">
        <v>4296873</v>
      </c>
    </row>
    <row r="8" spans="1:3">
      <c r="A8" s="4" t="s">
        <v>737</v>
      </c>
    </row>
    <row r="9" spans="1:3">
      <c r="A9" s="3" t="s">
        <v>735</v>
      </c>
    </row>
    <row r="10" spans="1:3">
      <c r="A10" s="4" t="s">
        <v>736</v>
      </c>
      <c r="B10" s="7" t="n">
        <v>462546</v>
      </c>
      <c r="C10" s="7" t="n">
        <v>547914</v>
      </c>
    </row>
    <row r="11" spans="1:3">
      <c r="A11" s="4" t="s">
        <v>738</v>
      </c>
    </row>
    <row r="12" spans="1:3">
      <c r="A12" s="3" t="s">
        <v>735</v>
      </c>
    </row>
    <row r="13" spans="1:3">
      <c r="A13" s="4" t="s">
        <v>736</v>
      </c>
      <c r="B13" s="7" t="n">
        <v>147256</v>
      </c>
      <c r="C13" s="7" t="n">
        <v>131863</v>
      </c>
    </row>
    <row r="14" spans="1:3">
      <c r="A14" s="4" t="s">
        <v>442</v>
      </c>
    </row>
    <row r="15" spans="1:3">
      <c r="A15" s="3" t="s">
        <v>735</v>
      </c>
    </row>
    <row r="16" spans="1:3">
      <c r="A16" s="4" t="s">
        <v>127</v>
      </c>
      <c r="B16" s="7" t="n">
        <v>891064</v>
      </c>
      <c r="C16" s="7" t="n">
        <v>1003129</v>
      </c>
    </row>
    <row r="17" spans="1:3">
      <c r="A17" s="4" t="s">
        <v>739</v>
      </c>
    </row>
    <row r="18" spans="1:3">
      <c r="A18" s="3" t="s">
        <v>735</v>
      </c>
    </row>
    <row r="19" spans="1:3">
      <c r="A19" s="4" t="s">
        <v>127</v>
      </c>
      <c r="B19" s="7" t="n">
        <v>800253</v>
      </c>
      <c r="C19" s="7" t="n">
        <v>913615</v>
      </c>
    </row>
    <row r="20" spans="1:3">
      <c r="A20" s="4" t="s">
        <v>740</v>
      </c>
    </row>
    <row r="21" spans="1:3">
      <c r="A21" s="3" t="s">
        <v>735</v>
      </c>
    </row>
    <row r="22" spans="1:3">
      <c r="A22" s="4" t="s">
        <v>127</v>
      </c>
      <c r="B22" s="7" t="n">
        <v>90811</v>
      </c>
      <c r="C22" s="7" t="n">
        <v>89514</v>
      </c>
    </row>
    <row r="23" spans="1:3">
      <c r="A23" s="4" t="s">
        <v>445</v>
      </c>
    </row>
    <row r="24" spans="1:3">
      <c r="A24" s="3" t="s">
        <v>735</v>
      </c>
    </row>
    <row r="25" spans="1:3">
      <c r="A25" s="4" t="s">
        <v>127</v>
      </c>
      <c r="B25" s="7" t="n">
        <v>2315623</v>
      </c>
      <c r="C25" s="7" t="n">
        <v>2463324</v>
      </c>
    </row>
    <row r="26" spans="1:3">
      <c r="A26" s="4" t="s">
        <v>741</v>
      </c>
    </row>
    <row r="27" spans="1:3">
      <c r="A27" s="3" t="s">
        <v>735</v>
      </c>
    </row>
    <row r="28" spans="1:3">
      <c r="A28" s="4" t="s">
        <v>127</v>
      </c>
      <c r="B28" s="7" t="n">
        <v>2313479</v>
      </c>
      <c r="C28" s="7" t="n">
        <v>2461228</v>
      </c>
    </row>
    <row r="29" spans="1:3">
      <c r="A29" s="4" t="s">
        <v>742</v>
      </c>
    </row>
    <row r="30" spans="1:3">
      <c r="A30" s="3" t="s">
        <v>735</v>
      </c>
    </row>
    <row r="31" spans="1:3">
      <c r="A31" s="4" t="s">
        <v>127</v>
      </c>
      <c r="B31" s="7" t="n">
        <v>2144</v>
      </c>
      <c r="C31" s="7" t="n">
        <v>2096</v>
      </c>
    </row>
    <row r="32" spans="1:3">
      <c r="A32" s="4" t="s">
        <v>448</v>
      </c>
    </row>
    <row r="33" spans="1:3">
      <c r="A33" s="3" t="s">
        <v>735</v>
      </c>
    </row>
    <row r="34" spans="1:3">
      <c r="A34" s="4" t="s">
        <v>127</v>
      </c>
      <c r="B34" s="7" t="n">
        <v>485408</v>
      </c>
      <c r="C34" s="7" t="n">
        <v>540583</v>
      </c>
    </row>
    <row r="35" spans="1:3">
      <c r="A35" s="4" t="s">
        <v>743</v>
      </c>
    </row>
    <row r="36" spans="1:3">
      <c r="A36" s="3" t="s">
        <v>735</v>
      </c>
    </row>
    <row r="37" spans="1:3">
      <c r="A37" s="4" t="s">
        <v>127</v>
      </c>
      <c r="B37" s="7" t="n">
        <v>463135</v>
      </c>
      <c r="C37" s="7" t="n">
        <v>517512</v>
      </c>
    </row>
    <row r="38" spans="1:3">
      <c r="A38" s="4" t="s">
        <v>744</v>
      </c>
    </row>
    <row r="39" spans="1:3">
      <c r="A39" s="3" t="s">
        <v>735</v>
      </c>
    </row>
    <row r="40" spans="1:3">
      <c r="A40" s="4" t="s">
        <v>127</v>
      </c>
      <c r="B40" s="7" t="n">
        <v>22273</v>
      </c>
      <c r="C40" s="7" t="n">
        <v>23071</v>
      </c>
    </row>
    <row r="41" spans="1:3">
      <c r="A41" s="4" t="s">
        <v>450</v>
      </c>
    </row>
    <row r="42" spans="1:3">
      <c r="A42" s="3" t="s">
        <v>735</v>
      </c>
    </row>
    <row r="43" spans="1:3">
      <c r="A43" s="4" t="s">
        <v>127</v>
      </c>
      <c r="B43" s="7" t="n">
        <v>310318</v>
      </c>
      <c r="C43" s="7" t="n">
        <v>340118</v>
      </c>
    </row>
    <row r="44" spans="1:3">
      <c r="A44" s="4" t="s">
        <v>745</v>
      </c>
    </row>
    <row r="45" spans="1:3">
      <c r="A45" s="3" t="s">
        <v>735</v>
      </c>
    </row>
    <row r="46" spans="1:3">
      <c r="A46" s="4" t="s">
        <v>127</v>
      </c>
      <c r="C46" s="7" t="n">
        <v>339680</v>
      </c>
    </row>
    <row r="47" spans="1:3">
      <c r="A47" s="4" t="s">
        <v>127</v>
      </c>
      <c r="B47" s="7" t="n">
        <v>310022</v>
      </c>
    </row>
    <row r="48" spans="1:3">
      <c r="A48" s="4" t="s">
        <v>746</v>
      </c>
    </row>
    <row r="49" spans="1:3">
      <c r="A49" s="3" t="s">
        <v>735</v>
      </c>
    </row>
    <row r="50" spans="1:3">
      <c r="A50" s="4" t="s">
        <v>127</v>
      </c>
      <c r="B50" s="7" t="n">
        <v>296</v>
      </c>
      <c r="C50" s="7" t="n">
        <v>438</v>
      </c>
    </row>
    <row r="51" spans="1:3">
      <c r="A51" s="4" t="s">
        <v>747</v>
      </c>
    </row>
    <row r="52" spans="1:3">
      <c r="A52" s="3" t="s">
        <v>735</v>
      </c>
    </row>
    <row r="53" spans="1:3">
      <c r="A53" s="4" t="s">
        <v>736</v>
      </c>
      <c r="B53" s="7" t="n">
        <v>93100</v>
      </c>
      <c r="C53" s="7" t="n">
        <v>96100</v>
      </c>
    </row>
    <row r="54" spans="1:3">
      <c r="A54" s="4" t="s">
        <v>748</v>
      </c>
    </row>
    <row r="55" spans="1:3">
      <c r="A55" s="3" t="s">
        <v>735</v>
      </c>
    </row>
    <row r="56" spans="1:3">
      <c r="A56" s="4" t="s">
        <v>127</v>
      </c>
      <c r="B56" s="7" t="n">
        <v>415218</v>
      </c>
      <c r="C56" s="7" t="n">
        <v>499493</v>
      </c>
    </row>
    <row r="57" spans="1:3">
      <c r="A57" s="4" t="s">
        <v>749</v>
      </c>
    </row>
    <row r="58" spans="1:3">
      <c r="A58" s="3" t="s">
        <v>735</v>
      </c>
    </row>
    <row r="59" spans="1:3">
      <c r="A59" s="4" t="s">
        <v>127</v>
      </c>
      <c r="B59" s="7" t="n">
        <v>336509</v>
      </c>
      <c r="C59" s="7" t="n">
        <v>415541</v>
      </c>
    </row>
    <row r="60" spans="1:3">
      <c r="A60" s="4" t="s">
        <v>750</v>
      </c>
    </row>
    <row r="61" spans="1:3">
      <c r="A61" s="3" t="s">
        <v>735</v>
      </c>
    </row>
    <row r="62" spans="1:3">
      <c r="A62" s="4" t="s">
        <v>127</v>
      </c>
      <c r="B62" s="7" t="n">
        <v>78709</v>
      </c>
      <c r="C62" s="7" t="n">
        <v>83952</v>
      </c>
    </row>
    <row r="63" spans="1:3">
      <c r="A63" s="4" t="s">
        <v>453</v>
      </c>
    </row>
    <row r="64" spans="1:3">
      <c r="A64" s="3" t="s">
        <v>735</v>
      </c>
    </row>
    <row r="65" spans="1:3">
      <c r="A65" s="4" t="s">
        <v>127</v>
      </c>
      <c r="B65" s="7" t="n">
        <v>148203</v>
      </c>
      <c r="C65" s="7" t="n">
        <v>130003</v>
      </c>
    </row>
    <row r="66" spans="1:3">
      <c r="A66" s="4" t="s">
        <v>751</v>
      </c>
    </row>
    <row r="67" spans="1:3">
      <c r="A67" s="3" t="s">
        <v>735</v>
      </c>
    </row>
    <row r="68" spans="1:3">
      <c r="A68" s="4" t="s">
        <v>127</v>
      </c>
      <c r="B68" s="7" t="n">
        <v>69143</v>
      </c>
      <c r="C68" s="7" t="n">
        <v>64838</v>
      </c>
    </row>
    <row r="69" spans="1:3">
      <c r="A69" s="4" t="s">
        <v>752</v>
      </c>
    </row>
    <row r="70" spans="1:3">
      <c r="A70" s="3" t="s">
        <v>735</v>
      </c>
    </row>
    <row r="71" spans="1:3">
      <c r="A71" s="4" t="s">
        <v>127</v>
      </c>
      <c r="B71" s="7" t="n">
        <v>10513</v>
      </c>
      <c r="C71" s="7" t="n">
        <v>17254</v>
      </c>
    </row>
    <row r="72" spans="1:3">
      <c r="A72" s="4" t="s">
        <v>753</v>
      </c>
    </row>
    <row r="73" spans="1:3">
      <c r="A73" s="3" t="s">
        <v>735</v>
      </c>
    </row>
    <row r="74" spans="1:3">
      <c r="A74" s="4" t="s">
        <v>127</v>
      </c>
      <c r="B74" s="9" t="n">
        <v>68547</v>
      </c>
      <c r="C74" s="9" t="n">
        <v>479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754</v>
      </c>
      <c r="B1" s="2" t="s">
        <v>1</v>
      </c>
    </row>
    <row r="2" spans="1:2">
      <c r="B2" s="2" t="s">
        <v>755</v>
      </c>
    </row>
    <row r="3" spans="1:2">
      <c r="A3" s="3" t="s">
        <v>756</v>
      </c>
    </row>
    <row r="4" spans="1:2">
      <c r="A4" s="4" t="s">
        <v>757</v>
      </c>
      <c r="B4" s="7" t="n">
        <v>3</v>
      </c>
    </row>
    <row r="5" spans="1:2">
      <c r="A5" s="4" t="s">
        <v>65</v>
      </c>
    </row>
    <row r="6" spans="1:2">
      <c r="A6" s="3" t="s">
        <v>756</v>
      </c>
    </row>
    <row r="7" spans="1:2">
      <c r="A7" s="4" t="s">
        <v>758</v>
      </c>
      <c r="B7" s="7" t="n">
        <v>1</v>
      </c>
    </row>
    <row r="8" spans="1:2">
      <c r="A8" s="4" t="s">
        <v>759</v>
      </c>
      <c r="B8" s="7"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7</v>
      </c>
    </row>
    <row r="3" spans="1:3">
      <c r="A3" s="3" t="s">
        <v>761</v>
      </c>
    </row>
    <row r="4" spans="1:3">
      <c r="A4" s="4" t="s">
        <v>144</v>
      </c>
      <c r="B4" s="9" t="n">
        <v>7474</v>
      </c>
      <c r="C4" s="9" t="n">
        <v>-372417</v>
      </c>
    </row>
    <row r="5" spans="1:3">
      <c r="A5" s="4" t="s">
        <v>145</v>
      </c>
      <c r="B5" s="7" t="n">
        <v>7145</v>
      </c>
      <c r="C5" s="7" t="n">
        <v>137186</v>
      </c>
    </row>
    <row r="6" spans="1:3">
      <c r="A6" s="4" t="s">
        <v>146</v>
      </c>
      <c r="B6" s="9" t="n">
        <v>14619</v>
      </c>
      <c r="C6" s="9" t="n">
        <v>-235231</v>
      </c>
    </row>
    <row r="7" spans="1:3">
      <c r="A7" s="3" t="s">
        <v>762</v>
      </c>
    </row>
    <row r="8" spans="1:3">
      <c r="A8" s="4" t="s">
        <v>148</v>
      </c>
      <c r="B8" s="7" t="n">
        <v>107286</v>
      </c>
      <c r="C8" s="7" t="n">
        <v>101007</v>
      </c>
    </row>
    <row r="9" spans="1:3">
      <c r="A9" s="4" t="s">
        <v>149</v>
      </c>
      <c r="B9" s="10" t="n">
        <v>0.14</v>
      </c>
      <c r="C9" s="10" t="n">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4"/>
    <col customWidth="1" max="2" min="2" width="33"/>
    <col customWidth="1" max="3" min="3" width="33"/>
    <col customWidth="1" max="4" min="4" width="33"/>
    <col customWidth="1" max="5" min="5" width="27"/>
    <col customWidth="1" max="6" min="6" width="20"/>
    <col customWidth="1" max="7" min="7" width="46"/>
    <col customWidth="1" max="8" min="8" width="22"/>
    <col customWidth="1" max="9" min="9" width="25"/>
    <col customWidth="1" max="10" min="10" width="12"/>
  </cols>
  <sheetData>
    <row r="1" spans="1:10">
      <c r="A1" s="1" t="s">
        <v>159</v>
      </c>
      <c r="B1" s="2" t="s">
        <v>160</v>
      </c>
      <c r="C1" s="2" t="s">
        <v>161</v>
      </c>
      <c r="D1" s="2" t="s">
        <v>162</v>
      </c>
      <c r="E1" s="2" t="s">
        <v>163</v>
      </c>
      <c r="F1" s="2" t="s">
        <v>164</v>
      </c>
      <c r="G1" s="2" t="s">
        <v>165</v>
      </c>
      <c r="H1" s="2" t="s">
        <v>166</v>
      </c>
      <c r="I1" s="2" t="s">
        <v>167</v>
      </c>
      <c r="J1" s="2" t="s">
        <v>168</v>
      </c>
    </row>
    <row r="2" spans="1:10">
      <c r="A2" s="4" t="s">
        <v>169</v>
      </c>
      <c r="B2" s="9" t="n">
        <v>97</v>
      </c>
      <c r="C2" s="9" t="n">
        <v>1</v>
      </c>
      <c r="D2" s="9" t="n">
        <v>61</v>
      </c>
      <c r="E2" s="9" t="n">
        <v>290573</v>
      </c>
      <c r="F2" s="9" t="n">
        <v>-1374597</v>
      </c>
      <c r="G2" s="9" t="n">
        <v>-362</v>
      </c>
      <c r="H2" s="9" t="n">
        <v>-1084227</v>
      </c>
      <c r="I2" s="9" t="n">
        <v>-595905</v>
      </c>
      <c r="J2" s="9" t="n">
        <v>-1680132</v>
      </c>
    </row>
    <row r="3" spans="1:10">
      <c r="A3" s="4" t="s">
        <v>170</v>
      </c>
      <c r="B3" s="7" t="n">
        <v>97101</v>
      </c>
      <c r="C3" s="7" t="n">
        <v>744</v>
      </c>
      <c r="D3" s="7" t="n">
        <v>61561</v>
      </c>
    </row>
    <row r="4" spans="1:10">
      <c r="A4" s="3" t="s">
        <v>171</v>
      </c>
    </row>
    <row r="5" spans="1:10">
      <c r="A5" s="4" t="s">
        <v>172</v>
      </c>
      <c r="F5" s="7" t="n">
        <v>-235231</v>
      </c>
      <c r="H5" s="7" t="n">
        <v>-235231</v>
      </c>
      <c r="I5" s="7" t="n">
        <v>-137186</v>
      </c>
      <c r="J5" s="7" t="n">
        <v>-372417</v>
      </c>
    </row>
    <row r="6" spans="1:10">
      <c r="A6" s="4" t="s">
        <v>155</v>
      </c>
      <c r="G6" s="7" t="n">
        <v>100</v>
      </c>
      <c r="H6" s="7" t="n">
        <v>100</v>
      </c>
      <c r="I6" s="7" t="n">
        <v>-148</v>
      </c>
      <c r="J6" s="7" t="n">
        <v>-48</v>
      </c>
    </row>
    <row r="7" spans="1:10">
      <c r="A7" s="4" t="s">
        <v>173</v>
      </c>
      <c r="E7" s="7" t="n">
        <v>8820</v>
      </c>
      <c r="H7" s="7" t="n">
        <v>8820</v>
      </c>
      <c r="J7" s="7" t="n">
        <v>8820</v>
      </c>
    </row>
    <row r="8" spans="1:10">
      <c r="A8" s="4" t="s">
        <v>174</v>
      </c>
      <c r="B8" s="9" t="n">
        <v>2</v>
      </c>
      <c r="E8" s="7" t="n">
        <v>-2</v>
      </c>
    </row>
    <row r="9" spans="1:10">
      <c r="A9" s="4" t="s">
        <v>175</v>
      </c>
      <c r="B9" s="7" t="n">
        <v>2275</v>
      </c>
    </row>
    <row r="10" spans="1:10">
      <c r="A10" s="4" t="s">
        <v>176</v>
      </c>
      <c r="B10" s="9" t="n">
        <v>2</v>
      </c>
      <c r="D10" s="9" t="n">
        <v>-1</v>
      </c>
      <c r="E10" s="7" t="n">
        <v>-29855</v>
      </c>
      <c r="H10" s="7" t="n">
        <v>-29854</v>
      </c>
      <c r="I10" s="7" t="n">
        <v>29854</v>
      </c>
    </row>
    <row r="11" spans="1:10">
      <c r="A11" s="4" t="s">
        <v>177</v>
      </c>
      <c r="B11" s="7" t="n">
        <v>1860</v>
      </c>
      <c r="D11" s="7" t="n">
        <v>-1860</v>
      </c>
    </row>
    <row r="12" spans="1:10">
      <c r="A12" s="4" t="s">
        <v>178</v>
      </c>
      <c r="E12" s="7" t="n">
        <v>-64</v>
      </c>
      <c r="H12" s="7" t="n">
        <v>-64</v>
      </c>
      <c r="I12" s="7" t="n">
        <v>-1961</v>
      </c>
      <c r="J12" s="7" t="n">
        <v>-2025</v>
      </c>
    </row>
    <row r="13" spans="1:10">
      <c r="A13" s="4" t="s">
        <v>179</v>
      </c>
      <c r="E13" s="7" t="n">
        <v>936</v>
      </c>
      <c r="H13" s="7" t="n">
        <v>936</v>
      </c>
      <c r="J13" s="7" t="n">
        <v>936</v>
      </c>
    </row>
    <row r="14" spans="1:10">
      <c r="A14" s="4" t="s">
        <v>180</v>
      </c>
      <c r="B14" s="9" t="n">
        <v>101</v>
      </c>
      <c r="C14" s="9" t="n">
        <v>1</v>
      </c>
      <c r="D14" s="9" t="n">
        <v>60</v>
      </c>
      <c r="E14" s="7" t="n">
        <v>270408</v>
      </c>
      <c r="F14" s="7" t="n">
        <v>-1609828</v>
      </c>
      <c r="G14" s="7" t="n">
        <v>-262</v>
      </c>
      <c r="H14" s="7" t="n">
        <v>-1339520</v>
      </c>
      <c r="I14" s="7" t="n">
        <v>-705346</v>
      </c>
      <c r="J14" s="7" t="n">
        <v>-2044866</v>
      </c>
    </row>
    <row r="15" spans="1:10">
      <c r="A15" s="4" t="s">
        <v>181</v>
      </c>
      <c r="B15" s="7" t="n">
        <v>101236</v>
      </c>
      <c r="C15" s="7" t="n">
        <v>744</v>
      </c>
      <c r="D15" s="7" t="n">
        <v>59701</v>
      </c>
    </row>
    <row r="16" spans="1:10">
      <c r="A16" s="3" t="s">
        <v>171</v>
      </c>
    </row>
    <row r="17" spans="1:10">
      <c r="A17" s="4" t="s">
        <v>172</v>
      </c>
      <c r="F17" s="7" t="n">
        <v>14619</v>
      </c>
      <c r="H17" s="7" t="n">
        <v>14619</v>
      </c>
      <c r="I17" s="7" t="n">
        <v>-7145</v>
      </c>
      <c r="J17" s="7" t="n">
        <v>7474</v>
      </c>
    </row>
    <row r="18" spans="1:10">
      <c r="A18" s="4" t="s">
        <v>155</v>
      </c>
      <c r="G18" s="7" t="n">
        <v>864</v>
      </c>
      <c r="H18" s="7" t="n">
        <v>864</v>
      </c>
      <c r="I18" s="7" t="n">
        <v>334</v>
      </c>
      <c r="J18" s="7" t="n">
        <v>1198</v>
      </c>
    </row>
    <row r="19" spans="1:10">
      <c r="A19" s="4" t="s">
        <v>173</v>
      </c>
      <c r="E19" s="7" t="n">
        <v>7309</v>
      </c>
      <c r="H19" s="7" t="n">
        <v>7309</v>
      </c>
      <c r="J19" s="7" t="n">
        <v>7309</v>
      </c>
    </row>
    <row r="20" spans="1:10">
      <c r="A20" s="4" t="s">
        <v>174</v>
      </c>
      <c r="B20" s="9" t="n">
        <v>3</v>
      </c>
      <c r="E20" s="7" t="n">
        <v>-3</v>
      </c>
    </row>
    <row r="21" spans="1:10">
      <c r="A21" s="4" t="s">
        <v>175</v>
      </c>
      <c r="B21" s="7" t="n">
        <v>3124</v>
      </c>
    </row>
    <row r="22" spans="1:10">
      <c r="A22" s="4" t="s">
        <v>176</v>
      </c>
      <c r="B22" s="9" t="n">
        <v>4</v>
      </c>
      <c r="D22" s="9" t="n">
        <v>-4</v>
      </c>
      <c r="E22" s="7" t="n">
        <v>-29184</v>
      </c>
      <c r="H22" s="7" t="n">
        <v>-29184</v>
      </c>
      <c r="I22" s="7" t="n">
        <v>29184</v>
      </c>
    </row>
    <row r="23" spans="1:10">
      <c r="A23" s="4" t="s">
        <v>177</v>
      </c>
      <c r="B23" s="7" t="n">
        <v>3529</v>
      </c>
      <c r="D23" s="7" t="n">
        <v>-3529</v>
      </c>
    </row>
    <row r="24" spans="1:10">
      <c r="A24" s="4" t="s">
        <v>178</v>
      </c>
      <c r="E24" s="7" t="n">
        <v>64</v>
      </c>
      <c r="H24" s="7" t="n">
        <v>64</v>
      </c>
      <c r="I24" s="7" t="n">
        <v>-5817</v>
      </c>
      <c r="J24" s="7" t="n">
        <v>-5753</v>
      </c>
    </row>
    <row r="25" spans="1:10">
      <c r="A25" s="4" t="s">
        <v>182</v>
      </c>
      <c r="I25" s="7" t="n">
        <v>27031</v>
      </c>
      <c r="J25" s="7" t="n">
        <v>27031</v>
      </c>
    </row>
    <row r="26" spans="1:10">
      <c r="A26" s="4" t="s">
        <v>183</v>
      </c>
      <c r="F26" s="7" t="n">
        <v>584913</v>
      </c>
      <c r="H26" s="7" t="n">
        <v>584913</v>
      </c>
      <c r="I26" s="7" t="n">
        <v>340129</v>
      </c>
      <c r="J26" s="7" t="n">
        <v>925042</v>
      </c>
    </row>
    <row r="27" spans="1:10">
      <c r="A27" s="4" t="s">
        <v>184</v>
      </c>
      <c r="B27" s="9" t="n">
        <v>108</v>
      </c>
      <c r="C27" s="9" t="n">
        <v>1</v>
      </c>
      <c r="D27" s="9" t="n">
        <v>56</v>
      </c>
      <c r="E27" s="9" t="n">
        <v>248594</v>
      </c>
      <c r="F27" s="9" t="n">
        <v>-1010296</v>
      </c>
      <c r="G27" s="9" t="n">
        <v>602</v>
      </c>
      <c r="H27" s="9" t="n">
        <v>-760935</v>
      </c>
      <c r="I27" s="9" t="n">
        <v>-321630</v>
      </c>
      <c r="J27" s="9" t="n">
        <v>-1082565</v>
      </c>
    </row>
    <row r="28" spans="1:10">
      <c r="A28" s="4" t="s">
        <v>185</v>
      </c>
      <c r="B28" s="7" t="n">
        <v>107889</v>
      </c>
      <c r="C28" s="7" t="n">
        <v>744</v>
      </c>
      <c r="D28" s="7" t="n">
        <v>56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67</v>
      </c>
    </row>
    <row r="3" spans="1:3">
      <c r="A3" s="3" t="s">
        <v>761</v>
      </c>
    </row>
    <row r="4" spans="1:3">
      <c r="A4" s="4" t="s">
        <v>144</v>
      </c>
      <c r="B4" s="9" t="n">
        <v>7474</v>
      </c>
      <c r="C4" s="9" t="n">
        <v>-372417</v>
      </c>
    </row>
    <row r="5" spans="1:3">
      <c r="A5" s="4" t="s">
        <v>145</v>
      </c>
      <c r="B5" s="7" t="n">
        <v>7145</v>
      </c>
      <c r="C5" s="7" t="n">
        <v>137186</v>
      </c>
    </row>
    <row r="6" spans="1:3">
      <c r="A6" s="4" t="s">
        <v>764</v>
      </c>
      <c r="B6" s="7" t="n">
        <v>14619</v>
      </c>
      <c r="C6" s="7" t="n">
        <v>-235231</v>
      </c>
    </row>
    <row r="7" spans="1:3">
      <c r="A7" s="4" t="s">
        <v>765</v>
      </c>
      <c r="B7" s="7" t="n">
        <v>1868</v>
      </c>
    </row>
    <row r="8" spans="1:3">
      <c r="A8" s="4" t="s">
        <v>764</v>
      </c>
      <c r="B8" s="9" t="n">
        <v>16487</v>
      </c>
      <c r="C8" s="9" t="n">
        <v>-235231</v>
      </c>
    </row>
    <row r="9" spans="1:3">
      <c r="A9" s="3" t="s">
        <v>762</v>
      </c>
    </row>
    <row r="10" spans="1:3">
      <c r="A10" s="4" t="s">
        <v>766</v>
      </c>
      <c r="B10" s="7" t="n">
        <v>107286</v>
      </c>
      <c r="C10" s="7" t="n">
        <v>101007</v>
      </c>
    </row>
    <row r="11" spans="1:3">
      <c r="A11" s="4" t="s">
        <v>765</v>
      </c>
      <c r="B11" s="7" t="n">
        <v>57074</v>
      </c>
    </row>
    <row r="12" spans="1:3">
      <c r="A12" s="4" t="s">
        <v>767</v>
      </c>
      <c r="B12" s="7" t="n">
        <v>954</v>
      </c>
    </row>
    <row r="13" spans="1:3">
      <c r="A13" s="4" t="s">
        <v>768</v>
      </c>
      <c r="B13" s="7" t="n">
        <v>165314</v>
      </c>
      <c r="C13" s="7" t="n">
        <v>101007</v>
      </c>
    </row>
    <row r="14" spans="1:3">
      <c r="A14" s="4" t="s">
        <v>152</v>
      </c>
      <c r="B14" s="10" t="n">
        <v>0.1</v>
      </c>
      <c r="C14" s="10" t="n">
        <v>-2.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67</v>
      </c>
      <c r="C2" s="2" t="s">
        <v>770</v>
      </c>
    </row>
    <row r="3" spans="1:3">
      <c r="A3" s="3" t="s">
        <v>771</v>
      </c>
    </row>
    <row r="4" spans="1:3">
      <c r="A4" s="4" t="s">
        <v>772</v>
      </c>
      <c r="B4" s="7" t="n">
        <v>59700000</v>
      </c>
    </row>
    <row r="5" spans="1:3">
      <c r="A5" s="4" t="s">
        <v>773</v>
      </c>
      <c r="B5" s="10" t="n">
        <v>1.33</v>
      </c>
      <c r="C5" s="9" t="n">
        <v>1</v>
      </c>
    </row>
    <row r="6" spans="1:3">
      <c r="A6" s="4" t="s">
        <v>774</v>
      </c>
    </row>
    <row r="7" spans="1:3">
      <c r="A7" s="3" t="s">
        <v>771</v>
      </c>
    </row>
    <row r="8" spans="1:3">
      <c r="A8" s="4" t="s">
        <v>775</v>
      </c>
      <c r="B8" s="7" t="n">
        <v>61500000</v>
      </c>
    </row>
    <row r="9" spans="1:3">
      <c r="A9" s="4" t="s">
        <v>61</v>
      </c>
    </row>
    <row r="10" spans="1:3">
      <c r="A10" s="3" t="s">
        <v>771</v>
      </c>
    </row>
    <row r="11" spans="1:3">
      <c r="A11" s="4" t="s">
        <v>776</v>
      </c>
      <c r="B11" s="7" t="n">
        <v>600000</v>
      </c>
      <c r="C11" s="7" t="n">
        <v>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77</v>
      </c>
      <c r="B1" s="2" t="s">
        <v>1</v>
      </c>
    </row>
    <row r="2" spans="1:3">
      <c r="B2" s="2" t="s">
        <v>778</v>
      </c>
      <c r="C2" s="2" t="s">
        <v>779</v>
      </c>
    </row>
    <row r="3" spans="1:3">
      <c r="A3" s="3" t="s">
        <v>780</v>
      </c>
    </row>
    <row r="4" spans="1:3">
      <c r="A4" s="4" t="s">
        <v>781</v>
      </c>
      <c r="B4" s="7" t="n">
        <v>3</v>
      </c>
    </row>
    <row r="5" spans="1:3">
      <c r="A5" s="4" t="s">
        <v>127</v>
      </c>
      <c r="B5" s="9" t="n">
        <v>4565834</v>
      </c>
      <c r="C5" s="9" t="n">
        <v>4976650</v>
      </c>
    </row>
    <row r="6" spans="1:3">
      <c r="A6" s="4" t="s">
        <v>782</v>
      </c>
      <c r="B6" s="7" t="n">
        <v>-410816</v>
      </c>
    </row>
    <row r="7" spans="1:3">
      <c r="A7" s="4" t="s">
        <v>128</v>
      </c>
      <c r="B7" s="7" t="n">
        <v>2485010</v>
      </c>
      <c r="C7" s="7" t="n">
        <v>2786908</v>
      </c>
    </row>
    <row r="8" spans="1:3">
      <c r="A8" s="4" t="s">
        <v>129</v>
      </c>
      <c r="B8" s="7" t="n">
        <v>1374847</v>
      </c>
      <c r="C8" s="7" t="n">
        <v>1479880</v>
      </c>
    </row>
    <row r="9" spans="1:3">
      <c r="A9" s="4" t="s">
        <v>130</v>
      </c>
      <c r="B9" s="7" t="n">
        <v>144471</v>
      </c>
      <c r="C9" s="7" t="n">
        <v>149182</v>
      </c>
    </row>
    <row r="10" spans="1:3">
      <c r="A10" s="4" t="s">
        <v>131</v>
      </c>
      <c r="B10" s="7" t="n">
        <v>387063</v>
      </c>
    </row>
    <row r="11" spans="1:3">
      <c r="A11" s="4" t="s">
        <v>132</v>
      </c>
      <c r="C11" s="7" t="n">
        <v>129859</v>
      </c>
    </row>
    <row r="12" spans="1:3">
      <c r="A12" s="4" t="s">
        <v>133</v>
      </c>
      <c r="B12" s="7" t="n">
        <v>123159</v>
      </c>
      <c r="C12" s="7" t="n">
        <v>220896</v>
      </c>
    </row>
    <row r="13" spans="1:3">
      <c r="A13" s="4" t="s">
        <v>134</v>
      </c>
      <c r="B13" s="7" t="n">
        <v>180392</v>
      </c>
      <c r="C13" s="7" t="n">
        <v>463738</v>
      </c>
    </row>
    <row r="14" spans="1:3">
      <c r="A14" s="4" t="s">
        <v>135</v>
      </c>
      <c r="B14" s="7" t="n">
        <v>-122</v>
      </c>
      <c r="C14" s="7" t="n">
        <v>391</v>
      </c>
    </row>
    <row r="15" spans="1:3">
      <c r="A15" s="4" t="s">
        <v>136</v>
      </c>
      <c r="B15" s="7" t="n">
        <v>-7296</v>
      </c>
      <c r="C15" s="7" t="n">
        <v>-6832</v>
      </c>
    </row>
    <row r="16" spans="1:3">
      <c r="A16" s="4" t="s">
        <v>137</v>
      </c>
      <c r="B16" s="7" t="n">
        <v>-173505</v>
      </c>
      <c r="C16" s="7" t="n">
        <v>-12920</v>
      </c>
    </row>
    <row r="17" spans="1:3">
      <c r="A17" s="4" t="s">
        <v>138</v>
      </c>
      <c r="B17" s="7" t="n">
        <v>26362</v>
      </c>
      <c r="C17" s="7" t="n">
        <v>31953</v>
      </c>
    </row>
    <row r="18" spans="1:3">
      <c r="A18" s="4" t="s">
        <v>139</v>
      </c>
      <c r="B18" s="7" t="n">
        <v>16937</v>
      </c>
      <c r="C18" s="7" t="n">
        <v>104997</v>
      </c>
    </row>
    <row r="19" spans="1:3">
      <c r="A19" s="4" t="s">
        <v>140</v>
      </c>
      <c r="C19" s="7" t="n">
        <v>3538</v>
      </c>
    </row>
    <row r="20" spans="1:3">
      <c r="A20" s="4" t="s">
        <v>141</v>
      </c>
      <c r="B20" s="7" t="n">
        <v>-712</v>
      </c>
      <c r="C20" s="7" t="n">
        <v>-100</v>
      </c>
    </row>
    <row r="21" spans="1:3">
      <c r="A21" s="4" t="s">
        <v>142</v>
      </c>
      <c r="B21" s="7" t="n">
        <v>9228</v>
      </c>
      <c r="C21" s="7" t="n">
        <v>-374840</v>
      </c>
    </row>
    <row r="22" spans="1:3">
      <c r="A22" s="4" t="s">
        <v>143</v>
      </c>
      <c r="B22" s="7" t="n">
        <v>1754</v>
      </c>
      <c r="C22" s="7" t="n">
        <v>-2423</v>
      </c>
    </row>
    <row r="23" spans="1:3">
      <c r="A23" s="4" t="s">
        <v>144</v>
      </c>
      <c r="B23" s="9" t="n">
        <v>7474</v>
      </c>
      <c r="C23" s="9" t="n">
        <v>-372417</v>
      </c>
    </row>
    <row r="24" spans="1:3">
      <c r="A24" s="4" t="s">
        <v>390</v>
      </c>
    </row>
    <row r="25" spans="1:3">
      <c r="A25" s="3" t="s">
        <v>780</v>
      </c>
    </row>
    <row r="26" spans="1:3">
      <c r="A26" s="4" t="s">
        <v>441</v>
      </c>
      <c r="B26" s="4" t="s">
        <v>393</v>
      </c>
      <c r="C26" s="4" t="s">
        <v>393</v>
      </c>
    </row>
    <row r="27" spans="1:3">
      <c r="A27" s="4" t="s">
        <v>783</v>
      </c>
      <c r="B27" s="4" t="s">
        <v>784</v>
      </c>
    </row>
    <row r="28" spans="1:3">
      <c r="A28" s="4" t="s">
        <v>399</v>
      </c>
    </row>
    <row r="29" spans="1:3">
      <c r="A29" s="3" t="s">
        <v>780</v>
      </c>
    </row>
    <row r="30" spans="1:3">
      <c r="A30" s="4" t="s">
        <v>127</v>
      </c>
      <c r="B30" s="9" t="n">
        <v>3956032</v>
      </c>
      <c r="C30" s="9" t="n">
        <v>4296873</v>
      </c>
    </row>
    <row r="31" spans="1:3">
      <c r="A31" s="4" t="s">
        <v>782</v>
      </c>
      <c r="B31" s="9" t="n">
        <v>-340841</v>
      </c>
    </row>
    <row r="32" spans="1:3">
      <c r="A32" s="4" t="s">
        <v>403</v>
      </c>
    </row>
    <row r="33" spans="1:3">
      <c r="A33" s="3" t="s">
        <v>780</v>
      </c>
    </row>
    <row r="34" spans="1:3">
      <c r="A34" s="4" t="s">
        <v>441</v>
      </c>
      <c r="B34" s="4" t="s">
        <v>404</v>
      </c>
      <c r="C34" s="4" t="s">
        <v>405</v>
      </c>
    </row>
    <row r="35" spans="1:3">
      <c r="A35" s="4" t="s">
        <v>783</v>
      </c>
      <c r="B35" s="4" t="s">
        <v>785</v>
      </c>
    </row>
    <row r="36" spans="1:3">
      <c r="A36" s="4" t="s">
        <v>786</v>
      </c>
    </row>
    <row r="37" spans="1:3">
      <c r="A37" s="3" t="s">
        <v>780</v>
      </c>
    </row>
    <row r="38" spans="1:3">
      <c r="A38" s="4" t="s">
        <v>441</v>
      </c>
      <c r="B38" s="4" t="s">
        <v>407</v>
      </c>
    </row>
    <row r="39" spans="1:3">
      <c r="A39" s="4" t="s">
        <v>787</v>
      </c>
    </row>
    <row r="40" spans="1:3">
      <c r="A40" s="3" t="s">
        <v>780</v>
      </c>
    </row>
    <row r="41" spans="1:3">
      <c r="A41" s="4" t="s">
        <v>127</v>
      </c>
      <c r="B41" s="9" t="n">
        <v>3857793</v>
      </c>
    </row>
    <row r="42" spans="1:3">
      <c r="A42" s="4" t="s">
        <v>127</v>
      </c>
      <c r="C42" s="9" t="n">
        <v>4195596</v>
      </c>
    </row>
    <row r="43" spans="1:3">
      <c r="A43" s="4" t="s">
        <v>782</v>
      </c>
      <c r="B43" s="9" t="n">
        <v>-337803</v>
      </c>
    </row>
    <row r="44" spans="1:3">
      <c r="A44" s="4" t="s">
        <v>788</v>
      </c>
    </row>
    <row r="45" spans="1:3">
      <c r="A45" s="3" t="s">
        <v>780</v>
      </c>
    </row>
    <row r="46" spans="1:3">
      <c r="A46" s="4" t="s">
        <v>441</v>
      </c>
      <c r="B46" s="4" t="s">
        <v>789</v>
      </c>
      <c r="C46" s="4" t="s">
        <v>790</v>
      </c>
    </row>
    <row r="47" spans="1:3">
      <c r="A47" s="4" t="s">
        <v>783</v>
      </c>
      <c r="B47" s="4" t="s">
        <v>791</v>
      </c>
    </row>
    <row r="48" spans="1:3">
      <c r="A48" s="4" t="s">
        <v>792</v>
      </c>
    </row>
    <row r="49" spans="1:3">
      <c r="A49" s="3" t="s">
        <v>780</v>
      </c>
    </row>
    <row r="50" spans="1:3">
      <c r="A50" s="4" t="s">
        <v>127</v>
      </c>
      <c r="B50" s="9" t="n">
        <v>93054</v>
      </c>
    </row>
    <row r="51" spans="1:3">
      <c r="A51" s="4" t="s">
        <v>127</v>
      </c>
      <c r="C51" s="9" t="n">
        <v>95571</v>
      </c>
    </row>
    <row r="52" spans="1:3">
      <c r="A52" s="4" t="s">
        <v>782</v>
      </c>
      <c r="B52" s="9" t="n">
        <v>-2517</v>
      </c>
    </row>
    <row r="53" spans="1:3">
      <c r="A53" s="4" t="s">
        <v>793</v>
      </c>
    </row>
    <row r="54" spans="1:3">
      <c r="A54" s="3" t="s">
        <v>780</v>
      </c>
    </row>
    <row r="55" spans="1:3">
      <c r="A55" s="4" t="s">
        <v>441</v>
      </c>
      <c r="B55" s="4" t="s">
        <v>455</v>
      </c>
      <c r="C55" s="4" t="s">
        <v>794</v>
      </c>
    </row>
    <row r="56" spans="1:3">
      <c r="A56" s="4" t="s">
        <v>783</v>
      </c>
      <c r="B56" s="4" t="s">
        <v>795</v>
      </c>
    </row>
    <row r="57" spans="1:3">
      <c r="A57" s="4" t="s">
        <v>796</v>
      </c>
    </row>
    <row r="58" spans="1:3">
      <c r="A58" s="3" t="s">
        <v>780</v>
      </c>
    </row>
    <row r="59" spans="1:3">
      <c r="A59" s="4" t="s">
        <v>127</v>
      </c>
      <c r="B59" s="9" t="n">
        <v>8310</v>
      </c>
    </row>
    <row r="60" spans="1:3">
      <c r="A60" s="4" t="s">
        <v>127</v>
      </c>
      <c r="C60" s="9" t="n">
        <v>8733</v>
      </c>
    </row>
    <row r="61" spans="1:3">
      <c r="A61" s="4" t="s">
        <v>782</v>
      </c>
      <c r="B61" s="9" t="n">
        <v>-423</v>
      </c>
    </row>
    <row r="62" spans="1:3">
      <c r="A62" s="4" t="s">
        <v>797</v>
      </c>
    </row>
    <row r="63" spans="1:3">
      <c r="A63" s="3" t="s">
        <v>780</v>
      </c>
    </row>
    <row r="64" spans="1:3">
      <c r="A64" s="4" t="s">
        <v>441</v>
      </c>
      <c r="B64" s="4" t="s">
        <v>798</v>
      </c>
      <c r="C64" s="4" t="s">
        <v>798</v>
      </c>
    </row>
    <row r="65" spans="1:3">
      <c r="A65" s="4" t="s">
        <v>783</v>
      </c>
      <c r="B65" s="4" t="s">
        <v>799</v>
      </c>
    </row>
    <row r="66" spans="1:3">
      <c r="A66" s="4" t="s">
        <v>737</v>
      </c>
    </row>
    <row r="67" spans="1:3">
      <c r="A67" s="3" t="s">
        <v>780</v>
      </c>
    </row>
    <row r="68" spans="1:3">
      <c r="A68" s="4" t="s">
        <v>127</v>
      </c>
      <c r="B68" s="9" t="n">
        <v>462546</v>
      </c>
      <c r="C68" s="9" t="n">
        <v>547914</v>
      </c>
    </row>
    <row r="69" spans="1:3">
      <c r="A69" s="4" t="s">
        <v>782</v>
      </c>
      <c r="B69" s="9" t="n">
        <v>-85368</v>
      </c>
    </row>
    <row r="70" spans="1:3">
      <c r="A70" s="4" t="s">
        <v>394</v>
      </c>
    </row>
    <row r="71" spans="1:3">
      <c r="A71" s="3" t="s">
        <v>780</v>
      </c>
    </row>
    <row r="72" spans="1:3">
      <c r="A72" s="4" t="s">
        <v>441</v>
      </c>
      <c r="B72" s="4" t="s">
        <v>395</v>
      </c>
      <c r="C72" s="4" t="s">
        <v>396</v>
      </c>
    </row>
    <row r="73" spans="1:3">
      <c r="A73" s="4" t="s">
        <v>783</v>
      </c>
      <c r="B73" s="4" t="s">
        <v>800</v>
      </c>
    </row>
    <row r="74" spans="1:3">
      <c r="A74" s="4" t="s">
        <v>801</v>
      </c>
    </row>
    <row r="75" spans="1:3">
      <c r="A75" s="3" t="s">
        <v>780</v>
      </c>
    </row>
    <row r="76" spans="1:3">
      <c r="A76" s="4" t="s">
        <v>441</v>
      </c>
      <c r="B76" s="4" t="s">
        <v>398</v>
      </c>
    </row>
    <row r="77" spans="1:3">
      <c r="A77" s="4" t="s">
        <v>802</v>
      </c>
    </row>
    <row r="78" spans="1:3">
      <c r="A78" s="3" t="s">
        <v>780</v>
      </c>
    </row>
    <row r="79" spans="1:3">
      <c r="A79" s="4" t="s">
        <v>127</v>
      </c>
      <c r="B79" s="9" t="n">
        <v>738124</v>
      </c>
    </row>
    <row r="80" spans="1:3">
      <c r="A80" s="4" t="s">
        <v>127</v>
      </c>
      <c r="C80" s="9" t="n">
        <v>889069</v>
      </c>
    </row>
    <row r="81" spans="1:3">
      <c r="A81" s="4" t="s">
        <v>782</v>
      </c>
      <c r="B81" s="9" t="n">
        <v>-150945</v>
      </c>
    </row>
    <row r="82" spans="1:3">
      <c r="A82" s="4" t="s">
        <v>803</v>
      </c>
    </row>
    <row r="83" spans="1:3">
      <c r="A83" s="3" t="s">
        <v>780</v>
      </c>
    </row>
    <row r="84" spans="1:3">
      <c r="A84" s="4" t="s">
        <v>441</v>
      </c>
      <c r="B84" s="4" t="s">
        <v>804</v>
      </c>
      <c r="C84" s="4" t="s">
        <v>805</v>
      </c>
    </row>
    <row r="85" spans="1:3">
      <c r="A85" s="4" t="s">
        <v>783</v>
      </c>
      <c r="B85" s="4" t="s">
        <v>806</v>
      </c>
    </row>
    <row r="86" spans="1:3">
      <c r="A86" s="4" t="s">
        <v>738</v>
      </c>
    </row>
    <row r="87" spans="1:3">
      <c r="A87" s="3" t="s">
        <v>780</v>
      </c>
    </row>
    <row r="88" spans="1:3">
      <c r="A88" s="4" t="s">
        <v>127</v>
      </c>
      <c r="B88" s="9" t="n">
        <v>147256</v>
      </c>
      <c r="C88" s="9" t="n">
        <v>131863</v>
      </c>
    </row>
    <row r="89" spans="1:3">
      <c r="A89" s="4" t="s">
        <v>782</v>
      </c>
      <c r="B89" s="9" t="n">
        <v>15393</v>
      </c>
    </row>
    <row r="90" spans="1:3">
      <c r="A90" s="4" t="s">
        <v>807</v>
      </c>
    </row>
    <row r="91" spans="1:3">
      <c r="A91" s="3" t="s">
        <v>780</v>
      </c>
    </row>
    <row r="92" spans="1:3">
      <c r="A92" s="4" t="s">
        <v>441</v>
      </c>
      <c r="B92" s="4" t="s">
        <v>808</v>
      </c>
      <c r="C92" s="4" t="s">
        <v>809</v>
      </c>
    </row>
    <row r="93" spans="1:3">
      <c r="A93" s="4" t="s">
        <v>783</v>
      </c>
      <c r="B93" s="4" t="s">
        <v>810</v>
      </c>
    </row>
    <row r="94" spans="1:3">
      <c r="A94" s="4" t="s">
        <v>811</v>
      </c>
    </row>
    <row r="95" spans="1:3">
      <c r="A95" s="3" t="s">
        <v>780</v>
      </c>
    </row>
    <row r="96" spans="1:3">
      <c r="A96" s="4" t="s">
        <v>127</v>
      </c>
      <c r="B96" s="9" t="n">
        <v>198920</v>
      </c>
    </row>
    <row r="97" spans="1:3">
      <c r="A97" s="4" t="s">
        <v>127</v>
      </c>
      <c r="C97" s="9" t="n">
        <v>161038</v>
      </c>
    </row>
    <row r="98" spans="1:3">
      <c r="A98" s="4" t="s">
        <v>782</v>
      </c>
      <c r="B98" s="9" t="n">
        <v>37882</v>
      </c>
    </row>
    <row r="99" spans="1:3">
      <c r="A99" s="4" t="s">
        <v>812</v>
      </c>
    </row>
    <row r="100" spans="1:3">
      <c r="A100" s="3" t="s">
        <v>780</v>
      </c>
    </row>
    <row r="101" spans="1:3">
      <c r="A101" s="4" t="s">
        <v>441</v>
      </c>
      <c r="B101" s="4" t="s">
        <v>813</v>
      </c>
      <c r="C101" s="4" t="s">
        <v>814</v>
      </c>
    </row>
    <row r="102" spans="1:3">
      <c r="A102" s="4" t="s">
        <v>783</v>
      </c>
      <c r="B102" s="4" t="s">
        <v>815</v>
      </c>
    </row>
    <row r="103" spans="1:3">
      <c r="A103" s="4" t="s">
        <v>816</v>
      </c>
    </row>
    <row r="104" spans="1:3">
      <c r="A104" s="3" t="s">
        <v>780</v>
      </c>
    </row>
    <row r="105" spans="1:3">
      <c r="A105" s="4" t="s">
        <v>127</v>
      </c>
      <c r="B105" s="9" t="n">
        <v>3959157</v>
      </c>
    </row>
    <row r="106" spans="1:3">
      <c r="A106" s="4" t="s">
        <v>127</v>
      </c>
      <c r="C106" s="9" t="n">
        <v>4299900</v>
      </c>
    </row>
    <row r="107" spans="1:3">
      <c r="A107" s="4" t="s">
        <v>128</v>
      </c>
      <c r="B107" s="7" t="n">
        <v>1761273</v>
      </c>
      <c r="C107" s="7" t="n">
        <v>1944091</v>
      </c>
    </row>
    <row r="108" spans="1:3">
      <c r="A108" s="4" t="s">
        <v>129</v>
      </c>
      <c r="B108" s="7" t="n">
        <v>1599549</v>
      </c>
      <c r="C108" s="7" t="n">
        <v>1740537</v>
      </c>
    </row>
    <row r="109" spans="1:3">
      <c r="A109" s="4" t="s">
        <v>131</v>
      </c>
      <c r="B109" s="7" t="n">
        <v>382897</v>
      </c>
    </row>
    <row r="110" spans="1:3">
      <c r="A110" s="4" t="s">
        <v>132</v>
      </c>
      <c r="C110" s="7" t="n">
        <v>127323</v>
      </c>
    </row>
    <row r="111" spans="1:3">
      <c r="A111" s="4" t="s">
        <v>133</v>
      </c>
      <c r="B111" s="7" t="n">
        <v>99529</v>
      </c>
      <c r="C111" s="7" t="n">
        <v>193930</v>
      </c>
    </row>
    <row r="112" spans="1:3">
      <c r="A112" s="4" t="s">
        <v>134</v>
      </c>
      <c r="B112" s="7" t="n">
        <v>83887</v>
      </c>
      <c r="C112" s="7" t="n">
        <v>367562</v>
      </c>
    </row>
    <row r="113" spans="1:3">
      <c r="A113" s="4" t="s">
        <v>137</v>
      </c>
      <c r="B113" s="7" t="n">
        <v>-172709</v>
      </c>
      <c r="C113" s="7" t="n">
        <v>-14872</v>
      </c>
    </row>
    <row r="114" spans="1:3">
      <c r="A114" s="4" t="s">
        <v>139</v>
      </c>
      <c r="B114" s="7" t="n">
        <v>16937</v>
      </c>
      <c r="C114" s="7" t="n">
        <v>104997</v>
      </c>
    </row>
    <row r="115" spans="1:3">
      <c r="A115" s="4" t="s">
        <v>140</v>
      </c>
      <c r="C115" s="7" t="n">
        <v>3538</v>
      </c>
    </row>
    <row r="116" spans="1:3">
      <c r="A116" s="4" t="s">
        <v>142</v>
      </c>
      <c r="B116" s="7" t="n">
        <v>187794</v>
      </c>
      <c r="C116" s="7" t="n">
        <v>-167206</v>
      </c>
    </row>
    <row r="117" spans="1:3">
      <c r="A117" s="4" t="s">
        <v>144</v>
      </c>
      <c r="B117" s="7" t="n">
        <v>187794</v>
      </c>
      <c r="C117" s="7" t="n">
        <v>-167206</v>
      </c>
    </row>
    <row r="118" spans="1:3">
      <c r="A118" s="4" t="s">
        <v>817</v>
      </c>
    </row>
    <row r="119" spans="1:3">
      <c r="A119" s="3" t="s">
        <v>780</v>
      </c>
    </row>
    <row r="120" spans="1:3">
      <c r="A120" s="4" t="s">
        <v>127</v>
      </c>
      <c r="B120" s="7" t="n">
        <v>738124</v>
      </c>
    </row>
    <row r="121" spans="1:3">
      <c r="A121" s="4" t="s">
        <v>127</v>
      </c>
      <c r="C121" s="7" t="n">
        <v>889069</v>
      </c>
    </row>
    <row r="122" spans="1:3">
      <c r="A122" s="4" t="s">
        <v>128</v>
      </c>
      <c r="B122" s="7" t="n">
        <v>601196</v>
      </c>
      <c r="C122" s="7" t="n">
        <v>733763</v>
      </c>
    </row>
    <row r="123" spans="1:3">
      <c r="A123" s="4" t="s">
        <v>129</v>
      </c>
      <c r="B123" s="7" t="n">
        <v>44088</v>
      </c>
      <c r="C123" s="7" t="n">
        <v>51590</v>
      </c>
    </row>
    <row r="124" spans="1:3">
      <c r="A124" s="4" t="s">
        <v>131</v>
      </c>
      <c r="B124" s="7" t="n">
        <v>1297</v>
      </c>
    </row>
    <row r="125" spans="1:3">
      <c r="A125" s="4" t="s">
        <v>133</v>
      </c>
      <c r="B125" s="7" t="n">
        <v>12230</v>
      </c>
      <c r="C125" s="7" t="n">
        <v>12779</v>
      </c>
    </row>
    <row r="126" spans="1:3">
      <c r="A126" s="4" t="s">
        <v>134</v>
      </c>
      <c r="B126" s="7" t="n">
        <v>55</v>
      </c>
      <c r="C126" s="7" t="n">
        <v>55</v>
      </c>
    </row>
    <row r="127" spans="1:3">
      <c r="A127" s="4" t="s">
        <v>137</v>
      </c>
      <c r="B127" s="7" t="n">
        <v>-926</v>
      </c>
      <c r="C127" s="7" t="n">
        <v>1942</v>
      </c>
    </row>
    <row r="128" spans="1:3">
      <c r="A128" s="4" t="s">
        <v>142</v>
      </c>
      <c r="B128" s="7" t="n">
        <v>80184</v>
      </c>
      <c r="C128" s="7" t="n">
        <v>88940</v>
      </c>
    </row>
    <row r="129" spans="1:3">
      <c r="A129" s="4" t="s">
        <v>144</v>
      </c>
      <c r="B129" s="7" t="n">
        <v>80184</v>
      </c>
      <c r="C129" s="7" t="n">
        <v>88940</v>
      </c>
    </row>
    <row r="130" spans="1:3">
      <c r="A130" s="4" t="s">
        <v>818</v>
      </c>
    </row>
    <row r="131" spans="1:3">
      <c r="A131" s="3" t="s">
        <v>780</v>
      </c>
    </row>
    <row r="132" spans="1:3">
      <c r="A132" s="4" t="s">
        <v>127</v>
      </c>
      <c r="B132" s="7" t="n">
        <v>198676</v>
      </c>
    </row>
    <row r="133" spans="1:3">
      <c r="A133" s="4" t="s">
        <v>127</v>
      </c>
      <c r="C133" s="7" t="n">
        <v>160913</v>
      </c>
    </row>
    <row r="134" spans="1:3">
      <c r="A134" s="4" t="s">
        <v>128</v>
      </c>
      <c r="B134" s="7" t="n">
        <v>122541</v>
      </c>
      <c r="C134" s="7" t="n">
        <v>109054</v>
      </c>
    </row>
    <row r="135" spans="1:3">
      <c r="A135" s="4" t="s">
        <v>129</v>
      </c>
      <c r="B135" s="7" t="n">
        <v>62104</v>
      </c>
      <c r="C135" s="7" t="n">
        <v>61110</v>
      </c>
    </row>
    <row r="136" spans="1:3">
      <c r="A136" s="4" t="s">
        <v>131</v>
      </c>
      <c r="B136" s="7" t="n">
        <v>1463</v>
      </c>
    </row>
    <row r="137" spans="1:3">
      <c r="A137" s="4" t="s">
        <v>132</v>
      </c>
      <c r="C137" s="7" t="n">
        <v>1289</v>
      </c>
    </row>
    <row r="138" spans="1:3">
      <c r="A138" s="4" t="s">
        <v>133</v>
      </c>
      <c r="B138" s="7" t="n">
        <v>720</v>
      </c>
      <c r="C138" s="7" t="n">
        <v>684</v>
      </c>
    </row>
    <row r="139" spans="1:3">
      <c r="A139" s="4" t="s">
        <v>134</v>
      </c>
      <c r="B139" s="7" t="n">
        <v>35</v>
      </c>
      <c r="C139" s="7" t="n">
        <v>36</v>
      </c>
    </row>
    <row r="140" spans="1:3">
      <c r="A140" s="4" t="s">
        <v>137</v>
      </c>
      <c r="B140" s="7" t="n">
        <v>112</v>
      </c>
      <c r="C140" s="7" t="n">
        <v>78</v>
      </c>
    </row>
    <row r="141" spans="1:3">
      <c r="A141" s="4" t="s">
        <v>142</v>
      </c>
      <c r="B141" s="7" t="n">
        <v>11701</v>
      </c>
      <c r="C141" s="7" t="n">
        <v>-11338</v>
      </c>
    </row>
    <row r="142" spans="1:3">
      <c r="A142" s="4" t="s">
        <v>144</v>
      </c>
      <c r="B142" s="7" t="n">
        <v>11701</v>
      </c>
      <c r="C142" s="7" t="n">
        <v>-11338</v>
      </c>
    </row>
    <row r="143" spans="1:3">
      <c r="A143" s="4" t="s">
        <v>819</v>
      </c>
    </row>
    <row r="144" spans="1:3">
      <c r="A144" s="3" t="s">
        <v>780</v>
      </c>
    </row>
    <row r="145" spans="1:3">
      <c r="A145" s="4" t="s">
        <v>127</v>
      </c>
      <c r="B145" s="7" t="n">
        <v>244</v>
      </c>
    </row>
    <row r="146" spans="1:3">
      <c r="A146" s="4" t="s">
        <v>127</v>
      </c>
      <c r="C146" s="7" t="n">
        <v>125</v>
      </c>
    </row>
    <row r="147" spans="1:3">
      <c r="A147" s="4" t="s">
        <v>130</v>
      </c>
      <c r="B147" s="7" t="n">
        <v>144471</v>
      </c>
      <c r="C147" s="7" t="n">
        <v>149182</v>
      </c>
    </row>
    <row r="148" spans="1:3">
      <c r="A148" s="4" t="s">
        <v>131</v>
      </c>
      <c r="B148" s="7" t="n">
        <v>1406</v>
      </c>
    </row>
    <row r="149" spans="1:3">
      <c r="A149" s="4" t="s">
        <v>132</v>
      </c>
      <c r="C149" s="7" t="n">
        <v>1247</v>
      </c>
    </row>
    <row r="150" spans="1:3">
      <c r="A150" s="4" t="s">
        <v>133</v>
      </c>
      <c r="B150" s="7" t="n">
        <v>10775</v>
      </c>
      <c r="C150" s="7" t="n">
        <v>13503</v>
      </c>
    </row>
    <row r="151" spans="1:3">
      <c r="A151" s="4" t="s">
        <v>134</v>
      </c>
      <c r="B151" s="7" t="n">
        <v>97831</v>
      </c>
      <c r="C151" s="7" t="n">
        <v>96085</v>
      </c>
    </row>
    <row r="152" spans="1:3">
      <c r="A152" s="4" t="s">
        <v>135</v>
      </c>
      <c r="B152" s="7" t="n">
        <v>-122</v>
      </c>
      <c r="C152" s="7" t="n">
        <v>391</v>
      </c>
    </row>
    <row r="153" spans="1:3">
      <c r="A153" s="4" t="s">
        <v>136</v>
      </c>
      <c r="B153" s="7" t="n">
        <v>-8712</v>
      </c>
      <c r="C153" s="7" t="n">
        <v>-6832</v>
      </c>
    </row>
    <row r="154" spans="1:3">
      <c r="A154" s="4" t="s">
        <v>137</v>
      </c>
      <c r="B154" s="7" t="n">
        <v>18</v>
      </c>
      <c r="C154" s="7" t="n">
        <v>-68</v>
      </c>
    </row>
    <row r="155" spans="1:3">
      <c r="A155" s="4" t="s">
        <v>138</v>
      </c>
      <c r="B155" s="7" t="n">
        <v>26362</v>
      </c>
      <c r="C155" s="7" t="n">
        <v>31953</v>
      </c>
    </row>
    <row r="156" spans="1:3">
      <c r="A156" s="4" t="s">
        <v>141</v>
      </c>
      <c r="B156" s="7" t="n">
        <v>4091</v>
      </c>
      <c r="C156" s="7" t="n">
        <v>-1608</v>
      </c>
    </row>
    <row r="157" spans="1:3">
      <c r="A157" s="4" t="s">
        <v>142</v>
      </c>
      <c r="B157" s="7" t="n">
        <v>-275876</v>
      </c>
      <c r="C157" s="7" t="n">
        <v>-283728</v>
      </c>
    </row>
    <row r="158" spans="1:3">
      <c r="A158" s="4" t="s">
        <v>143</v>
      </c>
      <c r="B158" s="7" t="n">
        <v>1754</v>
      </c>
      <c r="C158" s="7" t="n">
        <v>-2423</v>
      </c>
    </row>
    <row r="159" spans="1:3">
      <c r="A159" s="4" t="s">
        <v>144</v>
      </c>
      <c r="B159" s="7" t="n">
        <v>-277630</v>
      </c>
      <c r="C159" s="7" t="n">
        <v>-281305</v>
      </c>
    </row>
    <row r="160" spans="1:3">
      <c r="A160" s="4" t="s">
        <v>820</v>
      </c>
    </row>
    <row r="161" spans="1:3">
      <c r="A161" s="3" t="s">
        <v>780</v>
      </c>
    </row>
    <row r="162" spans="1:3">
      <c r="A162" s="4" t="s">
        <v>127</v>
      </c>
      <c r="B162" s="7" t="n">
        <v>-330367</v>
      </c>
    </row>
    <row r="163" spans="1:3">
      <c r="A163" s="4" t="s">
        <v>127</v>
      </c>
      <c r="C163" s="7" t="n">
        <v>-373357</v>
      </c>
    </row>
    <row r="164" spans="1:3">
      <c r="A164" s="4" t="s">
        <v>129</v>
      </c>
      <c r="B164" s="7" t="n">
        <v>-330894</v>
      </c>
      <c r="C164" s="7" t="n">
        <v>-373357</v>
      </c>
    </row>
    <row r="165" spans="1:3">
      <c r="A165" s="4" t="s">
        <v>133</v>
      </c>
      <c r="B165" s="7" t="n">
        <v>-95</v>
      </c>
    </row>
    <row r="166" spans="1:3">
      <c r="A166" s="4" t="s">
        <v>134</v>
      </c>
      <c r="B166" s="7" t="n">
        <v>-1416</v>
      </c>
    </row>
    <row r="167" spans="1:3">
      <c r="A167" s="4" t="s">
        <v>136</v>
      </c>
      <c r="B167" s="7" t="n">
        <v>1416</v>
      </c>
    </row>
    <row r="168" spans="1:3">
      <c r="A168" s="4" t="s">
        <v>141</v>
      </c>
      <c r="B168" s="7" t="n">
        <v>-4803</v>
      </c>
      <c r="C168" s="7" t="n">
        <v>1508</v>
      </c>
    </row>
    <row r="169" spans="1:3">
      <c r="A169" s="4" t="s">
        <v>142</v>
      </c>
      <c r="B169" s="7" t="n">
        <v>5425</v>
      </c>
      <c r="C169" s="7" t="n">
        <v>-1508</v>
      </c>
    </row>
    <row r="170" spans="1:3">
      <c r="A170" s="4" t="s">
        <v>144</v>
      </c>
      <c r="B170" s="7" t="n">
        <v>5425</v>
      </c>
      <c r="C170" s="7" t="n">
        <v>-1508</v>
      </c>
    </row>
    <row r="171" spans="1:3">
      <c r="A171" s="4" t="s">
        <v>821</v>
      </c>
    </row>
    <row r="172" spans="1:3">
      <c r="A172" s="3" t="s">
        <v>780</v>
      </c>
    </row>
    <row r="173" spans="1:3">
      <c r="A173" s="4" t="s">
        <v>127</v>
      </c>
      <c r="B173" s="7" t="n">
        <v>-3125</v>
      </c>
    </row>
    <row r="174" spans="1:3">
      <c r="A174" s="4" t="s">
        <v>127</v>
      </c>
      <c r="C174" s="7" t="n">
        <v>-3027</v>
      </c>
    </row>
    <row r="175" spans="1:3">
      <c r="A175" s="4" t="s">
        <v>782</v>
      </c>
      <c r="B175" s="9" t="n">
        <v>-98</v>
      </c>
    </row>
    <row r="176" spans="1:3">
      <c r="A176" s="4" t="s">
        <v>822</v>
      </c>
    </row>
    <row r="177" spans="1:3">
      <c r="A177" s="3" t="s">
        <v>780</v>
      </c>
    </row>
    <row r="178" spans="1:3">
      <c r="A178" s="4" t="s">
        <v>441</v>
      </c>
      <c r="B178" s="4" t="s">
        <v>823</v>
      </c>
    </row>
    <row r="179" spans="1:3">
      <c r="A179" s="4" t="s">
        <v>783</v>
      </c>
      <c r="B179" s="4" t="s">
        <v>824</v>
      </c>
    </row>
    <row r="180" spans="1:3">
      <c r="A180" s="4" t="s">
        <v>825</v>
      </c>
    </row>
    <row r="181" spans="1:3">
      <c r="A181" s="3" t="s">
        <v>780</v>
      </c>
    </row>
    <row r="182" spans="1:3">
      <c r="A182" s="4" t="s">
        <v>127</v>
      </c>
      <c r="B182" s="9" t="n">
        <v>-275578</v>
      </c>
    </row>
    <row r="183" spans="1:3">
      <c r="A183" s="4" t="s">
        <v>127</v>
      </c>
      <c r="C183" s="9" t="n">
        <v>-341155</v>
      </c>
    </row>
    <row r="184" spans="1:3">
      <c r="A184" s="4" t="s">
        <v>782</v>
      </c>
      <c r="B184" s="9" t="n">
        <v>65577</v>
      </c>
    </row>
    <row r="185" spans="1:3">
      <c r="A185" s="4" t="s">
        <v>826</v>
      </c>
    </row>
    <row r="186" spans="1:3">
      <c r="A186" s="3" t="s">
        <v>780</v>
      </c>
    </row>
    <row r="187" spans="1:3">
      <c r="A187" s="4" t="s">
        <v>441</v>
      </c>
      <c r="B187" s="4" t="s">
        <v>827</v>
      </c>
      <c r="C187" s="4" t="s">
        <v>828</v>
      </c>
    </row>
    <row r="188" spans="1:3">
      <c r="A188" s="4" t="s">
        <v>783</v>
      </c>
      <c r="B188" s="4" t="s">
        <v>829</v>
      </c>
    </row>
    <row r="189" spans="1:3">
      <c r="A189" s="4" t="s">
        <v>830</v>
      </c>
    </row>
    <row r="190" spans="1:3">
      <c r="A190" s="3" t="s">
        <v>780</v>
      </c>
    </row>
    <row r="191" spans="1:3">
      <c r="A191" s="4" t="s">
        <v>127</v>
      </c>
      <c r="B191" s="9" t="n">
        <v>-51664</v>
      </c>
    </row>
    <row r="192" spans="1:3">
      <c r="A192" s="4" t="s">
        <v>127</v>
      </c>
      <c r="C192" s="9" t="n">
        <v>-29175</v>
      </c>
    </row>
    <row r="193" spans="1:3">
      <c r="A193" s="4" t="s">
        <v>782</v>
      </c>
      <c r="B193" s="9" t="n">
        <v>-22489</v>
      </c>
    </row>
    <row r="194" spans="1:3">
      <c r="A194" s="4" t="s">
        <v>831</v>
      </c>
    </row>
    <row r="195" spans="1:3">
      <c r="A195" s="3" t="s">
        <v>780</v>
      </c>
    </row>
    <row r="196" spans="1:3">
      <c r="A196" s="4" t="s">
        <v>441</v>
      </c>
      <c r="B196" s="4" t="s">
        <v>832</v>
      </c>
      <c r="C196" s="4" t="s">
        <v>833</v>
      </c>
    </row>
    <row r="197" spans="1:3">
      <c r="A197" s="4" t="s">
        <v>783</v>
      </c>
      <c r="B197" s="4" t="s">
        <v>8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7</v>
      </c>
    </row>
    <row r="2" spans="1:3">
      <c r="A2" s="3" t="s">
        <v>836</v>
      </c>
    </row>
    <row r="3" spans="1:3">
      <c r="A3" s="4" t="s">
        <v>837</v>
      </c>
      <c r="B3" s="9" t="n">
        <v>4662140</v>
      </c>
      <c r="C3" s="9" t="n">
        <v>4263623</v>
      </c>
    </row>
    <row r="4" spans="1:3">
      <c r="A4" s="4" t="s">
        <v>838</v>
      </c>
    </row>
    <row r="5" spans="1:3">
      <c r="A5" s="3" t="s">
        <v>836</v>
      </c>
    </row>
    <row r="6" spans="1:3">
      <c r="A6" s="4" t="s">
        <v>837</v>
      </c>
      <c r="B6" s="7" t="n">
        <v>108706</v>
      </c>
      <c r="C6" s="7" t="n">
        <v>161918</v>
      </c>
    </row>
    <row r="7" spans="1:3">
      <c r="A7" s="4" t="s">
        <v>399</v>
      </c>
    </row>
    <row r="8" spans="1:3">
      <c r="A8" s="3" t="s">
        <v>836</v>
      </c>
    </row>
    <row r="9" spans="1:3">
      <c r="A9" s="4" t="s">
        <v>837</v>
      </c>
      <c r="B9" s="7" t="n">
        <v>4221579</v>
      </c>
      <c r="C9" s="7" t="n">
        <v>3735778</v>
      </c>
    </row>
    <row r="10" spans="1:3">
      <c r="A10" s="4" t="s">
        <v>737</v>
      </c>
    </row>
    <row r="11" spans="1:3">
      <c r="A11" s="3" t="s">
        <v>836</v>
      </c>
    </row>
    <row r="12" spans="1:3">
      <c r="A12" s="4" t="s">
        <v>837</v>
      </c>
      <c r="B12" s="7" t="n">
        <v>281978</v>
      </c>
      <c r="C12" s="7" t="n">
        <v>329687</v>
      </c>
    </row>
    <row r="13" spans="1:3">
      <c r="A13" s="4" t="s">
        <v>738</v>
      </c>
    </row>
    <row r="14" spans="1:3">
      <c r="A14" s="3" t="s">
        <v>836</v>
      </c>
    </row>
    <row r="15" spans="1:3">
      <c r="A15" s="4" t="s">
        <v>837</v>
      </c>
      <c r="B15" s="9" t="n">
        <v>49877</v>
      </c>
      <c r="C15" s="9" t="n">
        <v>362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7</v>
      </c>
    </row>
    <row r="3" spans="1:3">
      <c r="A3" s="3" t="s">
        <v>840</v>
      </c>
    </row>
    <row r="4" spans="1:3">
      <c r="A4" s="4" t="s">
        <v>841</v>
      </c>
      <c r="B4" s="9" t="n">
        <v>136053</v>
      </c>
      <c r="C4" s="9" t="n">
        <v>136911</v>
      </c>
    </row>
    <row r="5" spans="1:3">
      <c r="A5" s="4" t="s">
        <v>842</v>
      </c>
      <c r="B5" s="7" t="n">
        <v>942</v>
      </c>
      <c r="C5" s="7" t="n">
        <v>129</v>
      </c>
    </row>
    <row r="6" spans="1:3">
      <c r="A6" s="4" t="s">
        <v>843</v>
      </c>
      <c r="B6" s="7" t="n">
        <v>-39</v>
      </c>
      <c r="C6" s="7" t="n">
        <v>-44</v>
      </c>
    </row>
    <row r="7" spans="1:3">
      <c r="A7" s="4" t="s">
        <v>844</v>
      </c>
      <c r="B7" s="7" t="n">
        <v>-14</v>
      </c>
      <c r="C7" s="7" t="n">
        <v>-843</v>
      </c>
    </row>
    <row r="8" spans="1:3">
      <c r="A8" s="4" t="s">
        <v>845</v>
      </c>
      <c r="B8" s="7" t="n">
        <v>136942</v>
      </c>
      <c r="C8" s="7" t="n">
        <v>136153</v>
      </c>
    </row>
    <row r="9" spans="1:3">
      <c r="A9" s="4" t="s">
        <v>846</v>
      </c>
      <c r="B9" s="7" t="n">
        <v>-31855</v>
      </c>
      <c r="C9" s="7" t="n">
        <v>-35631</v>
      </c>
    </row>
    <row r="10" spans="1:3">
      <c r="A10" s="4" t="s">
        <v>847</v>
      </c>
      <c r="B10" s="7" t="n">
        <v>105087</v>
      </c>
      <c r="C10" s="7" t="n">
        <v>100522</v>
      </c>
    </row>
    <row r="11" spans="1:3">
      <c r="A11" s="4" t="s">
        <v>848</v>
      </c>
    </row>
    <row r="12" spans="1:3">
      <c r="A12" s="3" t="s">
        <v>840</v>
      </c>
    </row>
    <row r="13" spans="1:3">
      <c r="A13" s="4" t="s">
        <v>841</v>
      </c>
      <c r="B13" s="7" t="n">
        <v>20957</v>
      </c>
      <c r="C13" s="7" t="n">
        <v>11945</v>
      </c>
    </row>
    <row r="14" spans="1:3">
      <c r="A14" s="4" t="s">
        <v>842</v>
      </c>
      <c r="B14" s="7" t="n">
        <v>90</v>
      </c>
      <c r="C14" s="7" t="n">
        <v>4</v>
      </c>
    </row>
    <row r="15" spans="1:3">
      <c r="A15" s="4" t="s">
        <v>843</v>
      </c>
      <c r="B15" s="7" t="n">
        <v>-17</v>
      </c>
    </row>
    <row r="16" spans="1:3">
      <c r="A16" s="4" t="s">
        <v>844</v>
      </c>
      <c r="B16" s="7" t="n">
        <v>-7</v>
      </c>
      <c r="C16" s="7" t="n">
        <v>-130</v>
      </c>
    </row>
    <row r="17" spans="1:3">
      <c r="A17" s="4" t="s">
        <v>845</v>
      </c>
      <c r="B17" s="7" t="n">
        <v>21023</v>
      </c>
      <c r="C17" s="7" t="n">
        <v>11819</v>
      </c>
    </row>
    <row r="18" spans="1:3">
      <c r="A18" s="4" t="s">
        <v>849</v>
      </c>
    </row>
    <row r="19" spans="1:3">
      <c r="A19" s="3" t="s">
        <v>840</v>
      </c>
    </row>
    <row r="20" spans="1:3">
      <c r="A20" s="4" t="s">
        <v>841</v>
      </c>
      <c r="B20" s="7" t="n">
        <v>48362</v>
      </c>
      <c r="C20" s="7" t="n">
        <v>56199</v>
      </c>
    </row>
    <row r="21" spans="1:3">
      <c r="A21" s="4" t="s">
        <v>842</v>
      </c>
      <c r="B21" s="7" t="n">
        <v>566</v>
      </c>
      <c r="C21" s="7" t="n">
        <v>49</v>
      </c>
    </row>
    <row r="22" spans="1:3">
      <c r="A22" s="4" t="s">
        <v>843</v>
      </c>
      <c r="C22" s="7" t="n">
        <v>-42</v>
      </c>
    </row>
    <row r="23" spans="1:3">
      <c r="A23" s="4" t="s">
        <v>844</v>
      </c>
      <c r="B23" s="7" t="n">
        <v>-2</v>
      </c>
      <c r="C23" s="7" t="n">
        <v>-387</v>
      </c>
    </row>
    <row r="24" spans="1:3">
      <c r="A24" s="4" t="s">
        <v>845</v>
      </c>
      <c r="B24" s="7" t="n">
        <v>48926</v>
      </c>
      <c r="C24" s="7" t="n">
        <v>55819</v>
      </c>
    </row>
    <row r="25" spans="1:3">
      <c r="A25" s="4" t="s">
        <v>850</v>
      </c>
    </row>
    <row r="26" spans="1:3">
      <c r="A26" s="3" t="s">
        <v>840</v>
      </c>
    </row>
    <row r="27" spans="1:3">
      <c r="A27" s="4" t="s">
        <v>841</v>
      </c>
      <c r="B27" s="7" t="n">
        <v>66734</v>
      </c>
      <c r="C27" s="7" t="n">
        <v>68767</v>
      </c>
    </row>
    <row r="28" spans="1:3">
      <c r="A28" s="4" t="s">
        <v>842</v>
      </c>
      <c r="B28" s="7" t="n">
        <v>286</v>
      </c>
      <c r="C28" s="7" t="n">
        <v>76</v>
      </c>
    </row>
    <row r="29" spans="1:3">
      <c r="A29" s="4" t="s">
        <v>843</v>
      </c>
      <c r="B29" s="7" t="n">
        <v>-22</v>
      </c>
      <c r="C29" s="7" t="n">
        <v>-2</v>
      </c>
    </row>
    <row r="30" spans="1:3">
      <c r="A30" s="4" t="s">
        <v>844</v>
      </c>
      <c r="B30" s="7" t="n">
        <v>-5</v>
      </c>
      <c r="C30" s="7" t="n">
        <v>-326</v>
      </c>
    </row>
    <row r="31" spans="1:3">
      <c r="A31" s="4" t="s">
        <v>845</v>
      </c>
      <c r="B31" s="9" t="n">
        <v>66993</v>
      </c>
      <c r="C31" s="9" t="n">
        <v>68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67</v>
      </c>
    </row>
    <row r="3" spans="1:3">
      <c r="A3" s="4" t="s">
        <v>852</v>
      </c>
      <c r="B3" s="5" t="n">
        <v>69.2</v>
      </c>
      <c r="C3" s="5" t="n">
        <v>65.7</v>
      </c>
    </row>
    <row r="4" spans="1:3">
      <c r="A4" s="4" t="s">
        <v>853</v>
      </c>
      <c r="B4" s="7" t="n">
        <v>2</v>
      </c>
      <c r="C4" s="5" t="n">
        <v>3.5</v>
      </c>
    </row>
    <row r="5" spans="1:3">
      <c r="A5" s="4" t="s">
        <v>854</v>
      </c>
      <c r="B5" s="11" t="n">
        <v>0.7</v>
      </c>
    </row>
    <row r="6" spans="1:3">
      <c r="A6" s="4" t="s">
        <v>855</v>
      </c>
      <c r="B6" s="11" t="n">
        <v>136.1</v>
      </c>
    </row>
    <row r="7" spans="1:3">
      <c r="A7" s="4" t="s">
        <v>856</v>
      </c>
      <c r="B7" s="11" t="n">
        <v>136.9</v>
      </c>
    </row>
    <row r="8" spans="1:3">
      <c r="A8" s="4" t="s">
        <v>857</v>
      </c>
    </row>
    <row r="9" spans="1:3">
      <c r="A9" s="4" t="s">
        <v>858</v>
      </c>
      <c r="B9" s="9" t="n">
        <v>1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7</v>
      </c>
    </row>
    <row r="3" spans="1:3">
      <c r="A3" s="3" t="s">
        <v>249</v>
      </c>
    </row>
    <row r="4" spans="1:3">
      <c r="A4" s="4" t="s">
        <v>860</v>
      </c>
      <c r="B4" s="4" t="s">
        <v>516</v>
      </c>
    </row>
    <row r="5" spans="1:3">
      <c r="A5" s="3" t="s">
        <v>861</v>
      </c>
    </row>
    <row r="6" spans="1:3">
      <c r="A6" s="4" t="s">
        <v>862</v>
      </c>
      <c r="B6" s="9" t="n">
        <v>46681</v>
      </c>
    </row>
    <row r="7" spans="1:3">
      <c r="A7" s="4" t="s">
        <v>863</v>
      </c>
      <c r="B7" s="7" t="n">
        <v>86372</v>
      </c>
    </row>
    <row r="8" spans="1:3">
      <c r="A8" s="4" t="s">
        <v>864</v>
      </c>
      <c r="B8" s="7" t="n">
        <v>3000</v>
      </c>
    </row>
    <row r="9" spans="1:3">
      <c r="A9" s="4" t="s">
        <v>865</v>
      </c>
      <c r="B9" s="7" t="n">
        <v>136053</v>
      </c>
      <c r="C9" s="9" t="n">
        <v>136911</v>
      </c>
    </row>
    <row r="10" spans="1:3">
      <c r="A10" s="3" t="s">
        <v>866</v>
      </c>
    </row>
    <row r="11" spans="1:3">
      <c r="A11" s="4" t="s">
        <v>867</v>
      </c>
      <c r="B11" s="7" t="n">
        <v>46766</v>
      </c>
    </row>
    <row r="12" spans="1:3">
      <c r="A12" s="4" t="s">
        <v>868</v>
      </c>
      <c r="B12" s="7" t="n">
        <v>87165</v>
      </c>
    </row>
    <row r="13" spans="1:3">
      <c r="A13" s="4" t="s">
        <v>869</v>
      </c>
      <c r="B13" s="7" t="n">
        <v>3011</v>
      </c>
    </row>
    <row r="14" spans="1:3">
      <c r="A14" s="4" t="s">
        <v>845</v>
      </c>
      <c r="B14" s="9" t="n">
        <v>136942</v>
      </c>
      <c r="C14" s="9" t="n">
        <v>1361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0</v>
      </c>
      <c r="B1" s="2" t="s">
        <v>2</v>
      </c>
      <c r="C1" s="2" t="s">
        <v>67</v>
      </c>
    </row>
    <row r="2" spans="1:3">
      <c r="A2" s="3" t="s">
        <v>871</v>
      </c>
    </row>
    <row r="3" spans="1:3">
      <c r="A3" s="4" t="s">
        <v>872</v>
      </c>
      <c r="B3" s="9" t="n">
        <v>1393466</v>
      </c>
      <c r="C3" s="9" t="n">
        <v>3864356</v>
      </c>
    </row>
    <row r="4" spans="1:3">
      <c r="A4" s="4" t="s">
        <v>873</v>
      </c>
      <c r="B4" s="7" t="n">
        <v>-431361</v>
      </c>
      <c r="C4" s="7" t="n">
        <v>-976802</v>
      </c>
    </row>
    <row r="5" spans="1:3">
      <c r="A5" s="4" t="s">
        <v>874</v>
      </c>
      <c r="B5" s="7" t="n">
        <v>962105</v>
      </c>
      <c r="C5" s="7" t="n">
        <v>2887554</v>
      </c>
    </row>
    <row r="6" spans="1:3">
      <c r="A6" s="4" t="s">
        <v>875</v>
      </c>
    </row>
    <row r="7" spans="1:3">
      <c r="A7" s="3" t="s">
        <v>871</v>
      </c>
    </row>
    <row r="8" spans="1:3">
      <c r="A8" s="4" t="s">
        <v>872</v>
      </c>
      <c r="B8" s="7" t="n">
        <v>1004447</v>
      </c>
      <c r="C8" s="7" t="n">
        <v>469575</v>
      </c>
    </row>
    <row r="9" spans="1:3">
      <c r="A9" s="4" t="s">
        <v>876</v>
      </c>
    </row>
    <row r="10" spans="1:3">
      <c r="A10" s="3" t="s">
        <v>871</v>
      </c>
    </row>
    <row r="11" spans="1:3">
      <c r="A11" s="4" t="s">
        <v>872</v>
      </c>
      <c r="C11" s="7" t="n">
        <v>693546</v>
      </c>
    </row>
    <row r="12" spans="1:3">
      <c r="A12" s="4" t="s">
        <v>877</v>
      </c>
    </row>
    <row r="13" spans="1:3">
      <c r="A13" s="3" t="s">
        <v>871</v>
      </c>
    </row>
    <row r="14" spans="1:3">
      <c r="A14" s="4" t="s">
        <v>872</v>
      </c>
      <c r="C14" s="7" t="n">
        <v>2274211</v>
      </c>
    </row>
    <row r="15" spans="1:3">
      <c r="A15" s="4" t="s">
        <v>878</v>
      </c>
    </row>
    <row r="16" spans="1:3">
      <c r="A16" s="3" t="s">
        <v>871</v>
      </c>
    </row>
    <row r="17" spans="1:3">
      <c r="A17" s="4" t="s">
        <v>872</v>
      </c>
      <c r="B17" s="7" t="n">
        <v>386248</v>
      </c>
      <c r="C17" s="7" t="n">
        <v>417684</v>
      </c>
    </row>
    <row r="18" spans="1:3">
      <c r="A18" s="4" t="s">
        <v>879</v>
      </c>
    </row>
    <row r="19" spans="1:3">
      <c r="A19" s="3" t="s">
        <v>871</v>
      </c>
    </row>
    <row r="20" spans="1:3">
      <c r="A20" s="4" t="s">
        <v>872</v>
      </c>
      <c r="B20" s="9" t="n">
        <v>2771</v>
      </c>
      <c r="C20" s="9" t="n">
        <v>9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7"/>
    <col customWidth="1" max="2" min="2" width="22"/>
    <col customWidth="1" max="3" min="3" width="29"/>
    <col customWidth="1" max="4" min="4" width="29"/>
    <col customWidth="1" max="5" min="5" width="22"/>
    <col customWidth="1" max="6" min="6" width="29"/>
    <col customWidth="1" max="7" min="7" width="21"/>
    <col customWidth="1" max="8" min="8" width="21"/>
  </cols>
  <sheetData>
    <row r="1" spans="1:8">
      <c r="A1" s="1" t="s">
        <v>880</v>
      </c>
      <c r="B1" s="2" t="s">
        <v>881</v>
      </c>
      <c r="C1" s="2" t="s">
        <v>882</v>
      </c>
      <c r="D1" s="2" t="s">
        <v>477</v>
      </c>
      <c r="E1" s="2" t="s">
        <v>883</v>
      </c>
      <c r="F1" s="2" t="s">
        <v>477</v>
      </c>
      <c r="G1" s="2" t="s">
        <v>779</v>
      </c>
      <c r="H1" s="2" t="s">
        <v>537</v>
      </c>
    </row>
    <row r="2" spans="1:8">
      <c r="A2" s="3" t="s">
        <v>871</v>
      </c>
    </row>
    <row r="3" spans="1:8">
      <c r="A3" s="4" t="s">
        <v>430</v>
      </c>
      <c r="H3" s="9" t="n">
        <v>1700000</v>
      </c>
    </row>
    <row r="4" spans="1:8">
      <c r="A4" s="3" t="s">
        <v>75</v>
      </c>
    </row>
    <row r="5" spans="1:8">
      <c r="A5" s="4" t="s">
        <v>480</v>
      </c>
      <c r="D5" s="7" t="n">
        <v>7</v>
      </c>
    </row>
    <row r="6" spans="1:8">
      <c r="A6" s="4" t="s">
        <v>884</v>
      </c>
      <c r="D6" s="9" t="n">
        <v>36900</v>
      </c>
      <c r="F6" s="9" t="n">
        <v>36900</v>
      </c>
    </row>
    <row r="7" spans="1:8">
      <c r="A7" s="4" t="s">
        <v>885</v>
      </c>
      <c r="F7" s="9" t="n">
        <v>16937</v>
      </c>
      <c r="G7" s="9" t="n">
        <v>104997</v>
      </c>
    </row>
    <row r="8" spans="1:8">
      <c r="A8" s="4" t="s">
        <v>886</v>
      </c>
    </row>
    <row r="9" spans="1:8">
      <c r="A9" s="3" t="s">
        <v>75</v>
      </c>
    </row>
    <row r="10" spans="1:8">
      <c r="A10" s="4" t="s">
        <v>480</v>
      </c>
      <c r="F10" s="7" t="n">
        <v>7</v>
      </c>
    </row>
    <row r="11" spans="1:8">
      <c r="A11" s="4" t="s">
        <v>884</v>
      </c>
      <c r="D11" s="9" t="n">
        <v>16300</v>
      </c>
      <c r="F11" s="9" t="n">
        <v>16300</v>
      </c>
    </row>
    <row r="12" spans="1:8">
      <c r="A12" s="4" t="s">
        <v>560</v>
      </c>
    </row>
    <row r="13" spans="1:8">
      <c r="A13" s="3" t="s">
        <v>75</v>
      </c>
    </row>
    <row r="14" spans="1:8">
      <c r="A14" s="4" t="s">
        <v>561</v>
      </c>
      <c r="D14" s="7" t="n">
        <v>8</v>
      </c>
      <c r="F14" s="7" t="n">
        <v>8</v>
      </c>
    </row>
    <row r="15" spans="1:8">
      <c r="A15" s="4" t="s">
        <v>887</v>
      </c>
      <c r="F15" s="7" t="n">
        <v>8</v>
      </c>
    </row>
    <row r="16" spans="1:8">
      <c r="A16" s="4" t="s">
        <v>888</v>
      </c>
      <c r="F16" s="9" t="n">
        <v>10700</v>
      </c>
    </row>
    <row r="17" spans="1:8">
      <c r="A17" s="4" t="s">
        <v>889</v>
      </c>
    </row>
    <row r="18" spans="1:8">
      <c r="A18" s="3" t="s">
        <v>75</v>
      </c>
    </row>
    <row r="19" spans="1:8">
      <c r="A19" s="4" t="s">
        <v>561</v>
      </c>
      <c r="D19" s="7" t="n">
        <v>1</v>
      </c>
      <c r="F19" s="7" t="n">
        <v>1</v>
      </c>
    </row>
    <row r="20" spans="1:8">
      <c r="A20" s="4" t="s">
        <v>564</v>
      </c>
    </row>
    <row r="21" spans="1:8">
      <c r="A21" s="3" t="s">
        <v>75</v>
      </c>
    </row>
    <row r="22" spans="1:8">
      <c r="A22" s="4" t="s">
        <v>480</v>
      </c>
      <c r="E22" s="7" t="n">
        <v>3</v>
      </c>
    </row>
    <row r="23" spans="1:8">
      <c r="A23" s="4" t="s">
        <v>890</v>
      </c>
    </row>
    <row r="24" spans="1:8">
      <c r="A24" s="3" t="s">
        <v>871</v>
      </c>
    </row>
    <row r="25" spans="1:8">
      <c r="A25" s="4" t="s">
        <v>891</v>
      </c>
      <c r="H25" s="7" t="n">
        <v>600000</v>
      </c>
    </row>
    <row r="26" spans="1:8">
      <c r="A26" s="4" t="s">
        <v>892</v>
      </c>
      <c r="D26" s="9" t="n">
        <v>12700</v>
      </c>
      <c r="F26" s="9" t="n">
        <v>12700</v>
      </c>
    </row>
    <row r="27" spans="1:8">
      <c r="A27" s="4" t="s">
        <v>893</v>
      </c>
    </row>
    <row r="28" spans="1:8">
      <c r="A28" s="3" t="s">
        <v>871</v>
      </c>
    </row>
    <row r="29" spans="1:8">
      <c r="A29" s="4" t="s">
        <v>430</v>
      </c>
      <c r="H29" s="9" t="n">
        <v>1700000</v>
      </c>
    </row>
    <row r="30" spans="1:8">
      <c r="A30" s="4" t="s">
        <v>892</v>
      </c>
      <c r="D30" s="7" t="n">
        <v>73600</v>
      </c>
      <c r="F30" s="7" t="n">
        <v>73600</v>
      </c>
    </row>
    <row r="31" spans="1:8">
      <c r="A31" s="4" t="s">
        <v>493</v>
      </c>
    </row>
    <row r="32" spans="1:8">
      <c r="A32" s="3" t="s">
        <v>75</v>
      </c>
    </row>
    <row r="33" spans="1:8">
      <c r="A33" s="4" t="s">
        <v>480</v>
      </c>
      <c r="C33" s="7" t="n">
        <v>7</v>
      </c>
    </row>
    <row r="34" spans="1:8">
      <c r="A34" s="4" t="s">
        <v>496</v>
      </c>
    </row>
    <row r="35" spans="1:8">
      <c r="A35" s="3" t="s">
        <v>75</v>
      </c>
    </row>
    <row r="36" spans="1:8">
      <c r="A36" s="4" t="s">
        <v>497</v>
      </c>
      <c r="C36" s="9" t="n">
        <v>173500</v>
      </c>
    </row>
    <row r="37" spans="1:8">
      <c r="A37" s="4" t="s">
        <v>498</v>
      </c>
    </row>
    <row r="38" spans="1:8">
      <c r="A38" s="3" t="s">
        <v>75</v>
      </c>
    </row>
    <row r="39" spans="1:8">
      <c r="A39" s="4" t="s">
        <v>884</v>
      </c>
      <c r="D39" s="9" t="n">
        <v>29400</v>
      </c>
      <c r="F39" s="7" t="n">
        <v>29400</v>
      </c>
    </row>
    <row r="40" spans="1:8">
      <c r="A40" s="4" t="s">
        <v>507</v>
      </c>
    </row>
    <row r="41" spans="1:8">
      <c r="A41" s="3" t="s">
        <v>75</v>
      </c>
    </row>
    <row r="42" spans="1:8">
      <c r="A42" s="4" t="s">
        <v>480</v>
      </c>
      <c r="B42" s="7" t="n">
        <v>18</v>
      </c>
    </row>
    <row r="43" spans="1:8">
      <c r="A43" s="4" t="s">
        <v>508</v>
      </c>
    </row>
    <row r="44" spans="1:8">
      <c r="A44" s="3" t="s">
        <v>75</v>
      </c>
    </row>
    <row r="45" spans="1:8">
      <c r="A45" s="4" t="s">
        <v>497</v>
      </c>
      <c r="F45" s="9" t="n">
        <v>512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8"/>
  </cols>
  <sheetData>
    <row r="1" spans="1:2">
      <c r="A1" s="1" t="s">
        <v>894</v>
      </c>
      <c r="B1" s="2" t="s">
        <v>1</v>
      </c>
    </row>
    <row r="2" spans="1:2">
      <c r="B2" s="2" t="s">
        <v>895</v>
      </c>
    </row>
    <row r="3" spans="1:2">
      <c r="A3" s="3" t="s">
        <v>253</v>
      </c>
    </row>
    <row r="4" spans="1:2">
      <c r="A4" s="4" t="s">
        <v>896</v>
      </c>
      <c r="B4" s="4" t="s">
        <v>457</v>
      </c>
    </row>
    <row r="5" spans="1:2">
      <c r="A5" s="4" t="s">
        <v>897</v>
      </c>
      <c r="B5" s="4" t="s">
        <v>898</v>
      </c>
    </row>
    <row r="6" spans="1:2">
      <c r="A6" s="4" t="s">
        <v>899</v>
      </c>
      <c r="B6" s="7"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67</v>
      </c>
    </row>
    <row r="3" spans="1:3">
      <c r="A3" s="3" t="s">
        <v>187</v>
      </c>
    </row>
    <row r="4" spans="1:3">
      <c r="A4" s="4" t="s">
        <v>144</v>
      </c>
      <c r="B4" s="9" t="n">
        <v>7474</v>
      </c>
      <c r="C4" s="9" t="n">
        <v>-372417</v>
      </c>
    </row>
    <row r="5" spans="1:3">
      <c r="A5" s="3" t="s">
        <v>188</v>
      </c>
    </row>
    <row r="6" spans="1:3">
      <c r="A6" s="4" t="s">
        <v>189</v>
      </c>
      <c r="B6" s="7" t="n">
        <v>27311</v>
      </c>
      <c r="C6" s="7" t="n">
        <v>72193</v>
      </c>
    </row>
    <row r="7" spans="1:3">
      <c r="A7" s="4" t="s">
        <v>190</v>
      </c>
      <c r="B7" s="7" t="n">
        <v>-173505</v>
      </c>
      <c r="C7" s="7" t="n">
        <v>-12920</v>
      </c>
    </row>
    <row r="8" spans="1:3">
      <c r="A8" s="4" t="s">
        <v>191</v>
      </c>
      <c r="B8" s="7" t="n">
        <v>7309</v>
      </c>
      <c r="C8" s="7" t="n">
        <v>8820</v>
      </c>
    </row>
    <row r="9" spans="1:3">
      <c r="A9" s="4" t="s">
        <v>133</v>
      </c>
      <c r="B9" s="7" t="n">
        <v>123159</v>
      </c>
      <c r="C9" s="7" t="n">
        <v>220896</v>
      </c>
    </row>
    <row r="10" spans="1:3">
      <c r="A10" s="4" t="s">
        <v>192</v>
      </c>
      <c r="B10" s="7" t="n">
        <v>117127</v>
      </c>
    </row>
    <row r="11" spans="1:3">
      <c r="A11" s="4" t="s">
        <v>193</v>
      </c>
      <c r="B11" s="7" t="n">
        <v>-4469</v>
      </c>
      <c r="C11" s="7" t="n">
        <v>2554</v>
      </c>
    </row>
    <row r="12" spans="1:3">
      <c r="A12" s="4" t="s">
        <v>141</v>
      </c>
      <c r="B12" s="7" t="n">
        <v>-712</v>
      </c>
      <c r="C12" s="7" t="n">
        <v>-100</v>
      </c>
    </row>
    <row r="13" spans="1:3">
      <c r="A13" s="4" t="s">
        <v>194</v>
      </c>
      <c r="B13" s="7" t="n">
        <v>-179</v>
      </c>
      <c r="C13" s="7" t="n">
        <v>-3475</v>
      </c>
    </row>
    <row r="14" spans="1:3">
      <c r="A14" s="4" t="s">
        <v>139</v>
      </c>
      <c r="B14" s="7" t="n">
        <v>16937</v>
      </c>
      <c r="C14" s="7" t="n">
        <v>104997</v>
      </c>
    </row>
    <row r="15" spans="1:3">
      <c r="A15" s="4" t="s">
        <v>140</v>
      </c>
      <c r="C15" s="7" t="n">
        <v>3538</v>
      </c>
    </row>
    <row r="16" spans="1:3">
      <c r="A16" s="4" t="s">
        <v>195</v>
      </c>
      <c r="B16" s="7" t="n">
        <v>-2822</v>
      </c>
      <c r="C16" s="7" t="n">
        <v>-94</v>
      </c>
    </row>
    <row r="17" spans="1:3">
      <c r="A17" s="3" t="s">
        <v>196</v>
      </c>
    </row>
    <row r="18" spans="1:3">
      <c r="A18" s="4" t="s">
        <v>72</v>
      </c>
      <c r="B18" s="7" t="n">
        <v>45745</v>
      </c>
      <c r="C18" s="7" t="n">
        <v>66508</v>
      </c>
    </row>
    <row r="19" spans="1:3">
      <c r="A19" s="4" t="s">
        <v>197</v>
      </c>
      <c r="B19" s="7" t="n">
        <v>-76911</v>
      </c>
      <c r="C19" s="7" t="n">
        <v>-71916</v>
      </c>
    </row>
    <row r="20" spans="1:3">
      <c r="A20" s="4" t="s">
        <v>100</v>
      </c>
      <c r="B20" s="7" t="n">
        <v>-93630</v>
      </c>
    </row>
    <row r="21" spans="1:3">
      <c r="A21" s="4" t="s">
        <v>198</v>
      </c>
      <c r="B21" s="7" t="n">
        <v>-7166</v>
      </c>
      <c r="C21" s="7" t="n">
        <v>18584</v>
      </c>
    </row>
    <row r="22" spans="1:3">
      <c r="A22" s="3" t="s">
        <v>199</v>
      </c>
    </row>
    <row r="23" spans="1:3">
      <c r="A23" s="4" t="s">
        <v>200</v>
      </c>
      <c r="B23" s="7" t="n">
        <v>62727</v>
      </c>
      <c r="C23" s="7" t="n">
        <v>51152</v>
      </c>
    </row>
    <row r="24" spans="1:3">
      <c r="A24" s="4" t="s">
        <v>201</v>
      </c>
      <c r="B24" s="7" t="n">
        <v>-70316</v>
      </c>
      <c r="C24" s="7" t="n">
        <v>-79650</v>
      </c>
    </row>
    <row r="25" spans="1:3">
      <c r="A25" s="4" t="s">
        <v>202</v>
      </c>
      <c r="B25" s="7" t="n">
        <v>71174</v>
      </c>
      <c r="C25" s="7" t="n">
        <v>69180</v>
      </c>
    </row>
    <row r="26" spans="1:3">
      <c r="A26" s="4" t="s">
        <v>203</v>
      </c>
      <c r="B26" s="7" t="n">
        <v>-591660</v>
      </c>
    </row>
    <row r="27" spans="1:3">
      <c r="A27" s="4" t="s">
        <v>204</v>
      </c>
      <c r="B27" s="7" t="n">
        <v>257806</v>
      </c>
      <c r="C27" s="7" t="n">
        <v>74375</v>
      </c>
    </row>
    <row r="28" spans="1:3">
      <c r="A28" s="4" t="s">
        <v>205</v>
      </c>
      <c r="B28" s="7" t="n">
        <v>-3820</v>
      </c>
      <c r="C28" s="7" t="n">
        <v>-873</v>
      </c>
    </row>
    <row r="29" spans="1:3">
      <c r="A29" s="4" t="s">
        <v>206</v>
      </c>
      <c r="B29" s="7" t="n">
        <v>12590</v>
      </c>
      <c r="C29" s="7" t="n">
        <v>396</v>
      </c>
    </row>
    <row r="30" spans="1:3">
      <c r="A30" s="4" t="s">
        <v>207</v>
      </c>
      <c r="B30" s="7" t="n">
        <v>-50</v>
      </c>
      <c r="C30" s="7" t="n">
        <v>-400</v>
      </c>
    </row>
    <row r="31" spans="1:3">
      <c r="A31" s="4" t="s">
        <v>208</v>
      </c>
      <c r="B31" s="7" t="n">
        <v>-387003</v>
      </c>
      <c r="C31" s="7" t="n">
        <v>11876</v>
      </c>
    </row>
    <row r="32" spans="1:3">
      <c r="A32" s="3" t="s">
        <v>209</v>
      </c>
    </row>
    <row r="33" spans="1:3">
      <c r="A33" s="4" t="s">
        <v>210</v>
      </c>
      <c r="B33" s="7" t="n">
        <v>4661000</v>
      </c>
      <c r="C33" s="7" t="n">
        <v>4591439</v>
      </c>
    </row>
    <row r="34" spans="1:3">
      <c r="A34" s="4" t="s">
        <v>211</v>
      </c>
      <c r="B34" s="7" t="n">
        <v>-4630664</v>
      </c>
      <c r="C34" s="7" t="n">
        <v>-4548815</v>
      </c>
    </row>
    <row r="35" spans="1:3">
      <c r="A35" s="4" t="s">
        <v>212</v>
      </c>
      <c r="B35" s="7" t="n">
        <v>538538</v>
      </c>
      <c r="C35" s="7" t="n">
        <v>574171</v>
      </c>
    </row>
    <row r="36" spans="1:3">
      <c r="A36" s="4" t="s">
        <v>213</v>
      </c>
      <c r="B36" s="7" t="n">
        <v>-199626</v>
      </c>
      <c r="C36" s="7" t="n">
        <v>-544077</v>
      </c>
    </row>
    <row r="37" spans="1:3">
      <c r="A37" s="4" t="s">
        <v>214</v>
      </c>
      <c r="B37" s="7" t="n">
        <v>-2645</v>
      </c>
    </row>
    <row r="38" spans="1:3">
      <c r="A38" s="4" t="s">
        <v>215</v>
      </c>
      <c r="B38" s="7" t="n">
        <v>-10182</v>
      </c>
      <c r="C38" s="7" t="n">
        <v>-17030</v>
      </c>
    </row>
    <row r="39" spans="1:3">
      <c r="A39" s="4" t="s">
        <v>216</v>
      </c>
      <c r="C39" s="7" t="n">
        <v>-485</v>
      </c>
    </row>
    <row r="40" spans="1:3">
      <c r="A40" s="4" t="s">
        <v>182</v>
      </c>
      <c r="B40" s="7" t="n">
        <v>27031</v>
      </c>
    </row>
    <row r="41" spans="1:3">
      <c r="A41" s="4" t="s">
        <v>217</v>
      </c>
      <c r="B41" s="7" t="n">
        <v>-5753</v>
      </c>
      <c r="C41" s="7" t="n">
        <v>-2025</v>
      </c>
    </row>
    <row r="42" spans="1:3">
      <c r="A42" s="4" t="s">
        <v>218</v>
      </c>
      <c r="B42" s="7" t="n">
        <v>377699</v>
      </c>
      <c r="C42" s="7" t="n">
        <v>53178</v>
      </c>
    </row>
    <row r="43" spans="1:3">
      <c r="A43" s="4" t="s">
        <v>219</v>
      </c>
      <c r="B43" s="7" t="n">
        <v>-16470</v>
      </c>
      <c r="C43" s="7" t="n">
        <v>83638</v>
      </c>
    </row>
    <row r="44" spans="1:3">
      <c r="A44" s="3" t="s">
        <v>220</v>
      </c>
    </row>
    <row r="45" spans="1:3">
      <c r="A45" s="4" t="s">
        <v>221</v>
      </c>
      <c r="B45" s="7" t="n">
        <v>142276</v>
      </c>
      <c r="C45" s="7" t="n">
        <v>58638</v>
      </c>
    </row>
    <row r="46" spans="1:3">
      <c r="A46" s="4" t="s">
        <v>222</v>
      </c>
      <c r="B46" s="7" t="n">
        <v>125806</v>
      </c>
      <c r="C46" s="7" t="n">
        <v>142276</v>
      </c>
    </row>
    <row r="47" spans="1:3">
      <c r="A47" s="3" t="s">
        <v>223</v>
      </c>
    </row>
    <row r="48" spans="1:3">
      <c r="A48" s="4" t="s">
        <v>224</v>
      </c>
      <c r="B48" s="7" t="n">
        <v>153589</v>
      </c>
      <c r="C48" s="7" t="n">
        <v>393632</v>
      </c>
    </row>
    <row r="49" spans="1:3">
      <c r="A49" s="4" t="s">
        <v>225</v>
      </c>
      <c r="B49" s="7" t="n">
        <v>1496</v>
      </c>
      <c r="C49" s="7" t="n">
        <v>4427</v>
      </c>
    </row>
    <row r="50" spans="1:3">
      <c r="A50" s="3" t="s">
        <v>226</v>
      </c>
    </row>
    <row r="51" spans="1:3">
      <c r="A51" s="4" t="s">
        <v>227</v>
      </c>
      <c r="C51" s="7" t="n">
        <v>-69255</v>
      </c>
    </row>
    <row r="52" spans="1:3">
      <c r="A52" s="4" t="s">
        <v>227</v>
      </c>
      <c r="B52" s="7" t="n">
        <v>-930110</v>
      </c>
    </row>
    <row r="53" spans="1:3">
      <c r="A53" s="4" t="s">
        <v>228</v>
      </c>
      <c r="B53" s="7" t="n">
        <v>-53588</v>
      </c>
    </row>
    <row r="54" spans="1:3">
      <c r="A54" s="4" t="s">
        <v>229</v>
      </c>
      <c r="C54" s="7" t="n">
        <v>50321</v>
      </c>
    </row>
    <row r="55" spans="1:3">
      <c r="A55" s="4" t="s">
        <v>230</v>
      </c>
      <c r="B55" s="7" t="n">
        <v>2916017</v>
      </c>
    </row>
    <row r="56" spans="1:3">
      <c r="A56" s="4" t="s">
        <v>231</v>
      </c>
      <c r="B56" s="7" t="n">
        <v>-2523708</v>
      </c>
    </row>
    <row r="57" spans="1:3">
      <c r="A57" s="4" t="s">
        <v>232</v>
      </c>
      <c r="B57" s="7" t="n">
        <v>-2734940</v>
      </c>
      <c r="C57" s="7" t="n">
        <v>-168993</v>
      </c>
    </row>
    <row r="58" spans="1:3">
      <c r="A58" s="4" t="s">
        <v>233</v>
      </c>
      <c r="B58" s="9" t="n">
        <v>1718507</v>
      </c>
      <c r="C58" s="9" t="n">
        <v>131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900</v>
      </c>
      <c r="B1" s="2" t="s">
        <v>1</v>
      </c>
    </row>
    <row r="2" spans="1:2">
      <c r="B2" s="2" t="s">
        <v>901</v>
      </c>
    </row>
    <row r="3" spans="1:2">
      <c r="A3" s="3" t="s">
        <v>902</v>
      </c>
    </row>
    <row r="4" spans="1:2">
      <c r="A4" s="4" t="s">
        <v>903</v>
      </c>
      <c r="B4" s="4" t="s">
        <v>11</v>
      </c>
    </row>
    <row r="5" spans="1:2">
      <c r="A5" s="4" t="s">
        <v>904</v>
      </c>
      <c r="B5" s="4" t="s">
        <v>11</v>
      </c>
    </row>
    <row r="6" spans="1:2">
      <c r="A6" s="3" t="s">
        <v>905</v>
      </c>
    </row>
    <row r="7" spans="1:2">
      <c r="A7" s="4" t="s">
        <v>906</v>
      </c>
      <c r="B7" s="4" t="s">
        <v>11</v>
      </c>
    </row>
    <row r="8" spans="1:2">
      <c r="A8" s="4" t="s">
        <v>907</v>
      </c>
      <c r="B8" s="4" t="s">
        <v>11</v>
      </c>
    </row>
    <row r="9" spans="1:2">
      <c r="A9" s="4" t="s">
        <v>908</v>
      </c>
      <c r="B9" s="9" t="n">
        <v>117127</v>
      </c>
    </row>
    <row r="10" spans="1:2">
      <c r="A10" s="4" t="s">
        <v>560</v>
      </c>
    </row>
    <row r="11" spans="1:2">
      <c r="A11" s="3" t="s">
        <v>905</v>
      </c>
    </row>
    <row r="12" spans="1:2">
      <c r="A12" s="4" t="s">
        <v>908</v>
      </c>
      <c r="B12" s="9" t="n">
        <v>6200</v>
      </c>
    </row>
    <row r="13" spans="1:2">
      <c r="A13" s="4" t="s">
        <v>460</v>
      </c>
    </row>
    <row r="14" spans="1:2">
      <c r="A14" s="3" t="s">
        <v>902</v>
      </c>
    </row>
    <row r="15" spans="1:2">
      <c r="A15" s="4" t="s">
        <v>525</v>
      </c>
      <c r="B15" s="4" t="s">
        <v>661</v>
      </c>
    </row>
    <row r="16" spans="1:2">
      <c r="A16" s="4" t="s">
        <v>521</v>
      </c>
      <c r="B16" s="4" t="s">
        <v>516</v>
      </c>
    </row>
    <row r="17" spans="1:2">
      <c r="A17" s="3" t="s">
        <v>905</v>
      </c>
    </row>
    <row r="18" spans="1:2">
      <c r="A18" s="4" t="s">
        <v>909</v>
      </c>
      <c r="B18" s="4" t="s">
        <v>661</v>
      </c>
    </row>
    <row r="19" spans="1:2">
      <c r="A19" s="4" t="s">
        <v>910</v>
      </c>
      <c r="B19" s="4" t="s">
        <v>516</v>
      </c>
    </row>
    <row r="20" spans="1:2">
      <c r="A20" s="4" t="s">
        <v>911</v>
      </c>
    </row>
    <row r="21" spans="1:2">
      <c r="A21" s="3" t="s">
        <v>902</v>
      </c>
    </row>
    <row r="22" spans="1:2">
      <c r="A22" s="4" t="s">
        <v>525</v>
      </c>
      <c r="B22" s="4" t="s">
        <v>423</v>
      </c>
    </row>
    <row r="23" spans="1:2">
      <c r="A23" s="4" t="s">
        <v>521</v>
      </c>
      <c r="B23" s="4" t="s">
        <v>661</v>
      </c>
    </row>
    <row r="24" spans="1:2">
      <c r="A24" s="3" t="s">
        <v>905</v>
      </c>
    </row>
    <row r="25" spans="1:2">
      <c r="A25" s="4" t="s">
        <v>909</v>
      </c>
      <c r="B25" s="4" t="s">
        <v>423</v>
      </c>
    </row>
    <row r="26" spans="1:2">
      <c r="A26" s="4" t="s">
        <v>910</v>
      </c>
      <c r="B26" s="4" t="s">
        <v>6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12</v>
      </c>
      <c r="B1" s="2" t="s">
        <v>901</v>
      </c>
    </row>
    <row r="2" spans="1:2">
      <c r="A2" s="3" t="s">
        <v>913</v>
      </c>
    </row>
    <row r="3" spans="1:2">
      <c r="A3" s="4" t="s">
        <v>914</v>
      </c>
      <c r="B3" s="9" t="n">
        <v>382926</v>
      </c>
    </row>
    <row r="4" spans="1:2">
      <c r="A4" s="4" t="s">
        <v>915</v>
      </c>
      <c r="B4" s="7" t="n">
        <v>386440</v>
      </c>
    </row>
    <row r="5" spans="1:2">
      <c r="A5" s="4" t="s">
        <v>916</v>
      </c>
      <c r="B5" s="7" t="n">
        <v>384450</v>
      </c>
    </row>
    <row r="6" spans="1:2">
      <c r="A6" s="4" t="s">
        <v>917</v>
      </c>
      <c r="B6" s="7" t="n">
        <v>382649</v>
      </c>
    </row>
    <row r="7" spans="1:2">
      <c r="A7" s="4" t="s">
        <v>918</v>
      </c>
      <c r="B7" s="7" t="n">
        <v>388091</v>
      </c>
    </row>
    <row r="8" spans="1:2">
      <c r="A8" s="4" t="s">
        <v>919</v>
      </c>
      <c r="B8" s="7" t="n">
        <v>3045668</v>
      </c>
    </row>
    <row r="9" spans="1:2">
      <c r="A9" s="4" t="s">
        <v>920</v>
      </c>
      <c r="B9" s="9" t="n">
        <v>49702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425</v>
      </c>
    </row>
    <row r="2" spans="1:3">
      <c r="A2" s="3" t="s">
        <v>902</v>
      </c>
    </row>
    <row r="3" spans="1:3">
      <c r="A3" s="4" t="s">
        <v>920</v>
      </c>
      <c r="B3" s="9" t="n">
        <v>4970224</v>
      </c>
    </row>
    <row r="4" spans="1:3">
      <c r="A4" s="4" t="s">
        <v>922</v>
      </c>
      <c r="B4" s="7" t="n">
        <v>-2147934</v>
      </c>
    </row>
    <row r="5" spans="1:3">
      <c r="A5" s="4" t="s">
        <v>923</v>
      </c>
      <c r="B5" s="7" t="n">
        <v>2822290</v>
      </c>
      <c r="C5" s="9" t="n">
        <v>600000</v>
      </c>
    </row>
    <row r="6" spans="1:3">
      <c r="A6" s="4" t="s">
        <v>924</v>
      </c>
      <c r="B6" s="7" t="n">
        <v>-140887</v>
      </c>
    </row>
    <row r="7" spans="1:3">
      <c r="A7" s="4" t="s">
        <v>925</v>
      </c>
      <c r="B7" s="9" t="n">
        <v>26814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926</v>
      </c>
      <c r="B1" s="2" t="s">
        <v>901</v>
      </c>
    </row>
    <row r="2" spans="1:2">
      <c r="A2" s="3" t="s">
        <v>927</v>
      </c>
    </row>
    <row r="3" spans="1:2">
      <c r="A3" s="4" t="s">
        <v>914</v>
      </c>
      <c r="B3" s="9" t="n">
        <v>7659</v>
      </c>
    </row>
    <row r="4" spans="1:2">
      <c r="A4" s="4" t="s">
        <v>915</v>
      </c>
      <c r="B4" s="7" t="n">
        <v>7468</v>
      </c>
    </row>
    <row r="5" spans="1:2">
      <c r="A5" s="4" t="s">
        <v>916</v>
      </c>
      <c r="B5" s="7" t="n">
        <v>7264</v>
      </c>
    </row>
    <row r="6" spans="1:2">
      <c r="A6" s="4" t="s">
        <v>917</v>
      </c>
      <c r="B6" s="7" t="n">
        <v>7032</v>
      </c>
    </row>
    <row r="7" spans="1:2">
      <c r="A7" s="4" t="s">
        <v>918</v>
      </c>
      <c r="B7" s="7" t="n">
        <v>6812</v>
      </c>
    </row>
    <row r="8" spans="1:2">
      <c r="A8" s="4" t="s">
        <v>919</v>
      </c>
      <c r="B8" s="7" t="n">
        <v>35886</v>
      </c>
    </row>
    <row r="9" spans="1:2">
      <c r="A9" s="4" t="s">
        <v>928</v>
      </c>
      <c r="B9" s="9" t="n">
        <v>721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7</v>
      </c>
    </row>
    <row r="2" spans="1:3">
      <c r="A2" s="3" t="s">
        <v>905</v>
      </c>
    </row>
    <row r="3" spans="1:3">
      <c r="A3" s="4" t="s">
        <v>928</v>
      </c>
      <c r="B3" s="9" t="n">
        <v>72121</v>
      </c>
    </row>
    <row r="4" spans="1:3">
      <c r="A4" s="4" t="s">
        <v>922</v>
      </c>
      <c r="B4" s="7" t="n">
        <v>-29947</v>
      </c>
    </row>
    <row r="5" spans="1:3">
      <c r="A5" s="4" t="s">
        <v>930</v>
      </c>
      <c r="B5" s="7" t="n">
        <v>42174</v>
      </c>
    </row>
    <row r="6" spans="1:3">
      <c r="A6" s="4" t="s">
        <v>924</v>
      </c>
      <c r="B6" s="7" t="n">
        <v>-2839</v>
      </c>
    </row>
    <row r="7" spans="1:3">
      <c r="A7" s="4" t="s">
        <v>931</v>
      </c>
      <c r="B7" s="9" t="n">
        <v>39335</v>
      </c>
      <c r="C7" s="9" t="n">
        <v>9679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901</v>
      </c>
    </row>
    <row r="2" spans="1:2">
      <c r="A2" s="3" t="s">
        <v>253</v>
      </c>
    </row>
    <row r="3" spans="1:2">
      <c r="A3" s="4" t="s">
        <v>933</v>
      </c>
      <c r="B3" s="5" t="n">
        <v>3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934</v>
      </c>
      <c r="B1" s="2" t="s">
        <v>779</v>
      </c>
    </row>
    <row r="2" spans="1:2">
      <c r="A2" s="3" t="s">
        <v>935</v>
      </c>
    </row>
    <row r="3" spans="1:2">
      <c r="A3" s="4" t="s">
        <v>914</v>
      </c>
      <c r="B3" s="9" t="n">
        <v>88793</v>
      </c>
    </row>
    <row r="4" spans="1:2">
      <c r="A4" s="4" t="s">
        <v>915</v>
      </c>
      <c r="B4" s="7" t="n">
        <v>89397</v>
      </c>
    </row>
    <row r="5" spans="1:2">
      <c r="A5" s="4" t="s">
        <v>916</v>
      </c>
      <c r="B5" s="7" t="n">
        <v>91292</v>
      </c>
    </row>
    <row r="6" spans="1:2">
      <c r="A6" s="4" t="s">
        <v>917</v>
      </c>
      <c r="B6" s="7" t="n">
        <v>93281</v>
      </c>
    </row>
    <row r="7" spans="1:2">
      <c r="A7" s="4" t="s">
        <v>918</v>
      </c>
      <c r="B7" s="7" t="n">
        <v>95376</v>
      </c>
    </row>
    <row r="8" spans="1:2">
      <c r="A8" s="4" t="s">
        <v>919</v>
      </c>
      <c r="B8" s="7" t="n">
        <v>3325042</v>
      </c>
    </row>
    <row r="9" spans="1:2">
      <c r="A9" s="4" t="s">
        <v>936</v>
      </c>
      <c r="B9" s="7" t="n">
        <v>3783181</v>
      </c>
    </row>
    <row r="10" spans="1:2">
      <c r="A10" s="4" t="s">
        <v>937</v>
      </c>
      <c r="B10" s="7" t="n">
        <v>-2813068</v>
      </c>
    </row>
    <row r="11" spans="1:2">
      <c r="A11" s="4" t="s">
        <v>938</v>
      </c>
      <c r="B11" s="9" t="n">
        <v>9701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779</v>
      </c>
    </row>
    <row r="2" spans="1:2">
      <c r="A2" s="3" t="s">
        <v>905</v>
      </c>
    </row>
    <row r="3" spans="1:2">
      <c r="A3" s="4" t="s">
        <v>938</v>
      </c>
      <c r="B3" s="9" t="n">
        <v>970113</v>
      </c>
    </row>
    <row r="4" spans="1:2">
      <c r="A4" s="4" t="s">
        <v>924</v>
      </c>
      <c r="B4" s="7" t="n">
        <v>-2171</v>
      </c>
    </row>
    <row r="5" spans="1:2">
      <c r="A5" s="4" t="s">
        <v>940</v>
      </c>
      <c r="B5" s="9" t="n">
        <v>9679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41</v>
      </c>
      <c r="B1" s="2" t="s">
        <v>779</v>
      </c>
    </row>
    <row r="2" spans="1:2">
      <c r="A2" s="3" t="s">
        <v>942</v>
      </c>
    </row>
    <row r="3" spans="1:2">
      <c r="A3" s="4" t="s">
        <v>914</v>
      </c>
      <c r="B3" s="9" t="n">
        <v>237335</v>
      </c>
    </row>
    <row r="4" spans="1:2">
      <c r="A4" s="4" t="s">
        <v>915</v>
      </c>
      <c r="B4" s="7" t="n">
        <v>242052</v>
      </c>
    </row>
    <row r="5" spans="1:2">
      <c r="A5" s="4" t="s">
        <v>916</v>
      </c>
      <c r="B5" s="7" t="n">
        <v>245311</v>
      </c>
    </row>
    <row r="6" spans="1:2">
      <c r="A6" s="4" t="s">
        <v>917</v>
      </c>
      <c r="B6" s="7" t="n">
        <v>242214</v>
      </c>
    </row>
    <row r="7" spans="1:2">
      <c r="A7" s="4" t="s">
        <v>918</v>
      </c>
      <c r="B7" s="7" t="n">
        <v>247852</v>
      </c>
    </row>
    <row r="8" spans="1:2">
      <c r="A8" s="4" t="s">
        <v>919</v>
      </c>
      <c r="B8" s="7" t="n">
        <v>6661624</v>
      </c>
    </row>
    <row r="9" spans="1:2">
      <c r="A9" s="4" t="s">
        <v>936</v>
      </c>
      <c r="B9" s="7" t="n">
        <v>7876388</v>
      </c>
    </row>
    <row r="10" spans="1:2">
      <c r="A10" s="4" t="s">
        <v>937</v>
      </c>
      <c r="B10" s="7" t="n">
        <v>-5141448</v>
      </c>
    </row>
    <row r="11" spans="1:2">
      <c r="A11" s="4" t="s">
        <v>101</v>
      </c>
      <c r="B11" s="9" t="n">
        <v>2734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779</v>
      </c>
    </row>
    <row r="2" spans="1:2">
      <c r="A2" s="3" t="s">
        <v>253</v>
      </c>
    </row>
    <row r="3" spans="1:2">
      <c r="A3" s="4" t="s">
        <v>101</v>
      </c>
      <c r="B3" s="9" t="n">
        <v>2734940</v>
      </c>
    </row>
    <row r="4" spans="1:2">
      <c r="A4" s="4" t="s">
        <v>924</v>
      </c>
      <c r="B4" s="7" t="n">
        <v>-2001</v>
      </c>
    </row>
    <row r="5" spans="1:2">
      <c r="A5" s="4" t="s">
        <v>944</v>
      </c>
      <c r="B5" s="9" t="n">
        <v>2732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45</v>
      </c>
      <c r="B1" s="2" t="s">
        <v>779</v>
      </c>
    </row>
    <row r="2" spans="1:2">
      <c r="A2" s="3" t="s">
        <v>946</v>
      </c>
    </row>
    <row r="3" spans="1:2">
      <c r="A3" s="4" t="s">
        <v>914</v>
      </c>
      <c r="B3" s="9" t="n">
        <v>110755</v>
      </c>
    </row>
    <row r="4" spans="1:2">
      <c r="A4" s="4" t="s">
        <v>915</v>
      </c>
      <c r="B4" s="7" t="n">
        <v>109391</v>
      </c>
    </row>
    <row r="5" spans="1:2">
      <c r="A5" s="4" t="s">
        <v>916</v>
      </c>
      <c r="B5" s="7" t="n">
        <v>106031</v>
      </c>
    </row>
    <row r="6" spans="1:2">
      <c r="A6" s="4" t="s">
        <v>917</v>
      </c>
      <c r="B6" s="7" t="n">
        <v>84003</v>
      </c>
    </row>
    <row r="7" spans="1:2">
      <c r="A7" s="4" t="s">
        <v>918</v>
      </c>
      <c r="B7" s="7" t="n">
        <v>76701</v>
      </c>
    </row>
    <row r="8" spans="1:2">
      <c r="A8" s="4" t="s">
        <v>919</v>
      </c>
      <c r="B8" s="7" t="n">
        <v>373753</v>
      </c>
    </row>
    <row r="9" spans="1:2">
      <c r="A9" s="4" t="s">
        <v>936</v>
      </c>
      <c r="B9" s="9" t="n">
        <v>8606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947</v>
      </c>
      <c r="B1" s="2" t="s">
        <v>1</v>
      </c>
    </row>
    <row r="2" spans="1:2">
      <c r="B2" s="2" t="s">
        <v>901</v>
      </c>
    </row>
    <row r="3" spans="1:2">
      <c r="A3" s="3" t="s">
        <v>948</v>
      </c>
    </row>
    <row r="4" spans="1:2">
      <c r="A4" s="4" t="s">
        <v>949</v>
      </c>
      <c r="B4" s="9" t="n">
        <v>387063</v>
      </c>
    </row>
    <row r="5" spans="1:2">
      <c r="A5" s="4" t="s">
        <v>950</v>
      </c>
      <c r="B5" s="7" t="n">
        <v>16224</v>
      </c>
    </row>
    <row r="6" spans="1:2">
      <c r="A6" s="4" t="s">
        <v>951</v>
      </c>
      <c r="B6" s="7" t="n">
        <v>50162</v>
      </c>
    </row>
    <row r="7" spans="1:2">
      <c r="A7" s="4" t="s">
        <v>952</v>
      </c>
      <c r="B7" s="7" t="n">
        <v>66386</v>
      </c>
    </row>
    <row r="8" spans="1:2">
      <c r="A8" s="4" t="s">
        <v>953</v>
      </c>
      <c r="B8" s="7" t="n">
        <v>37841</v>
      </c>
    </row>
    <row r="9" spans="1:2">
      <c r="A9" s="4" t="s">
        <v>954</v>
      </c>
      <c r="B9" s="7" t="n">
        <v>24297</v>
      </c>
    </row>
    <row r="10" spans="1:2">
      <c r="A10" s="4" t="s">
        <v>955</v>
      </c>
      <c r="B10" s="9" t="n">
        <v>5155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956</v>
      </c>
      <c r="B1" s="2" t="s">
        <v>2</v>
      </c>
    </row>
    <row r="2" spans="1:2">
      <c r="A2" s="3" t="s">
        <v>253</v>
      </c>
    </row>
    <row r="3" spans="1:2">
      <c r="A3" s="4" t="s">
        <v>957</v>
      </c>
      <c r="B3" s="4" t="s">
        <v>958</v>
      </c>
    </row>
    <row r="4" spans="1:2">
      <c r="A4" s="4" t="s">
        <v>959</v>
      </c>
      <c r="B4" s="4" t="s">
        <v>960</v>
      </c>
    </row>
    <row r="5" spans="1:2">
      <c r="A5" s="4" t="s">
        <v>961</v>
      </c>
      <c r="B5" s="4" t="s">
        <v>962</v>
      </c>
    </row>
    <row r="6" spans="1:2">
      <c r="A6" s="4" t="s">
        <v>963</v>
      </c>
      <c r="B6" s="4" t="s">
        <v>9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901</v>
      </c>
    </row>
    <row r="3" spans="1:2">
      <c r="A3" s="3" t="s">
        <v>253</v>
      </c>
    </row>
    <row r="4" spans="1:2">
      <c r="A4" s="4" t="s">
        <v>966</v>
      </c>
      <c r="B4" s="9" t="n">
        <v>364334</v>
      </c>
    </row>
    <row r="5" spans="1:2">
      <c r="A5" s="4" t="s">
        <v>967</v>
      </c>
      <c r="B5" s="7" t="n">
        <v>47188</v>
      </c>
    </row>
    <row r="6" spans="1:2">
      <c r="A6" s="4" t="s">
        <v>968</v>
      </c>
      <c r="B6" s="7" t="n">
        <v>2645</v>
      </c>
    </row>
    <row r="7" spans="1:2">
      <c r="A7" s="4" t="s">
        <v>969</v>
      </c>
      <c r="B7" s="7" t="n">
        <v>96718</v>
      </c>
    </row>
    <row r="8" spans="1:2">
      <c r="A8" s="4" t="s">
        <v>970</v>
      </c>
      <c r="B8" s="9" t="n">
        <v>11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1"/>
  </cols>
  <sheetData>
    <row r="1" spans="1:2">
      <c r="A1" s="1" t="s">
        <v>971</v>
      </c>
      <c r="B1" s="2" t="s">
        <v>1</v>
      </c>
    </row>
    <row r="2" spans="1:2">
      <c r="B2" s="2" t="s">
        <v>972</v>
      </c>
    </row>
    <row r="3" spans="1:2">
      <c r="A3" s="3" t="s">
        <v>253</v>
      </c>
    </row>
    <row r="4" spans="1:2">
      <c r="A4" s="4" t="s">
        <v>973</v>
      </c>
      <c r="B4" s="7" t="n">
        <v>1</v>
      </c>
    </row>
    <row r="5" spans="1:2">
      <c r="A5" s="4" t="s">
        <v>974</v>
      </c>
      <c r="B5" s="7" t="n">
        <v>2</v>
      </c>
    </row>
    <row r="6" spans="1:2">
      <c r="A6" s="4" t="s">
        <v>975</v>
      </c>
    </row>
    <row r="7" spans="1:2">
      <c r="A7" s="3" t="s">
        <v>253</v>
      </c>
    </row>
    <row r="8" spans="1:2">
      <c r="A8" s="4" t="s">
        <v>976</v>
      </c>
      <c r="B8" s="7" t="n">
        <v>2</v>
      </c>
    </row>
    <row r="9" spans="1:2">
      <c r="A9" s="4" t="s">
        <v>977</v>
      </c>
      <c r="B9" s="7" t="n">
        <v>28</v>
      </c>
    </row>
    <row r="10" spans="1:2">
      <c r="A10" s="4" t="s">
        <v>973</v>
      </c>
      <c r="B10" s="7" t="n">
        <v>1</v>
      </c>
    </row>
    <row r="11" spans="1:2">
      <c r="A11" s="4" t="s">
        <v>974</v>
      </c>
      <c r="B11" s="7"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770</v>
      </c>
      <c r="C2" s="2" t="s">
        <v>2</v>
      </c>
      <c r="D2" s="2" t="s">
        <v>67</v>
      </c>
    </row>
    <row r="3" spans="1:4">
      <c r="A3" s="3" t="s">
        <v>979</v>
      </c>
    </row>
    <row r="4" spans="1:4">
      <c r="A4" s="4" t="s">
        <v>83</v>
      </c>
      <c r="C4" s="9" t="n">
        <v>85642</v>
      </c>
      <c r="D4" s="9" t="n">
        <v>85642</v>
      </c>
    </row>
    <row r="5" spans="1:4">
      <c r="A5" s="4" t="s">
        <v>980</v>
      </c>
      <c r="C5" s="7" t="n">
        <v>85642</v>
      </c>
      <c r="D5" s="7" t="n">
        <v>85642</v>
      </c>
    </row>
    <row r="6" spans="1:4">
      <c r="A6" s="4" t="s">
        <v>399</v>
      </c>
    </row>
    <row r="7" spans="1:4">
      <c r="A7" s="3" t="s">
        <v>979</v>
      </c>
    </row>
    <row r="8" spans="1:4">
      <c r="A8" s="4" t="s">
        <v>981</v>
      </c>
      <c r="B8" s="9" t="n">
        <v>351500</v>
      </c>
    </row>
    <row r="9" spans="1:4">
      <c r="A9" s="4" t="s">
        <v>737</v>
      </c>
    </row>
    <row r="10" spans="1:4">
      <c r="A10" s="3" t="s">
        <v>979</v>
      </c>
    </row>
    <row r="11" spans="1:4">
      <c r="A11" s="4" t="s">
        <v>83</v>
      </c>
      <c r="C11" s="7" t="n">
        <v>73814</v>
      </c>
      <c r="D11" s="7" t="n">
        <v>73814</v>
      </c>
    </row>
    <row r="12" spans="1:4">
      <c r="A12" s="4" t="s">
        <v>980</v>
      </c>
      <c r="C12" s="7" t="n">
        <v>73814</v>
      </c>
      <c r="D12" s="7" t="n">
        <v>73814</v>
      </c>
    </row>
    <row r="13" spans="1:4">
      <c r="A13" s="4" t="s">
        <v>738</v>
      </c>
    </row>
    <row r="14" spans="1:4">
      <c r="A14" s="3" t="s">
        <v>979</v>
      </c>
    </row>
    <row r="15" spans="1:4">
      <c r="A15" s="4" t="s">
        <v>83</v>
      </c>
      <c r="C15" s="7" t="n">
        <v>11828</v>
      </c>
      <c r="D15" s="7" t="n">
        <v>11828</v>
      </c>
    </row>
    <row r="16" spans="1:4">
      <c r="A16" s="4" t="s">
        <v>980</v>
      </c>
      <c r="C16" s="9" t="n">
        <v>11828</v>
      </c>
      <c r="D16" s="9" t="n">
        <v>118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67</v>
      </c>
    </row>
    <row r="3" spans="1:3">
      <c r="A3" s="3" t="s">
        <v>983</v>
      </c>
    </row>
    <row r="4" spans="1:3">
      <c r="A4" s="4" t="s">
        <v>984</v>
      </c>
      <c r="B4" s="9" t="n">
        <v>87446</v>
      </c>
      <c r="C4" s="9" t="n">
        <v>119082</v>
      </c>
    </row>
    <row r="5" spans="1:3">
      <c r="A5" s="4" t="s">
        <v>119</v>
      </c>
      <c r="B5" s="7" t="n">
        <v>76243</v>
      </c>
      <c r="C5" s="7" t="n">
        <v>99160</v>
      </c>
    </row>
    <row r="6" spans="1:3">
      <c r="A6" s="4" t="s">
        <v>985</v>
      </c>
    </row>
    <row r="7" spans="1:3">
      <c r="A7" s="3" t="s">
        <v>983</v>
      </c>
    </row>
    <row r="8" spans="1:3">
      <c r="A8" s="4" t="s">
        <v>985</v>
      </c>
      <c r="B8" s="7" t="n">
        <v>50555</v>
      </c>
      <c r="C8" s="7" t="n">
        <v>50556</v>
      </c>
    </row>
    <row r="9" spans="1:3">
      <c r="A9" s="4" t="s">
        <v>986</v>
      </c>
    </row>
    <row r="10" spans="1:3">
      <c r="A10" s="3" t="s">
        <v>983</v>
      </c>
    </row>
    <row r="11" spans="1:3">
      <c r="A11" s="4" t="s">
        <v>987</v>
      </c>
      <c r="B11" s="7" t="n">
        <v>36891</v>
      </c>
      <c r="C11" s="7" t="n">
        <v>47077</v>
      </c>
    </row>
    <row r="12" spans="1:3">
      <c r="A12" s="4" t="s">
        <v>119</v>
      </c>
      <c r="B12" s="9" t="n">
        <v>76243</v>
      </c>
      <c r="C12" s="9" t="n">
        <v>65756</v>
      </c>
    </row>
    <row r="13" spans="1:3">
      <c r="A13" s="4" t="s">
        <v>988</v>
      </c>
      <c r="B13" s="4" t="s">
        <v>989</v>
      </c>
      <c r="C13" s="4" t="s">
        <v>989</v>
      </c>
    </row>
    <row r="14" spans="1:3">
      <c r="A14" s="4" t="s">
        <v>990</v>
      </c>
    </row>
    <row r="15" spans="1:3">
      <c r="A15" s="3" t="s">
        <v>983</v>
      </c>
    </row>
    <row r="16" spans="1:3">
      <c r="A16" s="4" t="s">
        <v>987</v>
      </c>
      <c r="C16" s="9" t="n">
        <v>21449</v>
      </c>
    </row>
    <row r="17" spans="1:3">
      <c r="A17" s="4" t="s">
        <v>119</v>
      </c>
      <c r="C17" s="9" t="n">
        <v>33404</v>
      </c>
    </row>
    <row r="18" spans="1:3">
      <c r="A18" s="4" t="s">
        <v>988</v>
      </c>
      <c r="C18" s="4" t="s">
        <v>6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7</v>
      </c>
    </row>
    <row r="3" spans="1:3">
      <c r="A3" s="3" t="s">
        <v>992</v>
      </c>
    </row>
    <row r="4" spans="1:3">
      <c r="A4" s="4" t="s">
        <v>57</v>
      </c>
      <c r="B4" s="5" t="n">
        <v>5.2</v>
      </c>
    </row>
    <row r="5" spans="1:3">
      <c r="A5" s="4" t="s">
        <v>914</v>
      </c>
      <c r="B5" s="11" t="n">
        <v>5.1</v>
      </c>
    </row>
    <row r="6" spans="1:3">
      <c r="A6" s="4" t="s">
        <v>915</v>
      </c>
      <c r="B6" s="7" t="n">
        <v>5</v>
      </c>
    </row>
    <row r="7" spans="1:3">
      <c r="A7" s="4" t="s">
        <v>916</v>
      </c>
      <c r="B7" s="11" t="n">
        <v>4.6</v>
      </c>
    </row>
    <row r="8" spans="1:3">
      <c r="A8" s="4" t="s">
        <v>917</v>
      </c>
      <c r="B8" s="11" t="n">
        <v>4.6</v>
      </c>
    </row>
    <row r="9" spans="1:3">
      <c r="A9" s="4" t="s">
        <v>919</v>
      </c>
      <c r="B9" s="11" t="n">
        <v>12.4</v>
      </c>
    </row>
    <row r="10" spans="1:3">
      <c r="A10" s="4" t="s">
        <v>986</v>
      </c>
    </row>
    <row r="11" spans="1:3">
      <c r="A11" s="3" t="s">
        <v>993</v>
      </c>
    </row>
    <row r="12" spans="1:3">
      <c r="A12" s="4" t="s">
        <v>994</v>
      </c>
      <c r="B12" s="11" t="n">
        <v>10.5</v>
      </c>
      <c r="C12" s="5" t="n">
        <v>10.5</v>
      </c>
    </row>
    <row r="13" spans="1:3">
      <c r="A13" s="4" t="s">
        <v>990</v>
      </c>
    </row>
    <row r="14" spans="1:3">
      <c r="A14" s="3" t="s">
        <v>993</v>
      </c>
    </row>
    <row r="15" spans="1:3">
      <c r="A15" s="4" t="s">
        <v>994</v>
      </c>
      <c r="C15" s="11" t="n">
        <v>6.5</v>
      </c>
    </row>
    <row r="16" spans="1:3">
      <c r="A16" s="3" t="s">
        <v>992</v>
      </c>
    </row>
    <row r="17" spans="1:3">
      <c r="A17" s="4" t="s">
        <v>995</v>
      </c>
      <c r="B17" s="9" t="n">
        <v>0</v>
      </c>
      <c r="C17" s="5" t="n">
        <v>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6</v>
      </c>
      <c r="B1" s="2" t="s">
        <v>2</v>
      </c>
      <c r="C1" s="2" t="s">
        <v>67</v>
      </c>
    </row>
    <row r="2" spans="1:3">
      <c r="A2" s="3" t="s">
        <v>98</v>
      </c>
    </row>
    <row r="3" spans="1:3">
      <c r="A3" s="4" t="s">
        <v>997</v>
      </c>
      <c r="B3" s="9" t="n">
        <v>1613420</v>
      </c>
      <c r="C3" s="9" t="n">
        <v>1205464</v>
      </c>
    </row>
    <row r="4" spans="1:3">
      <c r="A4" s="4" t="s">
        <v>86</v>
      </c>
      <c r="B4" s="7" t="n">
        <v>-162426</v>
      </c>
      <c r="C4" s="7" t="n">
        <v>-122531</v>
      </c>
    </row>
    <row r="5" spans="1:3">
      <c r="A5" s="4" t="s">
        <v>98</v>
      </c>
      <c r="B5" s="7" t="n">
        <v>1450994</v>
      </c>
      <c r="C5" s="7" t="n">
        <v>1082933</v>
      </c>
    </row>
    <row r="6" spans="1:3">
      <c r="A6" s="4" t="s">
        <v>998</v>
      </c>
    </row>
    <row r="7" spans="1:3">
      <c r="A7" s="3" t="s">
        <v>98</v>
      </c>
    </row>
    <row r="8" spans="1:3">
      <c r="A8" s="4" t="s">
        <v>997</v>
      </c>
      <c r="B8" s="7" t="n">
        <v>412346</v>
      </c>
      <c r="C8" s="7" t="n">
        <v>419289</v>
      </c>
    </row>
    <row r="9" spans="1:3">
      <c r="A9" s="4" t="s">
        <v>215</v>
      </c>
      <c r="B9" s="7" t="n">
        <v>8615</v>
      </c>
      <c r="C9" s="7" t="n">
        <v>11335</v>
      </c>
    </row>
    <row r="10" spans="1:3">
      <c r="A10" s="4" t="s">
        <v>999</v>
      </c>
    </row>
    <row r="11" spans="1:3">
      <c r="A11" s="3" t="s">
        <v>98</v>
      </c>
    </row>
    <row r="12" spans="1:3">
      <c r="A12" s="4" t="s">
        <v>997</v>
      </c>
      <c r="B12" s="7" t="n">
        <v>265700</v>
      </c>
      <c r="C12" s="7" t="n">
        <v>307690</v>
      </c>
    </row>
    <row r="13" spans="1:3">
      <c r="A13" s="4" t="s">
        <v>215</v>
      </c>
      <c r="B13" s="7" t="n">
        <v>3846</v>
      </c>
      <c r="C13" s="7" t="n">
        <v>5360</v>
      </c>
    </row>
    <row r="14" spans="1:3">
      <c r="A14" s="4" t="s">
        <v>1000</v>
      </c>
      <c r="B14" s="7" t="n">
        <v>19328</v>
      </c>
      <c r="C14" s="7" t="n">
        <v>28992</v>
      </c>
    </row>
    <row r="15" spans="1:3">
      <c r="A15" s="4" t="s">
        <v>1001</v>
      </c>
    </row>
    <row r="16" spans="1:3">
      <c r="A16" s="3" t="s">
        <v>98</v>
      </c>
    </row>
    <row r="17" spans="1:3">
      <c r="A17" s="4" t="s">
        <v>997</v>
      </c>
      <c r="B17" s="7" t="n">
        <v>117117</v>
      </c>
      <c r="C17" s="7" t="n">
        <v>181762</v>
      </c>
    </row>
    <row r="18" spans="1:3">
      <c r="A18" s="4" t="s">
        <v>215</v>
      </c>
      <c r="B18" s="7" t="n">
        <v>2909</v>
      </c>
      <c r="C18" s="7" t="n">
        <v>5247</v>
      </c>
    </row>
    <row r="19" spans="1:3">
      <c r="A19" s="4" t="s">
        <v>1000</v>
      </c>
      <c r="B19" s="7" t="n">
        <v>0</v>
      </c>
      <c r="C19" s="7" t="n">
        <v>860</v>
      </c>
    </row>
    <row r="20" spans="1:3">
      <c r="A20" s="4" t="s">
        <v>1002</v>
      </c>
    </row>
    <row r="21" spans="1:3">
      <c r="A21" s="3" t="s">
        <v>98</v>
      </c>
    </row>
    <row r="22" spans="1:3">
      <c r="A22" s="4" t="s">
        <v>997</v>
      </c>
      <c r="B22" s="7" t="n">
        <v>116952</v>
      </c>
      <c r="C22" s="7" t="n">
        <v>81398</v>
      </c>
    </row>
    <row r="23" spans="1:3">
      <c r="A23" s="4" t="s">
        <v>1003</v>
      </c>
    </row>
    <row r="24" spans="1:3">
      <c r="A24" s="3" t="s">
        <v>98</v>
      </c>
    </row>
    <row r="25" spans="1:3">
      <c r="A25" s="4" t="s">
        <v>997</v>
      </c>
      <c r="B25" s="7" t="n">
        <v>6369</v>
      </c>
      <c r="C25" s="7" t="n">
        <v>4190</v>
      </c>
    </row>
    <row r="26" spans="1:3">
      <c r="A26" s="4" t="s">
        <v>1004</v>
      </c>
    </row>
    <row r="27" spans="1:3">
      <c r="A27" s="3" t="s">
        <v>98</v>
      </c>
    </row>
    <row r="28" spans="1:3">
      <c r="A28" s="4" t="s">
        <v>997</v>
      </c>
      <c r="B28" s="7" t="n">
        <v>498222</v>
      </c>
      <c r="C28" s="7" t="n">
        <v>26483</v>
      </c>
    </row>
    <row r="29" spans="1:3">
      <c r="A29" s="4" t="s">
        <v>215</v>
      </c>
      <c r="B29" s="7" t="n">
        <v>9349</v>
      </c>
      <c r="C29" s="7" t="n">
        <v>187</v>
      </c>
    </row>
    <row r="30" spans="1:3">
      <c r="A30" s="4" t="s">
        <v>1000</v>
      </c>
      <c r="B30" s="7" t="n">
        <v>1422</v>
      </c>
      <c r="C30" s="7" t="n">
        <v>1520</v>
      </c>
    </row>
    <row r="31" spans="1:3">
      <c r="A31" s="4" t="s">
        <v>1005</v>
      </c>
    </row>
    <row r="32" spans="1:3">
      <c r="A32" s="3" t="s">
        <v>98</v>
      </c>
    </row>
    <row r="33" spans="1:3">
      <c r="A33" s="4" t="s">
        <v>997</v>
      </c>
      <c r="B33" s="7" t="n">
        <v>196714</v>
      </c>
      <c r="C33" s="7" t="n">
        <v>184652</v>
      </c>
    </row>
    <row r="34" spans="1:3">
      <c r="A34" s="4" t="s">
        <v>215</v>
      </c>
      <c r="B34" s="7" t="n">
        <v>1084</v>
      </c>
      <c r="C34" s="7" t="n">
        <v>1851</v>
      </c>
    </row>
    <row r="35" spans="1:3">
      <c r="A35" s="4" t="s">
        <v>1000</v>
      </c>
      <c r="B35" s="9" t="n">
        <v>4816</v>
      </c>
      <c r="C35" s="9" t="n">
        <v>84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6</v>
      </c>
      <c r="B1" s="2" t="s">
        <v>1007</v>
      </c>
      <c r="C1" s="2" t="s">
        <v>701</v>
      </c>
      <c r="D1" s="2" t="s">
        <v>2</v>
      </c>
      <c r="E1" s="2" t="s">
        <v>67</v>
      </c>
      <c r="F1" s="2" t="s">
        <v>1008</v>
      </c>
      <c r="G1" s="2" t="s">
        <v>1009</v>
      </c>
      <c r="H1" s="2" t="s">
        <v>1010</v>
      </c>
      <c r="I1" s="2" t="s">
        <v>1011</v>
      </c>
    </row>
    <row r="2" spans="1:9">
      <c r="A2" s="3" t="s">
        <v>1012</v>
      </c>
    </row>
    <row r="3" spans="1:9">
      <c r="A3" s="4" t="s">
        <v>1013</v>
      </c>
      <c r="D3" s="9" t="n">
        <v>4630664</v>
      </c>
      <c r="E3" s="9" t="n">
        <v>4548815</v>
      </c>
    </row>
    <row r="4" spans="1:9">
      <c r="A4" s="4" t="s">
        <v>1014</v>
      </c>
      <c r="D4" s="7" t="n">
        <v>113700</v>
      </c>
      <c r="E4" s="9" t="n">
        <v>121400</v>
      </c>
    </row>
    <row r="5" spans="1:9">
      <c r="A5" s="4" t="s">
        <v>998</v>
      </c>
    </row>
    <row r="6" spans="1:9">
      <c r="A6" s="3" t="s">
        <v>1012</v>
      </c>
    </row>
    <row r="7" spans="1:9">
      <c r="A7" s="4" t="s">
        <v>1015</v>
      </c>
      <c r="C7" s="4" t="s">
        <v>1016</v>
      </c>
    </row>
    <row r="8" spans="1:9">
      <c r="A8" s="4" t="s">
        <v>1014</v>
      </c>
      <c r="D8" s="7" t="n">
        <v>50600</v>
      </c>
    </row>
    <row r="9" spans="1:9">
      <c r="A9" s="4" t="s">
        <v>1017</v>
      </c>
      <c r="D9" s="7" t="n">
        <v>420961</v>
      </c>
    </row>
    <row r="10" spans="1:9">
      <c r="A10" s="4" t="s">
        <v>1018</v>
      </c>
      <c r="D10" s="7" t="n">
        <v>436500</v>
      </c>
    </row>
    <row r="11" spans="1:9">
      <c r="A11" s="4" t="s">
        <v>1019</v>
      </c>
      <c r="D11" s="9" t="n">
        <v>15500</v>
      </c>
    </row>
    <row r="12" spans="1:9">
      <c r="A12" s="4" t="s">
        <v>1020</v>
      </c>
    </row>
    <row r="13" spans="1:9">
      <c r="A13" s="3" t="s">
        <v>1012</v>
      </c>
    </row>
    <row r="14" spans="1:9">
      <c r="A14" s="4" t="s">
        <v>1021</v>
      </c>
      <c r="D14" s="4" t="s">
        <v>455</v>
      </c>
    </row>
    <row r="15" spans="1:9">
      <c r="A15" s="4" t="s">
        <v>1022</v>
      </c>
      <c r="D15" s="4" t="s">
        <v>1023</v>
      </c>
    </row>
    <row r="16" spans="1:9">
      <c r="A16" s="4" t="s">
        <v>1024</v>
      </c>
    </row>
    <row r="17" spans="1:9">
      <c r="A17" s="3" t="s">
        <v>1012</v>
      </c>
    </row>
    <row r="18" spans="1:9">
      <c r="A18" s="4" t="s">
        <v>1025</v>
      </c>
      <c r="D18" s="9" t="n">
        <v>1600</v>
      </c>
    </row>
    <row r="19" spans="1:9">
      <c r="A19" s="4" t="s">
        <v>1017</v>
      </c>
      <c r="D19" s="7" t="n">
        <v>285000</v>
      </c>
    </row>
    <row r="20" spans="1:9">
      <c r="A20" s="4" t="s">
        <v>1026</v>
      </c>
    </row>
    <row r="21" spans="1:9">
      <c r="A21" s="3" t="s">
        <v>1012</v>
      </c>
    </row>
    <row r="22" spans="1:9">
      <c r="A22" s="4" t="s">
        <v>1025</v>
      </c>
      <c r="D22" s="7" t="n">
        <v>1000</v>
      </c>
    </row>
    <row r="23" spans="1:9">
      <c r="A23" s="4" t="s">
        <v>1027</v>
      </c>
    </row>
    <row r="24" spans="1:9">
      <c r="A24" s="3" t="s">
        <v>1012</v>
      </c>
    </row>
    <row r="25" spans="1:9">
      <c r="A25" s="4" t="s">
        <v>1017</v>
      </c>
      <c r="D25" s="7" t="n">
        <v>78860</v>
      </c>
    </row>
    <row r="26" spans="1:9">
      <c r="A26" s="4" t="s">
        <v>1028</v>
      </c>
    </row>
    <row r="27" spans="1:9">
      <c r="A27" s="3" t="s">
        <v>1012</v>
      </c>
    </row>
    <row r="28" spans="1:9">
      <c r="A28" s="4" t="s">
        <v>1017</v>
      </c>
      <c r="D28" s="9" t="n">
        <v>27101</v>
      </c>
    </row>
    <row r="29" spans="1:9">
      <c r="A29" s="4" t="s">
        <v>1029</v>
      </c>
    </row>
    <row r="30" spans="1:9">
      <c r="A30" s="3" t="s">
        <v>1012</v>
      </c>
    </row>
    <row r="31" spans="1:9">
      <c r="A31" s="4" t="s">
        <v>1030</v>
      </c>
      <c r="D31" s="4" t="s">
        <v>455</v>
      </c>
    </row>
    <row r="32" spans="1:9">
      <c r="A32" s="4" t="s">
        <v>1017</v>
      </c>
      <c r="D32" s="9" t="n">
        <v>30000</v>
      </c>
    </row>
    <row r="33" spans="1:9">
      <c r="A33" s="4" t="s">
        <v>1031</v>
      </c>
    </row>
    <row r="34" spans="1:9">
      <c r="A34" s="3" t="s">
        <v>1012</v>
      </c>
    </row>
    <row r="35" spans="1:9">
      <c r="A35" s="4" t="s">
        <v>1032</v>
      </c>
      <c r="F35" s="9" t="n">
        <v>20000</v>
      </c>
      <c r="G35" s="9" t="n">
        <v>22500</v>
      </c>
      <c r="H35" s="9" t="n">
        <v>25000</v>
      </c>
      <c r="I35" s="9" t="n">
        <v>27500</v>
      </c>
    </row>
    <row r="36" spans="1:9">
      <c r="A36" s="4" t="s">
        <v>1033</v>
      </c>
    </row>
    <row r="37" spans="1:9">
      <c r="A37" s="3" t="s">
        <v>1012</v>
      </c>
    </row>
    <row r="38" spans="1:9">
      <c r="A38" s="4" t="s">
        <v>1032</v>
      </c>
      <c r="C38" s="9" t="n">
        <v>555000</v>
      </c>
    </row>
    <row r="39" spans="1:9">
      <c r="A39" s="4" t="s">
        <v>1034</v>
      </c>
      <c r="C39" s="4" t="s">
        <v>516</v>
      </c>
    </row>
    <row r="40" spans="1:9">
      <c r="A40" s="4" t="s">
        <v>1035</v>
      </c>
    </row>
    <row r="41" spans="1:9">
      <c r="A41" s="3" t="s">
        <v>1012</v>
      </c>
    </row>
    <row r="42" spans="1:9">
      <c r="A42" s="4" t="s">
        <v>1032</v>
      </c>
      <c r="C42" s="9" t="n">
        <v>325000</v>
      </c>
    </row>
    <row r="43" spans="1:9">
      <c r="A43" s="4" t="s">
        <v>1036</v>
      </c>
    </row>
    <row r="44" spans="1:9">
      <c r="A44" s="3" t="s">
        <v>1012</v>
      </c>
    </row>
    <row r="45" spans="1:9">
      <c r="A45" s="4" t="s">
        <v>1032</v>
      </c>
      <c r="C45" s="7" t="n">
        <v>200000</v>
      </c>
    </row>
    <row r="46" spans="1:9">
      <c r="A46" s="4" t="s">
        <v>1037</v>
      </c>
    </row>
    <row r="47" spans="1:9">
      <c r="A47" s="3" t="s">
        <v>1012</v>
      </c>
    </row>
    <row r="48" spans="1:9">
      <c r="A48" s="4" t="s">
        <v>1032</v>
      </c>
      <c r="C48" s="9" t="n">
        <v>30000</v>
      </c>
    </row>
    <row r="49" spans="1:9">
      <c r="A49" s="4" t="s">
        <v>1038</v>
      </c>
    </row>
    <row r="50" spans="1:9">
      <c r="A50" s="3" t="s">
        <v>1012</v>
      </c>
    </row>
    <row r="51" spans="1:9">
      <c r="A51" s="4" t="s">
        <v>1039</v>
      </c>
      <c r="C51" s="4" t="s">
        <v>1040</v>
      </c>
    </row>
    <row r="52" spans="1:9">
      <c r="A52" s="4" t="s">
        <v>1041</v>
      </c>
      <c r="C52" s="4" t="s">
        <v>1042</v>
      </c>
    </row>
    <row r="53" spans="1:9">
      <c r="A53" s="4" t="s">
        <v>1043</v>
      </c>
    </row>
    <row r="54" spans="1:9">
      <c r="A54" s="3" t="s">
        <v>1012</v>
      </c>
    </row>
    <row r="55" spans="1:9">
      <c r="A55" s="4" t="s">
        <v>1039</v>
      </c>
      <c r="C55" s="4" t="s">
        <v>1044</v>
      </c>
    </row>
    <row r="56" spans="1:9">
      <c r="A56" s="4" t="s">
        <v>1041</v>
      </c>
      <c r="C56" s="4" t="s">
        <v>396</v>
      </c>
    </row>
    <row r="57" spans="1:9">
      <c r="A57" s="4" t="s">
        <v>1045</v>
      </c>
    </row>
    <row r="58" spans="1:9">
      <c r="A58" s="3" t="s">
        <v>1012</v>
      </c>
    </row>
    <row r="59" spans="1:9">
      <c r="A59" s="4" t="s">
        <v>1030</v>
      </c>
      <c r="D59" s="4" t="s">
        <v>1040</v>
      </c>
    </row>
    <row r="60" spans="1:9">
      <c r="A60" s="4" t="s">
        <v>1017</v>
      </c>
      <c r="D60" s="9" t="n">
        <v>421000</v>
      </c>
    </row>
    <row r="61" spans="1:9">
      <c r="A61" s="4" t="s">
        <v>1046</v>
      </c>
    </row>
    <row r="62" spans="1:9">
      <c r="A62" s="3" t="s">
        <v>1012</v>
      </c>
    </row>
    <row r="63" spans="1:9">
      <c r="A63" s="4" t="s">
        <v>1017</v>
      </c>
      <c r="D63" s="7" t="n">
        <v>136000</v>
      </c>
    </row>
    <row r="64" spans="1:9">
      <c r="A64" s="4" t="s">
        <v>857</v>
      </c>
    </row>
    <row r="65" spans="1:9">
      <c r="A65" s="3" t="s">
        <v>1012</v>
      </c>
    </row>
    <row r="66" spans="1:9">
      <c r="A66" s="4" t="s">
        <v>1017</v>
      </c>
      <c r="D66" s="9" t="n">
        <v>125000</v>
      </c>
    </row>
    <row r="67" spans="1:9">
      <c r="A67" s="4" t="s">
        <v>1047</v>
      </c>
    </row>
    <row r="68" spans="1:9">
      <c r="A68" s="3" t="s">
        <v>1012</v>
      </c>
    </row>
    <row r="69" spans="1:9">
      <c r="A69" s="4" t="s">
        <v>1017</v>
      </c>
      <c r="B69" s="9" t="n">
        <v>240000</v>
      </c>
    </row>
    <row r="70" spans="1:9">
      <c r="A70" s="4" t="s">
        <v>1048</v>
      </c>
    </row>
    <row r="71" spans="1:9">
      <c r="A71" s="3" t="s">
        <v>1012</v>
      </c>
    </row>
    <row r="72" spans="1:9">
      <c r="A72" s="4" t="s">
        <v>1013</v>
      </c>
      <c r="B72" s="7" t="n">
        <v>40000</v>
      </c>
    </row>
    <row r="73" spans="1:9">
      <c r="A73" s="4" t="s">
        <v>1017</v>
      </c>
      <c r="B73" s="7" t="n">
        <v>285000</v>
      </c>
    </row>
    <row r="74" spans="1:9">
      <c r="A74" s="4" t="s">
        <v>1049</v>
      </c>
    </row>
    <row r="75" spans="1:9">
      <c r="A75" s="3" t="s">
        <v>1012</v>
      </c>
    </row>
    <row r="76" spans="1:9">
      <c r="A76" s="4" t="s">
        <v>1050</v>
      </c>
      <c r="B76" s="9" t="n">
        <v>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901</v>
      </c>
    </row>
    <row r="2" spans="1:2">
      <c r="A2" s="4" t="s">
        <v>998</v>
      </c>
    </row>
    <row r="3" spans="1:2">
      <c r="A3" s="3" t="s">
        <v>1012</v>
      </c>
    </row>
    <row r="4" spans="1:2">
      <c r="A4" s="4" t="s">
        <v>1052</v>
      </c>
      <c r="B4" s="9" t="n">
        <v>555000</v>
      </c>
    </row>
    <row r="5" spans="1:2">
      <c r="A5" s="4" t="s">
        <v>1017</v>
      </c>
      <c r="B5" s="9" t="n">
        <v>420961</v>
      </c>
    </row>
    <row r="6" spans="1:2">
      <c r="A6" s="4" t="s">
        <v>1053</v>
      </c>
      <c r="B6" s="4" t="s">
        <v>1054</v>
      </c>
    </row>
    <row r="7" spans="1:2">
      <c r="A7" s="4" t="s">
        <v>1024</v>
      </c>
    </row>
    <row r="8" spans="1:2">
      <c r="A8" s="3" t="s">
        <v>1012</v>
      </c>
    </row>
    <row r="9" spans="1:2">
      <c r="A9" s="4" t="s">
        <v>1052</v>
      </c>
      <c r="B9" s="9" t="n">
        <v>285000</v>
      </c>
    </row>
    <row r="10" spans="1:2">
      <c r="A10" s="4" t="s">
        <v>1017</v>
      </c>
      <c r="B10" s="9" t="n">
        <v>285000</v>
      </c>
    </row>
    <row r="11" spans="1:2">
      <c r="A11" s="4" t="s">
        <v>1053</v>
      </c>
      <c r="B11" s="4" t="s">
        <v>1055</v>
      </c>
    </row>
    <row r="12" spans="1:2">
      <c r="A12" s="4" t="s">
        <v>1027</v>
      </c>
    </row>
    <row r="13" spans="1:2">
      <c r="A13" s="3" t="s">
        <v>1012</v>
      </c>
    </row>
    <row r="14" spans="1:2">
      <c r="A14" s="4" t="s">
        <v>1052</v>
      </c>
      <c r="B14" s="9" t="n">
        <v>168000</v>
      </c>
    </row>
    <row r="15" spans="1:2">
      <c r="A15" s="4" t="s">
        <v>1017</v>
      </c>
      <c r="B15" s="9" t="n">
        <v>78860</v>
      </c>
    </row>
    <row r="16" spans="1:2">
      <c r="A16" s="4" t="s">
        <v>1053</v>
      </c>
      <c r="B16" s="4" t="s">
        <v>1055</v>
      </c>
    </row>
    <row r="17" spans="1:2">
      <c r="A17" s="4" t="s">
        <v>1028</v>
      </c>
    </row>
    <row r="18" spans="1:2">
      <c r="A18" s="3" t="s">
        <v>1012</v>
      </c>
    </row>
    <row r="19" spans="1:2">
      <c r="A19" s="4" t="s">
        <v>1052</v>
      </c>
      <c r="B19" s="9" t="n">
        <v>72000</v>
      </c>
    </row>
    <row r="20" spans="1:2">
      <c r="A20" s="4" t="s">
        <v>1017</v>
      </c>
      <c r="B20" s="9" t="n">
        <v>27101</v>
      </c>
    </row>
    <row r="21" spans="1:2">
      <c r="A21" s="4" t="s">
        <v>1053</v>
      </c>
      <c r="B21" s="4" t="s">
        <v>1055</v>
      </c>
    </row>
    <row r="22" spans="1:2">
      <c r="A22" s="4" t="s">
        <v>1029</v>
      </c>
    </row>
    <row r="23" spans="1:2">
      <c r="A23" s="3" t="s">
        <v>1012</v>
      </c>
    </row>
    <row r="24" spans="1:2">
      <c r="A24" s="4" t="s">
        <v>1052</v>
      </c>
      <c r="B24" s="9" t="n">
        <v>30000</v>
      </c>
    </row>
    <row r="25" spans="1:2">
      <c r="A25" s="4" t="s">
        <v>1017</v>
      </c>
      <c r="B25" s="9" t="n">
        <v>30000</v>
      </c>
    </row>
    <row r="26" spans="1:2">
      <c r="A26" s="4" t="s">
        <v>1053</v>
      </c>
      <c r="B26" s="4" t="s">
        <v>10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057</v>
      </c>
      <c r="B1" s="2" t="s">
        <v>1058</v>
      </c>
      <c r="C1" s="2" t="s">
        <v>2</v>
      </c>
      <c r="D1" s="2" t="s">
        <v>1059</v>
      </c>
      <c r="E1" s="2" t="s">
        <v>67</v>
      </c>
      <c r="F1" s="2" t="s">
        <v>701</v>
      </c>
      <c r="G1" s="2" t="s">
        <v>1060</v>
      </c>
    </row>
    <row r="2" spans="1:7">
      <c r="A2" s="4" t="s">
        <v>1061</v>
      </c>
    </row>
    <row r="3" spans="1:7">
      <c r="A3" s="3" t="s">
        <v>1062</v>
      </c>
    </row>
    <row r="4" spans="1:7">
      <c r="A4" s="4" t="s">
        <v>1063</v>
      </c>
      <c r="C4" s="9" t="n">
        <v>193</v>
      </c>
      <c r="E4" s="5" t="n">
        <v>178.1</v>
      </c>
    </row>
    <row r="5" spans="1:7">
      <c r="A5" s="4" t="s">
        <v>1064</v>
      </c>
    </row>
    <row r="6" spans="1:7">
      <c r="A6" s="3" t="s">
        <v>1062</v>
      </c>
    </row>
    <row r="7" spans="1:7">
      <c r="A7" s="4" t="s">
        <v>1065</v>
      </c>
      <c r="F7" s="4" t="s">
        <v>1066</v>
      </c>
    </row>
    <row r="8" spans="1:7">
      <c r="A8" s="4" t="s">
        <v>1067</v>
      </c>
    </row>
    <row r="9" spans="1:7">
      <c r="A9" s="3" t="s">
        <v>1062</v>
      </c>
    </row>
    <row r="10" spans="1:7">
      <c r="A10" s="4" t="s">
        <v>719</v>
      </c>
      <c r="F10" s="4" t="s">
        <v>1068</v>
      </c>
    </row>
    <row r="11" spans="1:7">
      <c r="A11" s="4" t="s">
        <v>1069</v>
      </c>
    </row>
    <row r="12" spans="1:7">
      <c r="A12" s="3" t="s">
        <v>1062</v>
      </c>
    </row>
    <row r="13" spans="1:7">
      <c r="A13" s="4" t="s">
        <v>1070</v>
      </c>
      <c r="D13" s="9" t="n">
        <v>40</v>
      </c>
    </row>
    <row r="14" spans="1:7">
      <c r="A14" s="4" t="s">
        <v>1065</v>
      </c>
      <c r="F14" s="4" t="s">
        <v>398</v>
      </c>
    </row>
    <row r="15" spans="1:7">
      <c r="A15" s="4" t="s">
        <v>1071</v>
      </c>
    </row>
    <row r="16" spans="1:7">
      <c r="A16" s="3" t="s">
        <v>1062</v>
      </c>
    </row>
    <row r="17" spans="1:7">
      <c r="A17" s="4" t="s">
        <v>1072</v>
      </c>
      <c r="D17" s="9" t="n">
        <v>160</v>
      </c>
    </row>
    <row r="18" spans="1:7">
      <c r="A18" s="4" t="s">
        <v>1073</v>
      </c>
    </row>
    <row r="19" spans="1:7">
      <c r="A19" s="3" t="s">
        <v>1062</v>
      </c>
    </row>
    <row r="20" spans="1:7">
      <c r="A20" s="4" t="s">
        <v>719</v>
      </c>
      <c r="F20" s="4" t="s">
        <v>725</v>
      </c>
    </row>
    <row r="21" spans="1:7">
      <c r="A21" s="4" t="s">
        <v>1074</v>
      </c>
    </row>
    <row r="22" spans="1:7">
      <c r="A22" s="3" t="s">
        <v>1062</v>
      </c>
    </row>
    <row r="23" spans="1:7">
      <c r="A23" s="4" t="s">
        <v>1075</v>
      </c>
      <c r="B23" s="4" t="s">
        <v>1044</v>
      </c>
      <c r="C23" s="4" t="s">
        <v>1044</v>
      </c>
    </row>
    <row r="24" spans="1:7">
      <c r="A24" s="4" t="s">
        <v>1076</v>
      </c>
    </row>
    <row r="25" spans="1:7">
      <c r="A25" s="3" t="s">
        <v>1062</v>
      </c>
    </row>
    <row r="26" spans="1:7">
      <c r="A26" s="4" t="s">
        <v>1075</v>
      </c>
      <c r="C26" s="4" t="s">
        <v>1077</v>
      </c>
    </row>
    <row r="27" spans="1:7">
      <c r="A27" s="4" t="s">
        <v>1078</v>
      </c>
    </row>
    <row r="28" spans="1:7">
      <c r="A28" s="3" t="s">
        <v>1062</v>
      </c>
    </row>
    <row r="29" spans="1:7">
      <c r="A29" s="4" t="s">
        <v>1075</v>
      </c>
      <c r="B29" s="4" t="s">
        <v>1079</v>
      </c>
    </row>
    <row r="30" spans="1:7">
      <c r="A30" s="4" t="s">
        <v>1080</v>
      </c>
    </row>
    <row r="31" spans="1:7">
      <c r="A31" s="3" t="s">
        <v>1062</v>
      </c>
    </row>
    <row r="32" spans="1:7">
      <c r="A32" s="4" t="s">
        <v>1072</v>
      </c>
      <c r="G32" s="9" t="n">
        <v>1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33"/>
    <col customWidth="1" max="6" min="6" width="25"/>
    <col customWidth="1" max="7" min="7" width="29"/>
    <col customWidth="1" max="8" min="8" width="29"/>
    <col customWidth="1" max="9" min="9" width="14"/>
  </cols>
  <sheetData>
    <row r="1" spans="1:9">
      <c r="A1" s="1" t="s">
        <v>1081</v>
      </c>
      <c r="B1" s="2" t="s">
        <v>1082</v>
      </c>
      <c r="C1" s="2" t="s">
        <v>1083</v>
      </c>
      <c r="D1" s="2" t="s">
        <v>1084</v>
      </c>
      <c r="E1" s="2" t="s">
        <v>1085</v>
      </c>
      <c r="F1" s="2" t="s">
        <v>1086</v>
      </c>
      <c r="G1" s="2" t="s">
        <v>477</v>
      </c>
      <c r="H1" s="2" t="s">
        <v>538</v>
      </c>
      <c r="I1" s="2" t="s">
        <v>1087</v>
      </c>
    </row>
    <row r="2" spans="1:9">
      <c r="A2" s="3" t="s">
        <v>98</v>
      </c>
    </row>
    <row r="3" spans="1:9">
      <c r="A3" s="4" t="s">
        <v>548</v>
      </c>
      <c r="G3" s="7" t="n">
        <v>44</v>
      </c>
      <c r="H3" s="7" t="n">
        <v>55</v>
      </c>
    </row>
    <row r="4" spans="1:9">
      <c r="A4" s="4" t="s">
        <v>1088</v>
      </c>
    </row>
    <row r="5" spans="1:9">
      <c r="A5" s="3" t="s">
        <v>98</v>
      </c>
    </row>
    <row r="6" spans="1:9">
      <c r="A6" s="4" t="s">
        <v>1089</v>
      </c>
      <c r="C6" s="7" t="n">
        <v>1</v>
      </c>
      <c r="E6" s="7" t="n">
        <v>2</v>
      </c>
    </row>
    <row r="7" spans="1:9">
      <c r="A7" s="4" t="s">
        <v>1090</v>
      </c>
      <c r="C7" s="9" t="n">
        <v>10</v>
      </c>
    </row>
    <row r="8" spans="1:9">
      <c r="A8" s="4" t="s">
        <v>1072</v>
      </c>
      <c r="E8" s="9" t="n">
        <v>75</v>
      </c>
      <c r="G8" s="5" t="n">
        <v>42.2</v>
      </c>
      <c r="H8" s="9" t="n">
        <v>83</v>
      </c>
    </row>
    <row r="9" spans="1:9">
      <c r="A9" s="4" t="s">
        <v>1034</v>
      </c>
      <c r="E9" s="4" t="s">
        <v>516</v>
      </c>
    </row>
    <row r="10" spans="1:9">
      <c r="A10" s="4" t="s">
        <v>1091</v>
      </c>
      <c r="E10" s="7" t="n">
        <v>12</v>
      </c>
    </row>
    <row r="11" spans="1:9">
      <c r="A11" s="4" t="s">
        <v>1092</v>
      </c>
      <c r="B11" s="5" t="n">
        <v>27.7</v>
      </c>
      <c r="F11" s="5" t="n">
        <v>12.1</v>
      </c>
    </row>
    <row r="12" spans="1:9">
      <c r="A12" s="4" t="s">
        <v>1093</v>
      </c>
    </row>
    <row r="13" spans="1:9">
      <c r="A13" s="3" t="s">
        <v>98</v>
      </c>
    </row>
    <row r="14" spans="1:9">
      <c r="A14" s="4" t="s">
        <v>1039</v>
      </c>
      <c r="C14" s="4" t="s">
        <v>455</v>
      </c>
      <c r="E14" s="4" t="s">
        <v>1023</v>
      </c>
    </row>
    <row r="15" spans="1:9">
      <c r="A15" s="4" t="s">
        <v>1041</v>
      </c>
      <c r="C15" s="4" t="s">
        <v>1094</v>
      </c>
      <c r="E15" s="4" t="s">
        <v>1095</v>
      </c>
    </row>
    <row r="16" spans="1:9">
      <c r="A16" s="4" t="s">
        <v>1096</v>
      </c>
    </row>
    <row r="17" spans="1:9">
      <c r="A17" s="3" t="s">
        <v>98</v>
      </c>
    </row>
    <row r="18" spans="1:9">
      <c r="A18" s="4" t="s">
        <v>1072</v>
      </c>
      <c r="G18" s="9" t="n">
        <v>208</v>
      </c>
      <c r="H18" s="5" t="n">
        <v>201.1</v>
      </c>
    </row>
    <row r="19" spans="1:9">
      <c r="A19" s="4" t="s">
        <v>1097</v>
      </c>
    </row>
    <row r="20" spans="1:9">
      <c r="A20" s="3" t="s">
        <v>98</v>
      </c>
    </row>
    <row r="21" spans="1:9">
      <c r="A21" s="4" t="s">
        <v>1034</v>
      </c>
      <c r="G21" s="4" t="s">
        <v>661</v>
      </c>
    </row>
    <row r="22" spans="1:9">
      <c r="A22" s="4" t="s">
        <v>1065</v>
      </c>
      <c r="I22" s="4" t="s">
        <v>449</v>
      </c>
    </row>
    <row r="23" spans="1:9">
      <c r="A23" s="4" t="s">
        <v>1098</v>
      </c>
      <c r="I23" s="4" t="s">
        <v>451</v>
      </c>
    </row>
    <row r="24" spans="1:9">
      <c r="A24" s="4" t="s">
        <v>719</v>
      </c>
      <c r="I24" s="4" t="s">
        <v>725</v>
      </c>
    </row>
    <row r="25" spans="1:9">
      <c r="A25" s="4" t="s">
        <v>1099</v>
      </c>
      <c r="D25" s="9" t="n">
        <v>2</v>
      </c>
    </row>
    <row r="26" spans="1:9">
      <c r="A26" s="4" t="s">
        <v>1100</v>
      </c>
      <c r="G26" s="9" t="n">
        <v>105</v>
      </c>
    </row>
    <row r="27" spans="1:9">
      <c r="A27" s="4" t="s">
        <v>1101</v>
      </c>
      <c r="G27" s="9" t="n">
        <v>50</v>
      </c>
    </row>
    <row r="28" spans="1:9">
      <c r="A28" s="4" t="s">
        <v>1102</v>
      </c>
    </row>
    <row r="29" spans="1:9">
      <c r="A29" s="3" t="s">
        <v>98</v>
      </c>
    </row>
    <row r="30" spans="1:9">
      <c r="A30" s="4" t="s">
        <v>1103</v>
      </c>
      <c r="D30" s="9" t="n">
        <v>105</v>
      </c>
    </row>
    <row r="31" spans="1:9">
      <c r="A31" s="4" t="s">
        <v>1104</v>
      </c>
    </row>
    <row r="32" spans="1:9">
      <c r="A32" s="3" t="s">
        <v>98</v>
      </c>
    </row>
    <row r="33" spans="1:9">
      <c r="A33" s="4" t="s">
        <v>719</v>
      </c>
      <c r="G33" s="4" t="s">
        <v>455</v>
      </c>
    </row>
    <row r="34" spans="1:9">
      <c r="A34" s="4" t="s">
        <v>1105</v>
      </c>
      <c r="G34" s="9" t="n">
        <v>50</v>
      </c>
    </row>
    <row r="35" spans="1:9">
      <c r="A35" s="4" t="s">
        <v>1106</v>
      </c>
    </row>
    <row r="36" spans="1:9">
      <c r="A36" s="3" t="s">
        <v>98</v>
      </c>
    </row>
    <row r="37" spans="1:9">
      <c r="A37" s="4" t="s">
        <v>575</v>
      </c>
      <c r="B37" s="7" t="n">
        <v>3</v>
      </c>
    </row>
    <row r="38" spans="1:9">
      <c r="A38" s="4" t="s">
        <v>1107</v>
      </c>
    </row>
    <row r="39" spans="1:9">
      <c r="A39" s="3" t="s">
        <v>98</v>
      </c>
    </row>
    <row r="40" spans="1:9">
      <c r="A40" s="4" t="s">
        <v>575</v>
      </c>
      <c r="B40" s="7" t="n">
        <v>5</v>
      </c>
    </row>
    <row r="41" spans="1:9">
      <c r="A41" s="4" t="s">
        <v>583</v>
      </c>
    </row>
    <row r="42" spans="1:9">
      <c r="A42" s="3" t="s">
        <v>98</v>
      </c>
    </row>
    <row r="43" spans="1:9">
      <c r="A43" s="4" t="s">
        <v>575</v>
      </c>
      <c r="F43" s="7" t="n">
        <v>2</v>
      </c>
    </row>
    <row r="44" spans="1:9">
      <c r="A44" s="4" t="s">
        <v>574</v>
      </c>
    </row>
    <row r="45" spans="1:9">
      <c r="A45" s="3" t="s">
        <v>98</v>
      </c>
    </row>
    <row r="46" spans="1:9">
      <c r="A46" s="4" t="s">
        <v>575</v>
      </c>
      <c r="F46" s="7"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9"/>
    <col customWidth="1" max="5" min="5" width="29"/>
    <col customWidth="1" max="6" min="6" width="26"/>
    <col customWidth="1" max="7" min="7" width="22"/>
    <col customWidth="1" max="8" min="8" width="29"/>
    <col customWidth="1" max="9" min="9" width="33"/>
    <col customWidth="1" max="10" min="10" width="29"/>
  </cols>
  <sheetData>
    <row r="1" spans="1:10">
      <c r="A1" s="1" t="s">
        <v>1108</v>
      </c>
      <c r="B1" s="2" t="s">
        <v>1109</v>
      </c>
      <c r="C1" s="2" t="s">
        <v>1110</v>
      </c>
      <c r="D1" s="2" t="s">
        <v>477</v>
      </c>
      <c r="E1" s="2" t="s">
        <v>477</v>
      </c>
      <c r="F1" s="2" t="s">
        <v>1111</v>
      </c>
      <c r="G1" s="2" t="s">
        <v>883</v>
      </c>
      <c r="H1" s="2" t="s">
        <v>538</v>
      </c>
      <c r="I1" s="2" t="s">
        <v>1112</v>
      </c>
      <c r="J1" s="2" t="s">
        <v>538</v>
      </c>
    </row>
    <row r="2" spans="1:10">
      <c r="A2" s="3" t="s">
        <v>98</v>
      </c>
    </row>
    <row r="3" spans="1:10">
      <c r="A3" s="4" t="s">
        <v>1113</v>
      </c>
      <c r="I3" s="7" t="n">
        <v>44</v>
      </c>
      <c r="J3" s="7" t="n">
        <v>55</v>
      </c>
    </row>
    <row r="4" spans="1:10">
      <c r="A4" s="4" t="s">
        <v>1114</v>
      </c>
      <c r="I4" s="9" t="n">
        <v>199626</v>
      </c>
      <c r="J4" s="9" t="n">
        <v>544077</v>
      </c>
    </row>
    <row r="5" spans="1:10">
      <c r="A5" s="4" t="s">
        <v>1115</v>
      </c>
      <c r="E5" s="7" t="n">
        <v>7</v>
      </c>
    </row>
    <row r="6" spans="1:10">
      <c r="A6" s="4" t="s">
        <v>562</v>
      </c>
    </row>
    <row r="7" spans="1:10">
      <c r="A7" s="3" t="s">
        <v>98</v>
      </c>
    </row>
    <row r="8" spans="1:10">
      <c r="A8" s="4" t="s">
        <v>1113</v>
      </c>
      <c r="J8" s="7" t="n">
        <v>1</v>
      </c>
    </row>
    <row r="9" spans="1:10">
      <c r="A9" s="4" t="s">
        <v>75</v>
      </c>
    </row>
    <row r="10" spans="1:10">
      <c r="A10" s="3" t="s">
        <v>98</v>
      </c>
    </row>
    <row r="11" spans="1:10">
      <c r="A11" s="4" t="s">
        <v>1116</v>
      </c>
      <c r="D11" s="7" t="n">
        <v>1</v>
      </c>
      <c r="E11" s="7" t="n">
        <v>1</v>
      </c>
      <c r="H11" s="7" t="n">
        <v>7</v>
      </c>
      <c r="I11" s="7" t="n">
        <v>1</v>
      </c>
      <c r="J11" s="7" t="n">
        <v>7</v>
      </c>
    </row>
    <row r="12" spans="1:10">
      <c r="A12" s="4" t="s">
        <v>1117</v>
      </c>
    </row>
    <row r="13" spans="1:10">
      <c r="A13" s="3" t="s">
        <v>98</v>
      </c>
    </row>
    <row r="14" spans="1:10">
      <c r="A14" s="4" t="s">
        <v>1116</v>
      </c>
      <c r="H14" s="7" t="n">
        <v>7</v>
      </c>
      <c r="J14" s="7" t="n">
        <v>7</v>
      </c>
    </row>
    <row r="15" spans="1:10">
      <c r="A15" s="4" t="s">
        <v>570</v>
      </c>
    </row>
    <row r="16" spans="1:10">
      <c r="A16" s="3" t="s">
        <v>98</v>
      </c>
    </row>
    <row r="17" spans="1:10">
      <c r="A17" s="4" t="s">
        <v>1113</v>
      </c>
      <c r="F17" s="7" t="n">
        <v>11</v>
      </c>
    </row>
    <row r="18" spans="1:10">
      <c r="A18" s="4" t="s">
        <v>1001</v>
      </c>
    </row>
    <row r="19" spans="1:10">
      <c r="A19" s="3" t="s">
        <v>98</v>
      </c>
    </row>
    <row r="20" spans="1:10">
      <c r="A20" s="4" t="s">
        <v>1118</v>
      </c>
      <c r="D20" s="9" t="n">
        <v>41700</v>
      </c>
      <c r="E20" s="9" t="n">
        <v>41700</v>
      </c>
      <c r="I20" s="9" t="n">
        <v>41700</v>
      </c>
    </row>
    <row r="21" spans="1:10">
      <c r="A21" s="4" t="s">
        <v>1034</v>
      </c>
      <c r="D21" s="4" t="s">
        <v>419</v>
      </c>
    </row>
    <row r="22" spans="1:10">
      <c r="A22" s="4" t="s">
        <v>1119</v>
      </c>
      <c r="I22" s="4" t="s">
        <v>1120</v>
      </c>
    </row>
    <row r="23" spans="1:10">
      <c r="A23" s="4" t="s">
        <v>1065</v>
      </c>
      <c r="D23" s="4" t="s">
        <v>1121</v>
      </c>
      <c r="E23" s="4" t="s">
        <v>1121</v>
      </c>
      <c r="I23" s="4" t="s">
        <v>1121</v>
      </c>
    </row>
    <row r="24" spans="1:10">
      <c r="A24" s="4" t="s">
        <v>1053</v>
      </c>
      <c r="D24" s="4" t="s">
        <v>808</v>
      </c>
      <c r="E24" s="4" t="s">
        <v>808</v>
      </c>
      <c r="I24" s="4" t="s">
        <v>808</v>
      </c>
    </row>
    <row r="25" spans="1:10">
      <c r="A25" s="4" t="s">
        <v>1122</v>
      </c>
      <c r="I25" s="4" t="s">
        <v>1123</v>
      </c>
    </row>
    <row r="26" spans="1:10">
      <c r="A26" s="4" t="s">
        <v>1124</v>
      </c>
      <c r="I26" s="4" t="s">
        <v>398</v>
      </c>
    </row>
    <row r="27" spans="1:10">
      <c r="A27" s="4" t="s">
        <v>1125</v>
      </c>
      <c r="I27" s="4" t="s">
        <v>1044</v>
      </c>
    </row>
    <row r="28" spans="1:10">
      <c r="A28" s="4" t="s">
        <v>1126</v>
      </c>
    </row>
    <row r="29" spans="1:10">
      <c r="A29" s="3" t="s">
        <v>98</v>
      </c>
    </row>
    <row r="30" spans="1:10">
      <c r="A30" s="4" t="s">
        <v>1034</v>
      </c>
      <c r="C30" s="4" t="s">
        <v>1127</v>
      </c>
    </row>
    <row r="31" spans="1:10">
      <c r="A31" s="4" t="s">
        <v>1065</v>
      </c>
      <c r="D31" s="4" t="s">
        <v>454</v>
      </c>
      <c r="E31" s="4" t="s">
        <v>454</v>
      </c>
      <c r="I31" s="4" t="s">
        <v>454</v>
      </c>
    </row>
    <row r="32" spans="1:10">
      <c r="A32" s="4" t="s">
        <v>1128</v>
      </c>
    </row>
    <row r="33" spans="1:10">
      <c r="A33" s="3" t="s">
        <v>98</v>
      </c>
    </row>
    <row r="34" spans="1:10">
      <c r="A34" s="4" t="s">
        <v>1034</v>
      </c>
      <c r="C34" s="4" t="s">
        <v>419</v>
      </c>
    </row>
    <row r="35" spans="1:10">
      <c r="A35" s="4" t="s">
        <v>1065</v>
      </c>
      <c r="D35" s="4" t="s">
        <v>1129</v>
      </c>
      <c r="E35" s="4" t="s">
        <v>1129</v>
      </c>
      <c r="I35" s="4" t="s">
        <v>1129</v>
      </c>
    </row>
    <row r="36" spans="1:10">
      <c r="A36" s="4" t="s">
        <v>1130</v>
      </c>
    </row>
    <row r="37" spans="1:10">
      <c r="A37" s="3" t="s">
        <v>98</v>
      </c>
    </row>
    <row r="38" spans="1:10">
      <c r="A38" s="4" t="s">
        <v>1118</v>
      </c>
      <c r="D38" s="9" t="n">
        <v>140600</v>
      </c>
      <c r="E38" s="9" t="n">
        <v>140600</v>
      </c>
      <c r="H38" s="9" t="n">
        <v>210000</v>
      </c>
      <c r="I38" s="9" t="n">
        <v>140600</v>
      </c>
      <c r="J38" s="9" t="n">
        <v>210000</v>
      </c>
    </row>
    <row r="39" spans="1:10">
      <c r="A39" s="4" t="s">
        <v>1131</v>
      </c>
    </row>
    <row r="40" spans="1:10">
      <c r="A40" s="3" t="s">
        <v>98</v>
      </c>
    </row>
    <row r="41" spans="1:10">
      <c r="A41" s="4" t="s">
        <v>1132</v>
      </c>
      <c r="D41" s="7" t="n">
        <v>11700</v>
      </c>
      <c r="E41" s="7" t="n">
        <v>11700</v>
      </c>
      <c r="I41" s="7" t="n">
        <v>11700</v>
      </c>
    </row>
    <row r="42" spans="1:10">
      <c r="A42" s="4" t="s">
        <v>1133</v>
      </c>
    </row>
    <row r="43" spans="1:10">
      <c r="A43" s="3" t="s">
        <v>98</v>
      </c>
    </row>
    <row r="44" spans="1:10">
      <c r="A44" s="4" t="s">
        <v>1134</v>
      </c>
      <c r="D44" s="9" t="n">
        <v>20200</v>
      </c>
      <c r="E44" s="9" t="n">
        <v>20200</v>
      </c>
      <c r="I44" s="7" t="n">
        <v>20200</v>
      </c>
    </row>
    <row r="45" spans="1:10">
      <c r="A45" s="4" t="s">
        <v>1133</v>
      </c>
    </row>
    <row r="46" spans="1:10">
      <c r="A46" s="3" t="s">
        <v>98</v>
      </c>
    </row>
    <row r="47" spans="1:10">
      <c r="A47" s="4" t="s">
        <v>1134</v>
      </c>
      <c r="H47" s="9" t="n">
        <v>26600</v>
      </c>
      <c r="J47" s="7" t="n">
        <v>26600</v>
      </c>
    </row>
    <row r="48" spans="1:10">
      <c r="A48" s="4" t="s">
        <v>1135</v>
      </c>
      <c r="I48" s="9" t="n">
        <v>1100</v>
      </c>
      <c r="J48" s="9" t="n">
        <v>3400</v>
      </c>
    </row>
    <row r="49" spans="1:10">
      <c r="A49" s="4" t="s">
        <v>1136</v>
      </c>
    </row>
    <row r="50" spans="1:10">
      <c r="A50" s="3" t="s">
        <v>98</v>
      </c>
    </row>
    <row r="51" spans="1:10">
      <c r="A51" s="4" t="s">
        <v>1116</v>
      </c>
      <c r="D51" s="7" t="n">
        <v>1</v>
      </c>
      <c r="E51" s="7" t="n">
        <v>1</v>
      </c>
      <c r="I51" s="7" t="n">
        <v>1</v>
      </c>
    </row>
    <row r="52" spans="1:10">
      <c r="A52" s="4" t="s">
        <v>1137</v>
      </c>
    </row>
    <row r="53" spans="1:10">
      <c r="A53" s="3" t="s">
        <v>98</v>
      </c>
    </row>
    <row r="54" spans="1:10">
      <c r="A54" s="4" t="s">
        <v>1116</v>
      </c>
      <c r="D54" s="7" t="n">
        <v>7</v>
      </c>
      <c r="E54" s="7" t="n">
        <v>7</v>
      </c>
      <c r="I54" s="7" t="n">
        <v>7</v>
      </c>
    </row>
    <row r="55" spans="1:10">
      <c r="A55" s="4" t="s">
        <v>577</v>
      </c>
    </row>
    <row r="56" spans="1:10">
      <c r="A56" s="3" t="s">
        <v>98</v>
      </c>
    </row>
    <row r="57" spans="1:10">
      <c r="A57" s="4" t="s">
        <v>1113</v>
      </c>
      <c r="F57" s="7" t="n">
        <v>1</v>
      </c>
      <c r="G57" s="7" t="n">
        <v>5</v>
      </c>
    </row>
    <row r="58" spans="1:10">
      <c r="A58" s="4" t="s">
        <v>579</v>
      </c>
    </row>
    <row r="59" spans="1:10">
      <c r="A59" s="3" t="s">
        <v>98</v>
      </c>
    </row>
    <row r="60" spans="1:10">
      <c r="A60" s="4" t="s">
        <v>1113</v>
      </c>
      <c r="F60" s="7" t="n">
        <v>1</v>
      </c>
    </row>
    <row r="61" spans="1:10">
      <c r="A61" s="4" t="s">
        <v>1138</v>
      </c>
    </row>
    <row r="62" spans="1:10">
      <c r="A62" s="3" t="s">
        <v>98</v>
      </c>
    </row>
    <row r="63" spans="1:10">
      <c r="A63" s="4" t="s">
        <v>1115</v>
      </c>
      <c r="B63" s="7" t="n">
        <v>1</v>
      </c>
    </row>
    <row r="64" spans="1:10">
      <c r="A64" s="4" t="s">
        <v>1139</v>
      </c>
    </row>
    <row r="65" spans="1:10">
      <c r="A65" s="3" t="s">
        <v>98</v>
      </c>
    </row>
    <row r="66" spans="1:10">
      <c r="A66" s="4" t="s">
        <v>1113</v>
      </c>
      <c r="I66" s="7" t="n">
        <v>3</v>
      </c>
    </row>
    <row r="67" spans="1:10">
      <c r="A67" s="4" t="s">
        <v>1114</v>
      </c>
      <c r="I67" s="9" t="n">
        <v>23800</v>
      </c>
    </row>
    <row r="68" spans="1:10">
      <c r="A68" s="4" t="s">
        <v>1140</v>
      </c>
    </row>
    <row r="69" spans="1:10">
      <c r="A69" s="3" t="s">
        <v>98</v>
      </c>
    </row>
    <row r="70" spans="1:10">
      <c r="A70" s="4" t="s">
        <v>1113</v>
      </c>
      <c r="I70" s="7" t="n">
        <v>1</v>
      </c>
    </row>
    <row r="71" spans="1:10">
      <c r="A71" s="4" t="s">
        <v>583</v>
      </c>
    </row>
    <row r="72" spans="1:10">
      <c r="A72" s="3" t="s">
        <v>98</v>
      </c>
    </row>
    <row r="73" spans="1:10">
      <c r="A73" s="4" t="s">
        <v>575</v>
      </c>
      <c r="F73" s="7" t="n">
        <v>2</v>
      </c>
    </row>
    <row r="74" spans="1:10">
      <c r="A74" s="4" t="s">
        <v>584</v>
      </c>
    </row>
    <row r="75" spans="1:10">
      <c r="A75" s="3" t="s">
        <v>98</v>
      </c>
    </row>
    <row r="76" spans="1:10">
      <c r="A76" s="4" t="s">
        <v>1115</v>
      </c>
      <c r="I76" s="7" t="n">
        <v>1</v>
      </c>
    </row>
    <row r="77" spans="1:10">
      <c r="A77" s="4" t="s">
        <v>1141</v>
      </c>
    </row>
    <row r="78" spans="1:10">
      <c r="A78" s="3" t="s">
        <v>98</v>
      </c>
    </row>
    <row r="79" spans="1:10">
      <c r="A79" s="4" t="s">
        <v>1115</v>
      </c>
      <c r="I79" s="7" t="n">
        <v>1</v>
      </c>
    </row>
    <row r="80" spans="1:10">
      <c r="A80" s="4" t="s">
        <v>1142</v>
      </c>
    </row>
    <row r="81" spans="1:10">
      <c r="A81" s="3" t="s">
        <v>98</v>
      </c>
    </row>
    <row r="82" spans="1:10">
      <c r="A82" s="4" t="s">
        <v>1114</v>
      </c>
      <c r="I82" s="9" t="n">
        <v>18400</v>
      </c>
    </row>
    <row r="83" spans="1:10">
      <c r="A83" s="4" t="s">
        <v>591</v>
      </c>
    </row>
    <row r="84" spans="1:10">
      <c r="A84" s="3" t="s">
        <v>98</v>
      </c>
    </row>
    <row r="85" spans="1:10">
      <c r="A85" s="4" t="s">
        <v>1113</v>
      </c>
      <c r="H85" s="7" t="n">
        <v>7</v>
      </c>
    </row>
    <row r="86" spans="1:10">
      <c r="A86" s="4" t="s">
        <v>1116</v>
      </c>
      <c r="H86" s="7" t="n">
        <v>23</v>
      </c>
      <c r="J86" s="7" t="n">
        <v>23</v>
      </c>
    </row>
    <row r="87" spans="1:10">
      <c r="A87" s="4" t="s">
        <v>586</v>
      </c>
    </row>
    <row r="88" spans="1:10">
      <c r="A88" s="3" t="s">
        <v>98</v>
      </c>
    </row>
    <row r="89" spans="1:10">
      <c r="A89" s="4" t="s">
        <v>1115</v>
      </c>
      <c r="H89" s="7" t="n">
        <v>23</v>
      </c>
    </row>
    <row r="90" spans="1:10">
      <c r="A90" s="4" t="s">
        <v>1143</v>
      </c>
    </row>
    <row r="91" spans="1:10">
      <c r="A91" s="3" t="s">
        <v>98</v>
      </c>
    </row>
    <row r="92" spans="1:10">
      <c r="A92" s="4" t="s">
        <v>1116</v>
      </c>
      <c r="H92" s="7" t="n">
        <v>3</v>
      </c>
      <c r="J92" s="7" t="n">
        <v>3</v>
      </c>
    </row>
    <row r="93" spans="1:10">
      <c r="A93" s="4" t="s">
        <v>1144</v>
      </c>
    </row>
    <row r="94" spans="1:10">
      <c r="A94" s="3" t="s">
        <v>98</v>
      </c>
    </row>
    <row r="95" spans="1:10">
      <c r="A95" s="4" t="s">
        <v>1114</v>
      </c>
      <c r="I95" s="9" t="n">
        <v>23400</v>
      </c>
    </row>
    <row r="96" spans="1:10">
      <c r="A96" s="4" t="s">
        <v>1115</v>
      </c>
      <c r="I96" s="7" t="n">
        <v>3</v>
      </c>
    </row>
    <row r="97" spans="1:10">
      <c r="A97" s="4" t="s">
        <v>1145</v>
      </c>
    </row>
    <row r="98" spans="1:10">
      <c r="A98" s="3" t="s">
        <v>98</v>
      </c>
    </row>
    <row r="99" spans="1:10">
      <c r="A99" s="4" t="s">
        <v>1146</v>
      </c>
      <c r="I99" s="7" t="n">
        <v>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7</v>
      </c>
      <c r="B1" s="2" t="s">
        <v>1148</v>
      </c>
      <c r="C1" s="2" t="s">
        <v>1149</v>
      </c>
      <c r="D1" s="2" t="s">
        <v>2</v>
      </c>
      <c r="E1" s="2" t="s">
        <v>1150</v>
      </c>
      <c r="F1" s="2" t="s">
        <v>1151</v>
      </c>
      <c r="G1" s="2" t="s">
        <v>67</v>
      </c>
      <c r="H1" s="2" t="s">
        <v>1152</v>
      </c>
      <c r="I1" s="2" t="s">
        <v>1153</v>
      </c>
    </row>
    <row r="2" spans="1:9">
      <c r="A2" s="4" t="s">
        <v>1154</v>
      </c>
    </row>
    <row r="3" spans="1:9">
      <c r="A3" s="3" t="s">
        <v>98</v>
      </c>
    </row>
    <row r="4" spans="1:9">
      <c r="A4" s="4" t="s">
        <v>1155</v>
      </c>
      <c r="B4" s="5" t="n">
        <v>19.6</v>
      </c>
    </row>
    <row r="5" spans="1:9">
      <c r="A5" s="4" t="s">
        <v>1065</v>
      </c>
      <c r="H5" s="4" t="s">
        <v>1156</v>
      </c>
    </row>
    <row r="6" spans="1:9">
      <c r="A6" s="4" t="s">
        <v>1157</v>
      </c>
      <c r="G6" s="5" t="n">
        <v>7.8</v>
      </c>
    </row>
    <row r="7" spans="1:9">
      <c r="A7" s="4" t="s">
        <v>1158</v>
      </c>
    </row>
    <row r="8" spans="1:9">
      <c r="A8" s="3" t="s">
        <v>98</v>
      </c>
    </row>
    <row r="9" spans="1:9">
      <c r="A9" s="4" t="s">
        <v>1159</v>
      </c>
      <c r="I9" s="5" t="n">
        <v>51.2</v>
      </c>
    </row>
    <row r="10" spans="1:9">
      <c r="A10" s="4" t="s">
        <v>1098</v>
      </c>
      <c r="I10" s="4" t="s">
        <v>454</v>
      </c>
    </row>
    <row r="11" spans="1:9">
      <c r="A11" s="4" t="s">
        <v>719</v>
      </c>
      <c r="I11" s="4" t="s">
        <v>451</v>
      </c>
    </row>
    <row r="12" spans="1:9">
      <c r="A12" s="4" t="s">
        <v>1160</v>
      </c>
    </row>
    <row r="13" spans="1:9">
      <c r="A13" s="3" t="s">
        <v>98</v>
      </c>
    </row>
    <row r="14" spans="1:9">
      <c r="A14" s="4" t="s">
        <v>1161</v>
      </c>
      <c r="C14" s="5" t="n">
        <v>11.7</v>
      </c>
    </row>
    <row r="15" spans="1:9">
      <c r="A15" s="4" t="s">
        <v>1162</v>
      </c>
    </row>
    <row r="16" spans="1:9">
      <c r="A16" s="3" t="s">
        <v>98</v>
      </c>
    </row>
    <row r="17" spans="1:9">
      <c r="A17" s="4" t="s">
        <v>1159</v>
      </c>
      <c r="D17" s="5" t="n">
        <v>14.6</v>
      </c>
      <c r="G17" s="11" t="n">
        <v>13.6</v>
      </c>
    </row>
    <row r="18" spans="1:9">
      <c r="A18" s="4" t="s">
        <v>1098</v>
      </c>
      <c r="C18" s="4" t="s">
        <v>454</v>
      </c>
    </row>
    <row r="19" spans="1:9">
      <c r="A19" s="4" t="s">
        <v>719</v>
      </c>
      <c r="C19" s="4" t="s">
        <v>451</v>
      </c>
    </row>
    <row r="20" spans="1:9">
      <c r="A20" s="4" t="s">
        <v>1163</v>
      </c>
    </row>
    <row r="21" spans="1:9">
      <c r="A21" s="3" t="s">
        <v>98</v>
      </c>
    </row>
    <row r="22" spans="1:9">
      <c r="A22" s="4" t="s">
        <v>1065</v>
      </c>
      <c r="F22" s="4" t="s">
        <v>1129</v>
      </c>
    </row>
    <row r="23" spans="1:9">
      <c r="A23" s="4" t="s">
        <v>1164</v>
      </c>
      <c r="F23" s="5" t="n">
        <v>23.2</v>
      </c>
    </row>
    <row r="24" spans="1:9">
      <c r="A24" s="4" t="s">
        <v>675</v>
      </c>
    </row>
    <row r="25" spans="1:9">
      <c r="A25" s="3" t="s">
        <v>98</v>
      </c>
    </row>
    <row r="26" spans="1:9">
      <c r="A26" s="4" t="s">
        <v>1165</v>
      </c>
      <c r="E26" s="9" t="n">
        <v>15</v>
      </c>
    </row>
    <row r="27" spans="1:9">
      <c r="A27" s="4" t="s">
        <v>1166</v>
      </c>
    </row>
    <row r="28" spans="1:9">
      <c r="A28" s="3" t="s">
        <v>98</v>
      </c>
    </row>
    <row r="29" spans="1:9">
      <c r="A29" s="4" t="s">
        <v>1167</v>
      </c>
      <c r="D29" s="7" t="n">
        <v>6</v>
      </c>
    </row>
    <row r="30" spans="1:9">
      <c r="A30" s="4" t="s">
        <v>1168</v>
      </c>
    </row>
    <row r="31" spans="1:9">
      <c r="A31" s="3" t="s">
        <v>98</v>
      </c>
    </row>
    <row r="32" spans="1:9">
      <c r="A32" s="4" t="s">
        <v>1159</v>
      </c>
      <c r="D32" s="5" t="n">
        <v>64.2</v>
      </c>
      <c r="G32" s="9" t="n">
        <v>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169</v>
      </c>
      <c r="B1" s="2" t="s">
        <v>1170</v>
      </c>
      <c r="C1" s="2" t="s">
        <v>1171</v>
      </c>
      <c r="D1" s="2" t="s">
        <v>1172</v>
      </c>
      <c r="E1" s="2" t="s">
        <v>1173</v>
      </c>
      <c r="F1" s="2" t="s">
        <v>1174</v>
      </c>
    </row>
    <row r="2" spans="1:6">
      <c r="A2" s="4" t="s">
        <v>1003</v>
      </c>
    </row>
    <row r="3" spans="1:6">
      <c r="A3" s="3" t="s">
        <v>98</v>
      </c>
    </row>
    <row r="4" spans="1:6">
      <c r="A4" s="4" t="s">
        <v>1053</v>
      </c>
      <c r="C4" s="4" t="s">
        <v>1023</v>
      </c>
    </row>
    <row r="5" spans="1:6">
      <c r="A5" s="4" t="s">
        <v>1175</v>
      </c>
      <c r="F5" s="9" t="n">
        <v>10</v>
      </c>
    </row>
    <row r="6" spans="1:6">
      <c r="A6" s="4" t="s">
        <v>1004</v>
      </c>
    </row>
    <row r="7" spans="1:6">
      <c r="A7" s="3" t="s">
        <v>98</v>
      </c>
    </row>
    <row r="8" spans="1:6">
      <c r="A8" s="4" t="s">
        <v>1053</v>
      </c>
      <c r="C8" s="4" t="s">
        <v>1176</v>
      </c>
    </row>
    <row r="9" spans="1:6">
      <c r="A9" s="4" t="s">
        <v>1177</v>
      </c>
      <c r="C9" s="5" t="n">
        <v>1.4</v>
      </c>
    </row>
    <row r="10" spans="1:6">
      <c r="A10" s="4" t="s">
        <v>1178</v>
      </c>
      <c r="C10" s="7" t="n">
        <v>1</v>
      </c>
    </row>
    <row r="11" spans="1:6">
      <c r="A11" s="4" t="s">
        <v>488</v>
      </c>
    </row>
    <row r="12" spans="1:6">
      <c r="A12" s="3" t="s">
        <v>98</v>
      </c>
    </row>
    <row r="13" spans="1:6">
      <c r="A13" s="4" t="s">
        <v>491</v>
      </c>
      <c r="E13" s="5" t="n">
        <v>165.7</v>
      </c>
    </row>
    <row r="14" spans="1:6">
      <c r="A14" s="4" t="s">
        <v>1179</v>
      </c>
      <c r="C14" s="7" t="n">
        <v>3</v>
      </c>
    </row>
    <row r="15" spans="1:6">
      <c r="A15" s="4" t="s">
        <v>1092</v>
      </c>
      <c r="C15" s="5" t="n">
        <v>38.7</v>
      </c>
    </row>
    <row r="16" spans="1:6">
      <c r="A16" s="4" t="s">
        <v>1159</v>
      </c>
      <c r="C16" s="5" t="n">
        <v>103.4</v>
      </c>
    </row>
    <row r="17" spans="1:6">
      <c r="A17" s="4" t="s">
        <v>1180</v>
      </c>
    </row>
    <row r="18" spans="1:6">
      <c r="A18" s="3" t="s">
        <v>98</v>
      </c>
    </row>
    <row r="19" spans="1:6">
      <c r="A19" s="4" t="s">
        <v>1034</v>
      </c>
      <c r="C19" s="4" t="s">
        <v>421</v>
      </c>
    </row>
    <row r="20" spans="1:6">
      <c r="A20" s="4" t="s">
        <v>491</v>
      </c>
      <c r="C20" s="5" t="n">
        <v>142.1</v>
      </c>
    </row>
    <row r="21" spans="1:6">
      <c r="A21" s="4" t="s">
        <v>1181</v>
      </c>
    </row>
    <row r="22" spans="1:6">
      <c r="A22" s="3" t="s">
        <v>98</v>
      </c>
    </row>
    <row r="23" spans="1:6">
      <c r="A23" s="4" t="s">
        <v>1034</v>
      </c>
      <c r="C23" s="4" t="s">
        <v>661</v>
      </c>
    </row>
    <row r="24" spans="1:6">
      <c r="A24" s="4" t="s">
        <v>491</v>
      </c>
      <c r="C24" s="9" t="n">
        <v>27</v>
      </c>
    </row>
    <row r="25" spans="1:6">
      <c r="A25" s="4" t="s">
        <v>498</v>
      </c>
    </row>
    <row r="26" spans="1:6">
      <c r="A26" s="3" t="s">
        <v>98</v>
      </c>
    </row>
    <row r="27" spans="1:6">
      <c r="A27" s="4" t="s">
        <v>491</v>
      </c>
      <c r="D27" s="5" t="n">
        <v>306.1</v>
      </c>
    </row>
    <row r="28" spans="1:6">
      <c r="A28" s="4" t="s">
        <v>1182</v>
      </c>
    </row>
    <row r="29" spans="1:6">
      <c r="A29" s="3" t="s">
        <v>98</v>
      </c>
    </row>
    <row r="30" spans="1:6">
      <c r="A30" s="4" t="s">
        <v>1072</v>
      </c>
      <c r="C30" s="5" t="n">
        <v>240.9</v>
      </c>
    </row>
    <row r="31" spans="1:6">
      <c r="A31" s="4" t="s">
        <v>1034</v>
      </c>
      <c r="C31" s="4" t="s">
        <v>518</v>
      </c>
    </row>
    <row r="32" spans="1:6">
      <c r="A32" s="4" t="s">
        <v>1183</v>
      </c>
      <c r="B32" s="5" t="n">
        <v>7.3</v>
      </c>
      <c r="C32" s="5" t="n">
        <v>233.6</v>
      </c>
    </row>
    <row r="33" spans="1:6">
      <c r="A33" s="4" t="s">
        <v>1032</v>
      </c>
      <c r="C33" s="11" t="n">
        <v>240.9</v>
      </c>
    </row>
    <row r="34" spans="1:6">
      <c r="A34" s="4" t="s">
        <v>1184</v>
      </c>
    </row>
    <row r="35" spans="1:6">
      <c r="A35" s="3" t="s">
        <v>98</v>
      </c>
    </row>
    <row r="36" spans="1:6">
      <c r="A36" s="4" t="s">
        <v>1072</v>
      </c>
      <c r="C36" s="11" t="n">
        <v>76.8</v>
      </c>
    </row>
    <row r="37" spans="1:6">
      <c r="A37" s="4" t="s">
        <v>1032</v>
      </c>
      <c r="C37" s="11" t="n">
        <v>76.8</v>
      </c>
    </row>
    <row r="38" spans="1:6">
      <c r="A38" s="4" t="s">
        <v>1185</v>
      </c>
    </row>
    <row r="39" spans="1:6">
      <c r="A39" s="3" t="s">
        <v>98</v>
      </c>
    </row>
    <row r="40" spans="1:6">
      <c r="A40" s="4" t="s">
        <v>1186</v>
      </c>
      <c r="C40" s="5" t="n">
        <v>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187</v>
      </c>
      <c r="B1" s="2" t="s">
        <v>901</v>
      </c>
    </row>
    <row r="2" spans="1:2">
      <c r="A2" s="3" t="s">
        <v>1188</v>
      </c>
    </row>
    <row r="3" spans="1:2">
      <c r="A3" s="4" t="s">
        <v>914</v>
      </c>
      <c r="B3" s="9" t="n">
        <v>162482</v>
      </c>
    </row>
    <row r="4" spans="1:2">
      <c r="A4" s="4" t="s">
        <v>915</v>
      </c>
      <c r="B4" s="7" t="n">
        <v>278941</v>
      </c>
    </row>
    <row r="5" spans="1:2">
      <c r="A5" s="4" t="s">
        <v>916</v>
      </c>
      <c r="B5" s="7" t="n">
        <v>346155</v>
      </c>
    </row>
    <row r="6" spans="1:2">
      <c r="A6" s="4" t="s">
        <v>917</v>
      </c>
      <c r="B6" s="7" t="n">
        <v>344985</v>
      </c>
    </row>
    <row r="7" spans="1:2">
      <c r="A7" s="4" t="s">
        <v>918</v>
      </c>
      <c r="B7" s="7" t="n">
        <v>11171</v>
      </c>
    </row>
    <row r="8" spans="1:2">
      <c r="A8" s="4" t="s">
        <v>919</v>
      </c>
      <c r="B8" s="7" t="n">
        <v>469923</v>
      </c>
    </row>
    <row r="9" spans="1:2">
      <c r="A9" s="4" t="s">
        <v>997</v>
      </c>
      <c r="B9" s="9" t="n">
        <v>16136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89</v>
      </c>
      <c r="B1" s="2" t="s">
        <v>2</v>
      </c>
      <c r="C1" s="2" t="s">
        <v>67</v>
      </c>
    </row>
    <row r="2" spans="1:3">
      <c r="A2" s="3" t="s">
        <v>1190</v>
      </c>
    </row>
    <row r="3" spans="1:3">
      <c r="A3" s="4" t="s">
        <v>1191</v>
      </c>
      <c r="B3" s="7" t="n">
        <v>1200000000</v>
      </c>
    </row>
    <row r="4" spans="1:3">
      <c r="A4" s="4" t="s">
        <v>1192</v>
      </c>
      <c r="B4" s="7" t="n">
        <v>30000000</v>
      </c>
      <c r="C4" s="7" t="n">
        <v>30000000</v>
      </c>
    </row>
    <row r="5" spans="1:3">
      <c r="A5" s="4" t="s">
        <v>1193</v>
      </c>
      <c r="B5" s="6" t="n">
        <v>0.001</v>
      </c>
      <c r="C5" s="6" t="n">
        <v>0.001</v>
      </c>
    </row>
    <row r="6" spans="1:3">
      <c r="A6" s="4" t="s">
        <v>1194</v>
      </c>
      <c r="B6" s="7" t="n">
        <v>0</v>
      </c>
      <c r="C6" s="7" t="n">
        <v>0</v>
      </c>
    </row>
    <row r="7" spans="1:3">
      <c r="A7" s="4" t="s">
        <v>61</v>
      </c>
    </row>
    <row r="8" spans="1:3">
      <c r="A8" s="3" t="s">
        <v>1190</v>
      </c>
    </row>
    <row r="9" spans="1:3">
      <c r="A9" s="4" t="s">
        <v>122</v>
      </c>
      <c r="B9" s="7" t="n">
        <v>1000000000</v>
      </c>
      <c r="C9" s="7" t="n">
        <v>1000000000</v>
      </c>
    </row>
    <row r="10" spans="1:3">
      <c r="A10" s="4" t="s">
        <v>121</v>
      </c>
      <c r="B10" s="6" t="n">
        <v>0.001</v>
      </c>
      <c r="C10" s="6" t="n">
        <v>0.001</v>
      </c>
    </row>
    <row r="11" spans="1:3">
      <c r="A11" s="4" t="s">
        <v>123</v>
      </c>
      <c r="B11" s="7" t="n">
        <v>107888854</v>
      </c>
      <c r="C11" s="7" t="n">
        <v>101235935</v>
      </c>
    </row>
    <row r="12" spans="1:3">
      <c r="A12" s="4" t="s">
        <v>64</v>
      </c>
    </row>
    <row r="13" spans="1:3">
      <c r="A13" s="3" t="s">
        <v>1190</v>
      </c>
    </row>
    <row r="14" spans="1:3">
      <c r="A14" s="4" t="s">
        <v>122</v>
      </c>
      <c r="B14" s="7" t="n">
        <v>20000000</v>
      </c>
      <c r="C14" s="7" t="n">
        <v>20000000</v>
      </c>
    </row>
    <row r="15" spans="1:3">
      <c r="A15" s="4" t="s">
        <v>121</v>
      </c>
      <c r="B15" s="6" t="n">
        <v>0.001</v>
      </c>
      <c r="C15" s="6" t="n">
        <v>0.001</v>
      </c>
    </row>
    <row r="16" spans="1:3">
      <c r="A16" s="4" t="s">
        <v>123</v>
      </c>
      <c r="B16" s="7" t="n">
        <v>744396</v>
      </c>
      <c r="C16" s="7" t="n">
        <v>744396</v>
      </c>
    </row>
    <row r="17" spans="1:3">
      <c r="A17" s="4" t="s">
        <v>65</v>
      </c>
    </row>
    <row r="18" spans="1:3">
      <c r="A18" s="3" t="s">
        <v>1190</v>
      </c>
    </row>
    <row r="19" spans="1:3">
      <c r="A19" s="4" t="s">
        <v>122</v>
      </c>
      <c r="B19" s="7" t="n">
        <v>150000000</v>
      </c>
      <c r="C19" s="7" t="n">
        <v>150000000</v>
      </c>
    </row>
    <row r="20" spans="1:3">
      <c r="A20" s="4" t="s">
        <v>121</v>
      </c>
      <c r="B20" s="6" t="n">
        <v>0.001</v>
      </c>
      <c r="C20" s="6" t="n">
        <v>0.001</v>
      </c>
    </row>
    <row r="21" spans="1:3">
      <c r="A21" s="4" t="s">
        <v>123</v>
      </c>
      <c r="B21" s="7" t="n">
        <v>56172193</v>
      </c>
      <c r="C21" s="7" t="n">
        <v>597008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0"/>
  </cols>
  <sheetData>
    <row r="1" spans="1:2">
      <c r="A1" s="1" t="s">
        <v>1195</v>
      </c>
      <c r="B1" s="2" t="s">
        <v>1</v>
      </c>
    </row>
    <row r="2" spans="1:2">
      <c r="B2" s="2" t="s">
        <v>1196</v>
      </c>
    </row>
    <row r="3" spans="1:2">
      <c r="A3" s="4" t="s">
        <v>61</v>
      </c>
    </row>
    <row r="4" spans="1:2">
      <c r="A4" s="3" t="s">
        <v>1197</v>
      </c>
    </row>
    <row r="5" spans="1:2">
      <c r="A5" s="4" t="s">
        <v>1198</v>
      </c>
      <c r="B5" s="7" t="n">
        <v>24400000</v>
      </c>
    </row>
    <row r="6" spans="1:2">
      <c r="A6" s="4" t="s">
        <v>1199</v>
      </c>
    </row>
    <row r="7" spans="1:2">
      <c r="A7" s="3" t="s">
        <v>1197</v>
      </c>
    </row>
    <row r="8" spans="1:2">
      <c r="A8" s="4" t="s">
        <v>1200</v>
      </c>
      <c r="B8" s="4" t="s">
        <v>421</v>
      </c>
    </row>
    <row r="9" spans="1:2">
      <c r="A9" s="4" t="s">
        <v>1201</v>
      </c>
    </row>
    <row r="10" spans="1:2">
      <c r="A10" s="3" t="s">
        <v>1197</v>
      </c>
    </row>
    <row r="11" spans="1:2">
      <c r="A11" s="4" t="s">
        <v>1202</v>
      </c>
      <c r="B11" s="7"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203</v>
      </c>
      <c r="B1" s="2" t="s">
        <v>1</v>
      </c>
    </row>
    <row r="2" spans="1:3">
      <c r="B2" s="2" t="s">
        <v>2</v>
      </c>
      <c r="C2" s="2" t="s">
        <v>67</v>
      </c>
    </row>
    <row r="3" spans="1:3">
      <c r="A3" s="4" t="s">
        <v>1199</v>
      </c>
    </row>
    <row r="4" spans="1:3">
      <c r="A4" s="3" t="s">
        <v>1204</v>
      </c>
    </row>
    <row r="5" spans="1:3">
      <c r="A5" s="4" t="s">
        <v>1205</v>
      </c>
      <c r="B5" s="7" t="n">
        <v>10192</v>
      </c>
    </row>
    <row r="6" spans="1:3">
      <c r="A6" s="4" t="s">
        <v>1206</v>
      </c>
      <c r="B6" s="7" t="n">
        <v>4778</v>
      </c>
    </row>
    <row r="7" spans="1:3">
      <c r="A7" s="4" t="s">
        <v>1207</v>
      </c>
      <c r="B7" s="7" t="n">
        <v>-3375</v>
      </c>
    </row>
    <row r="8" spans="1:3">
      <c r="A8" s="4" t="s">
        <v>1208</v>
      </c>
      <c r="B8" s="7" t="n">
        <v>-1636</v>
      </c>
    </row>
    <row r="9" spans="1:3">
      <c r="A9" s="4" t="s">
        <v>1209</v>
      </c>
      <c r="B9" s="7" t="n">
        <v>9959</v>
      </c>
      <c r="C9" s="7" t="n">
        <v>10192</v>
      </c>
    </row>
    <row r="10" spans="1:3">
      <c r="A10" s="3" t="s">
        <v>1210</v>
      </c>
    </row>
    <row r="11" spans="1:3">
      <c r="A11" s="4" t="s">
        <v>1205</v>
      </c>
      <c r="B11" s="10" t="n">
        <v>1.89</v>
      </c>
    </row>
    <row r="12" spans="1:3">
      <c r="A12" s="4" t="s">
        <v>1206</v>
      </c>
      <c r="B12" s="12" t="n">
        <v>1.3</v>
      </c>
      <c r="C12" s="10" t="n">
        <v>2.43</v>
      </c>
    </row>
    <row r="13" spans="1:3">
      <c r="A13" s="4" t="s">
        <v>1207</v>
      </c>
      <c r="B13" s="12" t="n">
        <v>1.82</v>
      </c>
    </row>
    <row r="14" spans="1:3">
      <c r="A14" s="4" t="s">
        <v>1208</v>
      </c>
      <c r="B14" s="12" t="n">
        <v>1.24</v>
      </c>
    </row>
    <row r="15" spans="1:3">
      <c r="A15" s="4" t="s">
        <v>1209</v>
      </c>
      <c r="B15" s="10" t="n">
        <v>1.74</v>
      </c>
      <c r="C15" s="10" t="n">
        <v>1.89</v>
      </c>
    </row>
    <row r="16" spans="1:3">
      <c r="A16" s="4" t="s">
        <v>1211</v>
      </c>
      <c r="B16" s="5" t="n">
        <v>12.3</v>
      </c>
    </row>
    <row r="17" spans="1:3">
      <c r="A17" s="4" t="s">
        <v>1212</v>
      </c>
      <c r="B17" s="4" t="s">
        <v>1213</v>
      </c>
    </row>
    <row r="18" spans="1:3">
      <c r="A18" s="4" t="s">
        <v>1214</v>
      </c>
      <c r="B18" s="5" t="n">
        <v>4.4</v>
      </c>
      <c r="C18" s="5" t="n">
        <v>5.8</v>
      </c>
    </row>
    <row r="19" spans="1:3">
      <c r="A19" s="4" t="s">
        <v>1215</v>
      </c>
      <c r="B19" s="11" t="n">
        <v>4.4</v>
      </c>
      <c r="C19" s="11" t="n">
        <v>4.8</v>
      </c>
    </row>
    <row r="20" spans="1:3">
      <c r="A20" s="4" t="s">
        <v>1216</v>
      </c>
    </row>
    <row r="21" spans="1:3">
      <c r="A21" s="3" t="s">
        <v>1210</v>
      </c>
    </row>
    <row r="22" spans="1:3">
      <c r="A22" s="4" t="s">
        <v>1217</v>
      </c>
      <c r="B22" s="5" t="n">
        <v>7.3</v>
      </c>
      <c r="C22" s="5" t="n">
        <v>8.800000000000001</v>
      </c>
    </row>
    <row r="23" spans="1:3">
      <c r="A23" s="4" t="s">
        <v>1218</v>
      </c>
    </row>
    <row r="24" spans="1:3">
      <c r="A24" s="3" t="s">
        <v>1210</v>
      </c>
    </row>
    <row r="25" spans="1:3">
      <c r="A25" s="4" t="s">
        <v>1219</v>
      </c>
      <c r="B25" s="7" t="n">
        <v>5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16:55Z</dcterms:created>
  <dcterms:modified xmlns:dcterms="http://purl.org/dc/terms/" xmlns:xsi="http://www.w3.org/2001/XMLSchema-instance" xsi:type="dcterms:W3CDTF">2020-03-16T16:16:55Z</dcterms:modified>
</cp:coreProperties>
</file>